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Organization and Basis of Prese" sheetId="9" state="visible" r:id="rId9"/>
    <sheet xmlns:r="http://schemas.openxmlformats.org/officeDocument/2006/relationships" name="Securitizations and Variable In" sheetId="10" state="visible" r:id="rId10"/>
    <sheet xmlns:r="http://schemas.openxmlformats.org/officeDocument/2006/relationships" name="Fair Value" sheetId="11" state="visible" r:id="rId11"/>
    <sheet xmlns:r="http://schemas.openxmlformats.org/officeDocument/2006/relationships" name="Loans Held for Sale - Fair Valu" sheetId="12" state="visible" r:id="rId12"/>
    <sheet xmlns:r="http://schemas.openxmlformats.org/officeDocument/2006/relationships" name="Reverse Mortgages" sheetId="13" state="visible" r:id="rId13"/>
    <sheet xmlns:r="http://schemas.openxmlformats.org/officeDocument/2006/relationships" name="Advances" sheetId="14" state="visible" r:id="rId14"/>
    <sheet xmlns:r="http://schemas.openxmlformats.org/officeDocument/2006/relationships" name="Mortgage Servicing" sheetId="15" state="visible" r:id="rId15"/>
    <sheet xmlns:r="http://schemas.openxmlformats.org/officeDocument/2006/relationships" name="Other Financing Liabilities, at" sheetId="16" state="visible" r:id="rId16"/>
    <sheet xmlns:r="http://schemas.openxmlformats.org/officeDocument/2006/relationships" name="MSR Valuation Allowance, Net" sheetId="17" state="visible" r:id="rId17"/>
    <sheet xmlns:r="http://schemas.openxmlformats.org/officeDocument/2006/relationships" name="Receivables" sheetId="18" state="visible" r:id="rId18"/>
    <sheet xmlns:r="http://schemas.openxmlformats.org/officeDocument/2006/relationships" name="Investment in Equity Method Inv" sheetId="19" state="visible" r:id="rId19"/>
    <sheet xmlns:r="http://schemas.openxmlformats.org/officeDocument/2006/relationships" name="Other Assets" sheetId="20" state="visible" r:id="rId20"/>
    <sheet xmlns:r="http://schemas.openxmlformats.org/officeDocument/2006/relationships" name="Borrowings" sheetId="21" state="visible" r:id="rId21"/>
    <sheet xmlns:r="http://schemas.openxmlformats.org/officeDocument/2006/relationships" name="Other Liabilities" sheetId="22" state="visible" r:id="rId22"/>
    <sheet xmlns:r="http://schemas.openxmlformats.org/officeDocument/2006/relationships" name="Stockholders' Equity" sheetId="23" state="visible" r:id="rId23"/>
    <sheet xmlns:r="http://schemas.openxmlformats.org/officeDocument/2006/relationships" name="Derivative Financial Instrument" sheetId="24" state="visible" r:id="rId24"/>
    <sheet xmlns:r="http://schemas.openxmlformats.org/officeDocument/2006/relationships" name="Interest Expense" sheetId="25" state="visible" r:id="rId25"/>
    <sheet xmlns:r="http://schemas.openxmlformats.org/officeDocument/2006/relationships" name="Income Taxes" sheetId="26" state="visible" r:id="rId26"/>
    <sheet xmlns:r="http://schemas.openxmlformats.org/officeDocument/2006/relationships" name="Basic and Diluted Earnings per " sheetId="27" state="visible" r:id="rId27"/>
    <sheet xmlns:r="http://schemas.openxmlformats.org/officeDocument/2006/relationships" name="Business Segment Reporting" sheetId="28" state="visible" r:id="rId28"/>
    <sheet xmlns:r="http://schemas.openxmlformats.org/officeDocument/2006/relationships" name="Regulatory Requirements"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Organization and Basis of Pre_2" sheetId="34" state="visible" r:id="rId34"/>
    <sheet xmlns:r="http://schemas.openxmlformats.org/officeDocument/2006/relationships" name="Securitizations and Variable _2" sheetId="35" state="visible" r:id="rId35"/>
    <sheet xmlns:r="http://schemas.openxmlformats.org/officeDocument/2006/relationships" name="Fair Value (Tables)" sheetId="36" state="visible" r:id="rId36"/>
    <sheet xmlns:r="http://schemas.openxmlformats.org/officeDocument/2006/relationships" name="Loans Held for Sale - Fair Va_2" sheetId="37" state="visible" r:id="rId37"/>
    <sheet xmlns:r="http://schemas.openxmlformats.org/officeDocument/2006/relationships" name="Reverse Mortgages (Tables)" sheetId="38" state="visible" r:id="rId38"/>
    <sheet xmlns:r="http://schemas.openxmlformats.org/officeDocument/2006/relationships" name="Advances (Tables)" sheetId="39" state="visible" r:id="rId39"/>
    <sheet xmlns:r="http://schemas.openxmlformats.org/officeDocument/2006/relationships" name="Mortgage Servicing (Tables)" sheetId="40" state="visible" r:id="rId40"/>
    <sheet xmlns:r="http://schemas.openxmlformats.org/officeDocument/2006/relationships" name="Other Financing Liabilities, _2" sheetId="41" state="visible" r:id="rId41"/>
    <sheet xmlns:r="http://schemas.openxmlformats.org/officeDocument/2006/relationships" name="MSR Valuation Allowance, Net (T" sheetId="42" state="visible" r:id="rId42"/>
    <sheet xmlns:r="http://schemas.openxmlformats.org/officeDocument/2006/relationships" name="Receivables (Tables)" sheetId="43" state="visible" r:id="rId43"/>
    <sheet xmlns:r="http://schemas.openxmlformats.org/officeDocument/2006/relationships" name="Other Assets (Tables)" sheetId="44" state="visible" r:id="rId44"/>
    <sheet xmlns:r="http://schemas.openxmlformats.org/officeDocument/2006/relationships" name="Borrowings (Tables)" sheetId="45" state="visible" r:id="rId45"/>
    <sheet xmlns:r="http://schemas.openxmlformats.org/officeDocument/2006/relationships" name="Other Liabilities (Tables)" sheetId="46" state="visible" r:id="rId46"/>
    <sheet xmlns:r="http://schemas.openxmlformats.org/officeDocument/2006/relationships" name="Derivative Financial Instrume_2" sheetId="47" state="visible" r:id="rId47"/>
    <sheet xmlns:r="http://schemas.openxmlformats.org/officeDocument/2006/relationships" name="Interest Expense (Tables)" sheetId="48" state="visible" r:id="rId48"/>
    <sheet xmlns:r="http://schemas.openxmlformats.org/officeDocument/2006/relationships" name="Income Taxes (Tables)" sheetId="49" state="visible" r:id="rId49"/>
    <sheet xmlns:r="http://schemas.openxmlformats.org/officeDocument/2006/relationships" name="Basic and Diluted Earnings pe_2" sheetId="50" state="visible" r:id="rId50"/>
    <sheet xmlns:r="http://schemas.openxmlformats.org/officeDocument/2006/relationships" name="Business Segment Reporting (Tab" sheetId="51" state="visible" r:id="rId51"/>
    <sheet xmlns:r="http://schemas.openxmlformats.org/officeDocument/2006/relationships" name="Commitments (Tables)" sheetId="52" state="visible" r:id="rId52"/>
    <sheet xmlns:r="http://schemas.openxmlformats.org/officeDocument/2006/relationships" name="Contingencies (Tables)" sheetId="53" state="visible" r:id="rId53"/>
    <sheet xmlns:r="http://schemas.openxmlformats.org/officeDocument/2006/relationships" name="Organization and Basis of Pre_3" sheetId="54" state="visible" r:id="rId54"/>
    <sheet xmlns:r="http://schemas.openxmlformats.org/officeDocument/2006/relationships" name="Securitizations and Variable _3" sheetId="55" state="visible" r:id="rId55"/>
    <sheet xmlns:r="http://schemas.openxmlformats.org/officeDocument/2006/relationships" name="Securitizations and Variable _4" sheetId="56" state="visible" r:id="rId56"/>
    <sheet xmlns:r="http://schemas.openxmlformats.org/officeDocument/2006/relationships" name="Securitizations and Variable _5" sheetId="57" state="visible" r:id="rId57"/>
    <sheet xmlns:r="http://schemas.openxmlformats.org/officeDocument/2006/relationships" name="Securitizations and Variable _6" sheetId="58" state="visible" r:id="rId58"/>
    <sheet xmlns:r="http://schemas.openxmlformats.org/officeDocument/2006/relationships" name="Securitizations and Variable _7" sheetId="59" state="visible" r:id="rId59"/>
    <sheet xmlns:r="http://schemas.openxmlformats.org/officeDocument/2006/relationships" name="Securitizations and Variable _8" sheetId="60" state="visible" r:id="rId60"/>
    <sheet xmlns:r="http://schemas.openxmlformats.org/officeDocument/2006/relationships" name="Securitizations and Variable _9" sheetId="61" state="visible" r:id="rId61"/>
    <sheet xmlns:r="http://schemas.openxmlformats.org/officeDocument/2006/relationships" name="Fair Value - Schedule of Fair V" sheetId="62" state="visible" r:id="rId62"/>
    <sheet xmlns:r="http://schemas.openxmlformats.org/officeDocument/2006/relationships" name="Fair Value - Schedule of Reconc" sheetId="63" state="visible" r:id="rId63"/>
    <sheet xmlns:r="http://schemas.openxmlformats.org/officeDocument/2006/relationships" name="Fair Value - Schedule of Signif" sheetId="64" state="visible" r:id="rId64"/>
    <sheet xmlns:r="http://schemas.openxmlformats.org/officeDocument/2006/relationships" name="Fair Value - Schedule of Estima" sheetId="65" state="visible" r:id="rId65"/>
    <sheet xmlns:r="http://schemas.openxmlformats.org/officeDocument/2006/relationships" name="Fair Value - Narrative (Details" sheetId="66" state="visible" r:id="rId66"/>
    <sheet xmlns:r="http://schemas.openxmlformats.org/officeDocument/2006/relationships" name="Loans Held for Sale - Fair Va_3" sheetId="67" state="visible" r:id="rId67"/>
    <sheet xmlns:r="http://schemas.openxmlformats.org/officeDocument/2006/relationships" name="Loans Held for Sale - Fair Va_4" sheetId="68" state="visible" r:id="rId68"/>
    <sheet xmlns:r="http://schemas.openxmlformats.org/officeDocument/2006/relationships" name="Reverse Mortgages - Schedule of" sheetId="69" state="visible" r:id="rId69"/>
    <sheet xmlns:r="http://schemas.openxmlformats.org/officeDocument/2006/relationships" name="Reverse Mortgages - Schedule _2" sheetId="70" state="visible" r:id="rId70"/>
    <sheet xmlns:r="http://schemas.openxmlformats.org/officeDocument/2006/relationships" name="Advances - Schedule of Advances" sheetId="71" state="visible" r:id="rId71"/>
    <sheet xmlns:r="http://schemas.openxmlformats.org/officeDocument/2006/relationships" name="Advances - Schedule of Activity" sheetId="72" state="visible" r:id="rId72"/>
    <sheet xmlns:r="http://schemas.openxmlformats.org/officeDocument/2006/relationships" name="Mortgage Servicing - Schedule o" sheetId="73" state="visible" r:id="rId73"/>
    <sheet xmlns:r="http://schemas.openxmlformats.org/officeDocument/2006/relationships" name="Mortgage Servicing - Summary of" sheetId="74" state="visible" r:id="rId74"/>
    <sheet xmlns:r="http://schemas.openxmlformats.org/officeDocument/2006/relationships" name="Mortgage Servicing - Schedule_2" sheetId="75" state="visible" r:id="rId75"/>
    <sheet xmlns:r="http://schemas.openxmlformats.org/officeDocument/2006/relationships" name="Mortgage Servicing - Narrative " sheetId="76" state="visible" r:id="rId76"/>
    <sheet xmlns:r="http://schemas.openxmlformats.org/officeDocument/2006/relationships" name="Mortgage Servicing - Schedule_3" sheetId="77" state="visible" r:id="rId77"/>
    <sheet xmlns:r="http://schemas.openxmlformats.org/officeDocument/2006/relationships" name="Other Financing Liabilities, _3" sheetId="78" state="visible" r:id="rId78"/>
    <sheet xmlns:r="http://schemas.openxmlformats.org/officeDocument/2006/relationships" name="Other Financing Liabilities, _4" sheetId="79" state="visible" r:id="rId79"/>
    <sheet xmlns:r="http://schemas.openxmlformats.org/officeDocument/2006/relationships" name="Other Financing Liabilities, _5" sheetId="80" state="visible" r:id="rId80"/>
    <sheet xmlns:r="http://schemas.openxmlformats.org/officeDocument/2006/relationships" name="Other Financing Liabilities, _6" sheetId="81" state="visible" r:id="rId81"/>
    <sheet xmlns:r="http://schemas.openxmlformats.org/officeDocument/2006/relationships" name="MSR Valuation Allowance, Net (D" sheetId="82" state="visible" r:id="rId82"/>
    <sheet xmlns:r="http://schemas.openxmlformats.org/officeDocument/2006/relationships" name="Receivables - Schedule of Recei" sheetId="83" state="visible" r:id="rId83"/>
    <sheet xmlns:r="http://schemas.openxmlformats.org/officeDocument/2006/relationships" name="Receivables - Narrative (Detail" sheetId="84" state="visible" r:id="rId84"/>
    <sheet xmlns:r="http://schemas.openxmlformats.org/officeDocument/2006/relationships" name="Receivables - Schedule of Chang" sheetId="85" state="visible" r:id="rId85"/>
    <sheet xmlns:r="http://schemas.openxmlformats.org/officeDocument/2006/relationships" name="Investment in Equity Method I_2" sheetId="86" state="visible" r:id="rId86"/>
    <sheet xmlns:r="http://schemas.openxmlformats.org/officeDocument/2006/relationships" name="Other Assets - Schedule of Othe" sheetId="87" state="visible" r:id="rId87"/>
    <sheet xmlns:r="http://schemas.openxmlformats.org/officeDocument/2006/relationships" name="Other Financing Liabilities - S" sheetId="88" state="visible" r:id="rId88"/>
    <sheet xmlns:r="http://schemas.openxmlformats.org/officeDocument/2006/relationships" name="Borrowings - Schedule of Match " sheetId="89" state="visible" r:id="rId89"/>
    <sheet xmlns:r="http://schemas.openxmlformats.org/officeDocument/2006/relationships" name="Borrowings - Schedule of Mortga" sheetId="90" state="visible" r:id="rId90"/>
    <sheet xmlns:r="http://schemas.openxmlformats.org/officeDocument/2006/relationships" name="Borrowings - Schedule of Senior" sheetId="91" state="visible" r:id="rId91"/>
    <sheet xmlns:r="http://schemas.openxmlformats.org/officeDocument/2006/relationships" name="Borrowings - Narrative (Details" sheetId="92" state="visible" r:id="rId92"/>
    <sheet xmlns:r="http://schemas.openxmlformats.org/officeDocument/2006/relationships" name="Borrowings - Schedule of Assets" sheetId="93" state="visible" r:id="rId93"/>
    <sheet xmlns:r="http://schemas.openxmlformats.org/officeDocument/2006/relationships" name="Borrowings - Schedule of Second" sheetId="94" state="visible" r:id="rId94"/>
    <sheet xmlns:r="http://schemas.openxmlformats.org/officeDocument/2006/relationships" name="Other Liabilities - Schedule of" sheetId="95" state="visible" r:id="rId95"/>
    <sheet xmlns:r="http://schemas.openxmlformats.org/officeDocument/2006/relationships" name="Stockholders' Equity (Details)"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Interest Expense - Schedule of " sheetId="99" state="visible" r:id="rId99"/>
    <sheet xmlns:r="http://schemas.openxmlformats.org/officeDocument/2006/relationships" name="Income Taxes (Details)" sheetId="100" state="visible" r:id="rId100"/>
    <sheet xmlns:r="http://schemas.openxmlformats.org/officeDocument/2006/relationships" name="Basic and Diluted Earnings pe_3" sheetId="101" state="visible" r:id="rId101"/>
    <sheet xmlns:r="http://schemas.openxmlformats.org/officeDocument/2006/relationships" name="Business Segment Reporting - Na" sheetId="102" state="visible" r:id="rId102"/>
    <sheet xmlns:r="http://schemas.openxmlformats.org/officeDocument/2006/relationships" name="Business Segment Reporting - Sc" sheetId="103" state="visible" r:id="rId103"/>
    <sheet xmlns:r="http://schemas.openxmlformats.org/officeDocument/2006/relationships" name="Business Segment Reporting - _2" sheetId="104" state="visible" r:id="rId104"/>
    <sheet xmlns:r="http://schemas.openxmlformats.org/officeDocument/2006/relationships" name="Regulatory Requirements - Narra" sheetId="105" state="visible" r:id="rId105"/>
    <sheet xmlns:r="http://schemas.openxmlformats.org/officeDocument/2006/relationships" name="Commitments - Narrative (Detail" sheetId="106" state="visible" r:id="rId106"/>
    <sheet xmlns:r="http://schemas.openxmlformats.org/officeDocument/2006/relationships" name="Commitments - Schedule of Activ" sheetId="107" state="visible" r:id="rId107"/>
    <sheet xmlns:r="http://schemas.openxmlformats.org/officeDocument/2006/relationships" name="Contingencies - Narrative (Deta" sheetId="108" state="visible" r:id="rId108"/>
    <sheet xmlns:r="http://schemas.openxmlformats.org/officeDocument/2006/relationships" name="Contingencies - Schedule of Ind"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219</t>
        </is>
      </c>
      <c r="C8" s="4" t="inlineStr">
        <is>
          <t xml:space="preserve"> </t>
        </is>
      </c>
    </row>
    <row r="9">
      <c r="A9" s="4" t="inlineStr">
        <is>
          <t>Entity Registrant Name</t>
        </is>
      </c>
      <c r="B9" s="4" t="inlineStr">
        <is>
          <t>Onity Grou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9856</t>
        </is>
      </c>
      <c r="C11" s="4" t="inlineStr">
        <is>
          <t xml:space="preserve"> </t>
        </is>
      </c>
    </row>
    <row r="12">
      <c r="A12" s="4" t="inlineStr">
        <is>
          <t>Entity Address, Address Line One</t>
        </is>
      </c>
      <c r="B12" s="4" t="inlineStr">
        <is>
          <t>1661 Worthington Road, Suite 100</t>
        </is>
      </c>
      <c r="C12" s="4" t="inlineStr">
        <is>
          <t xml:space="preserve"> </t>
        </is>
      </c>
    </row>
    <row r="13">
      <c r="A13" s="4" t="inlineStr">
        <is>
          <t>Entity Address, City or Town</t>
        </is>
      </c>
      <c r="B13" s="4" t="inlineStr">
        <is>
          <t>West Palm Beach,</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09</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82-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NI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008515</v>
      </c>
    </row>
    <row r="28">
      <c r="A28" s="4" t="inlineStr">
        <is>
          <t>Entity Central Index Key</t>
        </is>
      </c>
      <c r="B28" s="4" t="inlineStr">
        <is>
          <t>000087386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3 Months Ended</t>
        </is>
      </c>
    </row>
    <row r="2">
      <c r="B2" s="2" t="inlineStr">
        <is>
          <t>Mar. 31, 2025</t>
        </is>
      </c>
    </row>
    <row r="3">
      <c r="A3" s="3" t="inlineStr">
        <is>
          <t>Transfers and Servicing [Abstract]</t>
        </is>
      </c>
      <c r="B3" s="4" t="inlineStr">
        <is>
          <t xml:space="preserve"> </t>
        </is>
      </c>
    </row>
    <row r="4">
      <c r="A4" s="4" t="inlineStr">
        <is>
          <t>Securitizations and Variable Interest Entities</t>
        </is>
      </c>
      <c r="B4" s="4" t="inlineStr">
        <is>
          <t>Note 2 – Securitizations and Variable Interest Entities We securitize, sell and service forward and reverse residential mortgage loans and regularly transfer financial assets in connection with asset-backed financing arrangements. We have aggregated these transfers of financial assets and asset-backed financing arrangements using special purpose entities (SPEs) or variable interest entities (VIEs) into the following groups: (1) securitizations of residential mortgage loans, (2) financings of loans held for sale and other related assets, (3) financings of advances and (4) MSR financings. Financing transactions that do not use SPEs or VIEs are disclosed in Note 13 – Borrowings. Securitizations of Residential Mortgage Loans Transfers of Forward Loans We sell or securitize forward loans that we originate or purchase from third parties, generally in the form of mortgage-backed securities guaranteed by the GSEs or Ginnie Mae. Securitization typically occurs within 30 days of loan closing or purchase. We act only as a fiduciary and do not have a variable interest in the securitization trusts. As a result, we account for these transactions as sales upon transfer. The following table presents a summary of cash flows received from and paid to securitization trusts related to transfers of loans accounted for as sales that were outstanding: Three Months Ended March 31, 2025 2024 Proceeds received from securitizations $ 4,068.8 $ 2,558.9 Servicing fees collected (1) 40.1 38.3 Purchases of previously transferred assets, net of claims reimbursed (4.3) (2.5) $ 4,104.6 $ 2,594.7 (1) We receive servicing fees based upon the securitized loan unpaid principal balance (UPB) and certain ancillary fees, all of which are reported in Servicing and subservicing fees in the unaudited consolidated statements of operations. In connection with these transfers, we retained MSRs of $60.5 million and $34.7 million during the three months ended March 31, 2025 and 2024, respectively.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We receive customary origination representations and warranties from our network of approved correspondent lenders. To the extent that we have recourse against a third-party originator, we may recover part or all of any loss we incur. Also refer to the Loan Put-Back and Related Contingencies section of Note 23 – Contingencies. 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5 December 31, 2024 Carrying value of assets MSRs, at fair value $ 759.7 $ 734.2 Advances 116.9 129.6 UPB of loans transferred (1) 52,545.6 49,641.2 Maximum exposure to loss (2) $ 53,422.2 $ 50,505.0 (1) Includes $12.0 billion and $11.7 billion of loans delivered to Ginnie Mae as of March 31, 2025 and December 31, 2024,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3 – Contingencies. At March 31, 2025 and December 31, 2024, 2.3% and 2.7%, respectively, of the transferred residential loans that we service were 60 days or more past due, including 60 days or more past due loans under forbearance. This includes 6.0% and 7.0%, respectively, of loans delivered to Ginnie Mae that are 60 days or more past due. Transfers of Reverse Mortgages We pool HECM loans into HMBS that we sell into the secondary market with servicing rights retained. As the transfers of the HECM loans do not qualify for sale accounting, we account for these transfers as secured financings, with the HECM loans classified as Loans held for investment, at fair value, on our consolidated balance sheets. Holders of participating interests in the HMBS have no recourse against the assets of Onity, except with respect to standard representations and warranties and our contractual obligation to service the HECM loans and the HMBS. Financing of Loans Held for Sale, Receivables and Other Assets using SPEs We consolidate an SPE (trust) in connection with a warehouse mortgage loan financing facility structured as a gestation repurchase facility whereby Agency mortgage loans are transferred by PHH to the trust for collateralization purposes. As of March 31, 2025 and December 31, 2024, $200.0 million and $200.0 million, respectively, loans held for sale were pledged as collateral for $200.0 million and $200.0 million, respectively, debt certificates issued by the trust. See Note 13 – Borrowings. We finance certain reverse mortgage buyouts that are insured by the FHA, including loans held for sale, the Department of Housing and Urban Development (HUD) claim receivables and REO properties, through private placement securitizations, referred to as OLIT transactions. The securitized assets include assets we purchased from third parties along with mortgage buyouts from our own reverse mortgage portfolio. The securitization trusts issued senior and mezzanine class Notes to third party investors. We retain certain mezzanine class Notes and ownership interests and service the underlying assets. As servicer, we are required to make certain servicing and principal advances that will not be reimbursable to us until all payments of interest and principal have been made to noteholders. We determined we were the primary beneficiary, and thus consolidate the securitization trusts and related depositor. Recourse for the Notes is limited to the assets of the respective securitization trusts. Also refer to Note 13 – Borrowings. The table below presents the carrying value and classification of the assets and liabilities reported on our consolidated balance sheet that are associated with the OLIT securitized reverse mortgage loans buyouts and financing liabilities: March 31, 2025 December 31, 2024 Mortgage loans (Loans held for sale, at fair value) $ 348.6 $ 375.4 Receivables, net 32.3 31.9 REO (Other assets) 42.6 39.4 Debt service and Interest reserve accounts (Restricted cash) 11.3 13.3 Total assets $ 434.9 $ 460.0 Outstanding borrowing UPB (Mortgage loan financing facilities, net) 482.3 517.3 Unamortized discount and debt issuance costs (Mortgage loan financing facilities, net) (29.9) (35.4) Accrued expenses and Accrued interest (Other liabilities) 1.1 1.7 Total liabilities $ 453.6 $ 483.6 Financings of Servicing Advances using SPEs We pledged certain servicing advances as collateral to our advance financing facilities, referred to as advance match funded liabilities, with the use of SPEs that we consolidate and include in our consolidated financial statements. Holders of the debt issued by these entities have recourse only to the assets of the SPE for satisfaction of the debt. The table below presents the carrying value and classification of the assets and liabilities of the advance financing facilities: March 31, 2025 December 31, 2024 Match funded advances (Advances, net) $ 422.3 $ 481.8 Debt service accounts (Restricted cash) 9.8 14.0 Advance match funded liabilities 376.9 416.5 MSR Financings using SPEs We consolidate two SPEs (PMC ESR Trusts) in connection with a third-party financing facility secured by certain of PHH’s Fannie Mae and Freddie Mac MSRs (GSE MSRs) and one SPE (PMC PLS ESR Issuer LLC or PLS Issuer) in connection with our PLS MSR financing facility. Ocwen Excess Spread-Collateralized Notes, Series 2022-PLS1 Class A issued by the SPE were redeemed on its maturity in February 2025. Concurrently, in February 2025, in connection with a PLS MSR financing agreement (repurchase agreement) PHH sold the membership interest certificate representing 100% of the limited liability company interests in PLS Issuer and agreed to repurchase such membership interest certificate at a specified future date and specified price. The table below presents the carrying value and classification of the assets and liabilities of the GSE MSR financing facility: March 31, 2025 December 31, 2024 MSRs pledged (MSRs, at fair value) $ 821.1 $ 814.9 Debt service account (Restricted cash) 0.1 1.8 Outstanding borrowings (MSR financing facilities, net) 554.8 440.7 Unamortized debt issuance costs (MSR financing facilities, net) — (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 (benefit)</t>
        </is>
      </c>
      <c r="B4" s="6" t="n">
        <v>13</v>
      </c>
      <c r="C4" s="7" t="n">
        <v>-1.7</v>
      </c>
      <c r="D4" s="4" t="inlineStr">
        <is>
          <t xml:space="preserve"> </t>
        </is>
      </c>
    </row>
    <row r="5">
      <c r="A5" s="4" t="inlineStr">
        <is>
          <t>Income (Loss) Attributable to Parent, before Tax</t>
        </is>
      </c>
      <c r="B5" s="7" t="n">
        <v>9.1</v>
      </c>
      <c r="C5" s="7" t="n">
        <v>31.8</v>
      </c>
      <c r="D5" s="4" t="inlineStr">
        <is>
          <t xml:space="preserve"> </t>
        </is>
      </c>
    </row>
    <row r="6">
      <c r="A6" s="4" t="inlineStr">
        <is>
          <t>Effective Income Tax Rate Reconciliation, Percent</t>
        </is>
      </c>
      <c r="B6" s="4" t="inlineStr">
        <is>
          <t>(142.90%)</t>
        </is>
      </c>
      <c r="C6" s="11" t="n">
        <v>0.052</v>
      </c>
      <c r="D6" s="4" t="inlineStr">
        <is>
          <t xml:space="preserve"> </t>
        </is>
      </c>
    </row>
    <row r="7">
      <c r="A7" s="4" t="inlineStr">
        <is>
          <t>Income tax benefit</t>
        </is>
      </c>
      <c r="B7" s="7" t="n">
        <v>13.3</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Deferred Tax Assets Before Valuation Allowance</t>
        </is>
      </c>
      <c r="B10" s="4" t="inlineStr">
        <is>
          <t xml:space="preserve"> </t>
        </is>
      </c>
      <c r="C10" s="4" t="inlineStr">
        <is>
          <t xml:space="preserve"> </t>
        </is>
      </c>
      <c r="D10" s="7" t="n">
        <v>179.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Schedule of Reconciliation of Calculation of Basic Earnings per Share to Diluted Earnings per Share (Details) - USD ($) $ / shares in Units, $ in Millions</t>
        </is>
      </c>
      <c r="B1" s="2" t="inlineStr">
        <is>
          <t>3 Months Ended</t>
        </is>
      </c>
    </row>
    <row r="2">
      <c r="B2" s="2" t="inlineStr">
        <is>
          <t>Mar. 31, 2025</t>
        </is>
      </c>
      <c r="C2" s="2" t="inlineStr">
        <is>
          <t>Mar. 31, 2024</t>
        </is>
      </c>
    </row>
    <row r="3">
      <c r="A3" s="3" t="inlineStr">
        <is>
          <t>Weighted average common shares outstanding</t>
        </is>
      </c>
      <c r="B3" s="4" t="inlineStr">
        <is>
          <t xml:space="preserve"> </t>
        </is>
      </c>
      <c r="C3" s="4" t="inlineStr">
        <is>
          <t xml:space="preserve"> </t>
        </is>
      </c>
    </row>
    <row r="4">
      <c r="A4" s="4" t="inlineStr">
        <is>
          <t>Net Income (Loss) Available to Common Stockholders, Basic</t>
        </is>
      </c>
      <c r="B4" s="7" t="n">
        <v>21.1</v>
      </c>
      <c r="C4" s="7" t="n">
        <v>30.1</v>
      </c>
    </row>
    <row r="5">
      <c r="A5" s="4" t="inlineStr">
        <is>
          <t>Weighted average shares of common stock (in shares)</t>
        </is>
      </c>
      <c r="B5" s="5" t="n">
        <v>7873989</v>
      </c>
      <c r="C5" s="5" t="n">
        <v>7711534</v>
      </c>
    </row>
    <row r="6">
      <c r="A6" s="4" t="inlineStr">
        <is>
          <t>Basic earnings per share (in USD per share)</t>
        </is>
      </c>
      <c r="B6" s="9" t="n">
        <v>2.68</v>
      </c>
      <c r="C6" s="9" t="n">
        <v>3.91</v>
      </c>
    </row>
    <row r="7">
      <c r="A7" s="4" t="inlineStr">
        <is>
          <t>Common stock warrants (in shares)</t>
        </is>
      </c>
      <c r="B7" s="5" t="n">
        <v>224557</v>
      </c>
      <c r="C7" s="5" t="n">
        <v>68584</v>
      </c>
    </row>
    <row r="8">
      <c r="A8" s="4" t="inlineStr">
        <is>
          <t>Stock option awards (in shares)</t>
        </is>
      </c>
      <c r="B8" s="5" t="n">
        <v>36</v>
      </c>
      <c r="C8" s="5" t="n">
        <v>0</v>
      </c>
    </row>
    <row r="9">
      <c r="A9" s="4" t="inlineStr">
        <is>
          <t>Common stock awards (in shares)</t>
        </is>
      </c>
      <c r="B9" s="5" t="n">
        <v>338292</v>
      </c>
      <c r="C9" s="5" t="n">
        <v>266070</v>
      </c>
    </row>
    <row r="10">
      <c r="A10" s="4" t="inlineStr">
        <is>
          <t>Dilutive weighted average shares of common stock (in shares)</t>
        </is>
      </c>
      <c r="B10" s="5" t="n">
        <v>8436874</v>
      </c>
      <c r="C10" s="5" t="n">
        <v>8046188</v>
      </c>
    </row>
    <row r="11">
      <c r="A11" s="4" t="inlineStr">
        <is>
          <t>Diluted earnings per share (in USD per share)</t>
        </is>
      </c>
      <c r="B11" s="9" t="n">
        <v>2.5</v>
      </c>
      <c r="C11" s="9" t="n">
        <v>3.74</v>
      </c>
    </row>
    <row r="12">
      <c r="A12" s="3" t="inlineStr">
        <is>
          <t>Stock options and common stock awards excluded from the computation of diluted earnings per share</t>
        </is>
      </c>
      <c r="B12" s="4" t="inlineStr">
        <is>
          <t xml:space="preserve"> </t>
        </is>
      </c>
      <c r="C12" s="4" t="inlineStr">
        <is>
          <t xml:space="preserve"> </t>
        </is>
      </c>
    </row>
    <row r="13">
      <c r="A13" s="4" t="inlineStr">
        <is>
          <t>Anti-dilutive Securities (in shares)</t>
        </is>
      </c>
      <c r="B13" s="5" t="n">
        <v>21659</v>
      </c>
      <c r="C13" s="5" t="n">
        <v>31944</v>
      </c>
    </row>
    <row r="14">
      <c r="A14" s="4" t="inlineStr">
        <is>
          <t>Market Based</t>
        </is>
      </c>
      <c r="B14" s="4" t="inlineStr">
        <is>
          <t xml:space="preserve"> </t>
        </is>
      </c>
      <c r="C14" s="4" t="inlineStr">
        <is>
          <t xml:space="preserve"> </t>
        </is>
      </c>
    </row>
    <row r="15">
      <c r="A15" s="3" t="inlineStr">
        <is>
          <t>Stock options and common stock awards excluded from the computation of diluted earnings per share</t>
        </is>
      </c>
      <c r="B15" s="4" t="inlineStr">
        <is>
          <t xml:space="preserve"> </t>
        </is>
      </c>
      <c r="C15" s="4" t="inlineStr">
        <is>
          <t xml:space="preserve"> </t>
        </is>
      </c>
    </row>
    <row r="16">
      <c r="A16" s="4" t="inlineStr">
        <is>
          <t>Anti-dilutive Securities (in shares)</t>
        </is>
      </c>
      <c r="B16" s="5" t="n">
        <v>41520</v>
      </c>
      <c r="C16" s="5" t="n">
        <v>18834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Business Segment Reporting - Narrativ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MSR valuation adjustments, net</t>
        </is>
      </c>
      <c r="B4" s="7" t="n">
        <v>38.9</v>
      </c>
      <c r="C4" s="7" t="n">
        <v>11.6</v>
      </c>
    </row>
    <row r="5">
      <c r="A5" s="4" t="inlineStr">
        <is>
          <t>Interest expense</t>
        </is>
      </c>
      <c r="B5" s="6" t="n">
        <v>67</v>
      </c>
      <c r="C5" s="7" t="n">
        <v>67.40000000000001</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Schedule of Segment Reporting Information (Details) - USD ($) $ in Millions</t>
        </is>
      </c>
      <c r="B1" s="2" t="inlineStr">
        <is>
          <t>3 Months Ended</t>
        </is>
      </c>
    </row>
    <row r="2">
      <c r="B2" s="2" t="inlineStr">
        <is>
          <t>Mar. 31, 2025</t>
        </is>
      </c>
      <c r="C2" s="2" t="inlineStr">
        <is>
          <t>Mar. 31, 2024</t>
        </is>
      </c>
      <c r="D2" s="2" t="inlineStr">
        <is>
          <t>Dec. 31, 2024</t>
        </is>
      </c>
    </row>
    <row r="3">
      <c r="A3" s="3" t="inlineStr">
        <is>
          <t xml:space="preserve">Results of Operations </t>
        </is>
      </c>
      <c r="B3" s="4" t="inlineStr">
        <is>
          <t xml:space="preserve"> </t>
        </is>
      </c>
      <c r="C3" s="4" t="inlineStr">
        <is>
          <t xml:space="preserve"> </t>
        </is>
      </c>
      <c r="D3" s="4" t="inlineStr">
        <is>
          <t xml:space="preserve"> </t>
        </is>
      </c>
    </row>
    <row r="4">
      <c r="A4" s="4" t="inlineStr">
        <is>
          <t>Servicing and subservicing fees</t>
        </is>
      </c>
      <c r="B4" s="7" t="n">
        <v>203.3</v>
      </c>
      <c r="C4" s="7" t="n">
        <v>204.5</v>
      </c>
      <c r="D4" s="4" t="inlineStr">
        <is>
          <t xml:space="preserve"> </t>
        </is>
      </c>
    </row>
    <row r="5">
      <c r="A5" s="4" t="inlineStr">
        <is>
          <t>Gain on reverse loans held for investment and HMBS-related borrowings, net</t>
        </is>
      </c>
      <c r="B5" s="8" t="n">
        <v>23.8</v>
      </c>
      <c r="C5" s="8" t="n">
        <v>15.4</v>
      </c>
      <c r="D5" s="4" t="inlineStr">
        <is>
          <t xml:space="preserve"> </t>
        </is>
      </c>
    </row>
    <row r="6">
      <c r="A6" s="4" t="inlineStr">
        <is>
          <t>Gain on loans held for sale, net</t>
        </is>
      </c>
      <c r="B6" s="8" t="n">
        <v>11.8</v>
      </c>
      <c r="C6" s="8" t="n">
        <v>10.9</v>
      </c>
      <c r="D6" s="4" t="inlineStr">
        <is>
          <t xml:space="preserve"> </t>
        </is>
      </c>
    </row>
    <row r="7">
      <c r="A7" s="4" t="inlineStr">
        <is>
          <t>Other revenue, net</t>
        </is>
      </c>
      <c r="B7" s="8" t="n">
        <v>10.9</v>
      </c>
      <c r="C7" s="8" t="n">
        <v>8.300000000000001</v>
      </c>
      <c r="D7" s="4" t="inlineStr">
        <is>
          <t xml:space="preserve"> </t>
        </is>
      </c>
    </row>
    <row r="8">
      <c r="A8" s="4" t="inlineStr">
        <is>
          <t>Revenue</t>
        </is>
      </c>
      <c r="B8" s="8" t="n">
        <v>249.8</v>
      </c>
      <c r="C8" s="8" t="n">
        <v>239.1</v>
      </c>
      <c r="D8" s="4" t="inlineStr">
        <is>
          <t xml:space="preserve"> </t>
        </is>
      </c>
    </row>
    <row r="9">
      <c r="A9" s="4" t="inlineStr">
        <is>
          <t>MSR valuation adjustments, net</t>
        </is>
      </c>
      <c r="B9" s="8" t="n">
        <v>-38.9</v>
      </c>
      <c r="C9" s="8" t="n">
        <v>-11.6</v>
      </c>
      <c r="D9" s="4" t="inlineStr">
        <is>
          <t xml:space="preserve"> </t>
        </is>
      </c>
    </row>
    <row r="10">
      <c r="A10" s="4" t="inlineStr">
        <is>
          <t>Compensation and benefits</t>
        </is>
      </c>
      <c r="B10" s="8" t="n">
        <v>57.4</v>
      </c>
      <c r="C10" s="8" t="n">
        <v>53.6</v>
      </c>
      <c r="D10" s="4" t="inlineStr">
        <is>
          <t xml:space="preserve"> </t>
        </is>
      </c>
    </row>
    <row r="11">
      <c r="A11" s="4" t="inlineStr">
        <is>
          <t>Servicing and origination</t>
        </is>
      </c>
      <c r="B11" s="5" t="n">
        <v>13</v>
      </c>
      <c r="C11" s="5" t="n">
        <v>15</v>
      </c>
      <c r="D11" s="4" t="inlineStr">
        <is>
          <t xml:space="preserve"> </t>
        </is>
      </c>
    </row>
    <row r="12">
      <c r="A12" s="4" t="inlineStr">
        <is>
          <t>Technology and communications</t>
        </is>
      </c>
      <c r="B12" s="5" t="n">
        <v>15</v>
      </c>
      <c r="C12" s="8" t="n">
        <v>12.7</v>
      </c>
      <c r="D12" s="4" t="inlineStr">
        <is>
          <t xml:space="preserve"> </t>
        </is>
      </c>
    </row>
    <row r="13">
      <c r="A13" s="4" t="inlineStr">
        <is>
          <t>Professional Fees, Net</t>
        </is>
      </c>
      <c r="B13" s="4" t="inlineStr">
        <is>
          <t xml:space="preserve"> </t>
        </is>
      </c>
      <c r="C13" s="5" t="n">
        <v>12</v>
      </c>
      <c r="D13" s="4" t="inlineStr">
        <is>
          <t xml:space="preserve"> </t>
        </is>
      </c>
    </row>
    <row r="14">
      <c r="A14" s="4" t="inlineStr">
        <is>
          <t>Professional Fees</t>
        </is>
      </c>
      <c r="B14" s="8" t="n">
        <v>22.6</v>
      </c>
      <c r="C14" s="4" t="inlineStr">
        <is>
          <t xml:space="preserve"> </t>
        </is>
      </c>
      <c r="D14" s="4" t="inlineStr">
        <is>
          <t xml:space="preserve"> </t>
        </is>
      </c>
    </row>
    <row r="15">
      <c r="A15" s="4" t="inlineStr">
        <is>
          <t>Occupancy, equipment and mailing</t>
        </is>
      </c>
      <c r="B15" s="8" t="n">
        <v>8.199999999999999</v>
      </c>
      <c r="C15" s="8" t="n">
        <v>7.7</v>
      </c>
      <c r="D15" s="4" t="inlineStr">
        <is>
          <t xml:space="preserve"> </t>
        </is>
      </c>
    </row>
    <row r="16">
      <c r="A16" s="4" t="inlineStr">
        <is>
          <t>Corporate Overhead Allocations</t>
        </is>
      </c>
      <c r="B16" s="5" t="n">
        <v>0</v>
      </c>
      <c r="C16" s="5" t="n">
        <v>0</v>
      </c>
      <c r="D16" s="4" t="inlineStr">
        <is>
          <t xml:space="preserve"> </t>
        </is>
      </c>
    </row>
    <row r="17">
      <c r="A17" s="4" t="inlineStr">
        <is>
          <t>Other expenses</t>
        </is>
      </c>
      <c r="B17" s="8" t="n">
        <v>3.6</v>
      </c>
      <c r="C17" s="8" t="n">
        <v>3.4</v>
      </c>
      <c r="D17" s="4" t="inlineStr">
        <is>
          <t xml:space="preserve"> </t>
        </is>
      </c>
    </row>
    <row r="18">
      <c r="A18" s="4" t="inlineStr">
        <is>
          <t>Operating expenses</t>
        </is>
      </c>
      <c r="B18" s="8" t="n">
        <v>119.9</v>
      </c>
      <c r="C18" s="8" t="n">
        <v>104.4</v>
      </c>
      <c r="D18" s="4" t="inlineStr">
        <is>
          <t xml:space="preserve"> </t>
        </is>
      </c>
    </row>
    <row r="19">
      <c r="A19" s="3" t="inlineStr">
        <is>
          <t>Other income (expense):</t>
        </is>
      </c>
      <c r="B19" s="4" t="inlineStr">
        <is>
          <t xml:space="preserve"> </t>
        </is>
      </c>
      <c r="C19" s="4" t="inlineStr">
        <is>
          <t xml:space="preserve"> </t>
        </is>
      </c>
      <c r="D19" s="4" t="inlineStr">
        <is>
          <t xml:space="preserve"> </t>
        </is>
      </c>
    </row>
    <row r="20">
      <c r="A20" s="4" t="inlineStr">
        <is>
          <t>Interest income</t>
        </is>
      </c>
      <c r="B20" s="8" t="n">
        <v>26.2</v>
      </c>
      <c r="C20" s="8" t="n">
        <v>17.5</v>
      </c>
      <c r="D20" s="4" t="inlineStr">
        <is>
          <t xml:space="preserve"> </t>
        </is>
      </c>
    </row>
    <row r="21">
      <c r="A21" s="4" t="inlineStr">
        <is>
          <t>Interest expense</t>
        </is>
      </c>
      <c r="B21" s="5" t="n">
        <v>-67</v>
      </c>
      <c r="C21" s="8" t="n">
        <v>-67.40000000000001</v>
      </c>
      <c r="D21" s="4" t="inlineStr">
        <is>
          <t xml:space="preserve"> </t>
        </is>
      </c>
    </row>
    <row r="22">
      <c r="A22" s="4" t="inlineStr">
        <is>
          <t>Pledged MSR liability expense</t>
        </is>
      </c>
      <c r="B22" s="8" t="n">
        <v>-41.9</v>
      </c>
      <c r="C22" s="8" t="n">
        <v>-44.8</v>
      </c>
      <c r="D22" s="4" t="inlineStr">
        <is>
          <t xml:space="preserve"> </t>
        </is>
      </c>
    </row>
    <row r="23">
      <c r="A23" s="4" t="inlineStr">
        <is>
          <t>Earnings of equity method investee</t>
        </is>
      </c>
      <c r="B23" s="5" t="n">
        <v>0</v>
      </c>
      <c r="C23" s="8" t="n">
        <v>2.7</v>
      </c>
      <c r="D23" s="4" t="inlineStr">
        <is>
          <t xml:space="preserve"> </t>
        </is>
      </c>
    </row>
    <row r="24">
      <c r="A24" s="4" t="inlineStr">
        <is>
          <t>Gain on extinguishment of debt</t>
        </is>
      </c>
      <c r="B24" s="5" t="n">
        <v>0</v>
      </c>
      <c r="C24" s="8" t="n">
        <v>1.4</v>
      </c>
      <c r="D24" s="4" t="inlineStr">
        <is>
          <t xml:space="preserve"> </t>
        </is>
      </c>
    </row>
    <row r="25">
      <c r="A25" s="4" t="inlineStr">
        <is>
          <t>Other, net</t>
        </is>
      </c>
      <c r="B25" s="8" t="n">
        <v>0.9</v>
      </c>
      <c r="C25" s="8" t="n">
        <v>-0.7</v>
      </c>
      <c r="D25" s="4" t="inlineStr">
        <is>
          <t xml:space="preserve"> </t>
        </is>
      </c>
    </row>
    <row r="26">
      <c r="A26" s="4" t="inlineStr">
        <is>
          <t>Other income (expense), net</t>
        </is>
      </c>
      <c r="B26" s="8" t="n">
        <v>-81.90000000000001</v>
      </c>
      <c r="C26" s="8" t="n">
        <v>-91.3</v>
      </c>
      <c r="D26" s="4" t="inlineStr">
        <is>
          <t xml:space="preserve"> </t>
        </is>
      </c>
    </row>
    <row r="27">
      <c r="A27" s="4" t="inlineStr">
        <is>
          <t>Income (loss) before income taxes</t>
        </is>
      </c>
      <c r="B27" s="8" t="n">
        <v>9.1</v>
      </c>
      <c r="C27" s="8" t="n">
        <v>31.8</v>
      </c>
      <c r="D27" s="4" t="inlineStr">
        <is>
          <t xml:space="preserve"> </t>
        </is>
      </c>
    </row>
    <row r="28">
      <c r="A28" s="3" t="inlineStr">
        <is>
          <t>Total Assets</t>
        </is>
      </c>
      <c r="B28" s="4" t="inlineStr">
        <is>
          <t xml:space="preserve"> </t>
        </is>
      </c>
      <c r="C28" s="4" t="inlineStr">
        <is>
          <t xml:space="preserve"> </t>
        </is>
      </c>
      <c r="D28" s="4" t="inlineStr">
        <is>
          <t xml:space="preserve"> </t>
        </is>
      </c>
    </row>
    <row r="29">
      <c r="A29" s="4" t="inlineStr">
        <is>
          <t>Total Assets</t>
        </is>
      </c>
      <c r="B29" s="8" t="n">
        <v>16259.3</v>
      </c>
      <c r="C29" s="4" t="inlineStr">
        <is>
          <t xml:space="preserve"> </t>
        </is>
      </c>
      <c r="D29" s="7" t="n">
        <v>16435.4</v>
      </c>
    </row>
    <row r="30">
      <c r="A30" s="4" t="inlineStr">
        <is>
          <t>Operating Segments | Servicing</t>
        </is>
      </c>
      <c r="B30" s="4" t="inlineStr">
        <is>
          <t xml:space="preserve"> </t>
        </is>
      </c>
      <c r="C30" s="4" t="inlineStr">
        <is>
          <t xml:space="preserve"> </t>
        </is>
      </c>
      <c r="D30" s="4" t="inlineStr">
        <is>
          <t xml:space="preserve"> </t>
        </is>
      </c>
    </row>
    <row r="31">
      <c r="A31" s="3" t="inlineStr">
        <is>
          <t xml:space="preserve">Results of Operations </t>
        </is>
      </c>
      <c r="B31" s="4" t="inlineStr">
        <is>
          <t xml:space="preserve"> </t>
        </is>
      </c>
      <c r="C31" s="4" t="inlineStr">
        <is>
          <t xml:space="preserve"> </t>
        </is>
      </c>
      <c r="D31" s="4" t="inlineStr">
        <is>
          <t xml:space="preserve"> </t>
        </is>
      </c>
    </row>
    <row r="32">
      <c r="A32" s="4" t="inlineStr">
        <is>
          <t>Servicing and subservicing fees</t>
        </is>
      </c>
      <c r="B32" s="8" t="n">
        <v>203.3</v>
      </c>
      <c r="C32" s="8" t="n">
        <v>204.2</v>
      </c>
      <c r="D32" s="4" t="inlineStr">
        <is>
          <t xml:space="preserve"> </t>
        </is>
      </c>
    </row>
    <row r="33">
      <c r="A33" s="4" t="inlineStr">
        <is>
          <t>Gain on reverse loans held for investment and HMBS-related borrowings, net</t>
        </is>
      </c>
      <c r="B33" s="8" t="n">
        <v>16.9</v>
      </c>
      <c r="C33" s="8" t="n">
        <v>8.6</v>
      </c>
      <c r="D33" s="4" t="inlineStr">
        <is>
          <t xml:space="preserve"> </t>
        </is>
      </c>
    </row>
    <row r="34">
      <c r="A34" s="4" t="inlineStr">
        <is>
          <t>Gain on loans held for sale, net</t>
        </is>
      </c>
      <c r="B34" s="8" t="n">
        <v>-3.8</v>
      </c>
      <c r="C34" s="8" t="n">
        <v>1.8</v>
      </c>
      <c r="D34" s="4" t="inlineStr">
        <is>
          <t xml:space="preserve"> </t>
        </is>
      </c>
    </row>
    <row r="35">
      <c r="A35" s="4" t="inlineStr">
        <is>
          <t>Other revenue, net</t>
        </is>
      </c>
      <c r="B35" s="8" t="n">
        <v>4.8</v>
      </c>
      <c r="C35" s="8" t="n">
        <v>4.5</v>
      </c>
      <c r="D35" s="4" t="inlineStr">
        <is>
          <t xml:space="preserve"> </t>
        </is>
      </c>
    </row>
    <row r="36">
      <c r="A36" s="4" t="inlineStr">
        <is>
          <t>Revenue</t>
        </is>
      </c>
      <c r="B36" s="8" t="n">
        <v>221.2</v>
      </c>
      <c r="C36" s="8" t="n">
        <v>219.1</v>
      </c>
      <c r="D36" s="4" t="inlineStr">
        <is>
          <t xml:space="preserve"> </t>
        </is>
      </c>
    </row>
    <row r="37">
      <c r="A37" s="4" t="inlineStr">
        <is>
          <t>MSR valuation adjustments, net</t>
        </is>
      </c>
      <c r="B37" s="8" t="n">
        <v>-41.9</v>
      </c>
      <c r="C37" s="8" t="n">
        <v>-12.5</v>
      </c>
      <c r="D37" s="4" t="inlineStr">
        <is>
          <t xml:space="preserve"> </t>
        </is>
      </c>
    </row>
    <row r="38">
      <c r="A38" s="4" t="inlineStr">
        <is>
          <t>Compensation and benefits</t>
        </is>
      </c>
      <c r="B38" s="8" t="n">
        <v>23.1</v>
      </c>
      <c r="C38" s="8" t="n">
        <v>25.3</v>
      </c>
      <c r="D38" s="4" t="inlineStr">
        <is>
          <t xml:space="preserve"> </t>
        </is>
      </c>
    </row>
    <row r="39">
      <c r="A39" s="4" t="inlineStr">
        <is>
          <t>Servicing and origination</t>
        </is>
      </c>
      <c r="B39" s="8" t="n">
        <v>11.7</v>
      </c>
      <c r="C39" s="8" t="n">
        <v>13.3</v>
      </c>
      <c r="D39" s="4" t="inlineStr">
        <is>
          <t xml:space="preserve"> </t>
        </is>
      </c>
    </row>
    <row r="40">
      <c r="A40" s="4" t="inlineStr">
        <is>
          <t>Technology and communications</t>
        </is>
      </c>
      <c r="B40" s="8" t="n">
        <v>7.4</v>
      </c>
      <c r="C40" s="8" t="n">
        <v>6.1</v>
      </c>
      <c r="D40" s="4" t="inlineStr">
        <is>
          <t xml:space="preserve"> </t>
        </is>
      </c>
    </row>
    <row r="41">
      <c r="A41" s="4" t="inlineStr">
        <is>
          <t>Professional Fees, Net</t>
        </is>
      </c>
      <c r="B41" s="4" t="inlineStr">
        <is>
          <t xml:space="preserve"> </t>
        </is>
      </c>
      <c r="C41" s="8" t="n">
        <v>7.1</v>
      </c>
      <c r="D41" s="4" t="inlineStr">
        <is>
          <t xml:space="preserve"> </t>
        </is>
      </c>
    </row>
    <row r="42">
      <c r="A42" s="4" t="inlineStr">
        <is>
          <t>Professional Fees</t>
        </is>
      </c>
      <c r="B42" s="8" t="n">
        <v>6.3</v>
      </c>
      <c r="C42" s="4" t="inlineStr">
        <is>
          <t xml:space="preserve"> </t>
        </is>
      </c>
      <c r="D42" s="4" t="inlineStr">
        <is>
          <t xml:space="preserve"> </t>
        </is>
      </c>
    </row>
    <row r="43">
      <c r="A43" s="4" t="inlineStr">
        <is>
          <t>Occupancy, equipment and mailing</t>
        </is>
      </c>
      <c r="B43" s="8" t="n">
        <v>7.1</v>
      </c>
      <c r="C43" s="8" t="n">
        <v>6.8</v>
      </c>
      <c r="D43" s="4" t="inlineStr">
        <is>
          <t xml:space="preserve"> </t>
        </is>
      </c>
    </row>
    <row r="44">
      <c r="A44" s="4" t="inlineStr">
        <is>
          <t>Corporate Overhead Allocations</t>
        </is>
      </c>
      <c r="B44" s="8" t="n">
        <v>12.4</v>
      </c>
      <c r="C44" s="8" t="n">
        <v>10.9</v>
      </c>
      <c r="D44" s="4" t="inlineStr">
        <is>
          <t xml:space="preserve"> </t>
        </is>
      </c>
    </row>
    <row r="45">
      <c r="A45" s="4" t="inlineStr">
        <is>
          <t>Other expenses</t>
        </is>
      </c>
      <c r="B45" s="8" t="n">
        <v>0.5</v>
      </c>
      <c r="C45" s="8" t="n">
        <v>1.1</v>
      </c>
      <c r="D45" s="4" t="inlineStr">
        <is>
          <t xml:space="preserve"> </t>
        </is>
      </c>
    </row>
    <row r="46">
      <c r="A46" s="4" t="inlineStr">
        <is>
          <t>Operating expenses</t>
        </is>
      </c>
      <c r="B46" s="8" t="n">
        <v>68.59999999999999</v>
      </c>
      <c r="C46" s="8" t="n">
        <v>70.59999999999999</v>
      </c>
      <c r="D46" s="4" t="inlineStr">
        <is>
          <t xml:space="preserve"> </t>
        </is>
      </c>
    </row>
    <row r="47">
      <c r="A47" s="3" t="inlineStr">
        <is>
          <t>Other income (expense):</t>
        </is>
      </c>
      <c r="B47" s="4" t="inlineStr">
        <is>
          <t xml:space="preserve"> </t>
        </is>
      </c>
      <c r="C47" s="4" t="inlineStr">
        <is>
          <t xml:space="preserve"> </t>
        </is>
      </c>
      <c r="D47" s="4" t="inlineStr">
        <is>
          <t xml:space="preserve"> </t>
        </is>
      </c>
    </row>
    <row r="48">
      <c r="A48" s="4" t="inlineStr">
        <is>
          <t>Interest income</t>
        </is>
      </c>
      <c r="B48" s="8" t="n">
        <v>11.8</v>
      </c>
      <c r="C48" s="8" t="n">
        <v>6.7</v>
      </c>
      <c r="D48" s="4" t="inlineStr">
        <is>
          <t xml:space="preserve"> </t>
        </is>
      </c>
    </row>
    <row r="49">
      <c r="A49" s="4" t="inlineStr">
        <is>
          <t>Interest expense</t>
        </is>
      </c>
      <c r="B49" s="8" t="n">
        <v>-47.9</v>
      </c>
      <c r="C49" s="8" t="n">
        <v>-45.8</v>
      </c>
      <c r="D49" s="4" t="inlineStr">
        <is>
          <t xml:space="preserve"> </t>
        </is>
      </c>
    </row>
    <row r="50">
      <c r="A50" s="4" t="inlineStr">
        <is>
          <t>Pledged MSR liability expense</t>
        </is>
      </c>
      <c r="B50" s="8" t="n">
        <v>-41.9</v>
      </c>
      <c r="C50" s="8" t="n">
        <v>-44.9</v>
      </c>
      <c r="D50" s="4" t="inlineStr">
        <is>
          <t xml:space="preserve"> </t>
        </is>
      </c>
    </row>
    <row r="51">
      <c r="A51" s="4" t="inlineStr">
        <is>
          <t>Earnings of equity method investee</t>
        </is>
      </c>
      <c r="B51" s="4" t="inlineStr">
        <is>
          <t xml:space="preserve"> </t>
        </is>
      </c>
      <c r="C51" s="8" t="n">
        <v>2.7</v>
      </c>
      <c r="D51" s="4" t="inlineStr">
        <is>
          <t xml:space="preserve"> </t>
        </is>
      </c>
    </row>
    <row r="52">
      <c r="A52" s="4" t="inlineStr">
        <is>
          <t>Gain on extinguishment of debt</t>
        </is>
      </c>
      <c r="B52" s="4" t="inlineStr">
        <is>
          <t xml:space="preserve"> </t>
        </is>
      </c>
      <c r="C52" s="5" t="n">
        <v>0</v>
      </c>
      <c r="D52" s="4" t="inlineStr">
        <is>
          <t xml:space="preserve"> </t>
        </is>
      </c>
    </row>
    <row r="53">
      <c r="A53" s="4" t="inlineStr">
        <is>
          <t>Other, net</t>
        </is>
      </c>
      <c r="B53" s="8" t="n">
        <v>0.5</v>
      </c>
      <c r="C53" s="8" t="n">
        <v>-0.5</v>
      </c>
      <c r="D53" s="4" t="inlineStr">
        <is>
          <t xml:space="preserve"> </t>
        </is>
      </c>
    </row>
    <row r="54">
      <c r="A54" s="4" t="inlineStr">
        <is>
          <t>Other income (expense), net</t>
        </is>
      </c>
      <c r="B54" s="8" t="n">
        <v>-77.5</v>
      </c>
      <c r="C54" s="8" t="n">
        <v>-81.8</v>
      </c>
      <c r="D54" s="4" t="inlineStr">
        <is>
          <t xml:space="preserve"> </t>
        </is>
      </c>
    </row>
    <row r="55">
      <c r="A55" s="4" t="inlineStr">
        <is>
          <t>Income (loss) before income taxes</t>
        </is>
      </c>
      <c r="B55" s="8" t="n">
        <v>33.1</v>
      </c>
      <c r="C55" s="8" t="n">
        <v>54.2</v>
      </c>
      <c r="D55" s="4" t="inlineStr">
        <is>
          <t xml:space="preserve"> </t>
        </is>
      </c>
    </row>
    <row r="56">
      <c r="A56" s="3" t="inlineStr">
        <is>
          <t>Total Assets</t>
        </is>
      </c>
      <c r="B56" s="4" t="inlineStr">
        <is>
          <t xml:space="preserve"> </t>
        </is>
      </c>
      <c r="C56" s="4" t="inlineStr">
        <is>
          <t xml:space="preserve"> </t>
        </is>
      </c>
      <c r="D56" s="4" t="inlineStr">
        <is>
          <t xml:space="preserve"> </t>
        </is>
      </c>
    </row>
    <row r="57">
      <c r="A57" s="4" t="inlineStr">
        <is>
          <t>Total Assets</t>
        </is>
      </c>
      <c r="B57" s="8" t="n">
        <v>15013.1</v>
      </c>
      <c r="C57" s="4" t="inlineStr">
        <is>
          <t xml:space="preserve"> </t>
        </is>
      </c>
      <c r="D57" s="8" t="n">
        <v>15242.5</v>
      </c>
    </row>
    <row r="58">
      <c r="A58" s="4" t="inlineStr">
        <is>
          <t>Operating Segments | Originations</t>
        </is>
      </c>
      <c r="B58" s="4" t="inlineStr">
        <is>
          <t xml:space="preserve"> </t>
        </is>
      </c>
      <c r="C58" s="4" t="inlineStr">
        <is>
          <t xml:space="preserve"> </t>
        </is>
      </c>
      <c r="D58" s="4" t="inlineStr">
        <is>
          <t xml:space="preserve"> </t>
        </is>
      </c>
    </row>
    <row r="59">
      <c r="A59" s="3" t="inlineStr">
        <is>
          <t xml:space="preserve">Results of Operations </t>
        </is>
      </c>
      <c r="B59" s="4" t="inlineStr">
        <is>
          <t xml:space="preserve"> </t>
        </is>
      </c>
      <c r="C59" s="4" t="inlineStr">
        <is>
          <t xml:space="preserve"> </t>
        </is>
      </c>
      <c r="D59" s="4" t="inlineStr">
        <is>
          <t xml:space="preserve"> </t>
        </is>
      </c>
    </row>
    <row r="60">
      <c r="A60" s="4" t="inlineStr">
        <is>
          <t>Servicing and subservicing fees</t>
        </is>
      </c>
      <c r="B60" s="5" t="n">
        <v>0</v>
      </c>
      <c r="C60" s="8" t="n">
        <v>0.3</v>
      </c>
      <c r="D60" s="4" t="inlineStr">
        <is>
          <t xml:space="preserve"> </t>
        </is>
      </c>
    </row>
    <row r="61">
      <c r="A61" s="4" t="inlineStr">
        <is>
          <t>Gain on reverse loans held for investment and HMBS-related borrowings, net</t>
        </is>
      </c>
      <c r="B61" s="8" t="n">
        <v>6.9</v>
      </c>
      <c r="C61" s="8" t="n">
        <v>6.8</v>
      </c>
      <c r="D61" s="4" t="inlineStr">
        <is>
          <t xml:space="preserve"> </t>
        </is>
      </c>
    </row>
    <row r="62">
      <c r="A62" s="4" t="inlineStr">
        <is>
          <t>Gain on loans held for sale, net</t>
        </is>
      </c>
      <c r="B62" s="8" t="n">
        <v>15.6</v>
      </c>
      <c r="C62" s="8" t="n">
        <v>9.1</v>
      </c>
      <c r="D62" s="4" t="inlineStr">
        <is>
          <t xml:space="preserve"> </t>
        </is>
      </c>
    </row>
    <row r="63">
      <c r="A63" s="4" t="inlineStr">
        <is>
          <t>Other revenue, net</t>
        </is>
      </c>
      <c r="B63" s="8" t="n">
        <v>6.2</v>
      </c>
      <c r="C63" s="8" t="n">
        <v>3.8</v>
      </c>
      <c r="D63" s="4" t="inlineStr">
        <is>
          <t xml:space="preserve"> </t>
        </is>
      </c>
    </row>
    <row r="64">
      <c r="A64" s="4" t="inlineStr">
        <is>
          <t>Revenue</t>
        </is>
      </c>
      <c r="B64" s="8" t="n">
        <v>28.6</v>
      </c>
      <c r="C64" s="5" t="n">
        <v>20</v>
      </c>
      <c r="D64" s="4" t="inlineStr">
        <is>
          <t xml:space="preserve"> </t>
        </is>
      </c>
    </row>
    <row r="65">
      <c r="A65" s="4" t="inlineStr">
        <is>
          <t>MSR valuation adjustments, net</t>
        </is>
      </c>
      <c r="B65" s="5" t="n">
        <v>3</v>
      </c>
      <c r="C65" s="8" t="n">
        <v>0.9</v>
      </c>
      <c r="D65" s="4" t="inlineStr">
        <is>
          <t xml:space="preserve"> </t>
        </is>
      </c>
    </row>
    <row r="66">
      <c r="A66" s="4" t="inlineStr">
        <is>
          <t>Compensation and benefits</t>
        </is>
      </c>
      <c r="B66" s="8" t="n">
        <v>12.4</v>
      </c>
      <c r="C66" s="8" t="n">
        <v>10.2</v>
      </c>
      <c r="D66" s="4" t="inlineStr">
        <is>
          <t xml:space="preserve"> </t>
        </is>
      </c>
    </row>
    <row r="67">
      <c r="A67" s="4" t="inlineStr">
        <is>
          <t>Servicing and origination</t>
        </is>
      </c>
      <c r="B67" s="8" t="n">
        <v>1.1</v>
      </c>
      <c r="C67" s="8" t="n">
        <v>1.4</v>
      </c>
      <c r="D67" s="4" t="inlineStr">
        <is>
          <t xml:space="preserve"> </t>
        </is>
      </c>
    </row>
    <row r="68">
      <c r="A68" s="4" t="inlineStr">
        <is>
          <t>Technology and communications</t>
        </is>
      </c>
      <c r="B68" s="8" t="n">
        <v>2.1</v>
      </c>
      <c r="C68" s="8" t="n">
        <v>1.7</v>
      </c>
      <c r="D68" s="4" t="inlineStr">
        <is>
          <t xml:space="preserve"> </t>
        </is>
      </c>
    </row>
    <row r="69">
      <c r="A69" s="4" t="inlineStr">
        <is>
          <t>Professional Fees, Net</t>
        </is>
      </c>
      <c r="B69" s="4" t="inlineStr">
        <is>
          <t xml:space="preserve"> </t>
        </is>
      </c>
      <c r="C69" s="8" t="n">
        <v>0.3</v>
      </c>
      <c r="D69" s="4" t="inlineStr">
        <is>
          <t xml:space="preserve"> </t>
        </is>
      </c>
    </row>
    <row r="70">
      <c r="A70" s="4" t="inlineStr">
        <is>
          <t>Professional Fees</t>
        </is>
      </c>
      <c r="B70" s="8" t="n">
        <v>0.5</v>
      </c>
      <c r="C70" s="4" t="inlineStr">
        <is>
          <t xml:space="preserve"> </t>
        </is>
      </c>
      <c r="D70" s="4" t="inlineStr">
        <is>
          <t xml:space="preserve"> </t>
        </is>
      </c>
    </row>
    <row r="71">
      <c r="A71" s="4" t="inlineStr">
        <is>
          <t>Occupancy, equipment and mailing</t>
        </is>
      </c>
      <c r="B71" s="8" t="n">
        <v>0.7</v>
      </c>
      <c r="C71" s="8" t="n">
        <v>0.5</v>
      </c>
      <c r="D71" s="4" t="inlineStr">
        <is>
          <t xml:space="preserve"> </t>
        </is>
      </c>
    </row>
    <row r="72">
      <c r="A72" s="4" t="inlineStr">
        <is>
          <t>Corporate Overhead Allocations</t>
        </is>
      </c>
      <c r="B72" s="8" t="n">
        <v>3.9</v>
      </c>
      <c r="C72" s="8" t="n">
        <v>3.9</v>
      </c>
      <c r="D72" s="4" t="inlineStr">
        <is>
          <t xml:space="preserve"> </t>
        </is>
      </c>
    </row>
    <row r="73">
      <c r="A73" s="4" t="inlineStr">
        <is>
          <t>Other expenses</t>
        </is>
      </c>
      <c r="B73" s="8" t="n">
        <v>1.5</v>
      </c>
      <c r="C73" s="5" t="n">
        <v>1</v>
      </c>
      <c r="D73" s="4" t="inlineStr">
        <is>
          <t xml:space="preserve"> </t>
        </is>
      </c>
    </row>
    <row r="74">
      <c r="A74" s="4" t="inlineStr">
        <is>
          <t>Operating expenses</t>
        </is>
      </c>
      <c r="B74" s="8" t="n">
        <v>22.2</v>
      </c>
      <c r="C74" s="5" t="n">
        <v>19</v>
      </c>
      <c r="D74" s="4" t="inlineStr">
        <is>
          <t xml:space="preserve"> </t>
        </is>
      </c>
    </row>
    <row r="75">
      <c r="A75" s="3" t="inlineStr">
        <is>
          <t>Other income (expense):</t>
        </is>
      </c>
      <c r="B75" s="4" t="inlineStr">
        <is>
          <t xml:space="preserve"> </t>
        </is>
      </c>
      <c r="C75" s="4" t="inlineStr">
        <is>
          <t xml:space="preserve"> </t>
        </is>
      </c>
      <c r="D75" s="4" t="inlineStr">
        <is>
          <t xml:space="preserve"> </t>
        </is>
      </c>
    </row>
    <row r="76">
      <c r="A76" s="4" t="inlineStr">
        <is>
          <t>Interest income</t>
        </is>
      </c>
      <c r="B76" s="8" t="n">
        <v>13.3</v>
      </c>
      <c r="C76" s="8" t="n">
        <v>9.699999999999999</v>
      </c>
      <c r="D76" s="4" t="inlineStr">
        <is>
          <t xml:space="preserve"> </t>
        </is>
      </c>
    </row>
    <row r="77">
      <c r="A77" s="4" t="inlineStr">
        <is>
          <t>Interest expense</t>
        </is>
      </c>
      <c r="B77" s="8" t="n">
        <v>-12.7</v>
      </c>
      <c r="C77" s="8" t="n">
        <v>-10.4</v>
      </c>
      <c r="D77" s="4" t="inlineStr">
        <is>
          <t xml:space="preserve"> </t>
        </is>
      </c>
    </row>
    <row r="78">
      <c r="A78" s="4" t="inlineStr">
        <is>
          <t>Pledged MSR liability expense</t>
        </is>
      </c>
      <c r="B78" s="5" t="n">
        <v>0</v>
      </c>
      <c r="C78" s="5" t="n">
        <v>0</v>
      </c>
      <c r="D78" s="4" t="inlineStr">
        <is>
          <t xml:space="preserve"> </t>
        </is>
      </c>
    </row>
    <row r="79">
      <c r="A79" s="4" t="inlineStr">
        <is>
          <t>Earnings of equity method investee</t>
        </is>
      </c>
      <c r="B79" s="4" t="inlineStr">
        <is>
          <t xml:space="preserve"> </t>
        </is>
      </c>
      <c r="C79" s="5" t="n">
        <v>0</v>
      </c>
      <c r="D79" s="4" t="inlineStr">
        <is>
          <t xml:space="preserve"> </t>
        </is>
      </c>
    </row>
    <row r="80">
      <c r="A80" s="4" t="inlineStr">
        <is>
          <t>Gain on extinguishment of debt</t>
        </is>
      </c>
      <c r="B80" s="4" t="inlineStr">
        <is>
          <t xml:space="preserve"> </t>
        </is>
      </c>
      <c r="C80" s="5" t="n">
        <v>0</v>
      </c>
      <c r="D80" s="4" t="inlineStr">
        <is>
          <t xml:space="preserve"> </t>
        </is>
      </c>
    </row>
    <row r="81">
      <c r="A81" s="4" t="inlineStr">
        <is>
          <t>Other, net</t>
        </is>
      </c>
      <c r="B81" s="8" t="n">
        <v>-0.4</v>
      </c>
      <c r="C81" s="8" t="n">
        <v>-0.1</v>
      </c>
      <c r="D81" s="4" t="inlineStr">
        <is>
          <t xml:space="preserve"> </t>
        </is>
      </c>
    </row>
    <row r="82">
      <c r="A82" s="4" t="inlineStr">
        <is>
          <t>Other income (expense), net</t>
        </is>
      </c>
      <c r="B82" s="8" t="n">
        <v>0.2</v>
      </c>
      <c r="C82" s="8" t="n">
        <v>-0.8</v>
      </c>
      <c r="D82" s="4" t="inlineStr">
        <is>
          <t xml:space="preserve"> </t>
        </is>
      </c>
    </row>
    <row r="83">
      <c r="A83" s="4" t="inlineStr">
        <is>
          <t>Income (loss) before income taxes</t>
        </is>
      </c>
      <c r="B83" s="8" t="n">
        <v>9.6</v>
      </c>
      <c r="C83" s="8" t="n">
        <v>1.1</v>
      </c>
      <c r="D83" s="4" t="inlineStr">
        <is>
          <t xml:space="preserve"> </t>
        </is>
      </c>
    </row>
    <row r="84">
      <c r="A84" s="3" t="inlineStr">
        <is>
          <t>Total Assets</t>
        </is>
      </c>
      <c r="B84" s="4" t="inlineStr">
        <is>
          <t xml:space="preserve"> </t>
        </is>
      </c>
      <c r="C84" s="4" t="inlineStr">
        <is>
          <t xml:space="preserve"> </t>
        </is>
      </c>
      <c r="D84" s="4" t="inlineStr">
        <is>
          <t xml:space="preserve"> </t>
        </is>
      </c>
    </row>
    <row r="85">
      <c r="A85" s="4" t="inlineStr">
        <is>
          <t>Total Assets</t>
        </is>
      </c>
      <c r="B85" s="8" t="n">
        <v>1009.6</v>
      </c>
      <c r="C85" s="4" t="inlineStr">
        <is>
          <t xml:space="preserve"> </t>
        </is>
      </c>
      <c r="D85" s="5" t="n">
        <v>945</v>
      </c>
    </row>
    <row r="86">
      <c r="A86" s="4" t="inlineStr">
        <is>
          <t>Operating Segments | Corporate</t>
        </is>
      </c>
      <c r="B86" s="4" t="inlineStr">
        <is>
          <t xml:space="preserve"> </t>
        </is>
      </c>
      <c r="C86" s="4" t="inlineStr">
        <is>
          <t xml:space="preserve"> </t>
        </is>
      </c>
      <c r="D86" s="4" t="inlineStr">
        <is>
          <t xml:space="preserve"> </t>
        </is>
      </c>
    </row>
    <row r="87">
      <c r="A87" s="3" t="inlineStr">
        <is>
          <t xml:space="preserve">Results of Operations </t>
        </is>
      </c>
      <c r="B87" s="4" t="inlineStr">
        <is>
          <t xml:space="preserve"> </t>
        </is>
      </c>
      <c r="C87" s="4" t="inlineStr">
        <is>
          <t xml:space="preserve"> </t>
        </is>
      </c>
      <c r="D87" s="4" t="inlineStr">
        <is>
          <t xml:space="preserve"> </t>
        </is>
      </c>
    </row>
    <row r="88">
      <c r="A88" s="4" t="inlineStr">
        <is>
          <t>Servicing and subservicing fees</t>
        </is>
      </c>
      <c r="B88" s="5" t="n">
        <v>0</v>
      </c>
      <c r="C88" s="5" t="n">
        <v>0</v>
      </c>
      <c r="D88" s="4" t="inlineStr">
        <is>
          <t xml:space="preserve"> </t>
        </is>
      </c>
    </row>
    <row r="89">
      <c r="A89" s="4" t="inlineStr">
        <is>
          <t>Gain on reverse loans held for investment and HMBS-related borrowings, net</t>
        </is>
      </c>
      <c r="B89" s="5" t="n">
        <v>0</v>
      </c>
      <c r="C89" s="5" t="n">
        <v>0</v>
      </c>
      <c r="D89" s="4" t="inlineStr">
        <is>
          <t xml:space="preserve"> </t>
        </is>
      </c>
    </row>
    <row r="90">
      <c r="A90" s="4" t="inlineStr">
        <is>
          <t>Gain on loans held for sale, net</t>
        </is>
      </c>
      <c r="B90" s="5" t="n">
        <v>0</v>
      </c>
      <c r="C90" s="5" t="n">
        <v>0</v>
      </c>
      <c r="D90" s="4" t="inlineStr">
        <is>
          <t xml:space="preserve"> </t>
        </is>
      </c>
    </row>
    <row r="91">
      <c r="A91" s="4" t="inlineStr">
        <is>
          <t>Other revenue, net</t>
        </is>
      </c>
      <c r="B91" s="5" t="n">
        <v>0</v>
      </c>
      <c r="C91" s="5" t="n">
        <v>0</v>
      </c>
      <c r="D91" s="4" t="inlineStr">
        <is>
          <t xml:space="preserve"> </t>
        </is>
      </c>
    </row>
    <row r="92">
      <c r="A92" s="4" t="inlineStr">
        <is>
          <t>Revenue</t>
        </is>
      </c>
      <c r="B92" s="5" t="n">
        <v>0</v>
      </c>
      <c r="C92" s="5" t="n">
        <v>0</v>
      </c>
      <c r="D92" s="4" t="inlineStr">
        <is>
          <t xml:space="preserve"> </t>
        </is>
      </c>
    </row>
    <row r="93">
      <c r="A93" s="4" t="inlineStr">
        <is>
          <t>MSR valuation adjustments, net</t>
        </is>
      </c>
      <c r="B93" s="5" t="n">
        <v>0</v>
      </c>
      <c r="C93" s="5" t="n">
        <v>0</v>
      </c>
      <c r="D93" s="4" t="inlineStr">
        <is>
          <t xml:space="preserve"> </t>
        </is>
      </c>
    </row>
    <row r="94">
      <c r="A94" s="4" t="inlineStr">
        <is>
          <t>Compensation and benefits</t>
        </is>
      </c>
      <c r="B94" s="8" t="n">
        <v>21.9</v>
      </c>
      <c r="C94" s="8" t="n">
        <v>18.1</v>
      </c>
      <c r="D94" s="4" t="inlineStr">
        <is>
          <t xml:space="preserve"> </t>
        </is>
      </c>
    </row>
    <row r="95">
      <c r="A95" s="4" t="inlineStr">
        <is>
          <t>Servicing and origination</t>
        </is>
      </c>
      <c r="B95" s="8" t="n">
        <v>0.2</v>
      </c>
      <c r="C95" s="8" t="n">
        <v>0.3</v>
      </c>
      <c r="D95" s="4" t="inlineStr">
        <is>
          <t xml:space="preserve"> </t>
        </is>
      </c>
    </row>
    <row r="96">
      <c r="A96" s="4" t="inlineStr">
        <is>
          <t>Technology and communications</t>
        </is>
      </c>
      <c r="B96" s="8" t="n">
        <v>5.5</v>
      </c>
      <c r="C96" s="8" t="n">
        <v>4.9</v>
      </c>
      <c r="D96" s="4" t="inlineStr">
        <is>
          <t xml:space="preserve"> </t>
        </is>
      </c>
    </row>
    <row r="97">
      <c r="A97" s="4" t="inlineStr">
        <is>
          <t>Professional Fees, Net</t>
        </is>
      </c>
      <c r="B97" s="4" t="inlineStr">
        <is>
          <t xml:space="preserve"> </t>
        </is>
      </c>
      <c r="C97" s="8" t="n">
        <v>4.6</v>
      </c>
      <c r="D97" s="4" t="inlineStr">
        <is>
          <t xml:space="preserve"> </t>
        </is>
      </c>
    </row>
    <row r="98">
      <c r="A98" s="4" t="inlineStr">
        <is>
          <t>Professional Fees</t>
        </is>
      </c>
      <c r="B98" s="8" t="n">
        <v>15.9</v>
      </c>
      <c r="C98" s="4" t="inlineStr">
        <is>
          <t xml:space="preserve"> </t>
        </is>
      </c>
      <c r="D98" s="4" t="inlineStr">
        <is>
          <t xml:space="preserve"> </t>
        </is>
      </c>
    </row>
    <row r="99">
      <c r="A99" s="4" t="inlineStr">
        <is>
          <t>Occupancy, equipment and mailing</t>
        </is>
      </c>
      <c r="B99" s="8" t="n">
        <v>0.4</v>
      </c>
      <c r="C99" s="8" t="n">
        <v>0.4</v>
      </c>
      <c r="D99" s="4" t="inlineStr">
        <is>
          <t xml:space="preserve"> </t>
        </is>
      </c>
    </row>
    <row r="100">
      <c r="A100" s="4" t="inlineStr">
        <is>
          <t>Corporate Overhead Allocations</t>
        </is>
      </c>
      <c r="B100" s="8" t="n">
        <v>-16.4</v>
      </c>
      <c r="C100" s="8" t="n">
        <v>-14.8</v>
      </c>
      <c r="D100" s="4" t="inlineStr">
        <is>
          <t xml:space="preserve"> </t>
        </is>
      </c>
    </row>
    <row r="101">
      <c r="A101" s="4" t="inlineStr">
        <is>
          <t>Other expenses</t>
        </is>
      </c>
      <c r="B101" s="8" t="n">
        <v>1.6</v>
      </c>
      <c r="C101" s="8" t="n">
        <v>1.3</v>
      </c>
      <c r="D101" s="4" t="inlineStr">
        <is>
          <t xml:space="preserve"> </t>
        </is>
      </c>
    </row>
    <row r="102">
      <c r="A102" s="4" t="inlineStr">
        <is>
          <t>Operating expenses</t>
        </is>
      </c>
      <c r="B102" s="8" t="n">
        <v>29.1</v>
      </c>
      <c r="C102" s="8" t="n">
        <v>14.8</v>
      </c>
      <c r="D102" s="4" t="inlineStr">
        <is>
          <t xml:space="preserve"> </t>
        </is>
      </c>
    </row>
    <row r="103">
      <c r="A103" s="3" t="inlineStr">
        <is>
          <t>Other income (expense):</t>
        </is>
      </c>
      <c r="B103" s="4" t="inlineStr">
        <is>
          <t xml:space="preserve"> </t>
        </is>
      </c>
      <c r="C103" s="4" t="inlineStr">
        <is>
          <t xml:space="preserve"> </t>
        </is>
      </c>
      <c r="D103" s="4" t="inlineStr">
        <is>
          <t xml:space="preserve"> </t>
        </is>
      </c>
    </row>
    <row r="104">
      <c r="A104" s="4" t="inlineStr">
        <is>
          <t>Interest income</t>
        </is>
      </c>
      <c r="B104" s="8" t="n">
        <v>1.1</v>
      </c>
      <c r="C104" s="8" t="n">
        <v>1.1</v>
      </c>
      <c r="D104" s="4" t="inlineStr">
        <is>
          <t xml:space="preserve"> </t>
        </is>
      </c>
    </row>
    <row r="105">
      <c r="A105" s="4" t="inlineStr">
        <is>
          <t>Interest expense</t>
        </is>
      </c>
      <c r="B105" s="8" t="n">
        <v>-6.4</v>
      </c>
      <c r="C105" s="8" t="n">
        <v>-11.2</v>
      </c>
      <c r="D105" s="4" t="inlineStr">
        <is>
          <t xml:space="preserve"> </t>
        </is>
      </c>
    </row>
    <row r="106">
      <c r="A106" s="4" t="inlineStr">
        <is>
          <t>Pledged MSR liability expense</t>
        </is>
      </c>
      <c r="B106" s="5" t="n">
        <v>0</v>
      </c>
      <c r="C106" s="5" t="n">
        <v>0</v>
      </c>
      <c r="D106" s="4" t="inlineStr">
        <is>
          <t xml:space="preserve"> </t>
        </is>
      </c>
    </row>
    <row r="107">
      <c r="A107" s="4" t="inlineStr">
        <is>
          <t>Earnings of equity method investee</t>
        </is>
      </c>
      <c r="B107" s="4" t="inlineStr">
        <is>
          <t xml:space="preserve"> </t>
        </is>
      </c>
      <c r="C107" s="5" t="n">
        <v>0</v>
      </c>
      <c r="D107" s="4" t="inlineStr">
        <is>
          <t xml:space="preserve"> </t>
        </is>
      </c>
    </row>
    <row r="108">
      <c r="A108" s="4" t="inlineStr">
        <is>
          <t>Gain on extinguishment of debt</t>
        </is>
      </c>
      <c r="B108" s="4" t="inlineStr">
        <is>
          <t xml:space="preserve"> </t>
        </is>
      </c>
      <c r="C108" s="8" t="n">
        <v>1.4</v>
      </c>
      <c r="D108" s="4" t="inlineStr">
        <is>
          <t xml:space="preserve"> </t>
        </is>
      </c>
    </row>
    <row r="109">
      <c r="A109" s="4" t="inlineStr">
        <is>
          <t>Other, net</t>
        </is>
      </c>
      <c r="B109" s="8" t="n">
        <v>0.8</v>
      </c>
      <c r="C109" s="5" t="n">
        <v>0</v>
      </c>
      <c r="D109" s="4" t="inlineStr">
        <is>
          <t xml:space="preserve"> </t>
        </is>
      </c>
    </row>
    <row r="110">
      <c r="A110" s="4" t="inlineStr">
        <is>
          <t>Other income (expense), net</t>
        </is>
      </c>
      <c r="B110" s="8" t="n">
        <v>-4.5</v>
      </c>
      <c r="C110" s="8" t="n">
        <v>-8.6</v>
      </c>
      <c r="D110" s="4" t="inlineStr">
        <is>
          <t xml:space="preserve"> </t>
        </is>
      </c>
    </row>
    <row r="111">
      <c r="A111" s="4" t="inlineStr">
        <is>
          <t>Income (loss) before income taxes</t>
        </is>
      </c>
      <c r="B111" s="8" t="n">
        <v>-33.6</v>
      </c>
      <c r="C111" s="7" t="n">
        <v>-23.4</v>
      </c>
      <c r="D111" s="4" t="inlineStr">
        <is>
          <t xml:space="preserve"> </t>
        </is>
      </c>
    </row>
    <row r="112">
      <c r="A112" s="3" t="inlineStr">
        <is>
          <t>Total Assets</t>
        </is>
      </c>
      <c r="B112" s="4" t="inlineStr">
        <is>
          <t xml:space="preserve"> </t>
        </is>
      </c>
      <c r="C112" s="4" t="inlineStr">
        <is>
          <t xml:space="preserve"> </t>
        </is>
      </c>
      <c r="D112" s="4" t="inlineStr">
        <is>
          <t xml:space="preserve"> </t>
        </is>
      </c>
    </row>
    <row r="113">
      <c r="A113" s="4" t="inlineStr">
        <is>
          <t>Total Assets</t>
        </is>
      </c>
      <c r="B113" s="7" t="n">
        <v>236.6</v>
      </c>
      <c r="C113" s="4" t="inlineStr">
        <is>
          <t xml:space="preserve"> </t>
        </is>
      </c>
      <c r="D113" s="7" t="n">
        <v>247.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Reporting - Schedule of Depreciation and Amortization by Segment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of Debt Issuance Costs and Discounts</t>
        </is>
      </c>
      <c r="B4" s="7" t="n">
        <v>5.7</v>
      </c>
      <c r="C4" s="7" t="n">
        <v>8.1</v>
      </c>
      <c r="D4" s="4" t="inlineStr">
        <is>
          <t xml:space="preserve"> </t>
        </is>
      </c>
    </row>
    <row r="5">
      <c r="A5" s="4" t="inlineStr">
        <is>
          <t>Amortization of intangibles</t>
        </is>
      </c>
      <c r="B5" s="8" t="n">
        <v>0.3</v>
      </c>
      <c r="C5" s="7" t="n">
        <v>0.9</v>
      </c>
      <c r="D5" s="4" t="inlineStr">
        <is>
          <t xml:space="preserve"> </t>
        </is>
      </c>
    </row>
    <row r="6">
      <c r="A6" s="4" t="inlineStr">
        <is>
          <t>Total Assets</t>
        </is>
      </c>
      <c r="B6" s="8" t="n">
        <v>16259.3</v>
      </c>
      <c r="C6" s="4" t="inlineStr">
        <is>
          <t xml:space="preserve"> </t>
        </is>
      </c>
      <c r="D6" s="7" t="n">
        <v>16435.4</v>
      </c>
    </row>
    <row r="7">
      <c r="A7" s="4" t="inlineStr">
        <is>
          <t>Servicing | 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8" t="n">
        <v>15013.1</v>
      </c>
      <c r="C9" s="4" t="inlineStr">
        <is>
          <t xml:space="preserve"> </t>
        </is>
      </c>
      <c r="D9" s="8" t="n">
        <v>15242.5</v>
      </c>
    </row>
    <row r="10">
      <c r="A10" s="4" t="inlineStr">
        <is>
          <t>Originations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8" t="n">
        <v>1009.6</v>
      </c>
      <c r="C12" s="4" t="inlineStr">
        <is>
          <t xml:space="preserve"> </t>
        </is>
      </c>
      <c r="D12" s="5" t="n">
        <v>945</v>
      </c>
    </row>
    <row r="13">
      <c r="A13" s="4" t="inlineStr">
        <is>
          <t>Corporate Segment and Other Operating Segment [Member] | 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7" t="n">
        <v>236.6</v>
      </c>
      <c r="C15" s="4" t="inlineStr">
        <is>
          <t xml:space="preserve"> </t>
        </is>
      </c>
      <c r="D15" s="7" t="n">
        <v>247.9</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gulatory Requirements - Narrative (Details) - USD ($) $ in Millions</t>
        </is>
      </c>
      <c r="B1" s="2" t="inlineStr">
        <is>
          <t>Mar. 31, 2025</t>
        </is>
      </c>
      <c r="C1" s="2" t="inlineStr">
        <is>
          <t>Dec. 31, 2024</t>
        </is>
      </c>
    </row>
    <row r="2">
      <c r="A2" s="3" t="inlineStr">
        <is>
          <t>Public Utilities, General Disclosures [Line Items]</t>
        </is>
      </c>
      <c r="B2" s="4" t="inlineStr">
        <is>
          <t xml:space="preserve"> </t>
        </is>
      </c>
      <c r="C2" s="4" t="inlineStr">
        <is>
          <t xml:space="preserve"> </t>
        </is>
      </c>
    </row>
    <row r="3">
      <c r="A3" s="4" t="inlineStr">
        <is>
          <t>Net worth requirement</t>
        </is>
      </c>
      <c r="B3" s="7" t="n">
        <v>513.6</v>
      </c>
      <c r="C3" s="4" t="inlineStr">
        <is>
          <t xml:space="preserve"> </t>
        </is>
      </c>
    </row>
    <row r="4">
      <c r="A4" s="4" t="inlineStr">
        <is>
          <t>Cash and cash equivalents</t>
        </is>
      </c>
      <c r="B4" s="5" t="n">
        <v>178</v>
      </c>
      <c r="C4" s="7" t="n">
        <v>184.8</v>
      </c>
    </row>
    <row r="5">
      <c r="A5" s="4" t="inlineStr">
        <is>
          <t>Assets serviced</t>
        </is>
      </c>
      <c r="B5" s="5" t="n">
        <v>178100</v>
      </c>
      <c r="C5" s="5" t="n">
        <v>170300</v>
      </c>
    </row>
    <row r="6">
      <c r="A6" s="4" t="inlineStr">
        <is>
          <t>Owned MSRs</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Assets serviced</t>
        </is>
      </c>
      <c r="B8" s="5" t="n">
        <v>137800</v>
      </c>
      <c r="C8" s="6" t="n">
        <v>129800</v>
      </c>
    </row>
    <row r="9">
      <c r="A9" s="4" t="inlineStr">
        <is>
          <t>PHH Mortgage Corporation</t>
        </is>
      </c>
      <c r="B9" s="4" t="inlineStr">
        <is>
          <t xml:space="preserve"> </t>
        </is>
      </c>
      <c r="C9" s="4" t="inlineStr">
        <is>
          <t xml:space="preserve"> </t>
        </is>
      </c>
    </row>
    <row r="10">
      <c r="A10" s="3" t="inlineStr">
        <is>
          <t>Public Utilities, General Disclosures [Line Items]</t>
        </is>
      </c>
      <c r="B10" s="4" t="inlineStr">
        <is>
          <t xml:space="preserve"> </t>
        </is>
      </c>
      <c r="C10" s="4" t="inlineStr">
        <is>
          <t xml:space="preserve"> </t>
        </is>
      </c>
    </row>
    <row r="11">
      <c r="A11" s="4" t="inlineStr">
        <is>
          <t>Net worth</t>
        </is>
      </c>
      <c r="B11" s="8" t="n">
        <v>639.5</v>
      </c>
      <c r="C11" s="4" t="inlineStr">
        <is>
          <t xml:space="preserve"> </t>
        </is>
      </c>
    </row>
    <row r="12">
      <c r="A12" s="4" t="inlineStr">
        <is>
          <t>Restrictive liquidity requirements</t>
        </is>
      </c>
      <c r="B12" s="8" t="n">
        <v>136.6</v>
      </c>
      <c r="C12" s="4" t="inlineStr">
        <is>
          <t xml:space="preserve"> </t>
        </is>
      </c>
    </row>
    <row r="13">
      <c r="A13" s="4" t="inlineStr">
        <is>
          <t>Eligible liquidity</t>
        </is>
      </c>
      <c r="B13" s="7" t="n">
        <v>217.8</v>
      </c>
      <c r="C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Narrative (Details) - USD ($) $ in Million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Threshold of outstanding principal balance on maximum claim amount (as a percent)</t>
        </is>
      </c>
      <c r="B4" s="10" t="n">
        <v>0.98</v>
      </c>
      <c r="C4" s="4" t="inlineStr">
        <is>
          <t xml:space="preserve"> </t>
        </is>
      </c>
    </row>
    <row r="5">
      <c r="A5" s="4" t="inlineStr">
        <is>
          <t>Floating Rate Reverse Mortgage Loan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dditional borrowing capacity to borrowers</t>
        </is>
      </c>
      <c r="B7" s="6" t="n">
        <v>3000</v>
      </c>
      <c r="C7" s="6" t="n">
        <v>3100</v>
      </c>
    </row>
    <row r="8">
      <c r="A8" s="4" t="inlineStr">
        <is>
          <t>Funded amount in connection with reverse mortgage loans</t>
        </is>
      </c>
      <c r="B8" s="8" t="n">
        <v>76.8</v>
      </c>
      <c r="C8" s="4" t="inlineStr">
        <is>
          <t xml:space="preserve"> </t>
        </is>
      </c>
    </row>
    <row r="9">
      <c r="A9" s="4" t="inlineStr">
        <is>
          <t>Forward Mortgage Loan Interest Rate Lock Commi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Short-term commitments to lend</t>
        </is>
      </c>
      <c r="B11" s="5" t="n">
        <v>1600</v>
      </c>
      <c r="C11" s="4" t="inlineStr">
        <is>
          <t xml:space="preserve"> </t>
        </is>
      </c>
    </row>
    <row r="12">
      <c r="A12" s="4" t="inlineStr">
        <is>
          <t>Reverse loans IRLC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Short-term commitments to lend</t>
        </is>
      </c>
      <c r="B14" s="7" t="n">
        <v>38.3</v>
      </c>
      <c r="C14" s="4" t="inlineStr">
        <is>
          <t xml:space="preserve"> </t>
        </is>
      </c>
    </row>
    <row r="15">
      <c r="A15" s="4" t="inlineStr">
        <is>
          <t>Rithm Capital Corp</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Mortgage Loans, Right To Transfer, Percentage</t>
        </is>
      </c>
      <c r="B17" s="10" t="n">
        <v>0.15</v>
      </c>
      <c r="C17" s="4" t="inlineStr">
        <is>
          <t xml:space="preserve"> </t>
        </is>
      </c>
    </row>
    <row r="18">
      <c r="A18" s="4" t="inlineStr">
        <is>
          <t>Unpaid Principal Balance, Transfers Out</t>
        </is>
      </c>
      <c r="B18" s="6" t="n">
        <v>5700</v>
      </c>
      <c r="C18" s="4" t="inlineStr">
        <is>
          <t xml:space="preserve"> </t>
        </is>
      </c>
    </row>
    <row r="19">
      <c r="A19" s="4" t="inlineStr">
        <is>
          <t>Unpaid Principal Balance, Amount Expected to Deboard</t>
        </is>
      </c>
      <c r="B19" s="6" t="n">
        <v>1900</v>
      </c>
      <c r="C19" s="4" t="inlineStr">
        <is>
          <t xml:space="preserve"> </t>
        </is>
      </c>
    </row>
    <row r="20">
      <c r="A20" s="4" t="inlineStr">
        <is>
          <t>Customer Concentration Risk | Servicing And Subservicing Fees Benchmark | Rithm Capital Corp</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ncentration risk (percent)</t>
        </is>
      </c>
      <c r="B22" s="10" t="n">
        <v>0.14</v>
      </c>
      <c r="C22" s="4" t="inlineStr">
        <is>
          <t xml:space="preserve"> </t>
        </is>
      </c>
    </row>
    <row r="23">
      <c r="A23" s="4" t="inlineStr">
        <is>
          <t>Concentration Risk, Amount</t>
        </is>
      </c>
      <c r="B23" s="7" t="n">
        <v>22.2</v>
      </c>
      <c r="C23" s="4" t="inlineStr">
        <is>
          <t xml:space="preserve"> </t>
        </is>
      </c>
    </row>
    <row r="24">
      <c r="A24" s="4" t="inlineStr">
        <is>
          <t>Customer Concentration Risk | Unpaid Principal Balance | Rithm Capital Corp</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Concentration risk (percent)</t>
        </is>
      </c>
      <c r="B26" s="10" t="n">
        <v>0.11</v>
      </c>
      <c r="C26" s="4" t="inlineStr">
        <is>
          <t xml:space="preserve"> </t>
        </is>
      </c>
    </row>
    <row r="27">
      <c r="A27" s="4" t="inlineStr">
        <is>
          <t>Concentration Risk, Amount</t>
        </is>
      </c>
      <c r="B27" s="6" t="n">
        <v>34700</v>
      </c>
      <c r="C27" s="4" t="inlineStr">
        <is>
          <t xml:space="preserve"> </t>
        </is>
      </c>
    </row>
    <row r="28">
      <c r="A28" s="4" t="inlineStr">
        <is>
          <t>Customer Concentration Risk | Loan Count | Rithm Capital Corp</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Concentration risk (percent)</t>
        </is>
      </c>
      <c r="B30" s="10" t="n">
        <v>0.21</v>
      </c>
      <c r="C30" s="4" t="inlineStr">
        <is>
          <t xml:space="preserve"> </t>
        </is>
      </c>
    </row>
    <row r="31">
      <c r="A31" s="4" t="inlineStr">
        <is>
          <t>Customer Concentration Risk | Delinquent Loans | Rithm Capital Corp</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Concentration risk (percent)</t>
        </is>
      </c>
      <c r="B33" s="10" t="n">
        <v>0.58</v>
      </c>
      <c r="C33" s="4" t="inlineStr">
        <is>
          <t xml:space="preserve"> </t>
        </is>
      </c>
    </row>
    <row r="34">
      <c r="A34" s="4" t="inlineStr">
        <is>
          <t>Customer Concentration Risk | Pledged MSR Liability Expense Benchmark | Rithm Capital Corp</t>
        </is>
      </c>
      <c r="B34" s="4" t="inlineStr">
        <is>
          <t xml:space="preserve"> </t>
        </is>
      </c>
      <c r="C34" s="4" t="inlineStr">
        <is>
          <t xml:space="preserve"> </t>
        </is>
      </c>
    </row>
    <row r="35">
      <c r="A35" s="3" t="inlineStr">
        <is>
          <t>Other Commitments [Line Items]</t>
        </is>
      </c>
      <c r="B35" s="4" t="inlineStr">
        <is>
          <t xml:space="preserve"> </t>
        </is>
      </c>
      <c r="C35" s="4" t="inlineStr">
        <is>
          <t xml:space="preserve"> </t>
        </is>
      </c>
    </row>
    <row r="36">
      <c r="A36" s="4" t="inlineStr">
        <is>
          <t>Concentration Risk, Amount</t>
        </is>
      </c>
      <c r="B36" s="6" t="n">
        <v>9</v>
      </c>
      <c r="C3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chedule of Activity Related to HMBS Repurchases (Details) - USD ($) $ in Millions</t>
        </is>
      </c>
      <c r="B1" s="2" t="inlineStr">
        <is>
          <t>3 Months Ended</t>
        </is>
      </c>
    </row>
    <row r="2">
      <c r="B2" s="2" t="inlineStr">
        <is>
          <t>Mar. 31, 2025</t>
        </is>
      </c>
      <c r="C2" s="2" t="inlineStr">
        <is>
          <t>Mar. 31, 2024</t>
        </is>
      </c>
    </row>
    <row r="3">
      <c r="A3" s="3" t="inlineStr">
        <is>
          <t>Long-term Purchase Commitment [Line Items]</t>
        </is>
      </c>
      <c r="B3" s="4" t="inlineStr">
        <is>
          <t xml:space="preserve"> </t>
        </is>
      </c>
      <c r="C3" s="4" t="inlineStr">
        <is>
          <t xml:space="preserve"> </t>
        </is>
      </c>
    </row>
    <row r="4">
      <c r="A4" s="4" t="inlineStr">
        <is>
          <t>Securitized Home Equity Conversion Mortgage-Backed Security</t>
        </is>
      </c>
      <c r="B4" s="7" t="n">
        <v>10056.7</v>
      </c>
      <c r="C4" s="4" t="inlineStr">
        <is>
          <t xml:space="preserve"> </t>
        </is>
      </c>
    </row>
    <row r="5">
      <c r="A5" s="3" t="inlineStr">
        <is>
          <t>Long-term Purchase Commitment [Roll Forward]</t>
        </is>
      </c>
      <c r="B5" s="4" t="inlineStr">
        <is>
          <t xml:space="preserve"> </t>
        </is>
      </c>
      <c r="C5" s="4" t="inlineStr">
        <is>
          <t xml:space="preserve"> </t>
        </is>
      </c>
    </row>
    <row r="6">
      <c r="A6" s="4" t="inlineStr">
        <is>
          <t>Beginning balance, repurchase securities, amount</t>
        </is>
      </c>
      <c r="B6" s="5" t="n">
        <v>228</v>
      </c>
      <c r="C6" s="4" t="inlineStr">
        <is>
          <t xml:space="preserve"> </t>
        </is>
      </c>
    </row>
    <row r="7">
      <c r="A7" s="4" t="inlineStr">
        <is>
          <t>Additions, repurchase securities, amount</t>
        </is>
      </c>
      <c r="B7" s="8" t="n">
        <v>156.9</v>
      </c>
      <c r="C7" s="7" t="n">
        <v>41.9</v>
      </c>
    </row>
    <row r="8">
      <c r="A8" s="4" t="inlineStr">
        <is>
          <t>Recoveries, net, repurchase securities, amount</t>
        </is>
      </c>
      <c r="B8" s="8" t="n">
        <v>-76.90000000000001</v>
      </c>
      <c r="C8" s="4" t="inlineStr">
        <is>
          <t xml:space="preserve"> </t>
        </is>
      </c>
    </row>
    <row r="9">
      <c r="A9" s="4" t="inlineStr">
        <is>
          <t>Transfers, repurchase securities, amount</t>
        </is>
      </c>
      <c r="B9" s="5" t="n">
        <v>0</v>
      </c>
      <c r="C9" s="4" t="inlineStr">
        <is>
          <t xml:space="preserve"> </t>
        </is>
      </c>
    </row>
    <row r="10">
      <c r="A10" s="4" t="inlineStr">
        <is>
          <t>Change in value, repurchase securities, amount</t>
        </is>
      </c>
      <c r="B10" s="5" t="n">
        <v>-4</v>
      </c>
      <c r="C10" s="4" t="inlineStr">
        <is>
          <t xml:space="preserve"> </t>
        </is>
      </c>
    </row>
    <row r="11">
      <c r="A11" s="4" t="inlineStr">
        <is>
          <t>Ending balance, repurchase securities, amount</t>
        </is>
      </c>
      <c r="B11" s="8" t="n">
        <v>304.1</v>
      </c>
      <c r="C11" s="4" t="inlineStr">
        <is>
          <t xml:space="preserve"> </t>
        </is>
      </c>
    </row>
    <row r="12">
      <c r="A12" s="4" t="inlineStr">
        <is>
          <t>Active HECM Loans, UPB Excluded, Directly Assigned</t>
        </is>
      </c>
      <c r="B12" s="8" t="n">
        <v>381.6</v>
      </c>
      <c r="C12" s="4" t="inlineStr">
        <is>
          <t xml:space="preserve"> </t>
        </is>
      </c>
    </row>
    <row r="13">
      <c r="A13" s="4" t="inlineStr">
        <is>
          <t>Maximum Claim Amount, Less Than 92%</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Securitized Home Equity Conversion Mortgage-Backed Security</t>
        </is>
      </c>
      <c r="B15" s="8" t="n">
        <v>8774.299999999999</v>
      </c>
      <c r="C15" s="4" t="inlineStr">
        <is>
          <t xml:space="preserve"> </t>
        </is>
      </c>
    </row>
    <row r="16">
      <c r="A16" s="4" t="inlineStr">
        <is>
          <t>Maximum Claim Amount, Greater than 92% and Less Than 95%</t>
        </is>
      </c>
      <c r="B16" s="4" t="inlineStr">
        <is>
          <t xml:space="preserve"> </t>
        </is>
      </c>
      <c r="C16" s="4" t="inlineStr">
        <is>
          <t xml:space="preserve"> </t>
        </is>
      </c>
    </row>
    <row r="17">
      <c r="A17" s="3" t="inlineStr">
        <is>
          <t>Long-term Purchase Commitment [Line Items]</t>
        </is>
      </c>
      <c r="B17" s="4" t="inlineStr">
        <is>
          <t xml:space="preserve"> </t>
        </is>
      </c>
      <c r="C17" s="4" t="inlineStr">
        <is>
          <t xml:space="preserve"> </t>
        </is>
      </c>
    </row>
    <row r="18">
      <c r="A18" s="4" t="inlineStr">
        <is>
          <t>Securitized Home Equity Conversion Mortgage-Backed Security</t>
        </is>
      </c>
      <c r="B18" s="8" t="n">
        <v>605.6</v>
      </c>
      <c r="C18" s="4" t="inlineStr">
        <is>
          <t xml:space="preserve"> </t>
        </is>
      </c>
    </row>
    <row r="19">
      <c r="A19" s="4" t="inlineStr">
        <is>
          <t>Maximum Claim Amount, Greater than 95% and less Than 98%</t>
        </is>
      </c>
      <c r="B19" s="4" t="inlineStr">
        <is>
          <t xml:space="preserve"> </t>
        </is>
      </c>
      <c r="C19" s="4" t="inlineStr">
        <is>
          <t xml:space="preserve"> </t>
        </is>
      </c>
    </row>
    <row r="20">
      <c r="A20" s="3" t="inlineStr">
        <is>
          <t>Long-term Purchase Commitment [Line Items]</t>
        </is>
      </c>
      <c r="B20" s="4" t="inlineStr">
        <is>
          <t xml:space="preserve"> </t>
        </is>
      </c>
      <c r="C20" s="4" t="inlineStr">
        <is>
          <t xml:space="preserve"> </t>
        </is>
      </c>
    </row>
    <row r="21">
      <c r="A21" s="4" t="inlineStr">
        <is>
          <t>Securitized Home Equity Conversion Mortgage-Backed Security</t>
        </is>
      </c>
      <c r="B21" s="8" t="n">
        <v>676.8</v>
      </c>
      <c r="C21" s="4" t="inlineStr">
        <is>
          <t xml:space="preserve"> </t>
        </is>
      </c>
    </row>
    <row r="22">
      <c r="A22" s="4" t="inlineStr">
        <is>
          <t>Active (2)</t>
        </is>
      </c>
      <c r="B22" s="4" t="inlineStr">
        <is>
          <t xml:space="preserve"> </t>
        </is>
      </c>
      <c r="C22" s="4" t="inlineStr">
        <is>
          <t xml:space="preserve"> </t>
        </is>
      </c>
    </row>
    <row r="23">
      <c r="A23" s="3" t="inlineStr">
        <is>
          <t>Long-term Purchase Commitment [Roll Forward]</t>
        </is>
      </c>
      <c r="B23" s="4" t="inlineStr">
        <is>
          <t xml:space="preserve"> </t>
        </is>
      </c>
      <c r="C23" s="4" t="inlineStr">
        <is>
          <t xml:space="preserve"> </t>
        </is>
      </c>
    </row>
    <row r="24">
      <c r="A24" s="4" t="inlineStr">
        <is>
          <t>Beginning balance, repurchase securities, amount</t>
        </is>
      </c>
      <c r="B24" s="8" t="n">
        <v>68.5</v>
      </c>
      <c r="C24" s="4" t="inlineStr">
        <is>
          <t xml:space="preserve"> </t>
        </is>
      </c>
    </row>
    <row r="25">
      <c r="A25" s="4" t="inlineStr">
        <is>
          <t>Additions, repurchase securities, amount</t>
        </is>
      </c>
      <c r="B25" s="5" t="n">
        <v>103</v>
      </c>
      <c r="C25" s="4" t="inlineStr">
        <is>
          <t xml:space="preserve"> </t>
        </is>
      </c>
    </row>
    <row r="26">
      <c r="A26" s="4" t="inlineStr">
        <is>
          <t>Recoveries, net, repurchase securities, amount</t>
        </is>
      </c>
      <c r="B26" s="8" t="n">
        <v>-68.2</v>
      </c>
      <c r="C26" s="4" t="inlineStr">
        <is>
          <t xml:space="preserve"> </t>
        </is>
      </c>
    </row>
    <row r="27">
      <c r="A27" s="4" t="inlineStr">
        <is>
          <t>Transfers, repurchase securities, amount</t>
        </is>
      </c>
      <c r="B27" s="8" t="n">
        <v>4.9</v>
      </c>
      <c r="C27" s="4" t="inlineStr">
        <is>
          <t xml:space="preserve"> </t>
        </is>
      </c>
    </row>
    <row r="28">
      <c r="A28" s="4" t="inlineStr">
        <is>
          <t>Change in value, repurchase securities, amount</t>
        </is>
      </c>
      <c r="B28" s="8" t="n">
        <v>0.2</v>
      </c>
      <c r="C28" s="4" t="inlineStr">
        <is>
          <t xml:space="preserve"> </t>
        </is>
      </c>
    </row>
    <row r="29">
      <c r="A29" s="4" t="inlineStr">
        <is>
          <t>Ending balance, repurchase securities, amount</t>
        </is>
      </c>
      <c r="B29" s="8" t="n">
        <v>108.5</v>
      </c>
      <c r="C29" s="4" t="inlineStr">
        <is>
          <t xml:space="preserve"> </t>
        </is>
      </c>
    </row>
    <row r="30">
      <c r="A30" s="4" t="inlineStr">
        <is>
          <t>Inactive</t>
        </is>
      </c>
      <c r="B30" s="4" t="inlineStr">
        <is>
          <t xml:space="preserve"> </t>
        </is>
      </c>
      <c r="C30" s="4" t="inlineStr">
        <is>
          <t xml:space="preserve"> </t>
        </is>
      </c>
    </row>
    <row r="31">
      <c r="A31" s="3" t="inlineStr">
        <is>
          <t>Long-term Purchase Commitment [Roll Forward]</t>
        </is>
      </c>
      <c r="B31" s="4" t="inlineStr">
        <is>
          <t xml:space="preserve"> </t>
        </is>
      </c>
      <c r="C31" s="4" t="inlineStr">
        <is>
          <t xml:space="preserve"> </t>
        </is>
      </c>
    </row>
    <row r="32">
      <c r="A32" s="4" t="inlineStr">
        <is>
          <t>Beginning balance, repurchase securities, amount</t>
        </is>
      </c>
      <c r="B32" s="8" t="n">
        <v>159.5</v>
      </c>
      <c r="C32" s="4" t="inlineStr">
        <is>
          <t xml:space="preserve"> </t>
        </is>
      </c>
    </row>
    <row r="33">
      <c r="A33" s="4" t="inlineStr">
        <is>
          <t>Additions, repurchase securities, amount</t>
        </is>
      </c>
      <c r="B33" s="8" t="n">
        <v>53.9</v>
      </c>
      <c r="C33" s="4" t="inlineStr">
        <is>
          <t xml:space="preserve"> </t>
        </is>
      </c>
    </row>
    <row r="34">
      <c r="A34" s="4" t="inlineStr">
        <is>
          <t>Recoveries, net, repurchase securities, amount</t>
        </is>
      </c>
      <c r="B34" s="8" t="n">
        <v>-8.699999999999999</v>
      </c>
      <c r="C34" s="4" t="inlineStr">
        <is>
          <t xml:space="preserve"> </t>
        </is>
      </c>
    </row>
    <row r="35">
      <c r="A35" s="4" t="inlineStr">
        <is>
          <t>Transfers, repurchase securities, amount</t>
        </is>
      </c>
      <c r="B35" s="8" t="n">
        <v>-4.9</v>
      </c>
      <c r="C35" s="4" t="inlineStr">
        <is>
          <t xml:space="preserve"> </t>
        </is>
      </c>
    </row>
    <row r="36">
      <c r="A36" s="4" t="inlineStr">
        <is>
          <t>Change in value, repurchase securities, amount</t>
        </is>
      </c>
      <c r="B36" s="8" t="n">
        <v>-4.2</v>
      </c>
      <c r="C36" s="4" t="inlineStr">
        <is>
          <t xml:space="preserve"> </t>
        </is>
      </c>
    </row>
    <row r="37">
      <c r="A37" s="4" t="inlineStr">
        <is>
          <t>Ending balance, repurchase securities, amount</t>
        </is>
      </c>
      <c r="B37" s="7" t="n">
        <v>195.6</v>
      </c>
      <c r="C37"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2" customWidth="1" min="2" max="2"/>
    <col width="27" customWidth="1" min="3" max="3"/>
  </cols>
  <sheetData>
    <row r="1">
      <c r="A1" s="1" t="inlineStr">
        <is>
          <t>Contingencies - Narrative (Details) $ in Millions</t>
        </is>
      </c>
      <c r="B1" s="2" t="inlineStr">
        <is>
          <t>Mar. 31, 2025 USD ($) case loan</t>
        </is>
      </c>
      <c r="C1" s="2" t="inlineStr">
        <is>
          <t>Mar. 31, 2024 USD ($) loan</t>
        </is>
      </c>
    </row>
    <row r="2">
      <c r="A2" s="3" t="inlineStr">
        <is>
          <t>Loss Contingency [Abstract]</t>
        </is>
      </c>
      <c r="B2" s="4" t="inlineStr">
        <is>
          <t xml:space="preserve"> </t>
        </is>
      </c>
      <c r="C2" s="4" t="inlineStr">
        <is>
          <t xml:space="preserve"> </t>
        </is>
      </c>
    </row>
    <row r="3">
      <c r="A3" s="4" t="inlineStr">
        <is>
          <t>Accrued penalty</t>
        </is>
      </c>
      <c r="B3" s="7" t="n">
        <v>27.3</v>
      </c>
      <c r="C3" s="4" t="inlineStr">
        <is>
          <t xml:space="preserve"> </t>
        </is>
      </c>
    </row>
    <row r="4">
      <c r="A4" s="4" t="inlineStr">
        <is>
          <t>Number of cases | case</t>
        </is>
      </c>
      <c r="B4" s="5" t="n">
        <v>5</v>
      </c>
      <c r="C4" s="4" t="inlineStr">
        <is>
          <t xml:space="preserve"> </t>
        </is>
      </c>
    </row>
    <row r="5">
      <c r="A5" s="4" t="inlineStr">
        <is>
          <t>Warranty repurchase demands unpaid principal balance</t>
        </is>
      </c>
      <c r="B5" s="7" t="n">
        <v>25.5</v>
      </c>
      <c r="C5" s="7" t="n">
        <v>25.3</v>
      </c>
    </row>
    <row r="6">
      <c r="A6" s="4" t="inlineStr">
        <is>
          <t>Warranty repurchase demands number of loans | loan</t>
        </is>
      </c>
      <c r="B6" s="5" t="n">
        <v>96</v>
      </c>
      <c r="C6" s="5" t="n">
        <v>7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 Schedule of Indemnification Obligations (Details) - USD ($) $ in Millions</t>
        </is>
      </c>
      <c r="B1" s="2" t="inlineStr">
        <is>
          <t>3 Months Ended</t>
        </is>
      </c>
    </row>
    <row r="2">
      <c r="B2" s="2" t="inlineStr">
        <is>
          <t>Mar. 31, 2025</t>
        </is>
      </c>
      <c r="C2" s="2" t="inlineStr">
        <is>
          <t>Mar. 31, 2024</t>
        </is>
      </c>
    </row>
    <row r="3">
      <c r="A3" s="3" t="inlineStr">
        <is>
          <t>Indemnification Obligations Liability [Roll Forward]</t>
        </is>
      </c>
      <c r="B3" s="4" t="inlineStr">
        <is>
          <t xml:space="preserve"> </t>
        </is>
      </c>
      <c r="C3" s="4" t="inlineStr">
        <is>
          <t xml:space="preserve"> </t>
        </is>
      </c>
    </row>
    <row r="4">
      <c r="A4" s="4" t="inlineStr">
        <is>
          <t>Beginning balance</t>
        </is>
      </c>
      <c r="B4" s="7" t="n">
        <v>27.4</v>
      </c>
      <c r="C4" s="7" t="n">
        <v>32.9</v>
      </c>
    </row>
    <row r="5">
      <c r="A5" s="4" t="inlineStr">
        <is>
          <t>Provision for (reversal of) representation and warranty obligations</t>
        </is>
      </c>
      <c r="B5" s="8" t="n">
        <v>-1.4</v>
      </c>
      <c r="C5" s="8" t="n">
        <v>-0.3</v>
      </c>
    </row>
    <row r="6">
      <c r="A6" s="4" t="inlineStr">
        <is>
          <t>Provision for representation and warranty obligations - New production liability</t>
        </is>
      </c>
      <c r="B6" s="8" t="n">
        <v>0.7</v>
      </c>
      <c r="C6" s="8" t="n">
        <v>0.3</v>
      </c>
    </row>
    <row r="7">
      <c r="A7" s="4" t="inlineStr">
        <is>
          <t>Charge-offs and other</t>
        </is>
      </c>
      <c r="B7" s="8" t="n">
        <v>-2.3</v>
      </c>
      <c r="C7" s="8" t="n">
        <v>1.8</v>
      </c>
    </row>
    <row r="8">
      <c r="A8" s="4" t="inlineStr">
        <is>
          <t>Ending balance</t>
        </is>
      </c>
      <c r="B8" s="8" t="n">
        <v>24.5</v>
      </c>
      <c r="C8" s="8" t="n">
        <v>34.7</v>
      </c>
    </row>
    <row r="9">
      <c r="A9" s="4" t="inlineStr">
        <is>
          <t>Servicing and subservicing fees</t>
        </is>
      </c>
      <c r="B9" s="7" t="n">
        <v>203.3</v>
      </c>
      <c r="C9" s="7" t="n">
        <v>204.5</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The carrying amounts and the estimated fair values of our financial instruments and certain of our nonfinancial assets measured at fair value on a recurring or non-recurring basis or disclosed, but not measured, at fair value are as follows: March 31, 2025 December 31, 2024 Level Carrying Value Fair Value Carrying Value Fair Value Financial assets Loans held for sale, at fair value (a) (d) 3, 2 $ 1,402.2 $ 1,402.2 $ 1,290.2 $ 1,290.2 Loans held for investment, at fair value (a) 3 $ 10,812.5 $ 10,812.5 $ 11,125.3 $ 11,125.3 Advances, net (b) 3 $ 514.0 $ 514.0 $ 577.2 $ 577.2 Receivables, net (b) 3 $ 222.3 $ 222.3 $ 176.4 $ 176.4 Financial liabilities Advance match funded liabilities (b) 3 $ 377.5 $ 377.5 $ 417.1 $ 417.1 HMBS-related borrowings, at fair value (a) 3 $ 10,587.6 $ 10,587.6 $ 10,872.1 $ 10,872.1 Other financing liabilities, at fair value (a) 3 835.5 835.5 846.9 846.9 Mortgage loan financing facilities (b) (c) 3 $ 1,577.4 $ 1,584.6 $ 1,528.2 $ 1,535.3 MSR financing facilities (b) (c) 3 $ 1,136.0 $ 1,126.7 $ 957.9 $ 947.6 Senior notes (b) (c) 2 $ 488.0 $ 480.0 $ 487.4 $ 495.0 Derivative financial instrument assets (liabilities), net Interest rate lock commitments (IRLCs) (a) 3 $ 9.4 $ 9.4 $ (0.5) $ (0.5) Other derivatives (a) 1 (0.2) (0.2) (11.7) (11.7) MSRs (a) 3 $ 2,547.4 $ 2,547.4 $ 2,466.3 $ 2,466.3 (a) Measured at fair value on a recurring basis in our financial statements. (b) Disclosed, but not measured at fair value in our financial statements. (c) The carrying values are net of unamortized debt issuance costs and discount. See Note 13 – Borrowings for additional information . (d) The newly originated portfolio of GSE and forward Ginnie Mae loans held for sale pending securitization with the Agencies is classified as Level 2; all other loans are classified as Level 3. The following tables present a reconciliation of the changes in fair value of certain Level 3 assets and liabilities that we measure at fair value on a recurring basis (refer to the respective notes for other Level 3 assets and liabilities): Three Months Ended March 31, 2025 2024 Loans Held for Sale - Fair Value IRLCs Loans Held for Sale - Fair Value IRLCs Beginning balance $ 472.9 $ (0.5) $ 203.1 $ 5.6 Purchases, issuances, sales and settlements Purchases and other 134.9 — 145.1 — Issuances (1) — 32.7 — 17.2 Sales (60.4) — (38.0) — Settlements (30.5) — (22.1) — Transfers from (to): Loans held for sale, at fair value (1) — (47.3) — (5.8) Loans held for investment, at fair value 3.1 — 1.0 — Receivables, net (20.5) — (10.6) — REO (Other assets) (12.3) — (3.0) — Advances (incl. capitalization upon Ginnie Mae modification) 4.8 — 2.1 — Net additions (disposition/derecognition) 19.0 (14.6) 74.5 11.4 Included in earnings: Change in fair value (1) 4.7 24.6 6.4 (12.0) Ending balance $ 496.6 $ 9.4 $ 284.0 $ 5.0 (1) IRLC activity (issuances and transfers) represent changes in fair value included in earnings. This activity is presented on a gross basis in the table for disclosure purposes. Total net change in fair value included in earnings attributed to IRLCs is a gain (loss) of $9.9 million and $(0.6) million for the three months ended March 31, 2025 and 2024, respectively. See Note 16 – Derivative Financial Instruments and Hedging Activities. The significant unobservable assumptions that we make to estimate the fair value of certain assets and liabilities classified as Level 3 and measured at fair value on a recurring basis are provided below. Loans Held for Sale Repurchased Ginnie Mae forward and reverse loans are classified as Level 3 within the valuation hierarchy. We repurchase certain loans from Ginnie Mae guaranteed securitizations in connection with loan modifications, strategic EBO and loan resolution activity as part of our contractual obligations as the servicer of the loans. The fair value of the forward mortgage loans we purchased from Ginnie Mae guaranteed securitizations is estimated using both observable and unobservable inputs, including estimated default, prepayment, and discount rates. Significant unobservable inputs in estimating fair value include the estimated default rate and, for reverse loans the prepayment rate and liquidation timeline. Loans Held for Investment - Reverse Mortgages Reverse mortgage loans held for investment are carried at fair value and classified as Level 3 within the valuation hierarchy. These loans are not actively traded, and quoted market prices are not available. We measure these loans at fair value based on the expected future cash flows discounted over the expected life of the loans at a rate commensurate with the risk of the estimated cash flows, including future draw commitments for HECM loans. We engage third-party valuation experts in the determination of fair value. Significant unobservable assumptions include conditional prepayment rate and discount rate. The conditional prepayment rate assumption displayed in the table below is inclusive of voluntary (repayment or payoff) and involuntary (inactive/delinquent status and default) prepayments. The discount rate assumption is primarily based on an assessment of current market yields on reverse mortgage loan and tail securitizations, expected duration of the asset and current market interest rates. Significant unobservable assumptions March 31, December 31, Life in years Range 0.4 to 7.6 0.4 to 7.6 Weighted average 4.4 4.2 Conditional prepayment rate (CPR), including voluntary and involuntary prepayments (a) Range 13.2% to 32.0% 13.1% to 31.6% Weighted average 20.3 % 21.3 % Discount rate 5.0 % 5.4 % (a) Annualized rate of lifetime projected prepayments as a percentage of the UPB at the beginning of any given period. Significant changes in any of these assumptions in isolation could result in a significant change in fair value. The effects of changes in the assumptions used to value the securitized loans held for investment, excluding future draw commitments, are partially offset by the effects of changes in the assumptions used to value the HMBS-related borrowings that are associated with these loans. MSRs MSRs are carried at fair value and classified within Level 3 of the valuation hierarchy. The fair value is equal to the fair value mark provided by the third-party valuation experts, without adjustment, except in the event we have a potential or completed sale, including transactions where we have executed letters of intent, in which case the fair value of the MSRs is recorded at the estimated sale price. We engage third-party valuation experts who generally utilize: (a) transactions involving instruments with similar collateral and risk profiles, adjusted as necessary based on specific characteristics of the asset or liability being valued; and/or (b) industry-standard modeling, such as a discounted cash flow model and prepayment model, in arriving at their estimate of fair value. The prices provided by the valuation experts reflect their observations and assumptions related to market activity, generally the bulk market, incorporating available industry survey results and client feedback, and including risk premiums and liquidity adjustments. While interest rates are a key value driver, MSR fair value may change for other market-driven factors, including but not limited to the supply and demand of the market or the required yield or perceived value by investors of such MSRs. While the models and related assumptions used by the valuation experts are proprietary to them, we understand the methodologies and assumptions used to develop the prices based on our ongoing due diligence, which includes regular discussions with the valuation experts. We evaluate the reasonableness of our third-party experts’ assumptions using historical experience adjusted for prevailing market conditions and benchmarks of assumptions and value estimates. We believe that the procedures executed by the valuation experts, supported by our verification and analytical procedures, provide reasonable assurance that the prices used in our consolidated financial statements comply with the accounting guidance for fair value measurements and disclosures and reflect the assumptions that a market participant would use. A change in the valuation inputs or assumptions may result in a significantly higher or lower fair value measurement. Changes in market interest rates predominantly impact the fair value of Agency MSRs via prepayment speeds by altering the borrower refinance incentive and the non-Agency MSRs due to the impact on advance funding costs. In addition, changes in market interest rates impact float income. The significant unobservable assumptions used in the valuation of these MSRs include prepayment speeds, delinquency rates, cost to service and discount rates. Significant unobservable assumptions March 31, 2025 December 31, 2024 Agency Non-Agency Agency Non-Agency Weighted average prepayment speed 6.7 % 7.7% 6.4 % 7.8 % Weighted average lifetime delinquency rate 1.2 % 10.8% 1.2 % 10.4 % Weighted average discount rate 9.6 % 10.9% 10.0 % 10.9 % Weighted average cost to service (in dollars) $ 71 $ 194 $ 71 $ 193 Because the mortgages underlying these MSRs permit the borrowers to prepay the loans, the value of the MSRs generally tends to diminish in periods of declining interest rates, an improving housing market or expanded product availability (as prepayments increase) and increase in periods of rising interest rates, a deteriorating housing market or reduced product availability (as prepayments decrease). The following table summarizes the estimated change in the value of the MSRs as of March 31, 2025 given hypothetical increases in lifetime prepayments and yield assumptions: Adverse change in fair value 10% 20% Change in weighted average prepayment speeds (in percentage points) 0.8 1.6 Change in fair value due to change in weighted average prepayment speeds $ (66.3) $ (130.4) Change in weighted average discount rate (in percentage points) 1.0 1.9 Change in fair value due to change in weighted average discount rate $ (86.5) $ (166.1) Financing Liabilities HMBS-Related Borrowings HMBS-related borrowings are carried at fair value and classified as Level 3 within the valuation hierarchy. These borrowings are not actively traded, and therefore, quoted market prices are not available. We determine fair value using a discounted cash flow approach, by discounting the projected recovery of principal and interest over the estimated life of the borrowing at a market rate commensurate with the risk of the estimated cash flows. We engage third-party valuation experts to support our valuation and provide observations and assumptions related to market activities. The fair value is equal to the fair value mark provided by a third-party valuation expert. We evaluate the reasonableness of our fair value estimate and assumptions using historical experience, or cash flow backtesting, adjusted for prevailing market conditions and benchmarks of assumptions and value estimates. Significant unobservable assumptions include yield spread and discount rate. The yield spread and discount rate assumption for these liabilities are primarily based on an assessment of current market yields for newly issued HMBS, expected duration and current market interest rates. Significant unobservable assumptions March 31, December 31, Life in years Range 0.4 to 7.6 0.4 to 7.6 Weighted average 4.4 4.2 Conditional prepayment rate Range 13.2% to 32.0% 13.1% to 31.6% Weighted average 20.3 % 21.3 % Discount rate 5.0 % 5.3 % Significant changes in any of these assumptions in isolation could result in a significant change in fair value. The effects of changes in the assumptions used to value the HMBS-related borrowings are partially offset by the effects of changes in the assumptions used to value the associated pledged loans held for investment, excluding future draw commitments. Pledged MSR Liabilities Pledged MSR liabilities are carried at fair value and classified as Level 3 within the valuation hierarchy. We determine the fair value of the pledged MSR liability following a similar approach as for the associated transferred MSRs. Fair value of the pledged MSR liability in connection with the MSR capital partner transactions (including MAV) is determined using the fair value mark provided by third-party valuation expert, consistent with the associated MSR, using the same methodology and assumptions, while considering cash flows contractually retained by PHH and expected life of subservicing agreement, when applicable. Significant unobservable assumptions March 31, December 31, Weighted average prepayment speed 5.5 % 5.4 % Weighted average delinquency rate 3.1 % 3.0 % Weighted average subservicing life (in years) 4.7 4.7 Weighted average discount rate 10.0 % 10.3 % Weighted average cost to service (in dollars) $ 133 $ 133 Significant changes in these assumptions in isolation would result in a significant change in fair value. ESS Financing Liability The Excess Servicing Spread (ESS) financing liability is carried at fair value and classified as Level 3 within the valuation hierarchy. The ESS financing liability consists of the obligation to remit to a third party a specified percentage of future servicing fee collections on reference pools of mortgage loans, which we are entitled to as owner of the related MSRs. The fair value represents the net present value of the expected servicing spread cash flows, consistent with the valuation model and behavioral projections of the underlying MSR, as applicable. The fair value of the ESS financing liability is determined using a third-party valuation expert. The significant unobservable assumptions used in the valuation of the ESS financing liability include prepayment speeds, delinquency rates, and discount rates. The discount rate is initially determined based on the expected cash flows and the proceeds from each issuance, and is subsequently updated, at each issuance level, to incorporate discount rate assumption updates for the underlying MSR or other factors, as provided by third-party valuation expert. At March 31, 2025 and December 31, 2024, the weighted average discount rate of the ESS financing liability was 10.0% and 10.0%, respectively. Refer to MSRs above for a description of other significant unobservable assumptions. Derivativ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Held for Sale - Fair Value</t>
        </is>
      </c>
      <c r="B1" s="2" t="inlineStr">
        <is>
          <t>3 Months Ended</t>
        </is>
      </c>
    </row>
    <row r="2">
      <c r="B2" s="2" t="inlineStr">
        <is>
          <t>Mar. 31, 2025</t>
        </is>
      </c>
    </row>
    <row r="3">
      <c r="A3" s="3" t="inlineStr">
        <is>
          <t>Receivables [Abstract]</t>
        </is>
      </c>
      <c r="B3" s="4" t="inlineStr">
        <is>
          <t xml:space="preserve"> </t>
        </is>
      </c>
    </row>
    <row r="4">
      <c r="A4" s="4" t="inlineStr">
        <is>
          <t>Loans Held for Sale - Fair Value</t>
        </is>
      </c>
      <c r="B4" s="4" t="inlineStr">
        <is>
          <t>Note 4 – Loans Held for Sale - Fair Value The following table presents the estimated fair value of Loans held for sale: March 31, 2025 December 31, 2024 Unpaid principal balance $ 1,491.4 $ 1,401.2 Premium (discount) (76.4) (91.6) Unrealized gain (loss) (12.8) (19.4) Total fair value $ 1,402.2 $ 1,290.2 The following table presents the composition of Loans held for sale, at fair value by type: March 31, 2025 December 31, 2024 GSE loans $ 722.6 $ 610.8 Government- Forward loans 191.9 215.5 Forward loans repurchased from Ginnie Mae guaranteed securitization (1) 38.6 26.1 Reverse loans (2) 442.6 432.4 Other residential mortgage loans 6.4 5.3 Total fair value $ 1,402.2 $ 1,290.2 (1) Pursuant to Ginnie Mae servicing guidelines. (2) Includes reverse mortgage loans purchased from Ginnie Mae securitization pools that reached the 98% of maximum claim amount and are generally liquidated through foreclosure and subsequent sale of the REO properties. As of March 31, 2025 and December 31, 2024, the balance includes $348.6 million and $375.4 million, respectively, of loans pledged as collateral for the Asset-Backed Notes issued by OLIT. Also see Note 2 – Securitizations and Variable Interest Entities and Note 13 – Borrowings. The following table presents the activity of Loans held for sale, at fair value: Three Months Ended March 31, 2025 2024 Beginning balance $ 1,290.2 $ 674.2 Originations and purchases 4,273.3 2,988.9 Proceeds from sales (4,082.6) (2,581.0) Principal collections (32.0) (23.1) Transfers from (to): Loans held for investment, at fair value 3.1 1.0 Receivables (20.5) (10.6) REO (Other assets) (12.3) (3.0) Advances (incl. capitalization upon Ginnie Mae modifications) 4.8 2.1 Fair value gain (loss) on loans held for sale, at fair value (1) (35.4) (27.5) Other (2) 13.6 4.7 Ending balance $ 1,402.2 $ 1,025.7 (1) See below table of Gain (loss) on loans held for sale, net, excluding MSRs retained on transfers of forward mortgage loans. (2) Includes capitalized interest on reverse loans, reported within Interest income. The following table presents the components of Gain (loss) of loans held for sale at fair value, net: Gain (Loss) on Loans Held for Sale, Net Three Months Ended March 31, 2025 2024 MSRs retained on transfers of forward mortgage loans $ 60.5 $ 34.7 Gain (loss) on sale of forward mortgage loans (1) (39.9) (24.2) Gain (loss) on sale of repurchased Ginnie Mae loans (1) (0.4) (0.8) Change in fair value of loans held for sale 4.9 (2.5) Gain on loans held for sale, at fair value 25.1 7.2 Gain (loss) on economic hedge derivative instruments (21.5) 4.6 Change in fair value of IRLCs 8.9 (0.6) Provision for representation and warranty obligations (0.7) (0.3) $ 11.8 $ 10.9 (1) Realized gain (loss) on sale of loans, excluding retained MS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Mortgages</t>
        </is>
      </c>
      <c r="B1" s="2" t="inlineStr">
        <is>
          <t>3 Months Ended</t>
        </is>
      </c>
    </row>
    <row r="2">
      <c r="B2" s="2" t="inlineStr">
        <is>
          <t>Mar. 31, 2024</t>
        </is>
      </c>
    </row>
    <row r="3">
      <c r="A3" s="3" t="inlineStr">
        <is>
          <t>Receivables [Abstract]</t>
        </is>
      </c>
      <c r="B3" s="4" t="inlineStr">
        <is>
          <t xml:space="preserve"> </t>
        </is>
      </c>
    </row>
    <row r="4">
      <c r="A4" s="4" t="inlineStr">
        <is>
          <t>Reverse Mortgages</t>
        </is>
      </c>
      <c r="B4" s="4" t="inlineStr">
        <is>
          <t>Note 5 - Reverse Mortgages The following table presents the estimated fair value of reverse mortgage loans held for investment: March 31, 2025 December 31, 2024 Unpaid principal balance $ 10,361.5 $ 10,699.5 Fair value adjustments 451.0 425.8 Total fair value $ 10,812.5 $ 11,125.3 The following table presents the composition of reverse mortgage loans held for investment, at fair value by type: March 31, 2025 December 31, 2024 HECM loans - securitized, pledged to HMBS-related borrowings (1) $ 10,676.0 $ 10,950.8 New HECM loan originations and HECM loan tails (2) - unsecuritized 136.5 174.5 Total fair value $ 10,812.5 $ 11,125.3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summarizes the activity in reverse mortgage loans held for investment and HMBS related borrowings that do not qualify for sale accounting: Three Months Ended March 31, 2025 2024 Loans Held for Investment - Reverse Mortgages HMBS - Related Borrowings Loans Held for Investment - Reverse Mortgages HMBS - Related Borrowings Beginning balance $ 11,125.3 $ (10,872.1) $ 7,970.0 $ (7,797.3) Originations 277.1 — 250.3 — Securitization of HECM loans accounted for as a financing — (309.1) — (247.4) Additional proceeds from securitization of HECM loans and tails — (4.1) — (3.4) Acquisition — — — — Repayments (principal payments received) (786.1) 777.1 (276.9) 272.1 Transfers to: Loans held for sale, at fair value (3.1) — (1.0) — Receivables (2.5) — (0.9) — REO (Other assets) (0.2) — — — Other — — — — Fair value gains (losses) included in earnings (1) 202.1 (179.4) 183.5 (169.0) Ending balance $ 10,812.5 $ (10,587.6) $ 8,125.0 $ (7,945.0) (1) See further breakdown of the net gain (loss) in the table below. Includes interest accruals. On November 1, 2024, we acquired certain reverse mortgage assets of MAM and investment funds managed by Waterfall Asset Management, LLC that own MAM (collectively “Waterfall”). The acquired assets were subserviced by PHH and included HECM reverse mortgage loans and mortgage servicing rights with a UPB of $2.9 billion (which are reported on our consolidated balance sheet as Loans held for investment, at fair value along with HMBS-related borrowings, at fair value), $20.0 million cash, and reverse mortgage buyouts, advances, tails and other related assets and liabilities. In consideration of the net acquired assets, Onity issued shares of a new series of preferred stock. Included in Other liabilities is the consideration for assets transferred with a UPB of $14.2 million for which the final amount of consideration is subject to post-closing adjustment to be agreed upon by the parties and may be settled in the form of cash, additional preferred stock, other instrument, or a combination thereof. The following table presents the Fair value gains (losses) on reverse loans held for investment and HMBS-related borrowings included in earnings: Fair value gains (losses) included in earnings Three Months Ended March 31, 2025 2024 Fair value gains (losses) of Reverse loans held for investment $ 202.1 $ 183.5 Fair value gains (losses) of HMBS related borrowings (179.4) (169.0) Total fair value gains (losses) included in earnings $ 22.7 $ 14.5 The following table presents the components of Gain (loss) on reverse loans held for investment and HMBS-related borrowings, net: Gain (Loss) on Reverse Loans Held for Investment and HMBS-related Borrowings, Net Three Months Ended March 31, 2025 2024 Gain on new originations (1) $ 5.8 $ 5.9 Net interest income (servicing fee) (2) 8.3 6.0 Other change in fair value of securitized loans held for investment and HMBS-related borrowings, net 8.6 2.6 Fair value gains (losses) included in earnings (3) 22.7 14.5 Loan fees and other 1.1 0.9 $ 23.8 $ 15.4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reakdown between Loans held for investment and HMBS-related borrowings in the table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3 Months Ended</t>
        </is>
      </c>
    </row>
    <row r="2">
      <c r="B2" s="2" t="inlineStr">
        <is>
          <t>Mar. 31, 2025</t>
        </is>
      </c>
    </row>
    <row r="3">
      <c r="A3" s="3" t="inlineStr">
        <is>
          <t>Advances [Abstract]</t>
        </is>
      </c>
      <c r="B3" s="4" t="inlineStr">
        <is>
          <t xml:space="preserve"> </t>
        </is>
      </c>
    </row>
    <row r="4">
      <c r="A4" s="4" t="inlineStr">
        <is>
          <t>Advances</t>
        </is>
      </c>
      <c r="B4" s="4" t="inlineStr">
        <is>
          <t xml:space="preserve">Note 6 – Advances The following table presents the composition of servicing advances by type: March 31, 2025 December 31, 2024 Principal and interest $ 145.2 $ 150.1 Taxes and insurance 253.6 314.2 Foreclosures, bankruptcy, REO and other (1) 122.7 120.3 Total advances, before allowance for losses 521.5 584.6 Allowance for losses (7.5) (7.4) Advances, net $ 514.0 $ 577.2 (1) No state represented a balance exceeding 5% of the total advances (based on the underlying property location of the related mortgage loans), except for the state of New York with $31.2 million. The following table presents the composition of servicing advances by investor: March 31, 2025 December 31, 2024 GSE $ 64.6 $ 94.0 Ginnie Mae 63.1 70.6 Non-Agency 386.3 412.6 Advances, net $ 514.0 $ 577.2 The following table summarizes the activity in net advances: Three Months Ended March 31, 2025 2024 Beginning balance - before Allowance for Losses $ 584.6 $ 686.1 New advances 200.0 199.4 Transfer from (to) Receivables 0.4 2.9 Transfer from (to) REO 0.7 — Sales of advances (0.3) (1.0) Acquisition of advances in connection with the purchase of MSRs 2.5 — Transfer to Loans held for sale (incl. capitalization upon Ginnie Mae modifications) (4.8) (2.1) Collections of advances and other (261.4) (274.7) Ending balance - before Allowance for Losses 521.5 610.5 Beginning balance - Allowance for Losses (7.4) $ (7.3) Provision expense (2.1) (2.9) Net charge-offs and other 2.0 2.5 Ending balance - Allowance for Losses (7.5) (7.7) Ending balance, net $ 514.0 $ 6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t>
        </is>
      </c>
      <c r="B4" s="4" t="inlineStr">
        <is>
          <t>Note 7 – Mortgage Servicing The following table presents the composition of our MSR portfolio: MSR UPB and Fair Value March 31, 2025 December 31, 2024 Fair Value UPB ($ billions) Fair Value UPB ($ billions) Owned MSRs $ 1,956.1 $ 137.8 $ 1,869.6 $ 129.8 Rithm and others transferred MSRs (1) 265.6 19.1 266.1 19.0 MAV transferred MSRs (1) 325.7 21.1 330.6 21.5 Total transferred MSR, subject to Pledged MSR liability, at fair value (1) 591.3 40.3 596.7 40.5 Total MSRs $ 2,547.4 $ 178.1 $ 2,466.3 $ 170.3 (1) MSRs subject to sale agreements that do not meet sale accounting criteria. See Note 8 — Other Financing Liabilities, at Fair Value. The following table presents the composition of our MSR portfolio by investor: MSR UPB and Fair Value March 31, 2025 December 31, 2024 Fair Value UPB ($ billions) Fair Value UPB ($ billions) GSE $ 1,985.9 $ 137.1 $ 1,902.5 $ 129.3 Ginnie Mae 354.7 19.9 351.6 19.4 Non-Agency 206.8 21.1 212.2 21.6 Total MSRs $ 2,547.4 $ 178.1 $ 2,466.3 $ 170.3 The following table summarizes the delinquency status of the loans underlying our MSRs: March 31, 2025 December 31, 2024 Delinquent loans GSE Ginnie Mae Non - Agency Total GSE Ginnie Mae Non - Agency Total 30 days 1.2 % 4.7 % 8.2 % 3.0 % 1.0 % 5.4 % 8.4 % 3.1 % 60 days 0.2 1.4 2.6 0.8 0.2 1.8 3.4 1.1 90 days or more 0.5 4.0 6.5 2.1 0.5 4.5 6.9 2.3 Total 30-60-90 days or more 1.8 % 10.1 % 17.3 % 5.9 % 1.8 % 11.8 % 18.7 % 6.5 % The following table summarizes the activity of our MSRs at fair value: Mortgage Servicing Rights – At Fair Value Three Months Ended March 31, 2025 2024 Beginning balance $ 2,466.3 $ 2,272.2 Sales 0.1 — Additions: Recognized on the sale of residential mortgage loans 60.5 34.7 Purchases of MSRs 98.3 27.0 Servicing transfers and adjustments — (1.3) Net additions (sales) 158.9 60.4 Changes in fair value recognized in earnings: Changes in valuation inputs or assumptions (19.6) 101.8 Realization of cash flows (58.2) (59.8) Fair value gains (losses) recognized in earnings (77.8) 42.0 Ending balance $ 2,547.4 $ 2,374.7 The following table summarizes the components of our servicing and subservicing fee revenue: Servicing Revenue Three Months Ended March 31, 2025 2024 Loan servicing and subservicing fees Servicing fee $ 97.6 $ 90.4 Subservicing fee 24.6 27.5 MAV - Subservicing fee 1.5 2.0 MAV - Servicing fee / Transferred MSR (1) 13.5 18.0 Rithm and Others - Servicing fee / Transferred MSR (1) 18.9 18.6 156.0 156.6 Ancillary income Custodial accounts (float earnings) 27.1 27.2 Late charges 9.7 8.0 Reverse subservicing ancillary fees 3.8 6.7 Other 6.6 6.0 47.3 48.0 Total Servicing and subservicing fees $ 203.3 $ 204.5 Owned MSR and Subservicing $ 167.4 $ 164.3 Transferred MSR (1) (2) 35.9 40.2 (1) Includes servicing fees collected on behalf of respective parties related to transferred MSRs that do not achieve sale accounting. See Note 8 — Other Financing Liabilities, at Fair Value . (2) Includes $3.5 million and $3.6 million for the three months ended March 31, 2025 and 2024, respectively, of ancillary income associated with transferred MSRs that do not achieve sale accounting. Float balances, on which we earn interest referred to as float earnings (balances in custodial accounts, which represent collections of principal and interest that we receive from borrowers on behalf of investors and tax and insurance payments) are held in escrow by unaffiliated banks and are excluded from our consolidated balance sheets. Float balances amounted to $2.30 billion and $2.04 b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ng Liabilities, at Fair Value</t>
        </is>
      </c>
      <c r="B1" s="2" t="inlineStr">
        <is>
          <t>3 Months Ended</t>
        </is>
      </c>
    </row>
    <row r="2">
      <c r="B2" s="2" t="inlineStr">
        <is>
          <t>Mar. 31, 2025</t>
        </is>
      </c>
    </row>
    <row r="3">
      <c r="A3" s="3" t="inlineStr">
        <is>
          <t>Transfers and Servicing [Abstract]</t>
        </is>
      </c>
      <c r="B3" s="4" t="inlineStr">
        <is>
          <t xml:space="preserve"> </t>
        </is>
      </c>
    </row>
    <row r="4">
      <c r="A4" s="4" t="inlineStr">
        <is>
          <t>Other Financing Liabilities, at Fair Value</t>
        </is>
      </c>
      <c r="B4" s="4" t="inlineStr">
        <is>
          <t>Note 8 — Other Financing Liabilities, at Fair Value 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3 – Borrowings for ESS financing liability carried at amortized cost). Outstanding Balance Borrowing Type Collateral Maturity March 31, 2025 December 31, 2024 MSR transfers not qualifying for sale accounting (1): Pledged MSR liability, at fair value - MAV MSRs (1) $ 317.2 $ 322.7 Rights to MSRs Agreements, at fair value - Rithm MSRs (1) 112.2 115.1 Pledged MSR liability, at fair value - Others MSRs (1) 149.7 145.8 Total Pledged MSR liability, at fair value 579.1 583.5 ESS financing liability, at fair value (2) MSRs (2) 256.4 263.3 Total Other financing liabilities, at fair value $ 835.5 $ 846.9 (1) MSRs transferred in transactions which do not qualify for sale accounting treatment.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The fair value of the Pledged MSR liability may differ from the fair value of the associated transferred MSR asset mostly due to the portion of ancillary income that is contractually retained by PHH or other contractual cash flows. (2) Consists of the obligation to remit to third parties a specified percentage of future servicing fee collections (servicing spread) on reference pools of MSRs, which we are entitled to as owner of the related MSRs. The servicing spread remittance is reported in Pledged MSR liability expense and fair value gains and losses of the ESS financing liability are reported in MSR valuation adjustment, net - See Note 9 – MSR Valuation Adjustments, Net. The following table presents the activity of the Other financing liabilities, at fair value that are classified as Level 3 within the valuation hierarchy. Three Months Ended March 31, Pledged MSR liability and ESS financing liability 2025 2024 Beginning balance $ 846.9 $ 894.4 MSR transfers MSR transfers to MAV — 0.2 MSR transfers to Rithm and others 6.7 6.8 Total MSR transfers 6.7 7.0 Derecognition of financing liability — — Fair value (gain) loss Changes in fair value due to inputs and assumptions (1.0) 19.8 Realization of expected cash flows (17.0) (19.9) Total fair value (gain) loss (18.0) (0.1) Ending balance $ 835.5 $ 901.3 The following table presents the Pledged MSR liability expense recorded in connection with the MSR sale agreements with MAV, Rithm, and others that do not qualify for sale accounting, including the ESS financing liabilities. Three Months Ended March 31, 2025 2024 Rithm and Others MAV Total Rithm and Others MAV Total Servicing fees collected on behalf of MAV, Rithm and others $ 18.9 $ 13.5 $ 32.4 $ 18.6 $ 18.0 $ 36.6 Less: Subservicing fee retained by Onity (4.0) (1.9) (5.9) (4.6) (2.5) (7.1) Ancillary fee/income and other settlement (including expense reimbursement) 2.4 (0.1) 2.3 2.4 (0.1) 2.3 Transferred MSR net servicing fee remittance $ 17.3 $ 11.5 28.8 $ 16.5 $ 15.3 31.8 ESS servicing spread remittance 13.1 13.1 Pledged MSR liability expense $ 41.9 $ 44.9 MAV (Related Party) Transactions PHH entered into agreements to sell MSR portfolios to its related party MAV, on a bulk and flow basis, for which PHH has been retained as subservicer. While MSR legal title has transferred to MAV, the transactions do not qualify for sale accounting treatment primarily due to the termination restrictions of the subservicing agreement. See Note 11 - Investment in Equity Method Investee and Related Party Transactions. Accordingly, we continue to report the MSR and an associated Pledged MSR liability on our consolidated balance sheet. Rithm Transactions Starting in 2012, Onity and PHH entered into agreements to sell MSRs and the related servicing advances to Rithm, for which PHH has been retained as subservicer. As of March 31, 2025, all transactions met sale accounting treatment except for the agreement to sell a $8.9 billion MSR portfolio to Rithm, referred to as Rights to MSRs (or RMSR). While most of the economics and risks of the MSR and related advances have contractually transferred to Rithm, the MSR legal title was retained by Onity and the third-party consents required for title transfer were not obtained, causing the transactions to be accounted for as secured financings. Accordingly, we continue to report the $112.2 million MSR and an associated Pledged MSR liability on our consolidated balance sheet (the remaining is treated as subservicing). The RMSR agreement and subservicing agreements are subject to automatic one-year renewals, unless Onity provides seven months’ advance notice of termination, or Rithm provides three months’ advance notice of termination. In November 2024, Onity and Rithm agreed to extend the subservicing agreements through February 1, 2026 with subsequent, automatic one-year renewals if notice of termination is not provided by July 1, 2025 by Onity or November 1, 2025 by Rithm. If Rithm exercises its termination right of the $8.9 billion RMSR agreement, Rithm has the option of seeking (i) the transfer of the MSRs through a sale to a third party of its Rights to MSRs (together with a transfer of Onity’s title to those MSRs) or (ii) a substitute RMSR arrangement that substantially replicates the Rights to MSRs structure under which we would transfer title to the MSRs to a successor servicer and Rithm would continue to own the economic rights and obligations related to the MSRs. In the case of option (i), we have a purchase option as specified in the RMSR Agreements. If Rithm is not able to sell the Rights to MSRs or establish a substitute RMSR arrangement with another servicer, Rithm has the right to revoke its termination notice and re-instate the applicable servicing addendum or to establish a subservicing arrangement whereby the MSRs remaining subject to the RMSR Agreements would be transferred to up to three subservicers who would subservice under Onity’s oversight. If such a subservicing arrangement were established, Onity would receive an oversight fee and reimbursement of expenses. We may also agree on alternative arrangements that are not contemplated under our existing agreements or that are variations of those contemplated under our existing agreements. Other MSR Capital Partner Transactions PHH entered into agreements to sell MSR portfolios to different unrelated third parties, referred to as MSR capital partners, on a bulk and flow basis, for which PHH has been retained as subservicer. While MSR legal title has transferred to the MSR capital partners, the transactions do not qualify for sale accounting treatment primarily due to the termination restrictions of the subservicing agreements. Accordingly, we continue to report the MSR and an associated Pledged MSR liability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SR Valuation Allowance, Net</t>
        </is>
      </c>
      <c r="B1" s="2" t="inlineStr">
        <is>
          <t>3 Months Ended</t>
        </is>
      </c>
    </row>
    <row r="2">
      <c r="B2" s="2" t="inlineStr">
        <is>
          <t>Mar. 31, 2025</t>
        </is>
      </c>
    </row>
    <row r="3">
      <c r="A3" s="3" t="inlineStr">
        <is>
          <t>Transfers and Servicing [Abstract]</t>
        </is>
      </c>
      <c r="B3" s="4" t="inlineStr">
        <is>
          <t xml:space="preserve"> </t>
        </is>
      </c>
    </row>
    <row r="4">
      <c r="A4" s="4" t="inlineStr">
        <is>
          <t>MSR Valuation Adjustments, Net</t>
        </is>
      </c>
      <c r="B4" s="4" t="inlineStr">
        <is>
          <t>Note 9 – MSR Valuation Adjustments, Net The table below presents the components of MSR valuation adjustments, net, that include four MSR related instruments which we account for at fair value with changes in fair value recorded in earnings (also refer to Note 7 – Mortgage Servicing and Note 8 — Other Financing Liabilities, at Fair Value): (i) the fair value changes of the total MSR portfolio (Total MSRs) recorded on our consolidated balance sheets ($2.5 billion fair value asset at March 31, 2025).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79.1 million fair value liability at March 31, 2025); (iii) the fair value changes of the ESS financing liabilities for which we elected the fair value option ($256.4 million fair value liability at March 31, 2025); and (iv) the fair value changes of the derivative instruments economically hedging the MSR exposure. Three Months Ended March 31, 2025 2024 Total MSRs $ (77.8) $ 42.0 Pledged MSR liabilities (1) 11.1 4.7 ESS financing liabilities 7.0 (4.5) Derivative fair value gain (loss) (MSR economic hedges) (2) 20.8 (53.7) MSR valuation adjustments, net $ (38.9) $ (11.6) Total changes in fair value due to realization of expected cash flows, net $ (41.1) $ (39.9) Total changes in fair value due to rates and assumptions (3) 2.2 28.3 (1) MSR transfers that do not achieve sale accounting. (2) Also refer to Note 16 – Derivative Financial Instruments and Hedging Activities. (3) Including MSR hedging derivative gains (losses); excludes reverse mortgage exposure (see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 xml:space="preserve">Note 10 – Receivables March 31, 2025 December 31, 2024 Servicing-related receivables: Government-insured loan claims - Reverse $ 126.6 $ 83.3 Government-insured loan claims - Forward 29.5 31.5 Due from custodial accounts 24.0 12.1 Subservicing fees and reimbursable expenses 16.4 16.4 Receivable from sale of MSRs (holdback) 5.0 9.7 Subservicing fees, reimbursable expenses and other - Due from MAV 0.6 2.1 Other 7.0 7.2 209.3 162.4 Income taxes receivable (1) 28.3 28.2 Other receivables 4.0 4.0 241.5 194.6 Allowance for losses (19.2) (18.1) $ 222.3 $ 176.4 (1) Includes $26.9 million and $26.6 million at March 31, 2025 and December 31, 2024,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 Allowance for Losses Three Months Ended March 31, 2025 2024 Beginning balance $ 18.1 $ 25.1 Provision 2.6 4.0 Charge-offs and other, net (1.6) (6.4) Ending balance $ 19.2 $ 2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Equity Method Investee and Related Party Transaction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Equity Method Investee and Related Party Transactions</t>
        </is>
      </c>
      <c r="B4" s="4" t="inlineStr">
        <is>
          <t>Note 11 - Investment in Equity Method Investee and Related Party Transactions Oaktree Capital Management L.P. and certain affiliates, including managed investment funds and accounts (collectively Oaktree), MAV Canopy and MAV are deemed related parties to Onity. Oaktree invested shares and warrants of our common stock and has two non-voting observers to our Board of Directors for as long as Oaktree owns at least 15.0% of all issued and outstanding common stock of Onity (assuming the exercise of warrants in full) . In November 2024, Onity sold to Oaktree its 15% investment in MAV Canopy. Through the date of sale of our ownership interest, we accounted for our investment in MAV Canopy under the equity method. Subservicing Agreement with MAV As of March 31, 2025, PHH subserviced a total of $40.5 billion UPB on behalf of MAV, of which $21.1 billion of MSRs were previously sold by PHH to MAV and do not qualify for sale accounting and thus remain reported on the consolidated balance sheet of PHH, with a fair value of $325.7 million MSR and $317.2 million Pledged MSR liability - see Note 8 — Other Financing Liabilities, at Fair Value. Joint Marketing Agreement and Recapture Agreement with MAV PHH is entitled to the exclusive right to solicit and refinance borrowers with loans underlying the MSR owned by MAV, and is obligated to transfer to MAV the MSR associated with the loans so originated for no cash consideration. During the three months ended March 31, 2025 and 2024, PHH transferred MSRs with a UPB of $25.8 million and $18.0 million, respectively, under this agreement. MAV MSR Sale Agreements and Right of First Offer During the three months ended March 31, 2025 and 2024, pursuant to different MSR sale agreements, PHH did not transfer any MSRs to MA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78</v>
      </c>
      <c r="C3" s="7" t="n">
        <v>184.8</v>
      </c>
    </row>
    <row r="4">
      <c r="A4" s="4" t="inlineStr">
        <is>
          <t>Restricted cash ($21.3 and $29.1 related to variable interest entities (VIEs))</t>
        </is>
      </c>
      <c r="B4" s="8" t="n">
        <v>58.9</v>
      </c>
      <c r="C4" s="8" t="n">
        <v>80.8</v>
      </c>
    </row>
    <row r="5">
      <c r="A5" s="4" t="inlineStr">
        <is>
          <t>Mortgage servicing rights (MSRs), at fair value</t>
        </is>
      </c>
      <c r="B5" s="8" t="n">
        <v>2547.4</v>
      </c>
      <c r="C5" s="8" t="n">
        <v>2466.3</v>
      </c>
    </row>
    <row r="6">
      <c r="A6" s="4" t="inlineStr">
        <is>
          <t>Advances, net ($422.3 and $481.8 related to VIEs)</t>
        </is>
      </c>
      <c r="B6" s="5" t="n">
        <v>514</v>
      </c>
      <c r="C6" s="8" t="n">
        <v>577.2</v>
      </c>
    </row>
    <row r="7">
      <c r="A7" s="4" t="inlineStr">
        <is>
          <t>Loans held for sale, at fair value ($548.6 and $575.4 related to VIEs)</t>
        </is>
      </c>
      <c r="B7" s="8" t="n">
        <v>1402.2</v>
      </c>
      <c r="C7" s="8" t="n">
        <v>1290.2</v>
      </c>
    </row>
    <row r="8">
      <c r="A8" s="4" t="inlineStr">
        <is>
          <t>Loans held for investment, at fair value</t>
        </is>
      </c>
      <c r="B8" s="8" t="n">
        <v>10812.5</v>
      </c>
      <c r="C8" s="8" t="n">
        <v>11125.3</v>
      </c>
    </row>
    <row r="9">
      <c r="A9" s="4" t="inlineStr">
        <is>
          <t>Receivables, net ($32.3 and $31.9 related to VIEs)</t>
        </is>
      </c>
      <c r="B9" s="8" t="n">
        <v>222.3</v>
      </c>
      <c r="C9" s="8" t="n">
        <v>176.4</v>
      </c>
    </row>
    <row r="10">
      <c r="A10" s="4" t="inlineStr">
        <is>
          <t>Premises and equipment, net</t>
        </is>
      </c>
      <c r="B10" s="8" t="n">
        <v>10.8</v>
      </c>
      <c r="C10" s="5" t="n">
        <v>11</v>
      </c>
    </row>
    <row r="11">
      <c r="A11" s="4" t="inlineStr">
        <is>
          <t>Other assets</t>
        </is>
      </c>
      <c r="B11" s="5" t="n">
        <v>106</v>
      </c>
      <c r="C11" s="8" t="n">
        <v>111.3</v>
      </c>
    </row>
    <row r="12">
      <c r="A12" s="4" t="inlineStr">
        <is>
          <t>Contingent loan repurchase asset</t>
        </is>
      </c>
      <c r="B12" s="8" t="n">
        <v>407.2</v>
      </c>
      <c r="C12" s="8" t="n">
        <v>412.2</v>
      </c>
    </row>
    <row r="13">
      <c r="A13" s="4" t="inlineStr">
        <is>
          <t>Total assets</t>
        </is>
      </c>
      <c r="B13" s="8" t="n">
        <v>16259.3</v>
      </c>
      <c r="C13" s="8" t="n">
        <v>16435.4</v>
      </c>
    </row>
    <row r="14">
      <c r="A14" s="3" t="inlineStr">
        <is>
          <t>Liabilities</t>
        </is>
      </c>
      <c r="B14" s="4" t="inlineStr">
        <is>
          <t xml:space="preserve"> </t>
        </is>
      </c>
      <c r="C14" s="4" t="inlineStr">
        <is>
          <t xml:space="preserve"> </t>
        </is>
      </c>
    </row>
    <row r="15">
      <c r="A15" s="4" t="inlineStr">
        <is>
          <t>Home Equity Conversion Mortgage-Backed Securities (HMBS) related borrowings, at fair value</t>
        </is>
      </c>
      <c r="B15" s="8" t="n">
        <v>10587.6</v>
      </c>
      <c r="C15" s="8" t="n">
        <v>10872.1</v>
      </c>
    </row>
    <row r="16">
      <c r="A16" s="4" t="inlineStr">
        <is>
          <t>Other financing liabilities, at fair value ($317.2 and $322.7 due to related party)</t>
        </is>
      </c>
      <c r="B16" s="8" t="n">
        <v>835.5</v>
      </c>
      <c r="C16" s="8" t="n">
        <v>846.9</v>
      </c>
    </row>
    <row r="17">
      <c r="A17" s="4" t="inlineStr">
        <is>
          <t>Advance match funded liabilities ($376.9 and $416.5 related to VIEs)</t>
        </is>
      </c>
      <c r="B17" s="8" t="n">
        <v>377.5</v>
      </c>
      <c r="C17" s="8" t="n">
        <v>417.1</v>
      </c>
    </row>
    <row r="18">
      <c r="A18" s="4" t="inlineStr">
        <is>
          <t>Mortgage loan financing facilities, net ($452.5 and $481.9 related to VIEs)</t>
        </is>
      </c>
      <c r="B18" s="8" t="n">
        <v>1577.4</v>
      </c>
      <c r="C18" s="8" t="n">
        <v>1528.2</v>
      </c>
    </row>
    <row r="19">
      <c r="A19" s="4" t="inlineStr">
        <is>
          <t>MSR financing facilities, net</t>
        </is>
      </c>
      <c r="B19" s="5" t="n">
        <v>1136</v>
      </c>
      <c r="C19" s="8" t="n">
        <v>957.9</v>
      </c>
    </row>
    <row r="20">
      <c r="A20" s="4" t="inlineStr">
        <is>
          <t>Senior notes, net</t>
        </is>
      </c>
      <c r="B20" s="5" t="n">
        <v>488</v>
      </c>
      <c r="C20" s="8" t="n">
        <v>487.4</v>
      </c>
    </row>
    <row r="21">
      <c r="A21" s="4" t="inlineStr">
        <is>
          <t>Other liabilities ($6.9 and $28.0 carried at fair value)</t>
        </is>
      </c>
      <c r="B21" s="5" t="n">
        <v>340</v>
      </c>
      <c r="C21" s="8" t="n">
        <v>420.6</v>
      </c>
    </row>
    <row r="22">
      <c r="A22" s="4" t="inlineStr">
        <is>
          <t>Contingent loan repurchase liability</t>
        </is>
      </c>
      <c r="B22" s="8" t="n">
        <v>407.2</v>
      </c>
      <c r="C22" s="8" t="n">
        <v>412.2</v>
      </c>
    </row>
    <row r="23">
      <c r="A23" s="4" t="inlineStr">
        <is>
          <t>Total liabilities</t>
        </is>
      </c>
      <c r="B23" s="8" t="n">
        <v>15749.2</v>
      </c>
      <c r="C23" s="8" t="n">
        <v>15942.5</v>
      </c>
    </row>
    <row r="24">
      <c r="A24" s="4" t="inlineStr">
        <is>
          <t>Commitments and Contingencies (Notes 22 and 23)</t>
        </is>
      </c>
      <c r="B24" s="4" t="inlineStr">
        <is>
          <t xml:space="preserve"> </t>
        </is>
      </c>
      <c r="C24" s="4" t="inlineStr">
        <is>
          <t xml:space="preserve"> </t>
        </is>
      </c>
    </row>
    <row r="25">
      <c r="A25" s="4" t="inlineStr">
        <is>
          <t>Temporary Equity, Par Value</t>
        </is>
      </c>
      <c r="B25" s="8" t="n">
        <v>49.9</v>
      </c>
      <c r="C25" s="8" t="n">
        <v>49.9</v>
      </c>
    </row>
    <row r="26">
      <c r="A26" s="3" t="inlineStr">
        <is>
          <t>Stockholders’ Equity</t>
        </is>
      </c>
      <c r="B26" s="4" t="inlineStr">
        <is>
          <t xml:space="preserve"> </t>
        </is>
      </c>
      <c r="C26" s="4" t="inlineStr">
        <is>
          <t xml:space="preserve"> </t>
        </is>
      </c>
    </row>
    <row r="27">
      <c r="A27" s="4" t="inlineStr">
        <is>
          <t>Common stock, $0.01 par value; 13,333,333 shares authorized; 7,981,005 and 7,873,053 shares issued and outstanding at March 31, 2025 and December 31, 2024, respectively</t>
        </is>
      </c>
      <c r="B27" s="8" t="n">
        <v>0.1</v>
      </c>
      <c r="C27" s="8" t="n">
        <v>0.1</v>
      </c>
    </row>
    <row r="28">
      <c r="A28" s="4" t="inlineStr">
        <is>
          <t>Additional paid-in capital</t>
        </is>
      </c>
      <c r="B28" s="8" t="n">
        <v>554.3</v>
      </c>
      <c r="C28" s="8" t="n">
        <v>559.3</v>
      </c>
    </row>
    <row r="29">
      <c r="A29" s="4" t="inlineStr">
        <is>
          <t>Accumulated deficit</t>
        </is>
      </c>
      <c r="B29" s="8" t="n">
        <v>-95.5</v>
      </c>
      <c r="C29" s="8" t="n">
        <v>-117.6</v>
      </c>
    </row>
    <row r="30">
      <c r="A30" s="4" t="inlineStr">
        <is>
          <t>Accumulated other comprehensive income (loss), net of income taxes</t>
        </is>
      </c>
      <c r="B30" s="8" t="n">
        <v>1.3</v>
      </c>
      <c r="C30" s="8" t="n">
        <v>1.2</v>
      </c>
    </row>
    <row r="31">
      <c r="A31" s="4" t="inlineStr">
        <is>
          <t>Total stockholders’ equity</t>
        </is>
      </c>
      <c r="B31" s="8" t="n">
        <v>460.2</v>
      </c>
      <c r="C31" s="8" t="n">
        <v>442.9</v>
      </c>
    </row>
    <row r="32">
      <c r="A32" s="4" t="inlineStr">
        <is>
          <t>Total liabilities, mezzanine equity and stockholders’ equity</t>
        </is>
      </c>
      <c r="B32" s="7" t="n">
        <v>16259.3</v>
      </c>
      <c r="C32" s="7" t="n">
        <v>164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Note 12 – Other Assets March 31, 2025 December 31, 2024 REO ($42.6 and $39.4 related to VIEs) $ 48.4 $ 43.9 Prepaid expenses (including prepaid lender fees) 25.1 26.1 Derivatives, at fair value 15.6 15.4 Prepaid representation, warranty and indemnification claims - Agency MSR sale 5.0 5.0 Deferred tax assets, net 3.8 3.2 Intangible assets, net (net of accumulated amortization of $13.3 million and $13.1 million) 3.1 3.3 Derivative margin deposit 0.8 7.4 Other 4.3 6.8 $ 106.0 $ 11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13 – Borrowings Advance Match Funded Liabilities Remaining Borrowing Capacity Outstanding Balance Borrowing Type Expected Repayment Date (1) Uncommitted Committed March 31, 2025 December 31, 2024 $500 million Ocwen Master Advance Receivables Trust (OMART) - Advance Receivables Backed Notes - Series 2015-VF5 (2) August 2025 $ 50.0 $ 132.0 $ 318.0 $ 328.7 $200 million Ocwen GSE Advance Funding (OGAF) - Advance Receivables Backed Notes, Series 2015-VF1 (2) August 2025 — 141.1 58.9 87.8 $14.4 million EBO Advance facility (3) May 2026 13.8 — 0.6 0.6 Total Advance match funded liabilities $ 63.8 $ 273.1 $ 377.5 $ 417.1 Weighted average interest rate (4) 7.26 % 7.25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March 31, 2025, none of the remaining borrowing capacity of the OMART and OGAF advance financing notes could be used based on the amount of eligible collateral. (3) At March 31, 2025, none of the remaining borrowing capacity of the facility could be used based on the amount of eligible collateral. (4) The weighted average interest rate excludes the effect of the amortization of prepaid lender fees. At March 31, 2025 and December 31, 2024, the balance of unamortized prepaid lender fees was $1.2 million and $2.1 million, respectively, and are included in Other assets in our consolidated balance sheets. Mortgage Loan Financing Facilities Remaining Borrowing Capacity Outstanding Balance Borrowing Type Collateral Maturity Uncommitted Committed (1) March 31, 2025 December 31, 2024 Total mortgage warehouse facilities (2) Loans held for sale (LHFS), Loans Held for Investment (LHFI), Servicing Advances, Receivables and REO May 2025-October 2026 1,214.4 216.9 1,124.9 1,046.3 Securitization Notes: OLIT Asset-Backed Notes, Series 2023-HB1 (3) Reverse LHFS, June 2036 — — 101.2 107.3 OLIT Asset-Backed Notes, Series 2024-HB1 (3) Reverse LHFS, February 2037 — — 148.8 160.9 OLIT Asset-Backed Notes, Series 2024-HB2 (3) Reverse LHFS, August 2037 — — 232.3 249.1 Total reverse mortgage securitization notes — — 482.3 517.3 Total Mortgage loan financing facilities $ 1,214.4 $ 216.9 1,607.2 1,563.6 Unamortized discount and debt issuance costs - OLIT Notes (29.9) (35.4) Total Mortgage loan financing facilities, net $ 1,577.4 $ 1,528.2 Weighted average interest rate (4) 5.40 % 5.46 % (1) Of the borrowing capacity on mortgage loan financing facilities extended on a committed basis, none of the remaining borrowing capacity could be used at March 31, 2025 based on the amount of eligible collateral that could be pledged on a committed basis. (2) We use mortgage loan repurchase agreements, participation agreements and other warehouse facilities with various financial institutions to fund newly-originated or purchased loans on a short-term basis until they are sold or securitized to secondary market investors, and to fund repurchases of certain Ginnie Mae forward loans, HECM loans and other types of loans or mortgage related assets. Our warehouse facilities generally have maximum terms of 364 days, and have typically been, and are expected to be renewed, replaced or extended annually. (3) In June 2023, February 2024 and September 2024, OLIT issued different classes of Asset-Backed Notes with an initial principal amount of 264.9 million, $268.6 million and $330.6 million at a discount and a mandatory 3-year call date of June 2026, February 2027 and August 2027, respectively. We have the option to redeem the notes at any time prior to the mandatory call date, at a 1% premium for a specified period of time after issuance (generally one year) and at par value thereafter.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4) The weighted average interest rate excludes the effect of the amortization of discount, debt issuance costs, and prepaid lender fees. At March 31, 2025 and December 31, 2024, unamortized prepaid lender fees were $1.1 million and $1.0 million, respectively, and are included in Other assets in our consolidated balance sheets. At March 31, 2025 and December 31, 2024, 1-Month (1M) Term Secured Overnight Financing Rate (SOFR) was 4.32% and 4.33%, respectively. MSR Financing Facilities Remaining Borrowing Capacity Outstanding Balance Borrowing Type Collateral Maturity Uncommitted Committed (1) March 31, 2025 December 31, 2024 $250 million GSE MSR financing facility (2) MSRs June 2025 $ — $ 3.1 $ 246.9 $ 249.5 $650 million GSE MSR financing facility (3) MSRs September 2025 — 95.2 554.8 415.1 $300 million Ginnie Mae MSR financing facility (4) MSRs, Advances February 2026 54.1 — 245.9 244.7 $70 million PLS MSR financing facility (5) MSRs February 2026 3.6 — 66.4 — Secured Notes, Ocwen Asset Servicing Income Series Notes, Series 2014-1 MSRs February 2028 — — 21.9 23.1 Ocwen Excess Spread-Collateralized Notes, Series 2022-PLS1 (6) MSRs February 2025 — — — 25.6 Total MSR financing facilities $ 57.7 $ 98.2 1,136.0 958.0 Unamortized debt issuance costs - PLS facilities (7) — (0.1) Total MSR financing facilities, net $ 1,136.0 $ 957.9 Weighted average interest rate (7) 7.27% 7.18% (1) Of the borrowing capacity on MSR financing facilities extended on a committed basis, $27.0 million of the remaining borrowing capacity could be used at March 31, 2025 based on the amount of eligible collateral that could be pledged on a committed basis. (2) This facility is secured by a lien on certain of PHH’s Agency MSRs and is subject to daily margining requirements. In February 2025, the borrowing capacity was reduced to $250.0 million from $400.0 million and the maturity date was modified to June 30, 2025. (3)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January 2025, the borrowing capacity was increased to $650.0 million from $500.0 million. (4) PHH’s obligations under this facility are secured by a lien on the related Ginnie Mae MSRs and servicing advances. Onity guarantees the obligations of PHH under the facility. We are subject to daily margining requirements under the terms of the facility. In February 2025, the maturity date was extended to February 25, 2026. (5) The final payment on the PLS Notes (see (6) below) was made from proceeds received on this new $70.0 million repurchase agreement entered into in February 2025 with a maturity date of February 25, 2026, pursuant to which PHH sold the membership interest certificate representing 100% of the limited liability company interests in PLS Issuer and agreed to repurchase such membership interest certificate at a specified future date at the price set forth in the repurchase agreement. Onity guarantees the obligations of PHH under the facility subject to the terms and conditions set forth in the guaranty secured by a lien on the related PLS MSRs. See Note 2 – Securitizations and Variable Interest Entities for additional information. (6) The single class PLS Notes were an amortizing debt instrument with an original principal amount of $75.0 million and a fixed interest rate of 5.114%. The PLS Notes were issued by a trust (PLS Issuer) that is included in our consolidated financial statements, and PLS Issuer’s obligations under the facility were secured by a lien on the related PLS MSRs. Onity guaranteed the obligations of PLS Issuer under the facility. The final principal payment was made on the due date in February 2025. See Note 2 – Securitizations and Variable Interest Entities for additional information. (7) Weighted average interest rate excludes the effect of the amortization of debt issuance costs and prepaid lender fees. At March 31, 2025 and December 31, 2024, unamortized prepaid lender fees related to revolving-type MSR financing facilities were $3.0 million and $2.1 million, respectively, and are included in Other assets in our consolidated balance sheets. Senior Notes Interest Rate (1) Maturity Outstanding Balance March 31, 2025 December 31, 2024 Senior Notes Due 2029 9.875% November 2029 $ 500.0 $ 500.0 Less: Unamortized discount and debt issuance costs (12.0) (12.6) Senior notes, net $ 488.0 $ 487.4 (1) Excludes the effect of the amortization of debt issuance costs and discount. On November 6, 2024, PHH Corporation issued $500.0 million aggregate principal amount of 9.875% Senior Notes due November 1, 2029 (Senior Notes Due 2029) at a price of 99.556% of the principal amount in a syndicated private placement. Interest on the Senior Notes is payable semi-annually in arrears on May 1 and November 1 of each year, beginning on May 1, 2025, and principal is due at maturity. The Senior Notes are guaranteed by Onity and certain wholly-owned subsidiaries including PMC (collectively “restricted subsidiaries”). The Senior Notes are secured by the equity interests of the restricted subsidiaries and any Available Cash in excess of Agency Requirements, as defined. On or after November 1,2026, PHH Corporation may redeem some or all of the Senior Notes at its option at the following redemption prices, plus accrued and unpaid interest: Redemption Year (12-month period beginning on November 1st of the years indicated below) Redemption Price 2026 104.938 % 2027 102.469 2028 and thereafter 100.000 Prior to November 1, 2026, PHH Corporation may redeem some or all of the Senior Notes at its option at a redemption price equal to 100% of the principal amount of the Notes being redeemed with a “make-whole” premium, as defined, plus accrued and unpaid interest. In addition, prior to November 1, 2026, PHH Corporation may redeem up to 40% of the aggregate principal amount of the Notes with the net cash proceeds from certain equity offerings by Onity at the redemption price equal to 109.875% of the principal amount plus accrued and unpaid interest. The Indenture contains customary covenants for debt securities of this type that limit the ability of PHH Corporation, Onity and its restricted subsidiaries to, among other things, (i) incur or guarantee additional Indebtedness, as defined, (ii) incur liens, (iii) pay dividends on or make distributions or make other restricted payments, (iv) make investments, (v) consolidate, merge, sell or otherwise dispose of certain assets, and (vi) enter into transactions with certain affiliates. Credit Ratings On October 21, 2024, Moody’s assigned a Caa1 rating to the $500 million PHH Corporation Senior Notes due in 2029 . Moody’s also assigned a B3 corporate family rating to Onity and withdrew the B3 corporate family rating of PHH Mortgage Corporation. The entities’ outlooks are stable. On October 21, 2024, S&amp;P assigned a B- rating to the $500 million PHH Corporation Senior Notes due in 2029 . S&amp;P also affirmed the B- rating of Onity with a Stable Outlook. Covenants Under the terms of our debt agreements in effect as of March 31, 2025, we are subject to various affirmative and negative covenants. Collectively, these covenants include: • Financial covenants, including, but not limited to, specified levels of net worth, liquidity and leverage; • Covenants to operate in material compliance with applicable laws; • Restrictions on our ability to engage in various activities, including but not limited to incurring or guarantying additional forms of debt, paying dividends or making distributions on or purchasing equity interests of Onity and its subsidiaries, repurchasing or redeeming capital stock or junior capital, repurchasing or redeeming subordinated debt prior to maturity, issuing preferred stock, selling or transferring assets or making loans or investments or other restricted payments, entering into mergers or consolidations or sales of all or substantially all of the assets of Onity and its subsidiaries or of PHH Corporation or PHH and their respective subsidiaries, creating liens on assets to secure debt, and entering into transactions with affiliates; • Monitoring and reporting of various specified transactions or events, including specific reporting on defined events affecting collateral underlying certain debt agreements; and • Requirements to provide audited financial statements within specified timeframes, including requirements that Onity’s financial statements and the related audit report be unqualified as to going concern. The most restrictive consolidated net worth requirement contained in our debt agreements with borrowings outstanding at March 31, 2025, excluding additional Agency minimum requirements, is a minimum of $275.0 million and $200.0 million, tangible net worth for Onity and PHH, respectively. The most restrictive liquidity requirement under our debt agreements with borrowings outstanding at March 31, 2025, excluding additional Agency minimum requirements, is for a minimum of $75.0 million and $65.0 million for Onity and PHH, respectively. The minimum tangible net worth and liquidity requirements at PHH contained in some debt agreements are also subject to the minimum requirements set forth by the Agencies, see Note 21 – Regulatory Requirements. We believe we were in compliance with all of the covenants in our debt agreements as of the date of these unaudited consolidated financial statements. Collateral Our assets pledged as collateral for secured borrowings are as follows at March 31, 2025. Assets may also be subject to other liens or restrictions under various agreements. Assets Pledged Collateralized Financings (8) Liability Categories Cash (1) $ 178.0 $ — $ — n/a (1) Restricted cash (2) 58.9 31.7 — Multiple Owned MSRs, excluding ESS (3)(5) 1,620.1 1,629.9 1,092.8 MSR financing facilities Transferred MSRs, including ESS (4) 927.3 927.3 835.5 Other financing liabilities Advances, net (5) 514.0 489.2 420.6 Advance match funded liabilities and MSR financing facilities Loans held for sale 1,402.2 1,381.2 1,365.7 Mortgage loan financing facilities Loans held for investment - securitized (6) 10,676.0 10,676.0 10,587.6 HMBS related borrowings Loans held for investment - unsecuritized 136.5 81.0 72.2 Mortgage loan financing facilities Receivables, net 222.3 161.3 118.5 Mortgage loan financing facilities REO (Other assets) 48.4 45.9 50.8 Mortgage loan financing facilities Total (7) $ 15,783.7 $ 15,423.4 $ 14,543.8 (1) Includes $147.3 million Available Cash held by Regulated Subsidiary Guarantors, as defined, pursuant to the Senior Notes Due 2029. (2) Pledged assets primarily include amounts specifically designated to repay debt and to provide over-collateralization for MSR financing facilities, mortgage loan financing facilities and match funded debt facilities (debt service accounts). (3) Pledged assets exceed the MSR asset balance primarily due to the netting of certain PLS MSR portfolios with negative and positive fair values as eligible collateral. (4) Includes MSRs transferred to MAV, Rithm and others, and ESS pledged MSRs that are accounted for as secured financings. (5) $43.1 million drawn under the $300.0 million Ginnie Mae MSR financing facility is used to finance Ginnie Mae related advances. (6)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7) The total of selected assets disclosed in the above table does not represent the total consolidated assets of Onity. For example, the total excludes premises and equipment and certain other assets. (8) Amounts represent UPB and fair value for borrowings accounted for at amortized cost and fair val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Note 14 – Other Liabilities March 31, 2025 December 31, 2024 Checks held for escheat $ 56.4 $ 54.1 Servicing-related obligations 56.4 65.1 Other accrued expenses 47.0 79.6 Due to Rithm - Advance collections and servicing fees 39.1 63.4 Accrued interest payable 29.6 13.4 Liability for indemnification obligations 27.8 30.5 Accrued legal fees and settlements 27.3 16.0 MSR purchase price holdback 11.2 11.0 Lease liability 8.8 9.0 Mortgage insurance premium payable 7.4 7.5 Liability for unfunded pension obligation and gratuity plans 7.9 7.4 Derivatives, at fair value 6.3 27.6 Derivative related payables 5.6 15.2 Excess servicing fee spread payable 1.9 2.2 Income taxes payable 1.3 1.0 Liability for uncertain tax positions (1) — 13.3 Other 6.1 4.2 $ 340.0 $ 420.6 (1) See Note 18 -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Note 15 – Stockholders’ Equity In 2021, in connection with certain transactions with Oaktree (see Note 11 - Investment in Equity Method Investee and Related Party Transactions), we issued to Oaktree warrants to purchase 1,184,768 and 261,248 shares of our common stock at a price per share of $26.82 and $24.31, that may be exercised at any time through March 4, 2027 and May 3, 2025, respectively, in cash or pursuant to a cashless exercise, as defined. The warrants were reported within Stockholders’ Equity with an aggregated $20.8 million allocated fair value. On October 23, 2024, the warrants were amended to provide that upon their exercise Oaktree can elect the cash exercise option only with the consent of Onity and, without the consent of Onity, the exercise price can only be paid via the net share settlement option (cashless exercise). The amendment did not result in any change in the accounting or equity presentation of the warrants. On February 13, 2025, Oaktree exercised its right to purchase 261,248 shares of our common stock in a net share settlement, at the exercise price of $24.31 per share, entitling Oaktree to an estimated 92,788 shares of common stock based on the trailing average stock price, as defined. Pursuant to the warrant agreement, as amended, Onity elected to settle in cash the exercise of the warrants, resulting in a $3.5 million cash payment to Oaktree and an equal reduction of Stockholders’ Equity. The warrant exercise did not result in any change to the number of issued and outstanding shares of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16 – Derivative Financial Instruments and Hedging Activities The table below summarizes the fair value, notional and maturity of our derivative instruments. The notional amount of our contracts does not represent our exposure to credit loss. None of the derivatives were designated as a hedge for accounting purposes as of or during the three months ended March 31, 2025 and 2024. March 31, 2025 December 31, 2024 Maturities Notional Fair value Maturities Notional Fair value Derivative Assets (Other assets) Forward sales of Reverse loans N/A $ — $ — January 2025 $ 60.0 $ 0.4 Forward loans IRLCs April 2025 - August 2025 1,593.0 8.2 N/A — — Reverse loans IRLCs May 2025 - July 2025 38.3 1.2 February 2025 25.6 0.2 TBA forward MBS trades April 2025 - June 2025 1,081.0 3.0 January - March 2025 1,391.1 10.0 Forward sales of Forward loans April 2025 0.5 — January 2025 215.0 1.5 Interest rate swap futures June 2025 950.0 3.1 March 2025 225.0 3.2 Total $ 3,662.9 $ 15.6 $ 1,916.6 $ 15.4 Derivative Liabilities (Other liabilities) Forward loans IRLCs N/A $ — $ — January - May 2025 $ 1,311.6 $ (0.7) Forward sales of Reverse loans April 2025 - May 2025 65.0 (0.2) NA — — TBA forward MBS trades April 2025 - June 2025 1,511.9 (5.8) January - February 2025 789.0 (5.0) Forward sales of Forward loans April 2025 164.0 (0.1) N/A — — Interest rate swap futures June 2025 100.0 (0.2) March 2025 875.0 (21.9) Total $ 1,840.9 $ (6.3) $ 2,975.6 $ (27.6) The table below summarizes the net gains and losses of our derivative instruments recognized in our unaudited consolidated statements of operations. Three Months Ended March 31, Financial Statement Line Gain (Loss) 2025 2024 Derivative Instruments Forward loans IRLCs $ 8.9 $ (0.6) Gain on loans held for sale, net Reverse loans IRLCs 1.0 — Gain on reverse loans held for investment and HMBS-related borrowings, net Forward trades (economically hedging forward pipeline trades and EBO pipeline) (1.7) (0.3) Gain on loans held for sale, net (Economic hedge) TBA trades (economically hedging forward pipeline trades and EBO pipeline) (19.9) 4.9 Gain on loans held for sale, net (Economic hedge) Interest rate swap futures, TBA trades and interest rate option contracts 20.8 (53.7) MSR valuation adjustments, net Forward sales of Reverse loans (0.6) 0.3 Gain on reverse loans held for investment and HMBS-related borrowings, net Total $ 8.6 $ (49.3) Interest Rate Risk MSR Hedging MSRs are carried at fair value with changes in fair value being recorded in earnings in the period in which the changes occur. The fair value of MSRs is subject to changes in market interest rates among other inputs and assumptions. The objective of our MSR interest rate risk management and hedging policy is to protect shareholders’ equity and earnings against the fair value volatility of interest-rate sensitive MSR portfolio exposure, considering market, liquidity, cost and other conditions. The interest-rate sensitive MSR portfolio exposure is defined as follows: • Agency MSR portfolio, • expected Agency MSR bulk transactions subject to letters of intent (LOI), • less the Agency MSRs subject to our sale agreements with MAV, Rithm and others, also referred to as Pledged MSR liabilities (See Note 8 — Other Financing Liabilities, at Fair Value), • less the asset value for securitized HECM loans, net of the corresponding HMBS-related borrowings, • other interest-rate sensitive exposures, including our ESS financing liabilities and reverse mortgage buyouts, as deemed appropriate by the Market Risk Committee. The hedge coverage ratio, defined as the ratio of hedge and asset rate sensitivity (referred to as DV01) is subject to lower and upper target thresholds under our policy. We regularly evaluate the hedge coverage ratio at the intended shock interval to determine if it is relevant or warrants adjustment based on market conditions, symmetry of interest rate risk exposure, liquidity impacts under shock scenarios and other factors. As the market dictates, management may choose to maintain the hedge coverage ratio at different thresholds, with approval of the Market Risk Committee, in order to preserve liquidity and/or optimize asset returns. Effective December 2023, we established a targeted hedge coverage ratio range between 95% and 105%. In April 2024, we changed the risk measure to a dollar DV01 that resulted in an equivalent range of approximately 90% to 110%. With a partial hedge coverage ratio, the changes in fair value of our hedging instruments may not fully offset the changes in fair value of our net MSR portfolio exposure attributable to interest rate changes. In addition, while DV01 measures may remain within the range of our hedging strategy’s objective, actual changes in fair value of the derivatives and MSR portfolio may not offset to the same extent, due to many factors. These factors include non-parallel changes in the interest rate curve, the convexity of the MSR, the basis risk inherent in the MSR profile and hedging instruments, model risk observed between actual vs. expected fair value changes, and hedge costs. We continuously evaluate the use of hedging instruments with the objective of enhancing the effectiveness of our interest rate hedging strategy. Our derivative instruments include forward trades of MBS or Agency TBAs with different banking counterparties, exchange-traded interest rate swap futures and interest rate options. These derivative instruments are not designated as accounting hedges. TBAs, or To-Be-Announced securities, are actively traded, forward contracts to purchase or sell Agency MBS on a specific future date. From time-to-time, we enter into exchange-traded options contracts with purchased put options financed by written call options. We report changes in fair value of these derivative instruments in MSR valuation adjustments, net in our consolidated statements of operations, within the Servicing segment. We may, from time to time, establish inter-segment derivative instruments between the MSR and pipeline hedging strategies to minimize the use of third-party derivatives. The fair value gains and losses of such inter-segment derivatives effectively reclassify certain derivative gains and losses between MSR valuation adjustments, net within the Servicing segment and Gain on loans held for sale, net within the Originations segment to reflect the performance of these economic hedging strategies in the appropriate segments (see Note 20 – Business Segment Reporting for the amount of such reclassification). Such inter-segment derivatives are eliminated in our consolidated financial statements. The derivative instruments are subject to margin requirements, posted as either initial or variation margin. Onity may be required to post or may be entitled to receive cash collateral with its counterparties through margin calls, based on daily value changes of the instruments. Changes in market factors, including interest rates, and our credit rating may require us to post additional cash collateral and could have a material adverse impact on our financial condition and liquidity. Pipeline Hedging - Interest Rate Lock Commitments and Loans Held for Sale,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3 Months Ended</t>
        </is>
      </c>
    </row>
    <row r="2">
      <c r="B2" s="2" t="inlineStr">
        <is>
          <t>Mar. 31, 2025</t>
        </is>
      </c>
    </row>
    <row r="3">
      <c r="A3" s="3" t="inlineStr">
        <is>
          <t>Other Income and Expenses [Abstract]</t>
        </is>
      </c>
      <c r="B3" s="4" t="inlineStr">
        <is>
          <t xml:space="preserve"> </t>
        </is>
      </c>
    </row>
    <row r="4">
      <c r="A4" s="4" t="inlineStr">
        <is>
          <t>Interest Expense</t>
        </is>
      </c>
      <c r="B4" s="4" t="inlineStr">
        <is>
          <t>Note 17 – Interest Expense Three Months Ended March 31, 2025 2024 Mortgage loan financing facilities $ 26.1 $ 18.7 MSR financing facilities 18.6 17.9 Senior Notes Due 2029 12.8 — Advance match funded liabilities 7.9 10.4 Onity Senior Secured Notes (1) — 11.2 PMC Senior Secured Notes — 7.4 Escrow 1.7 1.8 $ 67.0 $ 67.4 (1) Notes issued to Oaktree affiliates, inclusive of amortization of debt issuance costs and discount of nil and $2.7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8 - Income Taxes Three Months Ended March 31, 2025 2024 Income tax expense (benefit) $ (13.0) $ 1.7 Income before income taxes $ 9.1 $ 31.8 Effective tax rate (142.9) % 5.2 % The $13.0 million income tax benefit for the three months ended March 31, 2025 includes the recognition of a $13.3 million benefit due to the favorable resolution of a prior-year uncertain tax position during the period. Our annual effective tax rate is generally lower than the 21% federal statutory income tax rate primarily due to the full valuation allowance recorded on our net U.S. federal and state deferred tax assets ($179.8 million as of December 31, 2024). The realization of deferred tax assets is dependent on our ability to generate sufficient future taxable income. We conduct periodic evaluations of positive and negative evidence to determine whether it is more likely than not that the deferred tax asset can be realized in future periods. In these evaluations, we give more significant weight to objective evidence, such as our actual financial condition and historical results of operations, as compared to subjective evidence, such as projections of future taxable income or losses. Other factors considered in these evaluations are future reversals of temporary differences, tax character and the impact of tax planning strategies that may be implemented, if warranted. We determined that a full valuation allowance at March 31, 2025 remained appropri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t>
        </is>
      </c>
      <c r="B4" s="4" t="inlineStr">
        <is>
          <t>Note 19 – Basic and Diluted Earnings (Loss) per Share Basic earnings or loss per share excludes common stock equivalents and is calculated by dividing net income or loss attributable to common stockholders by the weighted average number of shares of common stock outstanding during the period. We calculate diluted earnings or loss per share by dividing net income or loss attributable to common stockholders by the weighted average number of shares of common stock outstanding including the potential dilutive shares of common stock related to outstanding restricted stock awards, stock options and warrants as determined using the treasury stock method. Three Months Ended March 31, 2025 2024 Basic earnings per share Net income attributable to common stockholders $ 21.1 $ 30.1 Weighted average shares of common stock outstanding 7,873,989 7,711,534 Basic earnings per share $ 2.68 $ 3.91 Diluted earnings per share Net income attributable to common stockholders $ 21.1 $ 30.1 Weighted average shares of common stock outstanding 7,873,989 7,711,534 Effect of dilutive elements Common stock warrants 224,557 68,584 Stock option awards 36 — Common stock awards 338,292 266,070 Dilutive weighted average shares of common stock 8,436,874 8,046,188 Diluted earnings per share $ 2.50 $ 3.74 Stock options and common stock awards excluded from the computation of diluted earnings per share Anti-dilutive (1) 21,659 31,944 Market-based (2) 41,520 188,344 (1) Includes stock options and stock awards that are anti-dilutive based on the application of the treasury stock method. (2) Shares that are issuable upon the achievement of certain market-based performance criteria related to Onity’s stock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3 Months Ended</t>
        </is>
      </c>
    </row>
    <row r="2">
      <c r="B2" s="2" t="inlineStr">
        <is>
          <t>Mar. 31, 2025</t>
        </is>
      </c>
    </row>
    <row r="3">
      <c r="A3" s="3" t="inlineStr">
        <is>
          <t>Segment Reporting [Abstract]</t>
        </is>
      </c>
      <c r="B3" s="4" t="inlineStr">
        <is>
          <t xml:space="preserve"> </t>
        </is>
      </c>
    </row>
    <row r="4">
      <c r="A4" s="4" t="inlineStr">
        <is>
          <t>Business Segment Reporting</t>
        </is>
      </c>
      <c r="B4" s="4" t="inlineStr">
        <is>
          <t xml:space="preserve">Note 20 – Business Segment Reporting Our business segments reflect the internal reporting that our Chief Executive Officer, whom we have determined to be our Chief Operating Decision Maker (CODM), uses to evaluate our operating and financial performance and to assess the allocation of our resources. The CODM uses pre-tax income calculated both on a GAAP basis and on a managed or adjusted basis, as internally defined, to assess the segment performance and allocate resources. The segment information presented below is prepared under GAAP, consistent with the amounts included in our consolidated financial statements. Our current reportable business segments consist of Servicing, Originations, and Corporate. Financial information for our segments prepared under GAAP is as follows: Three Months Ended March 31, 2025 Results of Operations Servicing Originations Corporate Business Segments Consolidated Servicing and subservicing fees $ 203.3 $ — $ — $ 203.3 Gain on reverse loans held for investment and HMBS-related borrowings, net 16.9 6.9 — 23.8 Gain (loss) on loans held for sale, net (3.8) 15.6 — 11.8 Other revenue, net 4.8 6.2 — 10.9 Revenue 221.2 28.6 — 249.8 MSR valuation adjustments, net (41.9) 3.0 — (38.9) Operating expenses Compensation and benefits 23.1 12.4 21.9 57.4 Servicing and origination 11.7 1.1 0.2 13.0 Technology and communications 7.4 2.1 5.5 15.0 Professional services 6.3 0.5 15.9 22.6 Occupancy, equipment and mailing 7.1 0.7 0.4 8.2 Corporate overhead allocations 12.4 3.9 (16.4) — Other expenses 0.5 1.5 1.6 3.6 Operating expenses 68.6 22.2 29.1 119.9 Other income (expense): Interest income 11.8 13.3 1.1 26.2 Interest expense (47.9) (12.7) (6.4) (67.0) Pledged MSR liability expense (41.9) — — (41.9) Other, net 0.5 (0.4) 0.8 0.9 Other income (expense), net (77.5) 0.2 (4.5) (81.9) Income (loss) before income taxes $ 33.1 $ 9.6 $ (33.6) $ 9.1 Three Months Ended March 31, 2024 Results of Operations Servicing Originations Corporate Business Segments Consolidated Servicing and subservicing fees $ 204.2 $ 0.3 $ — 204.5 Gain on reverse loans held for investment and HMBS-related borrowings, net 8.6 6.8 — 15.4 Gain on loans held for sale, net 1.8 9.1 — 10.9 Other revenue, net 4.5 3.8 — 8.3 Revenue 219.1 20.0 — 239.1 MSR valuation adjustments, net (12.5) 0.9 — (11.6) Operating expenses Compensation and benefits 25.3 10.2 18.1 53.6 Servicing and origination 13.3 1.4 0.3 15.0 Technology and communications 6.1 1.7 4.9 12.7 Professional services 7.1 0.3 4.6 12.0 Occupancy, equipment and mailing 6.8 0.5 0.4 7.7 Corporate overhead allocations 10.9 3.9 (14.8) — Other expenses 1.1 1.0 1.3 3.4 Operating expenses 70.6 19.0 14.8 104.4 Other income (expense): Interest income 6.7 9.7 1.1 17.5 Interest expense (45.8) (10.4) (11.2) (67.4) Pledged MSR liability expense (44.9) — — (44.8) Gain on extinguishment of debt — — 1.4 1.4 Earnings of equity method investee 2.7 — — 2.7 Other, net (0.5) (0.1) — (0.7) Other income (expense), net (81.8) (0.8) (8.6) (91.3) Income (loss) before income taxes $ 54.2 $ 1.1 $ (23.4) $ 31.8 Total Assets Servicing Originations Corporate Business Segments Consolidated March 31, 2025 $ 15,013.1 $ 1,009.6 $ 236.6 $ 16,259.3 December 31, 2024 15,242.5 945.0 247.9 16,4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Mar. 31, 2025</t>
        </is>
      </c>
    </row>
    <row r="3">
      <c r="A3" s="3" t="inlineStr">
        <is>
          <t>Broker-Dealer [Abstract]</t>
        </is>
      </c>
      <c r="B3" s="4" t="inlineStr">
        <is>
          <t xml:space="preserve"> </t>
        </is>
      </c>
    </row>
    <row r="4">
      <c r="A4" s="4" t="inlineStr">
        <is>
          <t>Regulatory Requirements</t>
        </is>
      </c>
      <c r="B4" s="4" t="inlineStr">
        <is>
          <t>Note 21 – Regulatory Requirements Our business is subject to extensive regulation and supervision by federal, state, local and foreign governmental authorities, including the Consumer Financial Protection Bureau (CFPB), the HUD, the SEC and various state agencies that license our servicing and lending activities. Accordingly, we are regularly subject to examinations, inquiries and requests, including civil investigative demands and subpoenas. The GSEs and their conservator, the Federal Housing Finance Agency (FHFA), Ginnie Mae, the United States Treasury Department, various investors, non-Agency securitization trustees and others also subject us to periodic reviews and audits. We must comply with a large number of federal, state and local consumer protection and other laws and regulations, including, among others, the CARES Act, the Dodd-Frank Wall Street Reform and Consumer Protection Act (the Dodd-Frank Act), the Telephone Consumer Protection Act (TCPA), the Gramm-Leach-Bliley Act, the Fair Debt Collection Practices Act (FDCPA), the Real Estate Settlement Procedures Act (RESPA), the Truth in Lending Act (TILA), the Servicemembers Civil Relief Act, the Homeowners Protection Act, the Home Mortgage Disclosure Act (HMDA), the Federal Trade Commission Act, the Fair Credit Reporting Act, the Equal Credit Opportunity Act, as well as individual state and local laws, and federal and local bankruptcy rules. These laws and regulations apply to all facets of our business, including, but not limited to, licensing, loan originations, consumer disclosures, default servicing and collections, foreclosure, filing of claims, registration of vacant or foreclosed properties, handling of escrow accounts, payment application, interest rate adjustments, assessment of fees, loss mitigation, use of credit reports, handling of unclaimed property, safeguarding of non-public personally identifiable information about our customers, and the ability of our employees to work remotely. These complex requirements can and do change as laws and regulations are enacted, promulgated, amended, interpreted and enforced. The general trend among federal, state and local legislative bodies and regulatory agencies as well as state attorneys general has been toward increasing laws, regulations, investigative proceedings and enforcement actions with regard to residential real estate lenders and servicers, which could increase the possibility of adverse regulatory action against us. In addition, a number of foreign laws and regulations apply to our operations outside of the U.S., including laws and regulations that govern licensing, privacy, employment, safety, payroll and other taxes and insurance and laws and regulations that govern the creation, continuation and the winding up of companies as well as the relationships between shareholders, our corporate entities, the public and the government in these countries. Our foreign subsidiaries are subject to inquiries and examinations from foreign governmental regulators in the countries in which we operate outside of the U.S. Our licensed entities are required to renew their licenses, typically on an annual basis, and to do so they must satisfy the license renewal requirements of each jurisdiction, which generally include financial requirements such as providing audited financial statements and satisfying minimum net worth requirements and non-financial requirements such as satisfactory completion of examinations relating to the licensee’s compliance with applicable laws and regulations. We are also subject to seller/servicer obligations under agreements with the GSEs, HUD, FHA, VA and Ginnie Mae, including capital requirements related to tangible net worth, as defined by the applicable agency, liquidity requirements, an obligation to provide audited financial statements within 90 days of the applicable entity’s fiscal year end as well as extensive requirements regarding servicing, selling and other matters. PHH is required to maintain a 6% minimum ratio of tangible net worth to total assets (leverage ratio) pursuant to Agency rules. As issuer of HMBS, we received an exemption to exclude securitized reverse mortgage loans held for investment pledged to HMBS ($10.6 billion at March 31, 2025) from total assets in the computation of the leverage ratio due to the “lack of true sale accounting treatment of the HMBS Program” as per the Ginnie Mae guide. We believe our licensed entities were in compliance with all of their minimum net worth and liquidity requirements at March 31, 2025. Our non-Agency servicing agreements also contain requirements regarding servicing practices and other matters, and a failure to comply with these requirements could have a material adverse impact on our business. The most restrictive of the various net worth and liquidity requirements for licensing and seller/servicer obligations referenced above are mostly based on the UPB of assets serviced by PHH. Under the applicable formula, the required minimum net worth was $513.6 million at March 31, 2025. PHH’s adjusted net worth was $639.5 million at March 31, 2025. The most restrictive of the various liquidity requirements for licensing and seller/servicer obligations referenced above pertains to PHH and the required minimum liquidity was $136.6 million at March 31, 2025. PHH’s eligible liquidity, as defined, for licensing and seller/servicer obligations was $217.8 million at March 31, 2025. Ginnie Mae announced a new risk-based capital ratio (RBCR) effective on December 31, 2024 for Ginnie Mae issuers. Ginnie Mae issued a waiver extending the deadline by which PHH must meet the RBCR requirements to October 1, 2025. PHH will be required to maintain a minimum of 6% ratio of Adjusted Net Worth less Excess MSRs, as defined, to risk weighted assets. Excess MSR is deducted from Adjusted Net Worth when the MSR portfolio exceeds 100% of the Adjusted Net Worth. Government and GSE conforming loans held-for-sale are risk weighted at 20%, other assets at 100% and MSRs at 250%. HECM reverse mortgage loans held for investment are risk weighted at 0%. MSR values may be reduced by 10% to 50% depending on historical Hedge Efficacy ratio of fair value changes of MSR hedging derivatives and MSR fair value changes due to market and model changes (e.g., 50% MSR value reduction for 80-120% Hedge Efficacy). We are currently implementing certain actions intended to achieve compliance with the requirements. We intend to continue to operate our Ginnie Mae issuer and other activities through PHH which would be subject to the risk-based capital rules, and separately conduct certain GSE MSR investment activities through PHH Asset Services LLC (PAS), a wholly owned subsidiary of PHH Corporation and Onity. We have received all necessary licensing and regulatory approvals to operate PAS except for one state with whom discussions are ongoing. New York Department of Financial Services (NY DFS). The NY DFS currently limits our ability to acquire MSRs with respect to New York loans, so that Onity may not increase its aggregate portfolio of New York loans serviced or subserviced by Onity by more than 2% per year. This restriction will remain in place until the NY DFS determines that Onity has developed a satisfactory infrastructure to board sizable portfolios of MSRs. We believe we have complied with all terms required by the NY DF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SOLIDATED BALANCE SHEETS (Parenthetical) - USD ($) $ in Millions</t>
        </is>
      </c>
      <c r="B1" s="2" t="inlineStr">
        <is>
          <t>Mar. 31, 2025</t>
        </is>
      </c>
      <c r="C1" s="2" t="inlineStr">
        <is>
          <t>Dec. 31, 2024</t>
        </is>
      </c>
    </row>
    <row r="2">
      <c r="A2" s="4" t="inlineStr">
        <is>
          <t>Restricted cash (2)</t>
        </is>
      </c>
      <c r="B2" s="7" t="n">
        <v>58.9</v>
      </c>
      <c r="C2" s="7" t="n">
        <v>80.8</v>
      </c>
    </row>
    <row r="3">
      <c r="A3" s="4" t="inlineStr">
        <is>
          <t>Advances, net (5)</t>
        </is>
      </c>
      <c r="B3" s="5" t="n">
        <v>514</v>
      </c>
      <c r="C3" s="8" t="n">
        <v>577.2</v>
      </c>
    </row>
    <row r="4">
      <c r="A4" s="4" t="inlineStr">
        <is>
          <t>Loans held for sale</t>
        </is>
      </c>
      <c r="B4" s="8" t="n">
        <v>1402.2</v>
      </c>
      <c r="C4" s="8" t="n">
        <v>1290.2</v>
      </c>
    </row>
    <row r="5">
      <c r="A5" s="4" t="inlineStr">
        <is>
          <t>Receivables, net ($32.3 and $31.9 related to VIEs)</t>
        </is>
      </c>
      <c r="B5" s="8" t="n">
        <v>222.3</v>
      </c>
      <c r="C5" s="8" t="n">
        <v>176.4</v>
      </c>
    </row>
    <row r="6">
      <c r="A6" s="4" t="inlineStr">
        <is>
          <t>Other assets, at fair value</t>
        </is>
      </c>
      <c r="B6" s="8" t="n">
        <v>15.8</v>
      </c>
      <c r="C6" s="8" t="n">
        <v>15.7</v>
      </c>
    </row>
    <row r="7">
      <c r="A7" s="4" t="inlineStr">
        <is>
          <t>Other assets</t>
        </is>
      </c>
      <c r="B7" s="5" t="n">
        <v>106</v>
      </c>
      <c r="C7" s="8" t="n">
        <v>111.3</v>
      </c>
    </row>
    <row r="8">
      <c r="A8" s="4" t="inlineStr">
        <is>
          <t>Other financing liabilities, at fair value</t>
        </is>
      </c>
      <c r="B8" s="8" t="n">
        <v>835.5</v>
      </c>
      <c r="C8" s="8" t="n">
        <v>846.9</v>
      </c>
    </row>
    <row r="9">
      <c r="A9" s="4" t="inlineStr">
        <is>
          <t>Advance match funded liabilities</t>
        </is>
      </c>
      <c r="B9" s="8" t="n">
        <v>377.5</v>
      </c>
      <c r="C9" s="8" t="n">
        <v>417.1</v>
      </c>
    </row>
    <row r="10">
      <c r="A10" s="4" t="inlineStr">
        <is>
          <t>Mortgage loan financing facilities, net ($452.5 and $481.9 related to VIEs)</t>
        </is>
      </c>
      <c r="B10" s="8" t="n">
        <v>1577.4</v>
      </c>
      <c r="C10" s="8" t="n">
        <v>1528.2</v>
      </c>
    </row>
    <row r="11">
      <c r="A11" s="4" t="inlineStr">
        <is>
          <t>Other liabilities, fair value</t>
        </is>
      </c>
      <c r="B11" s="7" t="n">
        <v>6.9</v>
      </c>
      <c r="C11" s="6" t="n">
        <v>28</v>
      </c>
    </row>
    <row r="12">
      <c r="A12" s="4" t="inlineStr">
        <is>
          <t>Temporary Equity, Par or Stated Value Per Share</t>
        </is>
      </c>
      <c r="B12" s="9" t="n">
        <v>0.01</v>
      </c>
      <c r="C12" s="9" t="n">
        <v>0.01</v>
      </c>
    </row>
    <row r="13">
      <c r="A13" s="4" t="inlineStr">
        <is>
          <t>Temporary Equity, Shares Authorized</t>
        </is>
      </c>
      <c r="B13" s="5" t="n">
        <v>2400000</v>
      </c>
      <c r="C13" s="5" t="n">
        <v>2400000</v>
      </c>
    </row>
    <row r="14">
      <c r="A14" s="4" t="inlineStr">
        <is>
          <t>Temporary Equity, Liquidation Preference Per Share</t>
        </is>
      </c>
      <c r="B14" s="6" t="n">
        <v>25</v>
      </c>
      <c r="C14" s="6" t="n">
        <v>25</v>
      </c>
    </row>
    <row r="15">
      <c r="A15" s="4" t="inlineStr">
        <is>
          <t>Temporary Equity, Shares Issued</t>
        </is>
      </c>
      <c r="B15" s="5" t="n">
        <v>2111787</v>
      </c>
      <c r="C15" s="5" t="n">
        <v>2111787</v>
      </c>
    </row>
    <row r="16">
      <c r="A16" s="4" t="inlineStr">
        <is>
          <t>Temporary Equity, Shares Outstanding</t>
        </is>
      </c>
      <c r="B16" s="5" t="n">
        <v>2111787</v>
      </c>
      <c r="C16" s="5" t="n">
        <v>2111787</v>
      </c>
    </row>
    <row r="17">
      <c r="A17" s="4" t="inlineStr">
        <is>
          <t>Common stock, par value per share (in usd per share)</t>
        </is>
      </c>
      <c r="B17" s="9" t="n">
        <v>0.01</v>
      </c>
      <c r="C17" s="9" t="n">
        <v>0.01</v>
      </c>
    </row>
    <row r="18">
      <c r="A18" s="4" t="inlineStr">
        <is>
          <t>Common stock, shares authorized (in shares)</t>
        </is>
      </c>
      <c r="B18" s="5" t="n">
        <v>13333333</v>
      </c>
      <c r="C18" s="5" t="n">
        <v>13333333</v>
      </c>
    </row>
    <row r="19">
      <c r="A19" s="4" t="inlineStr">
        <is>
          <t>Common stock, shares, issued (in shares)</t>
        </is>
      </c>
      <c r="B19" s="5" t="n">
        <v>7981005</v>
      </c>
      <c r="C19" s="5" t="n">
        <v>7873053</v>
      </c>
    </row>
    <row r="20">
      <c r="A20" s="4" t="inlineStr">
        <is>
          <t>Common stock, shares, outstanding (in shares)</t>
        </is>
      </c>
      <c r="B20" s="5" t="n">
        <v>7981005</v>
      </c>
      <c r="C20" s="5" t="n">
        <v>7873053</v>
      </c>
    </row>
    <row r="21">
      <c r="A21" s="4" t="inlineStr">
        <is>
          <t>Affiliated Entity</t>
        </is>
      </c>
      <c r="B21" s="4" t="inlineStr">
        <is>
          <t xml:space="preserve"> </t>
        </is>
      </c>
      <c r="C21" s="4" t="inlineStr">
        <is>
          <t xml:space="preserve"> </t>
        </is>
      </c>
    </row>
    <row r="22">
      <c r="A22" s="4" t="inlineStr">
        <is>
          <t>Other financing liabilities, at fair value</t>
        </is>
      </c>
      <c r="B22" s="7" t="n">
        <v>317.2</v>
      </c>
      <c r="C22" s="7" t="n">
        <v>322.7</v>
      </c>
    </row>
    <row r="23">
      <c r="A23" s="4" t="inlineStr">
        <is>
          <t>Variable Interest Entity, Primary Beneficiary</t>
        </is>
      </c>
      <c r="B23" s="4" t="inlineStr">
        <is>
          <t xml:space="preserve"> </t>
        </is>
      </c>
      <c r="C23" s="4" t="inlineStr">
        <is>
          <t xml:space="preserve"> </t>
        </is>
      </c>
    </row>
    <row r="24">
      <c r="A24" s="4" t="inlineStr">
        <is>
          <t>Restricted cash (2)</t>
        </is>
      </c>
      <c r="B24" s="8" t="n">
        <v>21.3</v>
      </c>
      <c r="C24" s="8" t="n">
        <v>29.1</v>
      </c>
    </row>
    <row r="25">
      <c r="A25" s="4" t="inlineStr">
        <is>
          <t>Advances, net (5)</t>
        </is>
      </c>
      <c r="B25" s="8" t="n">
        <v>422.3</v>
      </c>
      <c r="C25" s="8" t="n">
        <v>481.8</v>
      </c>
    </row>
    <row r="26">
      <c r="A26" s="4" t="inlineStr">
        <is>
          <t>Loans held for sale</t>
        </is>
      </c>
      <c r="B26" s="8" t="n">
        <v>548.6</v>
      </c>
      <c r="C26" s="8" t="n">
        <v>575.4</v>
      </c>
    </row>
    <row r="27">
      <c r="A27" s="4" t="inlineStr">
        <is>
          <t>Receivables, net ($32.3 and $31.9 related to VIEs)</t>
        </is>
      </c>
      <c r="B27" s="8" t="n">
        <v>32.3</v>
      </c>
      <c r="C27" s="8" t="n">
        <v>31.9</v>
      </c>
    </row>
    <row r="28">
      <c r="A28" s="4" t="inlineStr">
        <is>
          <t>Other assets</t>
        </is>
      </c>
      <c r="B28" s="8" t="n">
        <v>44.3</v>
      </c>
      <c r="C28" s="5" t="n">
        <v>42</v>
      </c>
    </row>
    <row r="29">
      <c r="A29" s="4" t="inlineStr">
        <is>
          <t>Advance match funded liabilities</t>
        </is>
      </c>
      <c r="B29" s="8" t="n">
        <v>376.9</v>
      </c>
      <c r="C29" s="8" t="n">
        <v>416.5</v>
      </c>
    </row>
    <row r="30">
      <c r="A30" s="4" t="inlineStr">
        <is>
          <t>Mortgage loan financing facilities, net ($452.5 and $481.9 related to VIEs)</t>
        </is>
      </c>
      <c r="B30" s="7" t="n">
        <v>452.5</v>
      </c>
      <c r="C30" s="7" t="n">
        <v>4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mmitments</t>
        </is>
      </c>
      <c r="B1" s="2" t="inlineStr">
        <is>
          <t>3 Months Ended</t>
        </is>
      </c>
    </row>
    <row r="2">
      <c r="B2" s="2" t="inlineStr">
        <is>
          <t>Mar. 31, 2025</t>
        </is>
      </c>
    </row>
    <row r="3">
      <c r="A3" s="3" t="inlineStr">
        <is>
          <t>Other Commitments [Abstract]</t>
        </is>
      </c>
      <c r="B3" s="4" t="inlineStr">
        <is>
          <t xml:space="preserve"> </t>
        </is>
      </c>
    </row>
    <row r="4">
      <c r="A4" s="4" t="inlineStr">
        <is>
          <t>Commitments</t>
        </is>
      </c>
      <c r="B4" s="4" t="inlineStr">
        <is>
          <t>Note 22 — Commitments Servicer Advance Obligations In the normal course of business as servicer or master servicer, we are required to advance loan principal and interest payments (P&amp;I), property taxes and insurance premiums (T&amp;I) on behalf of the borrower, if delinquent. We also advance legal fees, inspection, maintenance, and preservation costs (Corporate advances) on properties that are in default or have been foreclosed. Our obligations to make these advances are governed by servicing agreements or guides, depending on investors or guarantor. Advances made by us as primary servicer are generally recovered from the borrower or the mortgage loan investor. To the extent there are funds held for future distribution in the custodial accounts, generally we are permitted to borrow from these amounts if P&amp;I advances are required. Advances are primarily recovered from the borrower via a cure of the delinquency, proceeds from sale of loan collateral, mortgage insurance proceeds, or the investor. For PLS loans, generally, we may stop advancing for P&amp;I once future advances are deemed non-recoverable from the anticipated net proceeds of the property, although we are generally obligated to continue T&amp;I and Corporate advances until the loan delinquency is cured or until a completion of a foreclosure and sale of the REO. For Ginnie Mae loans, we are required to make advances for the life of the loan without regard to whether we will be able to recover those payments from cure, liquidation proceeds, insurance proceeds, or late payments. We may stop advancing P&amp;I by purchasing loans out of the pool when they are more than 90 days delinquent. We are also required to advance both T&amp;I and Corporate advances until cure or liquidation. For GSE loans, we are required to advance P&amp;I until the borrower is 120 days delinquent for Fannie Mae loans, but advance only interest payments for the same length of delinquency for Freddie Mac loans. For Freddie Mac loans, servicers may submit claims for T&amp;I and Corporate advances upon borrower resolution or liquidation. For Fannie Mae loans, we can submit reimbursement claims for certain T&amp;I and Corporate advances after incurring the expense. T&amp;I and Corporate advancing on GSE loans continues until the completion of the foreclosure sale. As subservicer, we are required to make T&amp;I and Corporate advances and in some cases P&amp;I advances on behalf of servicers in accordance with the servicing agreements or guides. Servicers are generally required to reimburse us within 30 days of our advancing under the terms of the subservicing agreements. We are generally reimbursed by Rithm the same day we fund P&amp;I advances, or within no more than three days for servicing advances and certain P&amp;I advances under the Onity agreements. Rithm is obligated to fund new servicing advances with respect to the MSRs underlying the Rights to MSRs (RMSR), pursuant to the servicing agreements. Rithm has the responsibility to fund advances for loans where they own the MSR, i.e., are the servicer of record. We are dependent upon Rithm for funding the servicing advance obligations for Rights to MSRs where we are the servicer of record. As the servicer of record, we are contractually required under our servicing agreements to make certain servicing advances even if Rithm does not perform its contractual obligations to fund those advances. Unfunded Lending Commitments We have originated floating-rate reverse mortgage loans under which the borrowers have additional borrowing capacity of $3.0 billion at March 31, 2025. This additional borrowing capacity is available on a scheduled or unscheduled payment basis. During the three months ended March 31, 2025, we funded $76.8 million out of the $3.1 billion borrowing capacity as of December 31, 2024. We also had short-term commitments to lend $1.6 billion and $38.3 million in connection with our forward and reverse mortgage loan IRLCs, respectively, outstanding at March 31, 2025. We finance originated and purchased forward and reverse mortgage loans with repurchase and participation agreements, also referred to as warehouse lines, prior to their respective securitization. HMBS Issuer Obligations As an HMBS issuer, we assume certain obligations related to each security issued. The most significant obligation is the requirement to purchase loans out of the Ginnie Mae securitization pools once the outstanding principal balance of a reverse mortgage loan is equal to or greater than 98% of the maximum claim amount (MCA repurchases). The table below provides the breakdown of the portfolio UPB with respect to the percentage of the MCA at March 31, 2025. Securitized HECM loans at less than 92% MCA $ 8,774.3 Securitized HECM loans at equal to or greater than 92% and less than 95% MCA 605.6 Securitized HECM loans at equal to or greater than 95% MCA and less than 98% MCA 676.8 Total Securitized HECM loans UPB $ 10,056.7 For the three months ended March 31, 2025 and 2024, we repurchased HECM loans from Ginnie Mae securitizations in the amount of $156.9 million and $41.9 million, respectively. Activity with regard to HMBS repurchases for the three months ended March 31, 2025 is as follows: Active (2) Inactive Total Beginning balance $ 68.5 $ 159.5 $ 228.0 Additions 103.0 53.9 156.9 Recoveries, net (1) (68.2) (8.7) (76.9) Transfers 4.9 (4.9) — Changes in value 0.2 (4.2) (4.0) Ending balance $ 108.5 $ 195.6 $ 304.1 (1) Includes amounts received upon assignment of loan to HUD, loan payoff, REO liquidation and claim proceeds less any amounts charged off as unrecoverable. (2) Excludes $381.6 million UPB in loans directly assigned to HUD from the underlying Ginnie Mae securities without a cash repurchase from us. Client Concentration Our Servicing segment has exposure to concentration risk and client retention risk. For the three months ended March 31, 2025, servicing and subservicing fees from Rithm amounted to $22.2 million, or 14% of total servicing and subservicing fees (excluding ancillary income), and the related Rithm Pledged MSR liability expense amounted to $9.0 million. As of March 31, 2025, Rithm represented $34.7 billion, or 11% of the UPB and 21% of the loan count of our total servicing and subservicing portfolio, and approximately 58% of all delinquent loans that Onity services. Our subservicing agreements with Rithm provide for automatic one-year renewals, unless Onity or Rithm provide advance notice of termination. During the three months ended March 31, 2025 Rithm exercised their previously agreed right to transfer up to 15% of the mortgage loans to another subservicer and transferred $5.7 billion in UPB to its own servicing platform, with an additional $1.9 billion in UPB expected to deboard in the second quarter of 2025. If Rithm exercises its right to terminate the subservicing agreements for convenience by November 1, 2025 or for cause at any time, we might need to right-size certain aspects of our servicing business as well as the related corporate support functions, and we may need to adjust our daily liquidity management due to the reduction of servicing float balances associated with the Rithm agreements. Also refer to Note 8 — Other Financing Liabilities, at Fair Value and Note 14 – Other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5</t>
        </is>
      </c>
    </row>
    <row r="3">
      <c r="A3" s="3" t="inlineStr">
        <is>
          <t>Loss Contingency [Abstract]</t>
        </is>
      </c>
      <c r="B3" s="4" t="inlineStr">
        <is>
          <t xml:space="preserve"> </t>
        </is>
      </c>
    </row>
    <row r="4">
      <c r="A4" s="4" t="inlineStr">
        <is>
          <t>Contingencies</t>
        </is>
      </c>
      <c r="B4" s="4" t="inlineStr">
        <is>
          <t>Note 23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even if the potential loss could be material and adverse to our business, reputation, financial condition and results of operation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a defendant in, or a party or potential party to, many threatened and pending legal proceedings, including proceedings brought by borrowers, regulatory agencies (discussed further under “Regulatory” below), current or former employees, those brought on behalf of various classes of claimants, and those brought derivatively on behalf of Onity against certain current or former officers and directors or others, and those brought under the False Claims Act by private citizens on behalf of the U.S. In addition, we may be a party or potential party to threatened or pending legal proceedings involving fair-housing advocates, current and former commercial counterparties and market competitors, including, among others, claims related to the sale or purchase of loans, MSRs or other assets, and breach of contract actions, parties on whose behalf we service or serviced mortgage loans, parties who provide ancillary services including property preservation and other post-foreclosure related services, applicable taxing authorities, and parties who provide or provided consulting, subservicing, or other services to Onity. The majority of these proceedings are based on alleged violations of federal, state and local laws and regulations governing our mortgage servicing and lending activities, including, among others, the Dodd-Frank Act, the Gramm-Leach-Bliley Act, the FDCPA, the RESPA, the TILA, the Fair Credit Reporting Act, the Servicemembers Civil Relief Act, the Homeowners Protection Act, the Federal Trade Commission Act, the TCPA, the Equal Credit Opportunity Act, as well as individual state licensing and foreclosure laws, federal and local bankruptcy rules, federal and local tax regulations, and state deceptive trade practices laws. Such proceedings include wrongful foreclosure and eviction actions, bankruptcy violation actions, payment misapplication actions, allegations of wrongdoing in connection with lender-placed insurance and mortgage reinsurance arrangements, claims relating to our property preservation activities, claims related to REO management, claims relating to our written and telephonic communications with our borrowers such as claims under the TCPA and individual state laws, claims related to our payment, escrow and other processing operations, claims relating to fees imposed on borrowers relating to inspection fees, foreclosure attorneys’ fees, reinstatement fees, foreclosure registration fees, payment processing, payment facilitation or payment convenience fees, claims related to ancillary products marketed and sold to borrowers, claims related to loan modifications and loan assumptions, claims related to call recordings, claims regarding certifications of our legal compliance related to our participation in certain government programs, claims related to improper occupancy inspections, claims related to untimely recording of mortgage satisfactions, and claims related to tax deficiencies owed by and tax refunds due to us. In some of these proceedings, claims for substantial monetary damages are asserted against us. For example, we are currently a defendant in various matters alleging that (1) certain fees imposed on borrowers relating to payment processing, payment facilitation or payment convenience violate the FDCPA and similar state laws, (2) certain fees we assess on borrowers are improperly assessed and/or marked up improperly in violation of applicable state and federal law, (3) we breached fiduciary duties we purportedly owe to benefit plans due to the discretion we exercise in servicing certain securitized mortgage loans, (4) certain legacy mortgage reinsurance arrangements violated RESPA, (5) we failed to subservice loans appropriately pursuant to subservicing and other agreements, and (6) we did not comply with specific state and federal wage and hour laws for certain non-exempt employees. In the future, we are likely to become subject to other private legal proceedings alleging failures to comply with applicable laws and regulations, including putative class actions, in the ordinary course of our business. In view of the inherent difficulty of predicting the outcome of any threatened or pending legal proceedings, particularly where the claimants seek very large or indeterminate damages, including punitiv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liquidity, and results of operations. Where we determine that a loss contingency is probable in connection with a pending or threatened legal proceeding and the amount of our loss can be reasonably estimated, we record an accrual for the loss. We have accrued for losses relating to threatened and pending litigation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that materially exceed the amount accrued. Our accrual for probable and estimable legal and regulatory matters, including accrued legal fees, was $27.3 million at March 31, 2025. We cannot currently estimate the amount, if any, of reasonably possible losses above amounts that have been recorded at March 31, 2025. As previously disclosed, we are subject to individual lawsuits relating to our FDCPA compliance and putative state law class actions based on the FDCPA and similar state statutes. We are currently defending a class action lawsuit challenging, under state and federal law, our practice of charging borrowers a fee to use certain optional payment methods, in Jones v. PHH Mortg. Corp., et al. (D. NJ), which we moved to dismiss. On July 23, 2024, the court granted the motion in part, dismissing the majority of the claims. Onity filed an answer to the surviving claims on August 14, 2024. On October 25, 2024, Knapp v. PHH Mortg. Corp., et al . (D. OR) was filed in state court in Oregon. We removed the matter to federal court in Oregon on November 27, 2024, and filed our motion to dismiss the complaint on December 11, 2024. In February 2025, Smith-Fowler v. PHH Mortgage Corp. (D.D.C) was filed in federal court in Washington, D.C. We are in the process of evaluating options to respond to the complaint. In addition, between November 2022 and June 2023, we settled the previously disclosed cases of Morris v. PHH Mortg. Corp., et al. (S.D. FL), Torliatt v. PHH Mortg. Corp., et al. (N.D. CA), Thacker v. PHH Mortg. Corp., et al. (N.D. WV), Forest v. PHH Mortg. Corp., et al. (D. RI), and Williams v. PHH Mortg. Corp., et al. (S.D. TX). In addition, we continue to be involved in legacy matters arising prior to Onity’s October 2018 acquisition of PHH Corporation, including a putative class action filed in 2008 in the United States District Court for the Eastern District of California against PHH Corporation and related entities alleging that PHH Corporation’s legacy mortgage reinsurance arrangements between its captive reinsurer, Atrium Insurance Corporation, and certain mortgage insurance providers violated RESPA. See Munoz v. PHH Mortgage Corp. et al. (Eastern District of California). In June 2015, the court certified a class of borrowers who obtained loans with private mortgage insurance through PHH’s captive reinsurance arrangement between June 2007 and December 2009. PHH asserted numerous legal defenses against the claims. Following pre-trial developments in August 2020, the only issues remaining for trial were whether the plaintiffs had standing to bring their claims and whether the reinsurance services provided by PHH Corporation’s captive reinsurance subsidiary, Atrium, were actually provided in order for the safe harbor provision of RESPA to apply. In January 2022, the Court denied a motion by the plaintiffs to enter new evidence and a motion by PHH to decertify the class, which motion PHH may renew if the case ultimately goes to trial. Following the entry of this order, at the request of the parties, the Court dismissed all of the plaintiffs’ claims for lack of standing and entered judgment in favor of PHH. The plaintiffs appealed to the United States Court of Appeals for the Ninth Circuit, and in February 2023 that court reversed and remanded for further proceedings. Following additional proceedings, on March 19, 2025, the parties reached an agreement in principle to settle the litigation. We are in the process of negotiating a term sheet and long-form settlement agreement. Our current accrual with respect to this matter is included in the $27.3 million legal and regulatory accrual referenced above. At this time, Onity is unable to predict the outcome of this lawsuit if the court does not approve the settlement. If our efforts to defend this lawsuit are not successful, our business, reputation, financial condition, liquidity and results of operations could be materially and adversely affected. Onity is a defendant in a certified class action in the U.S. District Court in the Eastern District of California where the plaintiffs claim Onity marked up fees for property valuations and title searches in violation of California state law. See Weiner v. Ocwen Financial Corp., et al . In May 2020, the court ruled that plaintiff’s recoverable damages are limited to out-of-pocket costs, i.e. , the amount of marked-up fees actually paid, rather than the entire cost of the valuation that plaintiffs sought. In October 2023, the parties reached a tentative settlement to resolve the lawsuit prior to trial. On March 29, 2024, the district court entered an order granting preliminary approval of the parties’ settlement agreement, and directing notice to the settlement class. The notice process began on April 29, 2024, and continues until September 29, 2025. On October 10, 2024, the Court entered an order approving the settlement. Over the past several years, lawsuits have been filed by RMBS trust investors alleging that the trustees and master servicers breached their contractual and statutory duties by (i) failing to require loan servicers to abide by their contractual obligations; (ii) failing to declare that certain alleged servicing events of default under the applicable contracts occurred; and (iii) failing to demand that loan sellers repurchase allegedly defective loans, among other things. Onity has received several letters from trustees and master servicers purporting to put Onity on notice that the trustees and master servicers may ultimately seek indemnification from Onity in connection with the litigations. Onity has not yet been impleaded into any of these cases, but it has produced and continues to produce documents to the parties in response to third-party subpoenas. Onity was, however, impleaded as a third-party defendant into five consolidated loan repurchase cases first filed against Nomura Credit &amp; Capital, Inc. in 2012 and 2013. We vigorously defended ourselves in those cases against allegations by the mortgage loan seller-defendant that Onity failed to inform its contractual counterparties that it had discovered defective loans in the course of servicing them and had otherwise failed to service the loans in accordance with accepted standards. In September 2023, the Court granted in part Onity’s motion for summary judgment, dismissing Nomura’s “failure to notify” claim in its entirety; the Court, however, denied Onity’s motion with respect to Nomura’s second claim alleging failure to service loans in accordance with accepted standards. Subsequent appeals by both parties were denied. In January 2025, the parties agreed to settle the five loan repurchase cases and each has now been dismissed with prejudice. In addition, several RMBS trustees have received notices of events of default alleging material failures by servicers to comply with applicable servicing agreements. Although Onity has not been sued by an RMBS trustee in response to an event of default notice, there is a risk that Onity could be replaced as servicer as a result of said notices, that the trustees could take legal action on behalf of the trust certificate holders, or, under certain circumstances, that the RMBS investors who issue notices of event of default could seek to press their allegations against Onity, independent of the trustees. We are unable at this time to predict what, if any, actions any trustee will take in response to an event of default notice, nor can we predict at this time the potential loss or range of loss, if any, associated with the resolution of any event of default notice or the potential impact on our operations. If Onity were to be terminated as servicer, or other related legal actions were pursued against Onity, it could have an adverse effect on Onity’s business, reputation, financial condition, liquidity, and results of operations. Regulatory We are subject to a number of ongoing federal and state regulatory examinations, orders, inquiries, subpoenas, civil investigative demands, requests for information and other actions. We may also on occasion be subject to foreign regulatory actions in the countries where we operate outside the U.S. Where we determine that a loss contingency is probable in connection with a regulatory matter and the amount of our loss can be reasonably estimated, we record an accrual for the los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regulatory matters that materially exceed any accrued amount. Predicting the outcome of any regulatory matter is inherently difficult and we generally cannot predict the eventual outcome of any regulatory matter or the eventual loss, if any, associated with the outcome. We regularly receive information requests and other inquiries, both formal and informal in nature, from our state financial regulators as part of their general regulatory oversight of our licensed servicing and lending businesses, as well as from state attorneys general, the CFPB and other federal agencies, including the Department of Justice, HUD and various inspectors general. For example, we have received requests regarding the charging of certain fees to borrowers (including our practice of charging borrowers a fee to use certain optional payment methods, or “convenience fees”); the post-boarding process to verify loan and payment terms are properly implemented, calculated, and applied; bankruptcy practices; COVID-19-related forbearance and post-forbearance options; and Homeowner Assistance Fund participation and implementation. Many of our regulatory engagements arise from a complaint that the entity is investigating, although some are formal investigations or proceedings. The GSEs (and their conservator, FHFA), HUD, FHA, VA, Ginnie Mae, the United States Treasury Department, and others also subject us to periodic reviews and audits, and engage with us on various matters. For example, we are currently engaged with several regulators related to borrower convenience fees and we recently resolved one such matter with HUD, which requires us to credit/refund consumers for convenience fees charged on FHA-insured loans since May 1, 2020. We have in the past resolved, and may in the future resolve, these or other matters via consent orders, payments of monetary amounts and other agreements in order to settle issues identified in connection with examinations or other oversight activities, and such resolutions could have material and adverse effects on our business, reputation, operations, results of operations and financial condition. Our current accrual with respect to these matters is included in the $27.3 million legal and regulatory accrual referenced above. Loan Put-Back and Related Contingencies We have exposure to representation, warranty and indemnification obligations relating to our lending, loan sales and securitization activities, and servicing practices. We received origination representations and warranties from our network of approved originators in connection with loans we purchased through our correspondent lending channel. To the extent that we have recourse against a third-party originator, we may recover part or all of any loss we may incur. We do not provide or assume any origination representations and warranties in connection with our MSR purchases. At March 31, 2025 and March 31, 2024, we had outstanding representation and warranty repurchase demands of $25.5 million UPB (96 loans) and $25.3 million UPB (75 loans), respectively. We review each demand and monitor through resolution, primarily through rescission, loan repurchase or make-whole payment. The following table presents the changes in our liability for representation and warranty obligations and similar indemnification obligations: Three Months Ended March 31, 2025 2024 Beginning balance (1) $ 27.4 $ 32.9 Provision for (reversal of) representation and warranty obligations (1.4) (0.3) Provision for representation and warranty obligations - New production liability 0.7 0.3 Charge-offs and other (2) (2.3) 1.8 Ending balance (1) $ 24.5 $ 34.7 (1) The liability for representation and warranty obligations is reported in Other liabilities (a component of Liability for indemnification obligations) on our unaudited consolidated balance sheets. (2) Includes reclassification of principal and interest losses in connection with repurchased loans, make-whole, indemnification and fee payments and settlements net of recoveries, if any. Other We may, from time to time, have affirmative indemnification and other claims against service providers, parties from whom we purchased MSRs or other assets, investors or other parties. Although we pursue these claims, we cannot currently estimate the amount, if any, of further recoveries. Similarly, from time to time, indemnification and other claims are made against us by parties to whom we sold MSRs or other assets or by parties on whose behalf we service mortgage loans. We cannot currently estimate the amount, if any, of reasonably possible loss above amounts recor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7" t="n">
        <v>22.1</v>
      </c>
      <c r="C4" s="7" t="n">
        <v>3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5 are not necessarily indicative of the results that may be expected for any other interim period or for the year ending December 31, 2025. The unaudited consolidated financial statements presented herein should be read in conjunction with the audited consolidated financial statements and related notes thereto included in our Annual Report on Form 10-K for the year ended December 31, 2024. Amounts may not add in certain tables due to rounding.</t>
        </is>
      </c>
    </row>
    <row r="5">
      <c r="A5" s="4" t="inlineStr">
        <is>
          <t>Use of Estimates and Assumptions</t>
        </is>
      </c>
      <c r="B5" s="4" t="inlineStr">
        <is>
          <t>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t>
        </is>
      </c>
    </row>
    <row r="6">
      <c r="A6" s="4" t="inlineStr">
        <is>
          <t>Recently Adopted Accounting Standards And Accounting Standards Issued but Not Yet Adopted</t>
        </is>
      </c>
      <c r="B6" s="4" t="inlineStr">
        <is>
          <t xml:space="preserve">Recently Adopted Accounting Standards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A joint venture formed prior to the adoption date may elect to apply the new guidance retrospectively back to the original formation date. Our adoption of this standard did not have a material impact on our consolidated financial statements. Accounting Standards Issued but Not Yet Adopted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zations and Variable Interest Entities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Cash Flows Related to Transfers Accounted for as Sales</t>
        </is>
      </c>
      <c r="B4" s="4" t="inlineStr">
        <is>
          <t>The following table presents a summary of cash flows received from and paid to securitization trusts related to transfers of loans accounted for as sales that were outstanding: Three Months Ended March 31, 2025 2024 Proceeds received from securitizations $ 4,068.8 $ 2,558.9 Servicing fees collected (1) 40.1 38.3 Purchases of previously transferred assets, net of claims reimbursed (4.3) (2.5) $ 4,104.6 $ 2,594.7 (1)</t>
        </is>
      </c>
    </row>
    <row r="5">
      <c r="A5" s="4" t="inlineStr">
        <is>
          <t>Schedule of Assets That Relate to Continuing Involvement with Transferred Financial Assets with Servicing Rights and Maximum Exposure to Loss Including the Unpaid Principal Balance</t>
        </is>
      </c>
      <c r="B5" s="4" t="inlineStr">
        <is>
          <t>The following table presents the carrying amounts of our assets that relate to our continuing involvement with forward loans that we have transferred with servicing rights retained as well as an estimate of our maximum exposure to loss including the UPB of the transferred loans: March 31, 2025 December 31, 2024 Carrying value of assets MSRs, at fair value $ 759.7 $ 734.2 Advances 116.9 129.6 UPB of loans transferred (1) 52,545.6 49,641.2 Maximum exposure to loss (2) $ 53,422.2 $ 50,505.0 (1) Includes $12.0 billion and $11.7 billion of loans delivered to Ginnie Mae as of March 31, 2025 and December 31, 2024, respectively, and includes loan modifications repurchased and delivered through the Ginnie Mae Early Buyout Program (EBO). (2) The maximum exposure to loss in the table above is primarily based on the remaining UPB of loans serviced and assumes all loans were deemed worthless as of the reporting date. It does not take into consideration the proceeds from the underlying collateral liquidation, recoveries or any other recourse available to us, including from mortgage insurance, guarantees or correspondent sellers. We do not believe the maximum exposure to loss from our involvement with these previously transferred loans is representative of the actual loss we are likely to incur based on our contractual rights and historical loss experience and projections. Also, refer to the Loan Put-Back and Related Contingencies section in Note 23 – Contingencies.</t>
        </is>
      </c>
    </row>
    <row r="6">
      <c r="A6" s="4" t="inlineStr">
        <is>
          <t>Schedule Of Securitization Reverse Mortgage Loans Buyouts And Financing Liabilities</t>
        </is>
      </c>
      <c r="B6" s="4" t="inlineStr">
        <is>
          <t xml:space="preserve">The table below presents the carrying value and classification of the assets and liabilities reported on our consolidated balance sheet that are associated with the OLIT securitized reverse mortgage loans buyouts and financing liabilities: March 31, 2025 December 31, 2024 Mortgage loans (Loans held for sale, at fair value) $ 348.6 $ 375.4 Receivables, net 32.3 31.9 REO (Other assets) 42.6 39.4 Debt service and Interest reserve accounts (Restricted cash) 11.3 13.3 Total assets $ 434.9 $ 460.0 Outstanding borrowing UPB (Mortgage loan financing facilities, net) 482.3 517.3 Unamortized discount and debt issuance costs (Mortgage loan financing facilities, net) (29.9) (35.4) Accrued expenses and Accrued interest (Other liabilities) 1.1 1.7 Total liabilities $ 453.6 $ 483.6 </t>
        </is>
      </c>
    </row>
    <row r="7">
      <c r="A7" s="4" t="inlineStr">
        <is>
          <t>Carrying Value And Classification Of Assets And Liabilities Of Advance Financing Facilities</t>
        </is>
      </c>
      <c r="B7" s="4" t="inlineStr">
        <is>
          <t xml:space="preserve">The table below presents the carrying value and classification of the assets and liabilities of the advance financing facilities: March 31, 2025 December 31, 2024 Match funded advances (Advances, net) $ 422.3 $ 481.8 Debt service accounts (Restricted cash) 9.8 14.0 Advance match funded liabilities 376.9 416.5 </t>
        </is>
      </c>
    </row>
    <row r="8">
      <c r="A8" s="4" t="inlineStr">
        <is>
          <t>Carrying Value And Classification Of Assets And Liabilities Of PLS Notes Facility</t>
        </is>
      </c>
      <c r="B8" s="4" t="inlineStr">
        <is>
          <t>The table below presents the carrying value and classification of the assets and liabilities of the GSE MSR financing facility: March 31, 2025 December 31, 2024 MSRs pledged (MSRs, at fair value) $ 821.1 $ 814.9 Debt service account (Restricted cash) 0.1 1.8 Outstanding borrowings (MSR financing facilities, net) 554.8 440.7 Unamortized debt issuance costs (MSR financing facilities, net) — (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t>
        </is>
      </c>
      <c r="B4" s="4" t="inlineStr">
        <is>
          <t>The carrying amounts and the estimated fair values of our financial instruments and certain of our nonfinancial assets measured at fair value on a recurring or non-recurring basis or disclosed, but not measured, at fair value are as follows: March 31, 2025 December 31, 2024 Level Carrying Value Fair Value Carrying Value Fair Value Financial assets Loans held for sale, at fair value (a) (d) 3, 2 $ 1,402.2 $ 1,402.2 $ 1,290.2 $ 1,290.2 Loans held for investment, at fair value (a) 3 $ 10,812.5 $ 10,812.5 $ 11,125.3 $ 11,125.3 Advances, net (b) 3 $ 514.0 $ 514.0 $ 577.2 $ 577.2 Receivables, net (b) 3 $ 222.3 $ 222.3 $ 176.4 $ 176.4 Financial liabilities Advance match funded liabilities (b) 3 $ 377.5 $ 377.5 $ 417.1 $ 417.1 HMBS-related borrowings, at fair value (a) 3 $ 10,587.6 $ 10,587.6 $ 10,872.1 $ 10,872.1 Other financing liabilities, at fair value (a) 3 835.5 835.5 846.9 846.9 Mortgage loan financing facilities (b) (c) 3 $ 1,577.4 $ 1,584.6 $ 1,528.2 $ 1,535.3 MSR financing facilities (b) (c) 3 $ 1,136.0 $ 1,126.7 $ 957.9 $ 947.6 Senior notes (b) (c) 2 $ 488.0 $ 480.0 $ 487.4 $ 495.0 Derivative financial instrument assets (liabilities), net Interest rate lock commitments (IRLCs) (a) 3 $ 9.4 $ 9.4 $ (0.5) $ (0.5) Other derivatives (a) 1 (0.2) (0.2) (11.7) (11.7) MSRs (a) 3 $ 2,547.4 $ 2,547.4 $ 2,466.3 $ 2,466.3 (a) Measured at fair value on a recurring basis in our financial statements. (b) Disclosed, but not measured at fair value in our financial statements. (c) The carrying values are net of unamortized debt issuance costs and discount. See Note 13 – Borrowings for additional information . (d) The newly originated portfolio of GSE and forward Ginnie Mae loans held for sale pending securitization with the Agencies is classified as Level 2; all other loans are classified as Level 3.</t>
        </is>
      </c>
    </row>
    <row r="5">
      <c r="A5" s="4" t="inlineStr">
        <is>
          <t>Schedule of Reconciliation of Changes in Fair Value of Level 3 Assets and Liabilities</t>
        </is>
      </c>
      <c r="B5" s="4" t="inlineStr">
        <is>
          <t>The following tables present a reconciliation of the changes in fair value of certain Level 3 assets and liabilities that we measure at fair value on a recurring basis (refer to the respective notes for other Level 3 assets and liabilities): Three Months Ended March 31, 2025 2024 Loans Held for Sale - Fair Value IRLCs Loans Held for Sale - Fair Value IRLCs Beginning balance $ 472.9 $ (0.5) $ 203.1 $ 5.6 Purchases, issuances, sales and settlements Purchases and other 134.9 — 145.1 — Issuances (1) — 32.7 — 17.2 Sales (60.4) — (38.0) — Settlements (30.5) — (22.1) — Transfers from (to): Loans held for sale, at fair value (1) — (47.3) — (5.8) Loans held for investment, at fair value 3.1 — 1.0 — Receivables, net (20.5) — (10.6) — REO (Other assets) (12.3) — (3.0) — Advances (incl. capitalization upon Ginnie Mae modification) 4.8 — 2.1 — Net additions (disposition/derecognition) 19.0 (14.6) 74.5 11.4 Included in earnings: Change in fair value (1) 4.7 24.6 6.4 (12.0) Ending balance $ 496.6 $ 9.4 $ 284.0 $ 5.0 (1) IRLC activity (issuances and transfers) represent changes in fair value included in earnings. This activity is presented on a gross basis in the table for disclosure purposes. Total net change in fair value included in earnings attributed to IRLCs is a gain (loss) of $9.9 million and $(0.6) million for the three months ended March 31, 2025 and 2024, respectively. See Note 16 – Derivative Financial Instruments and Hedging Activities.</t>
        </is>
      </c>
    </row>
    <row r="6">
      <c r="A6" s="4" t="inlineStr">
        <is>
          <t>Schedule of Significant Assumptions used in Valuation</t>
        </is>
      </c>
      <c r="B6" s="4" t="inlineStr">
        <is>
          <t xml:space="preserve">Significant unobservable assumptions March 31, December 31, Life in years Range 0.4 to 7.6 0.4 to 7.6 Weighted average 4.4 4.2 Conditional prepayment rate (CPR), including voluntary and involuntary prepayments (a) Range 13.2% to 32.0% 13.1% to 31.6% Weighted average 20.3 % 21.3 % Discount rate 5.0 % 5.4 % Significant unobservable assumptions March 31, 2025 December 31, 2024 Agency Non-Agency Agency Non-Agency Weighted average prepayment speed 6.7 % 7.7% 6.4 % 7.8 % Weighted average lifetime delinquency rate 1.2 % 10.8% 1.2 % 10.4 % Weighted average discount rate 9.6 % 10.9% 10.0 % 10.9 % Weighted average cost to service (in dollars) $ 71 $ 194 $ 71 $ 193 Significant unobservable assumptions March 31, December 31, Life in years Range 0.4 to 7.6 0.4 to 7.6 Weighted average 4.4 4.2 Conditional prepayment rate Range 13.2% to 32.0% 13.1% to 31.6% Weighted average 20.3 % 21.3 % Discount rate 5.0 % 5.3 % Significant unobservable assumptions March 31, December 31, Weighted average prepayment speed 5.5 % 5.4 % Weighted average delinquency rate 3.1 % 3.0 % Weighted average subservicing life (in years) 4.7 4.7 Weighted average discount rate 10.0 % 10.3 % Weighted average cost to service (in dollars) $ 133 $ 133 </t>
        </is>
      </c>
    </row>
    <row r="7">
      <c r="A7" s="4" t="inlineStr">
        <is>
          <t>Summary of Estimated Change in the Value of MSRs Carried at Fair Value</t>
        </is>
      </c>
      <c r="B7" s="4" t="inlineStr">
        <is>
          <t>The following table summarizes the estimated change in the value of the MSRs as of March 31, 2025 given hypothetical increases in lifetime prepayments and yield assumptions: Adverse change in fair value 10% 20% Change in weighted average prepayment speeds (in percentage points) 0.8 1.6 Change in fair value due to change in weighted average prepayment speeds $ (66.3) $ (130.4) Change in weighted average discount rate (in percentage points) 1.0 1.9 Change in fair value due to change in weighted average discount rate $ (86.5) $ (1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Held for Sale - Fair Value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 for Sale Fair Value</t>
        </is>
      </c>
      <c r="B4" s="4" t="inlineStr">
        <is>
          <t>The following table presents the estimated fair value of Loans held for sale: March 31, 2025 December 31, 2024 Unpaid principal balance $ 1,491.4 $ 1,401.2 Premium (discount) (76.4) (91.6) Unrealized gain (loss) (12.8) (19.4) Total fair value $ 1,402.2 $ 1,290.2 The following table presents the composition of Loans held for sale, at fair value by type: March 31, 2025 December 31, 2024 GSE loans $ 722.6 $ 610.8 Government- Forward loans 191.9 215.5 Forward loans repurchased from Ginnie Mae guaranteed securitization (1) 38.6 26.1 Reverse loans (2) 442.6 432.4 Other residential mortgage loans 6.4 5.3 Total fair value $ 1,402.2 $ 1,290.2 (1) Pursuant to Ginnie Mae servicing guidelines. (2) Includes reverse mortgage loans purchased from Ginnie Mae securitization pools that reached the 98% of maximum claim amount and are generally liquidated through foreclosure and subsequent sale of the REO properties. As of March 31, 2025 and December 31, 2024, the balance includes $348.6 million and $375.4 million, respectively, of loans pledged as collateral for the Asset-Backed Notes issued by OLIT. Also see Note 2 – Securitizations and Variable Interest Entities and Note 13 – Borrowings. The following table presents the activity of Loans held for sale, at fair value: Three Months Ended March 31, 2025 2024 Beginning balance $ 1,290.2 $ 674.2 Originations and purchases 4,273.3 2,988.9 Proceeds from sales (4,082.6) (2,581.0) Principal collections (32.0) (23.1) Transfers from (to): Loans held for investment, at fair value 3.1 1.0 Receivables (20.5) (10.6) REO (Other assets) (12.3) (3.0) Advances (incl. capitalization upon Ginnie Mae modifications) 4.8 2.1 Fair value gain (loss) on loans held for sale, at fair value (1) (35.4) (27.5) Other (2) 13.6 4.7 Ending balance $ 1,402.2 $ 1,025.7 (1) See below table of Gain (loss) on loans held for sale, net, excluding MSRs retained on transfers of forward mortgage loans. (2) Includes capitalized interest on reverse loans, reported within Interest income.</t>
        </is>
      </c>
    </row>
    <row r="5">
      <c r="A5" s="4" t="inlineStr">
        <is>
          <t>Schedule of Gains on Loans Held for Sale, Net</t>
        </is>
      </c>
      <c r="B5" s="4" t="inlineStr">
        <is>
          <t>The following table presents the components of Gain (loss) of loans held for sale at fair value, net: Gain (Loss) on Loans Held for Sale, Net Three Months Ended March 31, 2025 2024 MSRs retained on transfers of forward mortgage loans $ 60.5 $ 34.7 Gain (loss) on sale of forward mortgage loans (1) (39.9) (24.2) Gain (loss) on sale of repurchased Ginnie Mae loans (1) (0.4) (0.8) Change in fair value of loans held for sale 4.9 (2.5) Gain on loans held for sale, at fair value 25.1 7.2 Gain (loss) on economic hedge derivative instruments (21.5) 4.6 Change in fair value of IRLCs 8.9 (0.6) Provision for representation and warranty obligations (0.7) (0.3) $ 11.8 $ 10.9 (1) Realized gain (loss) on sale of loans, excluding retained MS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rse Mortgages (Tables)</t>
        </is>
      </c>
      <c r="B1" s="2" t="inlineStr">
        <is>
          <t>3 Months Ended</t>
        </is>
      </c>
    </row>
    <row r="2">
      <c r="B2" s="2" t="inlineStr">
        <is>
          <t>Mar. 31, 2025</t>
        </is>
      </c>
    </row>
    <row r="3">
      <c r="A3" s="3" t="inlineStr">
        <is>
          <t>Receivables [Abstract]</t>
        </is>
      </c>
      <c r="B3" s="4" t="inlineStr">
        <is>
          <t xml:space="preserve"> </t>
        </is>
      </c>
    </row>
    <row r="4">
      <c r="A4" s="4" t="inlineStr">
        <is>
          <t>Schedule of Loans Held For Investment and HMBS Related Borrowings</t>
        </is>
      </c>
      <c r="B4" s="4" t="inlineStr">
        <is>
          <t>The following table presents the estimated fair value of reverse mortgage loans held for investment: March 31, 2025 December 31, 2024 Unpaid principal balance $ 10,361.5 $ 10,699.5 Fair value adjustments 451.0 425.8 Total fair value $ 10,812.5 $ 11,125.3 The following table presents the composition of reverse mortgage loans held for investment, at fair value by type: March 31, 2025 December 31, 2024 HECM loans - securitized, pledged to HMBS-related borrowings (1) $ 10,676.0 $ 10,950.8 New HECM loan originations and HECM loan tails (2) - unsecuritized 136.5 174.5 Total fair value $ 10,812.5 $ 11,125.3 (1) The Ginnie Mae securitization of conventional, HECM loans does not qualify for sale accounting treatment and is accounted for as a secured financing transaction, with the recognition of both loans and HMBS-related borrowing on the consolidated balance sheets. (2) Tails include draws on securitized HECM loans, mortgage insurance premium, servicing fee and other advances which we subsequently securitize. The following table summarizes the activity in reverse mortgage loans held for investment and HMBS related borrowings that do not qualify for sale accounting: Three Months Ended March 31, 2025 2024 Loans Held for Investment - Reverse Mortgages HMBS - Related Borrowings Loans Held for Investment - Reverse Mortgages HMBS - Related Borrowings Beginning balance $ 11,125.3 $ (10,872.1) $ 7,970.0 $ (7,797.3) Originations 277.1 — 250.3 — Securitization of HECM loans accounted for as a financing — (309.1) — (247.4) Additional proceeds from securitization of HECM loans and tails — (4.1) — (3.4) Acquisition — — — — Repayments (principal payments received) (786.1) 777.1 (276.9) 272.1 Transfers to: Loans held for sale, at fair value (3.1) — (1.0) — Receivables (2.5) — (0.9) — REO (Other assets) (0.2) — — — Other — — — — Fair value gains (losses) included in earnings (1) 202.1 (179.4) 183.5 (169.0) Ending balance $ 10,812.5 $ (10,587.6) $ 8,125.0 $ (7,945.0) (1) See further breakdown of the net gain (loss) in the table below. Includes interest accruals. On November 1, 2024, we acquired certain reverse mortgage assets of MAM and investment funds managed by Waterfall Asset Management, LLC that own MAM (collectively “Waterfall”). The acquired assets were subserviced by PHH and included HECM reverse mortgage loans and mortgage servicing rights with a UPB of $2.9 billion (which are reported on our consolidated balance sheet as Loans held for investment, at fair value along with HMBS-related borrowings, at fair value), $20.0 million cash, and reverse mortgage buyouts, advances, tails and other related assets and liabilities. In consideration of the net acquired assets, Onity issued shares of a new series of preferred stock. Included in Other liabilities is the consideration for assets transferred with a UPB of $14.2 million for which the final amount of consideration is subject to post-closing adjustment to be agreed upon by the parties and may be settled in the form of cash, additional preferred stock, other instrument, or a combination thereof. The following table presents the Fair value gains (losses) on reverse loans held for investment and HMBS-related borrowings included in earnings: Fair value gains (losses) included in earnings Three Months Ended March 31, 2025 2024 Fair value gains (losses) of Reverse loans held for investment $ 202.1 $ 183.5 Fair value gains (losses) of HMBS related borrowings (179.4) (169.0) Total fair value gains (losses) included in earnings $ 22.7 $ 14.5 The following table presents the components of Gain (loss) on reverse loans held for investment and HMBS-related borrowings, net:</t>
        </is>
      </c>
    </row>
    <row r="5">
      <c r="A5" s="4" t="inlineStr">
        <is>
          <t>Schedule of Reverse Mortgage Revenue, Net</t>
        </is>
      </c>
      <c r="B5" s="4" t="inlineStr">
        <is>
          <t>Gain (Loss) on Reverse Loans Held for Investment and HMBS-related Borrowings, Net Three Months Ended March 31, 2025 2024 Gain on new originations (1) $ 5.8 $ 5.9 Net interest income (servicing fee) (2) 8.3 6.0 Other change in fair value of securitized loans held for investment and HMBS-related borrowings, net 8.6 2.6 Fair value gains (losses) included in earnings (3) 22.7 14.5 Loan fees and other 1.1 0.9 $ 23.8 $ 15.4 (1) Includes the changes in fair value of newly originated loans held for investment in the period from interest rate lock commitment date through securitization date. (2) Includes the interest income on loans held for investment less the interest expense on HMBS-related borrowings. The net interest income includes the servicing fee Onity is contractually entitled to on securitized loans. (3) See breakdown between Loans held for investment and HMBS-related borrowings in the table abo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dvances (Tables)</t>
        </is>
      </c>
      <c r="B1" s="2" t="inlineStr">
        <is>
          <t>3 Months Ended</t>
        </is>
      </c>
    </row>
    <row r="2">
      <c r="B2" s="2" t="inlineStr">
        <is>
          <t>Mar. 31, 2025</t>
        </is>
      </c>
    </row>
    <row r="3">
      <c r="A3" s="3" t="inlineStr">
        <is>
          <t>Advances [Abstract]</t>
        </is>
      </c>
      <c r="B3" s="4" t="inlineStr">
        <is>
          <t xml:space="preserve"> </t>
        </is>
      </c>
    </row>
    <row r="4">
      <c r="A4" s="4" t="inlineStr">
        <is>
          <t>Schedule of Advances Paid on Behalf of Borrowers or on Foreclosed Properties</t>
        </is>
      </c>
      <c r="B4" s="4" t="inlineStr">
        <is>
          <t xml:space="preserve">The following table presents the composition of servicing advances by type: March 31, 2025 December 31, 2024 Principal and interest $ 145.2 $ 150.1 Taxes and insurance 253.6 314.2 Foreclosures, bankruptcy, REO and other (1) 122.7 120.3 Total advances, before allowance for losses 521.5 584.6 Allowance for losses (7.5) (7.4) Advances, net $ 514.0 $ 577.2 (1) No state represented a balance exceeding 5% of the total advances (based on the underlying property location of the related mortgage loans), except for the state of New York with $31.2 million. The following table presents the composition of servicing advances by investor: March 31, 2025 December 31, 2024 GSE $ 64.6 $ 94.0 Ginnie Mae 63.1 70.6 Non-Agency 386.3 412.6 Advances, net $ 514.0 $ 577.2 </t>
        </is>
      </c>
    </row>
    <row r="5">
      <c r="A5" s="4" t="inlineStr">
        <is>
          <t>Schedule of Activity in Advances</t>
        </is>
      </c>
      <c r="B5" s="4" t="inlineStr">
        <is>
          <t xml:space="preserve">The following table summarizes the activity in net advances: Three Months Ended March 31, 2025 2024 Beginning balance - before Allowance for Losses $ 584.6 $ 686.1 New advances 200.0 199.4 Transfer from (to) Receivables 0.4 2.9 Transfer from (to) REO 0.7 — Sales of advances (0.3) (1.0) Acquisition of advances in connection with the purchase of MSRs 2.5 — Transfer to Loans held for sale (incl. capitalization upon Ginnie Mae modifications) (4.8) (2.1) Collections of advances and other (261.4) (274.7) Ending balance - before Allowance for Losses 521.5 610.5 Beginning balance - Allowance for Losses (7.4) $ (7.3) Provision expense (2.1) (2.9) Net charge-offs and other 2.0 2.5 Ending balance - Allowance for Losses (7.5) (7.7) Ending balance, net $ 514.0 $ 6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ervicing and subservicing fees</t>
        </is>
      </c>
      <c r="B4" s="7" t="n">
        <v>203.3</v>
      </c>
      <c r="C4" s="7" t="n">
        <v>204.5</v>
      </c>
    </row>
    <row r="5">
      <c r="A5" s="4" t="inlineStr">
        <is>
          <t>Gain on reverse loans held for investment and HMBS-related borrowings, net</t>
        </is>
      </c>
      <c r="B5" s="8" t="n">
        <v>23.8</v>
      </c>
      <c r="C5" s="8" t="n">
        <v>15.4</v>
      </c>
    </row>
    <row r="6">
      <c r="A6" s="4" t="inlineStr">
        <is>
          <t>Gain on loans held for sale, net</t>
        </is>
      </c>
      <c r="B6" s="8" t="n">
        <v>11.8</v>
      </c>
      <c r="C6" s="8" t="n">
        <v>10.9</v>
      </c>
    </row>
    <row r="7">
      <c r="A7" s="4" t="inlineStr">
        <is>
          <t>Other revenue, net</t>
        </is>
      </c>
      <c r="B7" s="8" t="n">
        <v>10.9</v>
      </c>
      <c r="C7" s="8" t="n">
        <v>8.300000000000001</v>
      </c>
    </row>
    <row r="8">
      <c r="A8" s="4" t="inlineStr">
        <is>
          <t>Total revenue</t>
        </is>
      </c>
      <c r="B8" s="8" t="n">
        <v>249.8</v>
      </c>
      <c r="C8" s="8" t="n">
        <v>239.1</v>
      </c>
    </row>
    <row r="9">
      <c r="A9" s="4" t="inlineStr">
        <is>
          <t>MSR valuation adjustments, net</t>
        </is>
      </c>
      <c r="B9" s="8" t="n">
        <v>-38.9</v>
      </c>
      <c r="C9" s="8" t="n">
        <v>-11.6</v>
      </c>
    </row>
    <row r="10">
      <c r="A10" s="3" t="inlineStr">
        <is>
          <t>Operating expenses</t>
        </is>
      </c>
      <c r="B10" s="4" t="inlineStr">
        <is>
          <t xml:space="preserve"> </t>
        </is>
      </c>
      <c r="C10" s="4" t="inlineStr">
        <is>
          <t xml:space="preserve"> </t>
        </is>
      </c>
    </row>
    <row r="11">
      <c r="A11" s="4" t="inlineStr">
        <is>
          <t>Compensation and benefits</t>
        </is>
      </c>
      <c r="B11" s="8" t="n">
        <v>57.4</v>
      </c>
      <c r="C11" s="8" t="n">
        <v>53.6</v>
      </c>
    </row>
    <row r="12">
      <c r="A12" s="4" t="inlineStr">
        <is>
          <t>Servicing and origination</t>
        </is>
      </c>
      <c r="B12" s="5" t="n">
        <v>13</v>
      </c>
      <c r="C12" s="5" t="n">
        <v>15</v>
      </c>
    </row>
    <row r="13">
      <c r="A13" s="4" t="inlineStr">
        <is>
          <t>Technology and communications</t>
        </is>
      </c>
      <c r="B13" s="5" t="n">
        <v>15</v>
      </c>
      <c r="C13" s="8" t="n">
        <v>12.7</v>
      </c>
    </row>
    <row r="14">
      <c r="A14" s="4" t="inlineStr">
        <is>
          <t>Professional Fees (Income)</t>
        </is>
      </c>
      <c r="B14" s="8" t="n">
        <v>22.6</v>
      </c>
      <c r="C14" s="5" t="n">
        <v>12</v>
      </c>
    </row>
    <row r="15">
      <c r="A15" s="4" t="inlineStr">
        <is>
          <t>Occupancy, equipment and mailing</t>
        </is>
      </c>
      <c r="B15" s="8" t="n">
        <v>8.199999999999999</v>
      </c>
      <c r="C15" s="8" t="n">
        <v>7.7</v>
      </c>
    </row>
    <row r="16">
      <c r="A16" s="4" t="inlineStr">
        <is>
          <t>Other expenses</t>
        </is>
      </c>
      <c r="B16" s="8" t="n">
        <v>3.6</v>
      </c>
      <c r="C16" s="8" t="n">
        <v>3.4</v>
      </c>
    </row>
    <row r="17">
      <c r="A17" s="4" t="inlineStr">
        <is>
          <t>Total operating expenses</t>
        </is>
      </c>
      <c r="B17" s="8" t="n">
        <v>119.9</v>
      </c>
      <c r="C17" s="8" t="n">
        <v>104.4</v>
      </c>
    </row>
    <row r="18">
      <c r="A18" s="3" t="inlineStr">
        <is>
          <t>Other income (expense)</t>
        </is>
      </c>
      <c r="B18" s="4" t="inlineStr">
        <is>
          <t xml:space="preserve"> </t>
        </is>
      </c>
      <c r="C18" s="4" t="inlineStr">
        <is>
          <t xml:space="preserve"> </t>
        </is>
      </c>
    </row>
    <row r="19">
      <c r="A19" s="4" t="inlineStr">
        <is>
          <t>Interest income</t>
        </is>
      </c>
      <c r="B19" s="8" t="n">
        <v>26.2</v>
      </c>
      <c r="C19" s="8" t="n">
        <v>17.5</v>
      </c>
    </row>
    <row r="20">
      <c r="A20" s="4" t="inlineStr">
        <is>
          <t>Interest expense</t>
        </is>
      </c>
      <c r="B20" s="5" t="n">
        <v>-67</v>
      </c>
      <c r="C20" s="8" t="n">
        <v>-67.40000000000001</v>
      </c>
    </row>
    <row r="21">
      <c r="A21" s="4" t="inlineStr">
        <is>
          <t>Pledged MSR liability expense ($11.5 and $15.3 on amounts due to related party)</t>
        </is>
      </c>
      <c r="B21" s="8" t="n">
        <v>-41.9</v>
      </c>
      <c r="C21" s="8" t="n">
        <v>-44.9</v>
      </c>
    </row>
    <row r="22">
      <c r="A22" s="4" t="inlineStr">
        <is>
          <t>Gain on extinguishment of debt</t>
        </is>
      </c>
      <c r="B22" s="5" t="n">
        <v>0</v>
      </c>
      <c r="C22" s="8" t="n">
        <v>1.4</v>
      </c>
    </row>
    <row r="23">
      <c r="A23" s="4" t="inlineStr">
        <is>
          <t>Earnings of equity method investee</t>
        </is>
      </c>
      <c r="B23" s="5" t="n">
        <v>0</v>
      </c>
      <c r="C23" s="8" t="n">
        <v>2.7</v>
      </c>
    </row>
    <row r="24">
      <c r="A24" s="4" t="inlineStr">
        <is>
          <t>Other, net</t>
        </is>
      </c>
      <c r="B24" s="8" t="n">
        <v>0.9</v>
      </c>
      <c r="C24" s="8" t="n">
        <v>-0.6</v>
      </c>
    </row>
    <row r="25">
      <c r="A25" s="4" t="inlineStr">
        <is>
          <t>Other income (expense), net</t>
        </is>
      </c>
      <c r="B25" s="8" t="n">
        <v>-81.90000000000001</v>
      </c>
      <c r="C25" s="8" t="n">
        <v>-91.3</v>
      </c>
    </row>
    <row r="26">
      <c r="A26" s="4" t="inlineStr">
        <is>
          <t>Income before income taxes</t>
        </is>
      </c>
      <c r="B26" s="8" t="n">
        <v>9.1</v>
      </c>
      <c r="C26" s="8" t="n">
        <v>31.8</v>
      </c>
    </row>
    <row r="27">
      <c r="A27" s="4" t="inlineStr">
        <is>
          <t>Income tax expense (benefit)</t>
        </is>
      </c>
      <c r="B27" s="5" t="n">
        <v>-13</v>
      </c>
      <c r="C27" s="8" t="n">
        <v>1.7</v>
      </c>
    </row>
    <row r="28">
      <c r="A28" s="4" t="inlineStr">
        <is>
          <t>Net income</t>
        </is>
      </c>
      <c r="B28" s="8" t="n">
        <v>22.1</v>
      </c>
      <c r="C28" s="8" t="n">
        <v>30.1</v>
      </c>
    </row>
    <row r="29">
      <c r="A29" s="4" t="inlineStr">
        <is>
          <t>Preferred stock dividend</t>
        </is>
      </c>
      <c r="B29" s="5" t="n">
        <v>-1</v>
      </c>
      <c r="C29" s="5" t="n">
        <v>0</v>
      </c>
    </row>
    <row r="30">
      <c r="A30" s="4" t="inlineStr">
        <is>
          <t>Net income attributable to common stockholders</t>
        </is>
      </c>
      <c r="B30" s="7" t="n">
        <v>21.1</v>
      </c>
      <c r="C30" s="7" t="n">
        <v>30.1</v>
      </c>
    </row>
    <row r="31">
      <c r="A31" s="3" t="inlineStr">
        <is>
          <t>Earnings per share attributable to common stockholders</t>
        </is>
      </c>
      <c r="B31" s="4" t="inlineStr">
        <is>
          <t xml:space="preserve"> </t>
        </is>
      </c>
      <c r="C31" s="4" t="inlineStr">
        <is>
          <t xml:space="preserve"> </t>
        </is>
      </c>
    </row>
    <row r="32">
      <c r="A32" s="4" t="inlineStr">
        <is>
          <t>Basic (in USD per share)</t>
        </is>
      </c>
      <c r="B32" s="9" t="n">
        <v>2.68</v>
      </c>
      <c r="C32" s="9" t="n">
        <v>3.91</v>
      </c>
    </row>
    <row r="33">
      <c r="A33" s="4" t="inlineStr">
        <is>
          <t>Diluted (in USD per share)</t>
        </is>
      </c>
      <c r="B33" s="9" t="n">
        <v>2.5</v>
      </c>
      <c r="C33" s="9" t="n">
        <v>3.74</v>
      </c>
    </row>
    <row r="34">
      <c r="A34" s="3" t="inlineStr">
        <is>
          <t>Weighted average common shares outstanding</t>
        </is>
      </c>
      <c r="B34" s="4" t="inlineStr">
        <is>
          <t xml:space="preserve"> </t>
        </is>
      </c>
      <c r="C34" s="4" t="inlineStr">
        <is>
          <t xml:space="preserve"> </t>
        </is>
      </c>
    </row>
    <row r="35">
      <c r="A35" s="4" t="inlineStr">
        <is>
          <t>Basic (in shares)</t>
        </is>
      </c>
      <c r="B35" s="5" t="n">
        <v>7873989</v>
      </c>
      <c r="C35" s="5" t="n">
        <v>7711534</v>
      </c>
    </row>
    <row r="36">
      <c r="A36" s="4" t="inlineStr">
        <is>
          <t>Diluted (in shares)</t>
        </is>
      </c>
      <c r="B36" s="5" t="n">
        <v>8436874</v>
      </c>
      <c r="C36" s="5" t="n">
        <v>80461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Mortgage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Related to MSRs - Fair Value Measurement Method</t>
        </is>
      </c>
      <c r="B4" s="4" t="inlineStr">
        <is>
          <t xml:space="preserve">The following table presents the composition of our MSR portfolio: MSR UPB and Fair Value March 31, 2025 December 31, 2024 Fair Value UPB ($ billions) Fair Value UPB ($ billions) Owned MSRs $ 1,956.1 $ 137.8 $ 1,869.6 $ 129.8 Rithm and others transferred MSRs (1) 265.6 19.1 266.1 19.0 MAV transferred MSRs (1) 325.7 21.1 330.6 21.5 Total transferred MSR, subject to Pledged MSR liability, at fair value (1) 591.3 40.3 596.7 40.5 Total MSRs $ 2,547.4 $ 178.1 $ 2,466.3 $ 170.3 (1) MSRs subject to sale agreements that do not meet sale accounting criteria. See Note 8 — Other Financing Liabilities, at Fair Value. The following table presents the composition of our MSR portfolio by investor: MSR UPB and Fair Value March 31, 2025 December 31, 2024 Fair Value UPB ($ billions) Fair Value UPB ($ billions) GSE $ 1,985.9 $ 137.1 $ 1,902.5 $ 129.3 Ginnie Mae 354.7 19.9 351.6 19.4 Non-Agency 206.8 21.1 212.2 21.6 Total MSRs $ 2,547.4 $ 178.1 $ 2,466.3 $ 170.3 The following table summarizes the delinquency status of the loans underlying our MSRs: March 31, 2025 December 31, 2024 Delinquent loans GSE Ginnie Mae Non - Agency Total GSE Ginnie Mae Non - Agency Total 30 days 1.2 % 4.7 % 8.2 % 3.0 % 1.0 % 5.4 % 8.4 % 3.1 % 60 days 0.2 1.4 2.6 0.8 0.2 1.8 3.4 1.1 90 days or more 0.5 4.0 6.5 2.1 0.5 4.5 6.9 2.3 Total 30-60-90 days or more 1.8 % 10.1 % 17.3 % 5.9 % 1.8 % 11.8 % 18.7 % 6.5 % The following table summarizes the activity of our MSRs at fair value: Mortgage Servicing Rights – At Fair Value Three Months Ended March 31, 2025 2024 Beginning balance $ 2,466.3 $ 2,272.2 Sales 0.1 — Additions: Recognized on the sale of residential mortgage loans 60.5 34.7 Purchases of MSRs 98.3 27.0 Servicing transfers and adjustments — (1.3) Net additions (sales) 158.9 60.4 Changes in fair value recognized in earnings: Changes in valuation inputs or assumptions (19.6) 101.8 Realization of cash flows (58.2) (59.8) Fair value gains (losses) recognized in earnings (77.8) 42.0 Ending balance $ 2,547.4 $ 2,374.7 </t>
        </is>
      </c>
    </row>
    <row r="5">
      <c r="A5" s="4" t="inlineStr">
        <is>
          <t>Schedule of Components of Servicing and Subservicing Fees</t>
        </is>
      </c>
      <c r="B5" s="4" t="inlineStr">
        <is>
          <t>The following table summarizes the components of our servicing and subservicing fee revenue: Servicing Revenue Three Months Ended March 31, 2025 2024 Loan servicing and subservicing fees Servicing fee $ 97.6 $ 90.4 Subservicing fee 24.6 27.5 MAV - Subservicing fee 1.5 2.0 MAV - Servicing fee / Transferred MSR (1) 13.5 18.0 Rithm and Others - Servicing fee / Transferred MSR (1) 18.9 18.6 156.0 156.6 Ancillary income Custodial accounts (float earnings) 27.1 27.2 Late charges 9.7 8.0 Reverse subservicing ancillary fees 3.8 6.7 Other 6.6 6.0 47.3 48.0 Total Servicing and subservicing fees $ 203.3 $ 204.5 Owned MSR and Subservicing $ 167.4 $ 164.3 Transferred MSR (1) (2) 35.9 40.2 (1) Includes servicing fees collected on behalf of respective parties related to transferred MSRs that do not achieve sale accounting. See Note 8 — Other Financing Liabilities, at Fair Value . (2) Includes $3.5 million and $3.6 million for the three months ended March 31, 2025 and 2024, respectively, of ancillary income associated with transferred MSRs that do not achieve sale accoun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 at Fair Value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Activity Related to Financing Liability - MSRs Pledged</t>
        </is>
      </c>
      <c r="B4" s="4" t="inlineStr">
        <is>
          <t xml:space="preserve">The following table presents the activity of the Other financing liabilities, at fair value that are classified as Level 3 within the valuation hierarchy. Three Months Ended March 31, Pledged MSR liability and ESS financing liability 2025 2024 Beginning balance $ 846.9 $ 894.4 MSR transfers MSR transfers to MAV — 0.2 MSR transfers to Rithm and others 6.7 6.8 Total MSR transfers 6.7 7.0 Derecognition of financing liability — — Fair value (gain) loss Changes in fair value due to inputs and assumptions (1.0) 19.8 Realization of expected cash flows (17.0) (19.9) Total fair value (gain) loss (18.0) (0.1) Ending balance $ 835.5 $ 901.3 </t>
        </is>
      </c>
    </row>
    <row r="5">
      <c r="A5" s="4" t="inlineStr">
        <is>
          <t>Schedule of Assets, Liabilities Related to MSR Transfer Agreements</t>
        </is>
      </c>
      <c r="B5" s="4" t="inlineStr">
        <is>
          <t>The following table presents financing liabilities carried at fair value which include pledged MSR liabilities recorded in connection with MSR transfers, subservicing retained, that do not qualify for sale accounting, liabilities of consolidated mortgage-backed securitization trusts and MSR excess servicing spread (ESS) financing liability carried at fair value (see Note 13 – Borrowings for ESS financing liability carried at amortized cost). Outstanding Balance Borrowing Type Collateral Maturity March 31, 2025 December 31, 2024 MSR transfers not qualifying for sale accounting (1): Pledged MSR liability, at fair value - MAV MSRs (1) $ 317.2 $ 322.7 Rights to MSRs Agreements, at fair value - Rithm MSRs (1) 112.2 115.1 Pledged MSR liability, at fair value - Others MSRs (1) 149.7 145.8 Total Pledged MSR liability, at fair value 579.1 583.5 ESS financing liability, at fair value (2) MSRs (2) 256.4 263.3 Total Other financing liabilities, at fair value $ 835.5 $ 846.9 (1) MSRs transferred in transactions which do not qualify for sale accounting treatment. Until such time as the transaction qualifies as a sale for accounting purposes, we continue to recognize the MSRs and the related financing liability (referred as Pledged MSR liability) on our consolidated balance sheets, as well as the full amount of servicing fee collected as revenue and the servicing fee remitted as Pledged MSR liability expense in our consolidated statements of operations. The fair value of the Pledged MSR liability may differ from the fair value of the associated transferred MSR asset mostly due to the portion of ancillary income that is contractually retained by PHH or other contractual cash flows. (2)</t>
        </is>
      </c>
    </row>
    <row r="6">
      <c r="A6" s="4" t="inlineStr">
        <is>
          <t>Schedule of Results of Operations in Connection With MSR Transfer Agreements that Do Not Qualify for Sale Accounting</t>
        </is>
      </c>
      <c r="B6" s="4" t="inlineStr">
        <is>
          <t xml:space="preserve">Three Months Ended March 31, 2025 2024 Rithm and Others MAV Total Rithm and Others MAV Total Servicing fees collected on behalf of MAV, Rithm and others $ 18.9 $ 13.5 $ 32.4 $ 18.6 $ 18.0 $ 36.6 Less: Subservicing fee retained by Onity (4.0) (1.9) (5.9) (4.6) (2.5) (7.1) Ancillary fee/income and other settlement (including expense reimbursement) 2.4 (0.1) 2.3 2.4 (0.1) 2.3 Transferred MSR net servicing fee remittance $ 17.3 $ 11.5 28.8 $ 16.5 $ 15.3 31.8 ESS servicing spread remittance 13.1 13.1 Pledged MSR liability expense $ 41.9 $ 4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SR Valuation Allowance, Net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MSR Valuation Allowance, Net</t>
        </is>
      </c>
      <c r="B4" s="4" t="inlineStr">
        <is>
          <t>The table below presents the components of MSR valuation adjustments, net, that include four MSR related instruments which we account for at fair value with changes in fair value recorded in earnings (also refer to Note 7 – Mortgage Servicing and Note 8 — Other Financing Liabilities, at Fair Value): (i) the fair value changes of the total MSR portfolio (Total MSRs) recorded on our consolidated balance sheets ($2.5 billion fair value asset at March 31, 2025). Total MSRs include owned MSRs and MSRs that have been sold or transferred to third parties in transactions that do not achieve sale accounting criteria. Owned MSRs include MSRs subject to ESS financing transactions; (ii) the fair value changes of the Pledged MSR liabilities recorded as liabilities on our consolidated balance sheets when MSR sale accounting criteria are not achieved ($579.1 million fair value liability at March 31, 2025); (iii) the fair value changes of the ESS financing liabilities for which we elected the fair value option ($256.4 million fair value liability at March 31, 2025); and (iv) the fair value changes of the derivative instruments economically hedging the MSR exposure. Three Months Ended March 31, 2025 2024 Total MSRs $ (77.8) $ 42.0 Pledged MSR liabilities (1) 11.1 4.7 ESS financing liabilities 7.0 (4.5) Derivative fair value gain (loss) (MSR economic hedges) (2) 20.8 (53.7) MSR valuation adjustments, net $ (38.9) $ (11.6) Total changes in fair value due to realization of expected cash flows, net $ (41.1) $ (39.9) Total changes in fair value due to rates and assumptions (3) 2.2 28.3 (1) MSR transfers that do not achieve sale accounting. (2) Also refer to Note 16 – Derivative Financial Instruments and Hedging Activities. (3) Including MSR hedging derivative gains (losses); excludes reverse mortgage exposure (see below).</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Receivables</t>
        </is>
      </c>
      <c r="B4" s="4" t="inlineStr">
        <is>
          <t xml:space="preserve"> March 31, 2025 December 31, 2024 Servicing-related receivables: Government-insured loan claims - Reverse $ 126.6 $ 83.3 Government-insured loan claims - Forward 29.5 31.5 Due from custodial accounts 24.0 12.1 Subservicing fees and reimbursable expenses 16.4 16.4 Receivable from sale of MSRs (holdback) 5.0 9.7 Subservicing fees, reimbursable expenses and other - Due from MAV 0.6 2.1 Other 7.0 7.2 209.3 162.4 Income taxes receivable (1) 28.3 28.2 Other receivables 4.0 4.0 241.5 194.6 Allowance for losses (19.2) (18.1) $ 222.3 $ 176.4 (1) Includes $26.9 million and $26.6 million at March 31, 2025 and December 31, 2024, respectively, from the USVI Bureau of Internal Revenue (BIR) for a refund of income taxes paid in prior years. In December 2022, we executed an agreement with the BIR for payment of the income tax refunds related to tax years 2013 through 2015, plus accrued interest, over a two-year period ending December 31, 2024. The BIR did not make the payment that was due on December 31, 2023 nor any subsequent payments pursuant to the agreement. On February 8, 2024, we filed a lawsuit against the USVI for the refund of income taxes paid in prior years and for the USVI’s breach of the above-referenced agreement; the USVI is defending against such claims and contesting that such refunds are owed.</t>
        </is>
      </c>
    </row>
    <row r="5">
      <c r="A5" s="4" t="inlineStr">
        <is>
          <t>Schedule of Changes in Allowance For Losses</t>
        </is>
      </c>
      <c r="B5" s="4" t="inlineStr">
        <is>
          <t xml:space="preserve">Allowance for Losses Three Months Ended March 31, 2025 2024 Beginning balance $ 18.1 $ 25.1 Provision 2.6 4.0 Charge-offs and other, net (1.6) (6.4) Ending balance $ 19.2 $ 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5</t>
        </is>
      </c>
    </row>
    <row r="3">
      <c r="A3" s="3" t="inlineStr">
        <is>
          <t>Other Assets [Abstract]</t>
        </is>
      </c>
      <c r="B3" s="4" t="inlineStr">
        <is>
          <t xml:space="preserve"> </t>
        </is>
      </c>
    </row>
    <row r="4">
      <c r="A4" s="4" t="inlineStr">
        <is>
          <t>Schedule of Other Assets</t>
        </is>
      </c>
      <c r="B4" s="4" t="inlineStr">
        <is>
          <t xml:space="preserve"> March 31, 2025 December 31, 2024 REO ($42.6 and $39.4 related to VIEs) $ 48.4 $ 43.9 Prepaid expenses (including prepaid lender fees) 25.1 26.1 Derivatives, at fair value 15.6 15.4 Prepaid representation, warranty and indemnification claims - Agency MSR sale 5.0 5.0 Deferred tax assets, net 3.8 3.2 Intangible assets, net (net of accumulated amortization of $13.3 million and $13.1 million) 3.1 3.3 Derivative margin deposit 0.8 7.4 Other 4.3 6.8 $ 106.0 $ 11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Match Funded Liabilities</t>
        </is>
      </c>
      <c r="B4" s="4" t="inlineStr">
        <is>
          <t>Advance Match Funded Liabilities Remaining Borrowing Capacity Outstanding Balance Borrowing Type Expected Repayment Date (1) Uncommitted Committed March 31, 2025 December 31, 2024 $500 million Ocwen Master Advance Receivables Trust (OMART) - Advance Receivables Backed Notes - Series 2015-VF5 (2) August 2025 $ 50.0 $ 132.0 $ 318.0 $ 328.7 $200 million Ocwen GSE Advance Funding (OGAF) - Advance Receivables Backed Notes, Series 2015-VF1 (2) August 2025 — 141.1 58.9 87.8 $14.4 million EBO Advance facility (3) May 2026 13.8 — 0.6 0.6 Total Advance match funded liabilities $ 63.8 $ 273.1 $ 377.5 $ 417.1 Weighted average interest rate (4) 7.26 % 7.25 % (1) The Expected Repayment Date of our facilities, as defined, is the date on which the revolving period ends under each advance facility note and repayment of the outstanding balance is required if the note is not renewed or extended. In certain of our advance facilities, there are multiple notes outstanding. (2) The committed borrowing capacity under the OMART and OGAF facilities is available to us provided that we have sufficient eligible collateral to pledge. At March 31, 2025, none of the remaining borrowing capacity of the OMART and OGAF advance financing notes could be used based on the amount of eligible collateral. (3) At March 31, 2025, none of the remaining borrowing capacity of the facility could be used based on the amount of eligible collateral. (4) The weighted average interest rate excludes the effect of the amortization of prepaid lender fees. At March 31, 2025 and December 31, 2024, the balance of unamortized prepaid lender fees was $1.2 million and $2.1 million, respectively, and are included in Other assets in our consolidated balance sheets. Mortgage Loan Financing Facilities Remaining Borrowing Capacity Outstanding Balance Borrowing Type Collateral Maturity Uncommitted Committed (1) March 31, 2025 December 31, 2024 Total mortgage warehouse facilities (2) Loans held for sale (LHFS), Loans Held for Investment (LHFI), Servicing Advances, Receivables and REO May 2025-October 2026 1,214.4 216.9 1,124.9 1,046.3 Securitization Notes: OLIT Asset-Backed Notes, Series 2023-HB1 (3) Reverse LHFS, June 2036 — — 101.2 107.3 OLIT Asset-Backed Notes, Series 2024-HB1 (3) Reverse LHFS, February 2037 — — 148.8 160.9 OLIT Asset-Backed Notes, Series 2024-HB2 (3) Reverse LHFS, August 2037 — — 232.3 249.1 Total reverse mortgage securitization notes — — 482.3 517.3 Total Mortgage loan financing facilities $ 1,214.4 $ 216.9 1,607.2 1,563.6 Unamortized discount and debt issuance costs - OLIT Notes (29.9) (35.4) Total Mortgage loan financing facilities, net $ 1,577.4 $ 1,528.2 Weighted average interest rate (4) 5.40 % 5.46 % (1) Of the borrowing capacity on mortgage loan financing facilities extended on a committed basis, none of the remaining borrowing capacity could be used at March 31, 2025 based on the amount of eligible collateral that could be pledged on a committed basis. (2) We use mortgage loan repurchase agreements, participation agreements and other warehouse facilities with various financial institutions to fund newly-originated or purchased loans on a short-term basis until they are sold or securitized to secondary market investors, and to fund repurchases of certain Ginnie Mae forward loans, HECM loans and other types of loans or mortgage related assets. Our warehouse facilities generally have maximum terms of 364 days, and have typically been, and are expected to be renewed, replaced or extended annually. (3) In June 2023, February 2024 and September 2024, OLIT issued different classes of Asset-Backed Notes with an initial principal amount of 264.9 million, $268.6 million and $330.6 million at a discount and a mandatory 3-year call date of June 2026, February 2027 and August 2027, respectively. We have the option to redeem the notes at any time prior to the mandatory call date, at a 1% premium for a specified period of time after issuance (generally one year) and at par value thereafter. The notes have a stated interest rate of 3.0%, 3.0%, and 5.0%, respectively. Payments of interest and principal are made from available funds from a pool of reverse mortgage buyout loans and REOs in accordance with the indenture priority of payments. Also see Note 2 – Securitizations and Variable Interest Entities. (4) The weighted average interest rate excludes the effect of the amortization of discount, debt issuance costs, and prepaid lender fees. At March 31, 2025 and December 31, 2024, unamortized prepaid lender fees were $1.1 million and $1.0 million, respectively, and are included in Other assets in our consolidated balance sheets. At March 31, 2025 and December 31, 2024, 1-Month (1M) Term Secured Overnight Financing Rate (SOFR) was 4.32% and 4.33%, respectively. MSR Financing Facilities Remaining Borrowing Capacity Outstanding Balance Borrowing Type Collateral Maturity Uncommitted Committed (1) March 31, 2025 December 31, 2024 $250 million GSE MSR financing facility (2) MSRs June 2025 $ — $ 3.1 $ 246.9 $ 249.5 $650 million GSE MSR financing facility (3) MSRs September 2025 — 95.2 554.8 415.1 $300 million Ginnie Mae MSR financing facility (4) MSRs, Advances February 2026 54.1 — 245.9 244.7 $70 million PLS MSR financing facility (5) MSRs February 2026 3.6 — 66.4 — Secured Notes, Ocwen Asset Servicing Income Series Notes, Series 2014-1 MSRs February 2028 — — 21.9 23.1 Ocwen Excess Spread-Collateralized Notes, Series 2022-PLS1 (6) MSRs February 2025 — — — 25.6 Total MSR financing facilities $ 57.7 $ 98.2 1,136.0 958.0 Unamortized debt issuance costs - PLS facilities (7) — (0.1) Total MSR financing facilities, net $ 1,136.0 $ 957.9 Weighted average interest rate (7) 7.27% 7.18% (1) Of the borrowing capacity on MSR financing facilities extended on a committed basis, $27.0 million of the remaining borrowing capacity could be used at March 31, 2025 based on the amount of eligible collateral that could be pledged on a committed basis. (2) This facility is secured by a lien on certain of PHH’s Agency MSRs and is subject to daily margining requirements. In February 2025, the borrowing capacity was reduced to $250.0 million from $400.0 million and the maturity date was modified to June 30, 2025. (3) PHH’s obligations under this facility are secured by a lien on certain related MSRs. Onity guarantees the obligations of PHH under this facility. See Note 2 – Securitizations and Variable Interest Entities for additional information. We are subject to daily margining requirements under the terms of the facility. In January 2025, the borrowing capacity was increased to $650.0 million from $500.0 million. (4) PHH’s obligations under this facility are secured by a lien on the related Ginnie Mae MSRs and servicing advances. Onity guarantees the obligations of PHH under the facility. We are subject to daily margining requirements under the terms of the facility. In February 2025, the maturity date was extended to February 25, 2026. (5) The final payment on the PLS Notes (see (6) below) was made from proceeds received on this new $70.0 million repurchase agreement entered into in February 2025 with a maturity date of February 25, 2026, pursuant to which PHH sold the membership interest certificate representing 100% of the limited liability company interests in PLS Issuer and agreed to repurchase such membership interest certificate at a specified future date at the price set forth in the repurchase agreement. Onity guarantees the obligations of PHH under the facility subject to the terms and conditions set forth in the guaranty secured by a lien on the related PLS MSRs. See Note 2 – Securitizations and Variable Interest Entities for additional information. (6) The single class PLS Notes were an amortizing debt instrument with an original principal amount of $75.0 million and a fixed interest rate of 5.114%. The PLS Notes were issued by a trust (PLS Issuer) that is included in our consolidated financial statements, and PLS Issuer’s obligations under the facility were secured by a lien on the related PLS MSRs. Onity guaranteed the obligations of PLS Issuer under the facility. The final principal payment was made on the due date in February 2025. See Note 2 – Securitizations and Variable Interest Entities for additional information. (7) Weighted average interest rate excludes the effect of the amortization of debt issuance costs and prepaid lender fees. At March 31, 2025 and December 31, 2024, unamortized prepaid lender fees related to revolving-type MSR financing facilities were $3.0 million and $2.1 million, respectively, and are included in Other assets in our consolidated balance sheets.</t>
        </is>
      </c>
    </row>
    <row r="5">
      <c r="A5" s="4" t="inlineStr">
        <is>
          <t>Schedule of Senior Notes</t>
        </is>
      </c>
      <c r="B5" s="4" t="inlineStr">
        <is>
          <t>Senior Notes Interest Rate (1) Maturity Outstanding Balance March 31, 2025 December 31, 2024 Senior Notes Due 2029 9.875% November 2029 $ 500.0 $ 500.0 Less: Unamortized discount and debt issuance costs (12.0) (12.6) Senior notes, net $ 488.0 $ 487.4 (1) Excludes the effect of the amortization of debt issuance costs and discount.</t>
        </is>
      </c>
    </row>
    <row r="6">
      <c r="A6" s="4" t="inlineStr">
        <is>
          <t>Schedule of Assets Held as Collateral Related to Secured Borrowings</t>
        </is>
      </c>
      <c r="B6" s="4" t="inlineStr">
        <is>
          <t>Our assets pledged as collateral for secured borrowings are as follows at March 31, 2025. Assets may also be subject to other liens or restrictions under various agreements. Assets Pledged Collateralized Financings (8) Liability Categories Cash (1) $ 178.0 $ — $ — n/a (1) Restricted cash (2) 58.9 31.7 — Multiple Owned MSRs, excluding ESS (3)(5) 1,620.1 1,629.9 1,092.8 MSR financing facilities Transferred MSRs, including ESS (4) 927.3 927.3 835.5 Other financing liabilities Advances, net (5) 514.0 489.2 420.6 Advance match funded liabilities and MSR financing facilities Loans held for sale 1,402.2 1,381.2 1,365.7 Mortgage loan financing facilities Loans held for investment - securitized (6) 10,676.0 10,676.0 10,587.6 HMBS related borrowings Loans held for investment - unsecuritized 136.5 81.0 72.2 Mortgage loan financing facilities Receivables, net 222.3 161.3 118.5 Mortgage loan financing facilities REO (Other assets) 48.4 45.9 50.8 Mortgage loan financing facilities Total (7) $ 15,783.7 $ 15,423.4 $ 14,543.8 (1) Includes $147.3 million Available Cash held by Regulated Subsidiary Guarantors, as defined, pursuant to the Senior Notes Due 2029. (2) Pledged assets primarily include amounts specifically designated to repay debt and to provide over-collateralization for MSR financing facilities, mortgage loan financing facilities and match funded debt facilities (debt service accounts). (3) Pledged assets exceed the MSR asset balance primarily due to the netting of certain PLS MSR portfolios with negative and positive fair values as eligible collateral. (4) Includes MSRs transferred to MAV, Rithm and others, and ESS pledged MSRs that are accounted for as secured financings. (5) $43.1 million drawn under the $300.0 million Ginnie Mae MSR financing facility is used to finance Ginnie Mae related advances. (6) Reverse mortgage loans and real estate owned are pledged as collateral to the HMBS beneficial interest holders, and are not available to satisfy the claims of our creditors. Ginnie Mae, as guarantor of the HMBS, is obligated to the holders of the HMBS in an instance of PHH’s default on its servicing obligations, or if the proceeds realized on HECMs are insufficient to repay all outstanding HMBS related obligations. Ginnie Mae has recourse to PHH in connection with certain claims relating to the performance and obligations of PHH as both issuer of HMBS and servicer of HECMs underlying HMBS. (7) The total of selected assets disclosed in the above table does not represent the total consolidated assets of Onity. For example, the total excludes premises and equipment and certain other assets. (8) Amounts represent UPB and fair value for borrowings accounted for at amortized cost and fair value, respectively.</t>
        </is>
      </c>
    </row>
    <row r="7">
      <c r="A7" s="4" t="inlineStr">
        <is>
          <t>Debt Instrument Redemption</t>
        </is>
      </c>
      <c r="B7" s="4" t="inlineStr">
        <is>
          <t xml:space="preserve">On or after November 1,2026, PHH Corporation may redeem some or all of the Senior Notes at its option at the following redemption prices, plus accrued and unpaid interest: Redemption Year (12-month period beginning on November 1st of the years indicated below) Redemption Price 2026 104.938 % 2027 102.469 2028 and thereafter 1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March 31, 2025 December 31, 2024 Checks held for escheat $ 56.4 $ 54.1 Servicing-related obligations 56.4 65.1 Other accrued expenses 47.0 79.6 Due to Rithm - Advance collections and servicing fees 39.1 63.4 Accrued interest payable 29.6 13.4 Liability for indemnification obligations 27.8 30.5 Accrued legal fees and settlements 27.3 16.0 MSR purchase price holdback 11.2 11.0 Lease liability 8.8 9.0 Mortgage insurance premium payable 7.4 7.5 Liability for unfunded pension obligation and gratuity plans 7.9 7.4 Derivatives, at fair value 6.3 27.6 Derivative related payables 5.6 15.2 Excess servicing fee spread payable 1.9 2.2 Income taxes payable 1.3 1.0 Liability for uncertain tax positions (1) — 13.3 Other 6.1 4.2 $ 340.0 $ 42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Activity</t>
        </is>
      </c>
      <c r="B4" s="4" t="inlineStr">
        <is>
          <t>The table below summarizes the fair value, notional and maturity of our derivative instruments. The notional amount of our contracts does not represent our exposure to credit loss. None of the derivatives were designated as a hedge for accounting purposes as of or during the three months ended March 31, 2025 and 2024. March 31, 2025 December 31, 2024 Maturities Notional Fair value Maturities Notional Fair value Derivative Assets (Other assets) Forward sales of Reverse loans N/A $ — $ — January 2025 $ 60.0 $ 0.4 Forward loans IRLCs April 2025 - August 2025 1,593.0 8.2 N/A — — Reverse loans IRLCs May 2025 - July 2025 38.3 1.2 February 2025 25.6 0.2 TBA forward MBS trades April 2025 - June 2025 1,081.0 3.0 January - March 2025 1,391.1 10.0 Forward sales of Forward loans April 2025 0.5 — January 2025 215.0 1.5 Interest rate swap futures June 2025 950.0 3.1 March 2025 225.0 3.2 Total $ 3,662.9 $ 15.6 $ 1,916.6 $ 15.4 Derivative Liabilities (Other liabilities) Forward loans IRLCs N/A $ — $ — January - May 2025 $ 1,311.6 $ (0.7) Forward sales of Reverse loans April 2025 - May 2025 65.0 (0.2) NA — — TBA forward MBS trades April 2025 - June 2025 1,511.9 (5.8) January - February 2025 789.0 (5.0) Forward sales of Forward loans April 2025 164.0 (0.1) N/A — — Interest rate swap futures June 2025 100.0 (0.2) March 2025 875.0 (21.9) Total $ 1,840.9 $ (6.3) $ 2,975.6 $ (27.6) The table below summarizes the net gains and losses of our derivative instruments recognized in our unaudited consolidated statements of operations. Three Months Ended March 31, Financial Statement Line Gain (Loss) 2025 2024 Derivative Instruments Forward loans IRLCs $ 8.9 $ (0.6) Gain on loans held for sale, net Reverse loans IRLCs 1.0 — Gain on reverse loans held for investment and HMBS-related borrowings, net Forward trades (economically hedging forward pipeline trades and EBO pipeline) (1.7) (0.3) Gain on loans held for sale, net (Economic hedge) TBA trades (economically hedging forward pipeline trades and EBO pipeline) (19.9) 4.9 Gain on loans held for sale, net (Economic hedge) Interest rate swap futures, TBA trades and interest rate option contracts 20.8 (53.7) MSR valuation adjustments, net Forward sales of Reverse loans (0.6) 0.3 Gain on reverse loans held for investment and HMBS-related borrowings, net Total $ 8.6 $ (49.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Interest Expense</t>
        </is>
      </c>
      <c r="B4" s="4" t="inlineStr">
        <is>
          <t>Three Months Ended March 31, 2025 2024 Mortgage loan financing facilities $ 26.1 $ 18.7 MSR financing facilities 18.6 17.9 Senior Notes Due 2029 12.8 — Advance match funded liabilities 7.9 10.4 Onity Senior Secured Notes (1) — 11.2 PMC Senior Secured Notes — 7.4 Escrow 1.7 1.8 $ 67.0 $ 67.4 (1) Notes issued to Oaktree affiliates, inclusive of amortization of debt issuance costs and discount of nil and $2.7 million for the three months ended March 31, 2025 and 2024,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ree Months Ended March 31, 2025 2024 Income tax expense (benefit) $ (13.0) $ 1.7 Income before income taxes $ 9.1 $ 31.8 Effective tax rate (142.9) % 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22.1</v>
      </c>
      <c r="C4" s="7" t="n">
        <v>30.1</v>
      </c>
    </row>
    <row r="5">
      <c r="A5" s="3" t="inlineStr">
        <is>
          <t>Other comprehensive income, net of income taxes:</t>
        </is>
      </c>
      <c r="B5" s="4" t="inlineStr">
        <is>
          <t xml:space="preserve"> </t>
        </is>
      </c>
      <c r="C5" s="4" t="inlineStr">
        <is>
          <t xml:space="preserve"> </t>
        </is>
      </c>
    </row>
    <row r="6">
      <c r="A6" s="4" t="inlineStr">
        <is>
          <t>Change in unfunded pension plan obligation liability</t>
        </is>
      </c>
      <c r="B6" s="5" t="n">
        <v>0</v>
      </c>
      <c r="C6" s="5" t="n">
        <v>0</v>
      </c>
    </row>
    <row r="7">
      <c r="A7" s="4" t="inlineStr">
        <is>
          <t>Other</t>
        </is>
      </c>
      <c r="B7" s="8" t="n">
        <v>0.1</v>
      </c>
      <c r="C7" s="5" t="n">
        <v>0</v>
      </c>
    </row>
    <row r="8">
      <c r="A8" s="4" t="inlineStr">
        <is>
          <t>Comprehensive income</t>
        </is>
      </c>
      <c r="B8" s="7" t="n">
        <v>22.2</v>
      </c>
      <c r="C8" s="7" t="n">
        <v>30.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Calculation of Basic Loss per Share to Diluted Loss per Share</t>
        </is>
      </c>
      <c r="B4" s="4" t="inlineStr">
        <is>
          <t>Three Months Ended March 31, 2025 2024 Basic earnings per share Net income attributable to common stockholders $ 21.1 $ 30.1 Weighted average shares of common stock outstanding 7,873,989 7,711,534 Basic earnings per share $ 2.68 $ 3.91 Diluted earnings per share Net income attributable to common stockholders $ 21.1 $ 30.1 Weighted average shares of common stock outstanding 7,873,989 7,711,534 Effect of dilutive elements Common stock warrants 224,557 68,584 Stock option awards 36 — Common stock awards 338,292 266,070 Dilutive weighted average shares of common stock 8,436,874 8,046,188 Diluted earnings per share $ 2.50 $ 3.74 Stock options and common stock awards excluded from the computation of diluted earnings per share Anti-dilutive (1) 21,659 31,944 Market-based (2) 41,520 188,344 (1) Includes stock options and stock awards that are anti-dilutive based on the application of the treasury stock method. (2) Shares that are issuable upon the achievement of certain market-based performance criteria related to Onity’s stock pric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t>
        </is>
      </c>
      <c r="B4" s="4" t="inlineStr">
        <is>
          <t xml:space="preserve">Financial information for our segments prepared under GAAP is as follows: Three Months Ended March 31, 2025 Results of Operations Servicing Originations Corporate Business Segments Consolidated Servicing and subservicing fees $ 203.3 $ — $ — $ 203.3 Gain on reverse loans held for investment and HMBS-related borrowings, net 16.9 6.9 — 23.8 Gain (loss) on loans held for sale, net (3.8) 15.6 — 11.8 Other revenue, net 4.8 6.2 — 10.9 Revenue 221.2 28.6 — 249.8 MSR valuation adjustments, net (41.9) 3.0 — (38.9) Operating expenses Compensation and benefits 23.1 12.4 21.9 57.4 Servicing and origination 11.7 1.1 0.2 13.0 Technology and communications 7.4 2.1 5.5 15.0 Professional services 6.3 0.5 15.9 22.6 Occupancy, equipment and mailing 7.1 0.7 0.4 8.2 Corporate overhead allocations 12.4 3.9 (16.4) — Other expenses 0.5 1.5 1.6 3.6 Operating expenses 68.6 22.2 29.1 119.9 Other income (expense): Interest income 11.8 13.3 1.1 26.2 Interest expense (47.9) (12.7) (6.4) (67.0) Pledged MSR liability expense (41.9) — — (41.9) Other, net 0.5 (0.4) 0.8 0.9 Other income (expense), net (77.5) 0.2 (4.5) (81.9) Income (loss) before income taxes $ 33.1 $ 9.6 $ (33.6) $ 9.1 Three Months Ended March 31, 2024 Results of Operations Servicing Originations Corporate Business Segments Consolidated Servicing and subservicing fees $ 204.2 $ 0.3 $ — 204.5 Gain on reverse loans held for investment and HMBS-related borrowings, net 8.6 6.8 — 15.4 Gain on loans held for sale, net 1.8 9.1 — 10.9 Other revenue, net 4.5 3.8 — 8.3 Revenue 219.1 20.0 — 239.1 MSR valuation adjustments, net (12.5) 0.9 — (11.6) Operating expenses Compensation and benefits 25.3 10.2 18.1 53.6 Servicing and origination 13.3 1.4 0.3 15.0 Technology and communications 6.1 1.7 4.9 12.7 Professional services 7.1 0.3 4.6 12.0 Occupancy, equipment and mailing 6.8 0.5 0.4 7.7 Corporate overhead allocations 10.9 3.9 (14.8) — Other expenses 1.1 1.0 1.3 3.4 Operating expenses 70.6 19.0 14.8 104.4 Other income (expense): Interest income 6.7 9.7 1.1 17.5 Interest expense (45.8) (10.4) (11.2) (67.4) Pledged MSR liability expense (44.9) — — (44.8) Gain on extinguishment of debt — — 1.4 1.4 Earnings of equity method investee 2.7 — — 2.7 Other, net (0.5) (0.1) — (0.7) Other income (expense), net (81.8) (0.8) (8.6) (91.3) Income (loss) before income taxes $ 54.2 $ 1.1 $ (23.4) $ 31.8 Total Assets Servicing Originations Corporate Business Segments Consolidated March 31, 2025 $ 15,013.1 $ 1,009.6 $ 236.6 $ 16,259.3 December 31, 2024 15,242.5 945.0 247.9 16,435.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Tables)</t>
        </is>
      </c>
      <c r="B1" s="2" t="inlineStr">
        <is>
          <t>3 Months Ended</t>
        </is>
      </c>
    </row>
    <row r="2">
      <c r="B2" s="2" t="inlineStr">
        <is>
          <t>Mar. 31, 2025</t>
        </is>
      </c>
    </row>
    <row r="3">
      <c r="A3" s="3" t="inlineStr">
        <is>
          <t>Other Commitments [Abstract]</t>
        </is>
      </c>
      <c r="B3" s="4" t="inlineStr">
        <is>
          <t xml:space="preserve"> </t>
        </is>
      </c>
    </row>
    <row r="4">
      <c r="A4" s="4" t="inlineStr">
        <is>
          <t>Schedule of Activity Related to HMBS Repurchases</t>
        </is>
      </c>
      <c r="B4" s="4" t="inlineStr">
        <is>
          <t>The table below provides the breakdown of the portfolio UPB with respect to the percentage of the MCA at March 31, 2025. Securitized HECM loans at less than 92% MCA $ 8,774.3 Securitized HECM loans at equal to or greater than 92% and less than 95% MCA 605.6 Securitized HECM loans at equal to or greater than 95% MCA and less than 98% MCA 676.8 Total Securitized HECM loans UPB $ 10,056.7 Active (2) Inactive Total Beginning balance $ 68.5 $ 159.5 $ 228.0 Additions 103.0 53.9 156.9 Recoveries, net (1) (68.2) (8.7) (76.9) Transfers 4.9 (4.9) — Changes in value 0.2 (4.2) (4.0) Ending balance $ 108.5 $ 195.6 $ 304.1 (1) Includes amounts received upon assignment of loan to HUD, loan payoff, REO liquidation and claim proceeds less any amounts charged off as unrecoverable. (2) Excludes $381.6 million UPB in loans directly assigned to HUD from the underlying Ginnie Mae securities without a cash repurchase from u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cies (Tables)</t>
        </is>
      </c>
      <c r="B1" s="2" t="inlineStr">
        <is>
          <t>3 Months Ended</t>
        </is>
      </c>
    </row>
    <row r="2">
      <c r="B2" s="2" t="inlineStr">
        <is>
          <t>Mar. 31, 2025</t>
        </is>
      </c>
    </row>
    <row r="3">
      <c r="A3" s="3" t="inlineStr">
        <is>
          <t>Loss Contingency [Abstract]</t>
        </is>
      </c>
      <c r="B3" s="4" t="inlineStr">
        <is>
          <t xml:space="preserve"> </t>
        </is>
      </c>
    </row>
    <row r="4">
      <c r="A4" s="4" t="inlineStr">
        <is>
          <t>Schedule of Indemnification Obligations</t>
        </is>
      </c>
      <c r="B4" s="4" t="inlineStr">
        <is>
          <t>The following table presents the changes in our liability for representation and warranty obligations and similar indemnification obligations: Three Months Ended March 31, 2025 2024 Beginning balance (1) $ 27.4 $ 32.9 Provision for (reversal of) representation and warranty obligations (1.4) (0.3) Provision for representation and warranty obligations - New production liability 0.7 0.3 Charge-offs and other (2) (2.3) 1.8 Ending balance (1) $ 24.5 $ 34.7 (1) The liability for representation and warranty obligations is reported in Other liabilities (a component of Liability for indemnification obligations) on our unaudited consolidated balance sheets. (2) Includes reclassification of principal and interest losses in connection with repurchased loans, make-whole, indemnification and fee payments and settlements net of recoveries, if an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41" customWidth="1" min="2" max="2"/>
  </cols>
  <sheetData>
    <row r="1">
      <c r="A1" s="1" t="inlineStr">
        <is>
          <t>Organization and Basis of Presentation - Narrative (Details)</t>
        </is>
      </c>
      <c r="B1" s="2" t="inlineStr">
        <is>
          <t>Mar. 31, 2025 employee numberOfEmployees</t>
        </is>
      </c>
    </row>
    <row r="2">
      <c r="A2" s="3" t="inlineStr">
        <is>
          <t>Description of Business and Basis of Presentation [Line Items]</t>
        </is>
      </c>
      <c r="B2" s="4" t="inlineStr">
        <is>
          <t xml:space="preserve"> </t>
        </is>
      </c>
    </row>
    <row r="3">
      <c r="A3" s="4" t="inlineStr">
        <is>
          <t>Total number of employees</t>
        </is>
      </c>
      <c r="B3" s="5" t="n">
        <v>4200</v>
      </c>
    </row>
    <row r="4">
      <c r="A4" s="4" t="inlineStr">
        <is>
          <t>MAV Canopy HoldCo I, LLC</t>
        </is>
      </c>
      <c r="B4" s="4" t="inlineStr">
        <is>
          <t xml:space="preserve"> </t>
        </is>
      </c>
    </row>
    <row r="5">
      <c r="A5" s="3" t="inlineStr">
        <is>
          <t>Description of Business and Basis of Presentation [Line Items]</t>
        </is>
      </c>
      <c r="B5" s="4" t="inlineStr">
        <is>
          <t xml:space="preserve"> </t>
        </is>
      </c>
    </row>
    <row r="6">
      <c r="A6" s="4" t="inlineStr">
        <is>
          <t>Ownership percentage</t>
        </is>
      </c>
      <c r="B6" s="10" t="n">
        <v>0.15</v>
      </c>
    </row>
    <row r="7">
      <c r="A7" s="4" t="inlineStr">
        <is>
          <t>INDIA</t>
        </is>
      </c>
      <c r="B7" s="4" t="inlineStr">
        <is>
          <t xml:space="preserve"> </t>
        </is>
      </c>
    </row>
    <row r="8">
      <c r="A8" s="3" t="inlineStr">
        <is>
          <t>Description of Business and Basis of Presentation [Line Items]</t>
        </is>
      </c>
      <c r="B8" s="4" t="inlineStr">
        <is>
          <t xml:space="preserve"> </t>
        </is>
      </c>
    </row>
    <row r="9">
      <c r="A9" s="4" t="inlineStr">
        <is>
          <t>Total number of employees | employee</t>
        </is>
      </c>
      <c r="B9" s="5" t="n">
        <v>2800</v>
      </c>
    </row>
    <row r="10">
      <c r="A10" s="4" t="inlineStr">
        <is>
          <t>PHILIPPINES</t>
        </is>
      </c>
      <c r="B10" s="4" t="inlineStr">
        <is>
          <t xml:space="preserve"> </t>
        </is>
      </c>
    </row>
    <row r="11">
      <c r="A11" s="3" t="inlineStr">
        <is>
          <t>Description of Business and Basis of Presentation [Line Items]</t>
        </is>
      </c>
      <c r="B11" s="4" t="inlineStr">
        <is>
          <t xml:space="preserve"> </t>
        </is>
      </c>
    </row>
    <row r="12">
      <c r="A12" s="4" t="inlineStr">
        <is>
          <t>Total number of employees</t>
        </is>
      </c>
      <c r="B12" s="5" t="n">
        <v>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zations and Variable Interest Entities - Narrative (Details) - USD ($) $ in Millions</t>
        </is>
      </c>
      <c r="B1" s="2" t="inlineStr">
        <is>
          <t>3 Months Ended</t>
        </is>
      </c>
      <c r="D1" s="2" t="inlineStr">
        <is>
          <t>6 Months Ended</t>
        </is>
      </c>
    </row>
    <row r="2">
      <c r="B2" s="2" t="inlineStr">
        <is>
          <t>Mar. 31, 2025</t>
        </is>
      </c>
      <c r="C2" s="2" t="inlineStr">
        <is>
          <t>Mar. 31, 2024</t>
        </is>
      </c>
      <c r="D2" s="2" t="inlineStr">
        <is>
          <t>Jun. 30, 2024</t>
        </is>
      </c>
      <c r="E2" s="2" t="inlineStr">
        <is>
          <t>Feb. 28, 2025</t>
        </is>
      </c>
      <c r="F2" s="2" t="inlineStr">
        <is>
          <t>Dec. 31, 2024</t>
        </is>
      </c>
    </row>
    <row r="3">
      <c r="A3" s="3" t="inlineStr">
        <is>
          <t>Qualitative and Quantitative Information, Transferor's Continuing Involv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rage period to securitization</t>
        </is>
      </c>
      <c r="B4" s="4" t="inlineStr">
        <is>
          <t>30 days</t>
        </is>
      </c>
      <c r="C4" s="4" t="inlineStr">
        <is>
          <t xml:space="preserve"> </t>
        </is>
      </c>
      <c r="D4" s="4" t="inlineStr">
        <is>
          <t xml:space="preserve"> </t>
        </is>
      </c>
      <c r="E4" s="4" t="inlineStr">
        <is>
          <t xml:space="preserve"> </t>
        </is>
      </c>
      <c r="F4" s="4" t="inlineStr">
        <is>
          <t xml:space="preserve"> </t>
        </is>
      </c>
    </row>
    <row r="5">
      <c r="A5" s="4" t="inlineStr">
        <is>
          <t>MSRs retained</t>
        </is>
      </c>
      <c r="B5" s="7" t="n">
        <v>60.5</v>
      </c>
      <c r="C5" s="7" t="n">
        <v>34.7</v>
      </c>
      <c r="D5" s="4" t="inlineStr">
        <is>
          <t xml:space="preserve"> </t>
        </is>
      </c>
      <c r="E5" s="4" t="inlineStr">
        <is>
          <t xml:space="preserve"> </t>
        </is>
      </c>
      <c r="F5" s="4" t="inlineStr">
        <is>
          <t xml:space="preserve"> </t>
        </is>
      </c>
    </row>
    <row r="6">
      <c r="A6" s="4" t="inlineStr">
        <is>
          <t>Percentage of loan transferred through securitization 60 days or more past due</t>
        </is>
      </c>
      <c r="B6" s="11" t="n">
        <v>0.023</v>
      </c>
      <c r="C6" s="4" t="inlineStr">
        <is>
          <t xml:space="preserve"> </t>
        </is>
      </c>
      <c r="D6" s="11" t="n">
        <v>0.027</v>
      </c>
      <c r="E6" s="4" t="inlineStr">
        <is>
          <t xml:space="preserve"> </t>
        </is>
      </c>
      <c r="F6" s="4" t="inlineStr">
        <is>
          <t xml:space="preserve"> </t>
        </is>
      </c>
    </row>
    <row r="7">
      <c r="A7" s="4" t="inlineStr">
        <is>
          <t>Threshold period past due</t>
        </is>
      </c>
      <c r="B7" s="4" t="inlineStr">
        <is>
          <t>60 days</t>
        </is>
      </c>
      <c r="C7" s="4" t="inlineStr">
        <is>
          <t xml:space="preserve"> </t>
        </is>
      </c>
      <c r="D7" s="4" t="inlineStr">
        <is>
          <t xml:space="preserve"> </t>
        </is>
      </c>
      <c r="E7" s="4" t="inlineStr">
        <is>
          <t xml:space="preserve"> </t>
        </is>
      </c>
      <c r="F7" s="4" t="inlineStr">
        <is>
          <t>60 days</t>
        </is>
      </c>
    </row>
    <row r="8">
      <c r="A8" s="4" t="inlineStr">
        <is>
          <t>Percentage Of The Limited Liability Company Interest</t>
        </is>
      </c>
      <c r="B8" s="10" t="n">
        <v>1</v>
      </c>
      <c r="C8" s="4" t="inlineStr">
        <is>
          <t xml:space="preserve"> </t>
        </is>
      </c>
      <c r="D8" s="4" t="inlineStr">
        <is>
          <t xml:space="preserve"> </t>
        </is>
      </c>
      <c r="E8" s="10" t="n">
        <v>1</v>
      </c>
      <c r="F8" s="4" t="inlineStr">
        <is>
          <t xml:space="preserve"> </t>
        </is>
      </c>
    </row>
    <row r="9">
      <c r="A9" s="4" t="inlineStr">
        <is>
          <t>Mortgage Warehouse Agreement | 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s Held-for-sale, Fair Value Disclosure</t>
        </is>
      </c>
      <c r="B11" s="6" t="n">
        <v>200</v>
      </c>
      <c r="C11" s="4" t="inlineStr">
        <is>
          <t xml:space="preserve"> </t>
        </is>
      </c>
      <c r="D11" s="4" t="inlineStr">
        <is>
          <t xml:space="preserve"> </t>
        </is>
      </c>
      <c r="E11" s="4" t="inlineStr">
        <is>
          <t xml:space="preserve"> </t>
        </is>
      </c>
      <c r="F11" s="6" t="n">
        <v>200</v>
      </c>
    </row>
    <row r="12">
      <c r="A12" s="4" t="inlineStr">
        <is>
          <t>Warehouse Mortgage Loan Financing Facility | 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Qualitative and Quantitative Information, Transferor's Continuing Involv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held for sale pledged as a collateral</t>
        </is>
      </c>
      <c r="B14" s="5" t="n">
        <v>200</v>
      </c>
      <c r="C14" s="4" t="inlineStr">
        <is>
          <t xml:space="preserve"> </t>
        </is>
      </c>
      <c r="D14" s="4" t="inlineStr">
        <is>
          <t xml:space="preserve"> </t>
        </is>
      </c>
      <c r="E14" s="4" t="inlineStr">
        <is>
          <t xml:space="preserve"> </t>
        </is>
      </c>
      <c r="F14" s="5" t="n">
        <v>200</v>
      </c>
    </row>
    <row r="15">
      <c r="A15" s="4" t="inlineStr">
        <is>
          <t>Mortgages Held-for-sale, Fair Value Disclosure</t>
        </is>
      </c>
      <c r="B15" s="7" t="n">
        <v>348.6</v>
      </c>
      <c r="C15" s="4" t="inlineStr">
        <is>
          <t xml:space="preserve"> </t>
        </is>
      </c>
      <c r="D15" s="4" t="inlineStr">
        <is>
          <t xml:space="preserve"> </t>
        </is>
      </c>
      <c r="E15" s="4" t="inlineStr">
        <is>
          <t xml:space="preserve"> </t>
        </is>
      </c>
      <c r="F15" s="7" t="n">
        <v>375.4</v>
      </c>
    </row>
    <row r="16">
      <c r="A16" s="4" t="inlineStr">
        <is>
          <t>Ginnie Ma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Qualitative and Quantitative Information, Transferor's Continuing Involv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loan transferred through securitization 60 days or more past due</t>
        </is>
      </c>
      <c r="B18" s="10" t="n">
        <v>0.06</v>
      </c>
      <c r="C18" s="4" t="inlineStr">
        <is>
          <t xml:space="preserve"> </t>
        </is>
      </c>
      <c r="D18" s="10" t="n">
        <v>0.07000000000000001</v>
      </c>
      <c r="E18" s="4" t="inlineStr">
        <is>
          <t xml:space="preserve"> </t>
        </is>
      </c>
      <c r="F18" s="4" t="inlineStr">
        <is>
          <t xml:space="preserve"> </t>
        </is>
      </c>
    </row>
    <row r="19">
      <c r="A19" s="4" t="inlineStr">
        <is>
          <t>Threshold period past due</t>
        </is>
      </c>
      <c r="B19" s="4" t="inlineStr">
        <is>
          <t>60 days</t>
        </is>
      </c>
      <c r="C19" s="4" t="inlineStr">
        <is>
          <t xml:space="preserve"> </t>
        </is>
      </c>
      <c r="D19" s="4" t="inlineStr">
        <is>
          <t xml:space="preserve"> </t>
        </is>
      </c>
      <c r="E19" s="4" t="inlineStr">
        <is>
          <t xml:space="preserve"> </t>
        </is>
      </c>
      <c r="F19" s="4" t="inlineStr">
        <is>
          <t>60 days</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 Schedule of Cash Flows Related to Transfers Accounted for as Sales (Details) - USD ($) $ in Million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Proceeds received from securitizations</t>
        </is>
      </c>
      <c r="B4" s="7" t="n">
        <v>4068.8</v>
      </c>
      <c r="C4" s="7" t="n">
        <v>2558.9</v>
      </c>
    </row>
    <row r="5">
      <c r="A5" s="4" t="inlineStr">
        <is>
          <t>Servicing fees collected</t>
        </is>
      </c>
      <c r="B5" s="8" t="n">
        <v>40.1</v>
      </c>
      <c r="C5" s="8" t="n">
        <v>38.3</v>
      </c>
    </row>
    <row r="6">
      <c r="A6" s="4" t="inlineStr">
        <is>
          <t>Purchases of previously transferred assets, net of claims reimbursed</t>
        </is>
      </c>
      <c r="B6" s="8" t="n">
        <v>-4.3</v>
      </c>
      <c r="C6" s="8" t="n">
        <v>-2.5</v>
      </c>
    </row>
    <row r="7">
      <c r="A7" s="4" t="inlineStr">
        <is>
          <t>Cash flows between transferor and transferee proceeds and payment related to transfers accounted for sales</t>
        </is>
      </c>
      <c r="B7" s="7" t="n">
        <v>4104.6</v>
      </c>
      <c r="C7" s="7" t="n">
        <v>259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chedule of Assets That Relate to Continuing Involvement with Transferred Financial Assets with Servicing Rights and Maximum Exposure to Loss Including the Unpaid Principal Balance (Details) - USD ($) $ in Millions</t>
        </is>
      </c>
      <c r="B1" s="2" t="inlineStr">
        <is>
          <t>Mar. 31, 2025</t>
        </is>
      </c>
      <c r="C1" s="2" t="inlineStr">
        <is>
          <t>Dec. 31, 2024</t>
        </is>
      </c>
    </row>
    <row r="2">
      <c r="A2" s="3" t="inlineStr">
        <is>
          <t>Qualitative and Quantitative Information, Transferor's Continuing Involvement [Line Items]</t>
        </is>
      </c>
      <c r="B2" s="4" t="inlineStr">
        <is>
          <t xml:space="preserve"> </t>
        </is>
      </c>
      <c r="C2" s="4" t="inlineStr">
        <is>
          <t xml:space="preserve"> </t>
        </is>
      </c>
    </row>
    <row r="3">
      <c r="A3" s="4" t="inlineStr">
        <is>
          <t>UPB of loans transferred</t>
        </is>
      </c>
      <c r="B3" s="7" t="n">
        <v>52545.6</v>
      </c>
      <c r="C3" s="7" t="n">
        <v>49641.2</v>
      </c>
    </row>
    <row r="4">
      <c r="A4" s="4" t="inlineStr">
        <is>
          <t>Maximum exposure to loss</t>
        </is>
      </c>
      <c r="B4" s="8" t="n">
        <v>53422.2</v>
      </c>
      <c r="C4" s="5" t="n">
        <v>50505</v>
      </c>
    </row>
    <row r="5">
      <c r="A5" s="4" t="inlineStr">
        <is>
          <t>GinnieMae</t>
        </is>
      </c>
      <c r="B5" s="4" t="inlineStr">
        <is>
          <t xml:space="preserve"> </t>
        </is>
      </c>
      <c r="C5" s="4" t="inlineStr">
        <is>
          <t xml:space="preserve"> </t>
        </is>
      </c>
    </row>
    <row r="6">
      <c r="A6" s="3" t="inlineStr">
        <is>
          <t>Qualitative and Quantitative Information, Transferor's Continuing Involvement [Line Items]</t>
        </is>
      </c>
      <c r="B6" s="4" t="inlineStr">
        <is>
          <t xml:space="preserve"> </t>
        </is>
      </c>
      <c r="C6" s="4" t="inlineStr">
        <is>
          <t xml:space="preserve"> </t>
        </is>
      </c>
    </row>
    <row r="7">
      <c r="A7" s="4" t="inlineStr">
        <is>
          <t>UPB of loans transferred</t>
        </is>
      </c>
      <c r="B7" s="5" t="n">
        <v>12000</v>
      </c>
      <c r="C7" s="5" t="n">
        <v>11700</v>
      </c>
    </row>
    <row r="8">
      <c r="A8" s="4" t="inlineStr">
        <is>
          <t>Mortgage Servicing Rights - Fair Value</t>
        </is>
      </c>
      <c r="B8" s="4" t="inlineStr">
        <is>
          <t xml:space="preserve"> </t>
        </is>
      </c>
      <c r="C8" s="4" t="inlineStr">
        <is>
          <t xml:space="preserve"> </t>
        </is>
      </c>
    </row>
    <row r="9">
      <c r="A9" s="3" t="inlineStr">
        <is>
          <t>Qualitative and Quantitative Information, Transferor's Continuing Involvement [Line Items]</t>
        </is>
      </c>
      <c r="B9" s="4" t="inlineStr">
        <is>
          <t xml:space="preserve"> </t>
        </is>
      </c>
      <c r="C9" s="4" t="inlineStr">
        <is>
          <t xml:space="preserve"> </t>
        </is>
      </c>
    </row>
    <row r="10">
      <c r="A10" s="4" t="inlineStr">
        <is>
          <t>Carrying value of assets</t>
        </is>
      </c>
      <c r="B10" s="8" t="n">
        <v>759.7</v>
      </c>
      <c r="C10" s="8" t="n">
        <v>734.2</v>
      </c>
    </row>
    <row r="11">
      <c r="A11" s="4" t="inlineStr">
        <is>
          <t>Advances</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Carrying value of assets</t>
        </is>
      </c>
      <c r="B13" s="7" t="n">
        <v>116.9</v>
      </c>
      <c r="C13" s="7" t="n">
        <v>1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Securitization Reverse Mortgage Loans Buyouts And Financing Liabilities (Details) - USD ($) $ in Millions</t>
        </is>
      </c>
      <c r="B1" s="2" t="inlineStr">
        <is>
          <t>Mar. 31, 2025</t>
        </is>
      </c>
      <c r="C1" s="2" t="inlineStr">
        <is>
          <t>Dec. 31, 2024</t>
        </is>
      </c>
      <c r="D1" s="2" t="inlineStr">
        <is>
          <t>Mar. 31, 2024</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Receivables, net</t>
        </is>
      </c>
      <c r="B3" s="7" t="n">
        <v>222.3</v>
      </c>
      <c r="C3" s="7" t="n">
        <v>176.4</v>
      </c>
      <c r="D3" s="4" t="inlineStr">
        <is>
          <t xml:space="preserve"> </t>
        </is>
      </c>
    </row>
    <row r="4">
      <c r="A4" s="4" t="inlineStr">
        <is>
          <t>Debt service accounts</t>
        </is>
      </c>
      <c r="B4" s="8" t="n">
        <v>24.8</v>
      </c>
      <c r="C4" s="4" t="inlineStr">
        <is>
          <t xml:space="preserve"> </t>
        </is>
      </c>
      <c r="D4" s="7" t="n">
        <v>37.2</v>
      </c>
    </row>
    <row r="5">
      <c r="A5" s="4" t="inlineStr">
        <is>
          <t>Mortgage loan financing facilities, net ($452.5 and $481.9 related to VIEs)</t>
        </is>
      </c>
      <c r="B5" s="8" t="n">
        <v>1577.4</v>
      </c>
      <c r="C5" s="8" t="n">
        <v>1528.2</v>
      </c>
      <c r="D5" s="4" t="inlineStr">
        <is>
          <t xml:space="preserve"> </t>
        </is>
      </c>
    </row>
    <row r="6">
      <c r="A6" s="4" t="inlineStr">
        <is>
          <t>Liabilities</t>
        </is>
      </c>
      <c r="B6" s="8" t="n">
        <v>15749.2</v>
      </c>
      <c r="C6" s="8" t="n">
        <v>15942.5</v>
      </c>
      <c r="D6" s="4" t="inlineStr">
        <is>
          <t xml:space="preserve"> </t>
        </is>
      </c>
    </row>
    <row r="7">
      <c r="A7" s="4" t="inlineStr">
        <is>
          <t>Other restricted cash</t>
        </is>
      </c>
      <c r="B7" s="5" t="n">
        <v>34</v>
      </c>
      <c r="C7" s="4" t="inlineStr">
        <is>
          <t xml:space="preserve"> </t>
        </is>
      </c>
      <c r="D7" s="7" t="n">
        <v>28.9</v>
      </c>
    </row>
    <row r="8">
      <c r="A8" s="4" t="inlineStr">
        <is>
          <t>Total Assets</t>
        </is>
      </c>
      <c r="B8" s="8" t="n">
        <v>16259.3</v>
      </c>
      <c r="C8" s="8" t="n">
        <v>16435.4</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Receivables, net</t>
        </is>
      </c>
      <c r="B11" s="8" t="n">
        <v>32.3</v>
      </c>
      <c r="C11" s="8" t="n">
        <v>31.9</v>
      </c>
      <c r="D11" s="4" t="inlineStr">
        <is>
          <t xml:space="preserve"> </t>
        </is>
      </c>
    </row>
    <row r="12">
      <c r="A12" s="4" t="inlineStr">
        <is>
          <t>Mortgage loan financing facilities, net ($452.5 and $481.9 related to VIEs)</t>
        </is>
      </c>
      <c r="B12" s="8" t="n">
        <v>452.5</v>
      </c>
      <c r="C12" s="8" t="n">
        <v>481.9</v>
      </c>
      <c r="D12" s="4" t="inlineStr">
        <is>
          <t xml:space="preserve"> </t>
        </is>
      </c>
    </row>
    <row r="13">
      <c r="A13" s="4" t="inlineStr">
        <is>
          <t>Variable Interest Entity, Primary Beneficiary | Warehouse Mortgage Loan Financing Facility</t>
        </is>
      </c>
      <c r="B13" s="4" t="inlineStr">
        <is>
          <t xml:space="preserve"> </t>
        </is>
      </c>
      <c r="C13" s="4" t="inlineStr">
        <is>
          <t xml:space="preserve"> </t>
        </is>
      </c>
      <c r="D13" s="4" t="inlineStr">
        <is>
          <t xml:space="preserve"> </t>
        </is>
      </c>
    </row>
    <row r="14">
      <c r="A14" s="3" t="inlineStr">
        <is>
          <t>Qualitative and Quantitative Information, Transferor's Continuing Involvement [Line Items]</t>
        </is>
      </c>
      <c r="B14" s="4" t="inlineStr">
        <is>
          <t xml:space="preserve"> </t>
        </is>
      </c>
      <c r="C14" s="4" t="inlineStr">
        <is>
          <t xml:space="preserve"> </t>
        </is>
      </c>
      <c r="D14" s="4" t="inlineStr">
        <is>
          <t xml:space="preserve"> </t>
        </is>
      </c>
    </row>
    <row r="15">
      <c r="A15" s="4" t="inlineStr">
        <is>
          <t>Mortgages Held-for-sale, Fair Value Disclosure</t>
        </is>
      </c>
      <c r="B15" s="8" t="n">
        <v>348.6</v>
      </c>
      <c r="C15" s="8" t="n">
        <v>375.4</v>
      </c>
      <c r="D15" s="4" t="inlineStr">
        <is>
          <t xml:space="preserve"> </t>
        </is>
      </c>
    </row>
    <row r="16">
      <c r="A16" s="4" t="inlineStr">
        <is>
          <t>Receivables, net</t>
        </is>
      </c>
      <c r="B16" s="8" t="n">
        <v>32.3</v>
      </c>
      <c r="C16" s="8" t="n">
        <v>31.9</v>
      </c>
      <c r="D16" s="4" t="inlineStr">
        <is>
          <t xml:space="preserve"> </t>
        </is>
      </c>
    </row>
    <row r="17">
      <c r="A17" s="4" t="inlineStr">
        <is>
          <t>Real estate owned</t>
        </is>
      </c>
      <c r="B17" s="8" t="n">
        <v>42.6</v>
      </c>
      <c r="C17" s="8" t="n">
        <v>39.4</v>
      </c>
      <c r="D17" s="4" t="inlineStr">
        <is>
          <t xml:space="preserve"> </t>
        </is>
      </c>
    </row>
    <row r="18">
      <c r="A18" s="4" t="inlineStr">
        <is>
          <t>Mortgage loan financing facilities, net ($452.5 and $481.9 related to VIEs)</t>
        </is>
      </c>
      <c r="B18" s="8" t="n">
        <v>482.3</v>
      </c>
      <c r="C18" s="8" t="n">
        <v>517.3</v>
      </c>
      <c r="D18" s="4" t="inlineStr">
        <is>
          <t xml:space="preserve"> </t>
        </is>
      </c>
    </row>
    <row r="19">
      <c r="A19" s="4" t="inlineStr">
        <is>
          <t>Unamortized discount and debt issuance costs</t>
        </is>
      </c>
      <c r="B19" s="8" t="n">
        <v>-29.9</v>
      </c>
      <c r="C19" s="8" t="n">
        <v>-35.4</v>
      </c>
      <c r="D19" s="4" t="inlineStr">
        <is>
          <t xml:space="preserve"> </t>
        </is>
      </c>
    </row>
    <row r="20">
      <c r="A20" s="4" t="inlineStr">
        <is>
          <t>Accrued expenses (Other liabilities)</t>
        </is>
      </c>
      <c r="B20" s="8" t="n">
        <v>1.1</v>
      </c>
      <c r="C20" s="8" t="n">
        <v>1.7</v>
      </c>
      <c r="D20" s="4" t="inlineStr">
        <is>
          <t xml:space="preserve"> </t>
        </is>
      </c>
    </row>
    <row r="21">
      <c r="A21" s="4" t="inlineStr">
        <is>
          <t>Liabilities</t>
        </is>
      </c>
      <c r="B21" s="8" t="n">
        <v>453.6</v>
      </c>
      <c r="C21" s="8" t="n">
        <v>483.6</v>
      </c>
      <c r="D21" s="4" t="inlineStr">
        <is>
          <t xml:space="preserve"> </t>
        </is>
      </c>
    </row>
    <row r="22">
      <c r="A22" s="4" t="inlineStr">
        <is>
          <t>Other restricted cash</t>
        </is>
      </c>
      <c r="B22" s="8" t="n">
        <v>11.3</v>
      </c>
      <c r="C22" s="8" t="n">
        <v>13.3</v>
      </c>
      <c r="D22" s="4" t="inlineStr">
        <is>
          <t xml:space="preserve"> </t>
        </is>
      </c>
    </row>
    <row r="23">
      <c r="A23" s="4" t="inlineStr">
        <is>
          <t>Total Assets</t>
        </is>
      </c>
      <c r="B23" s="8" t="n">
        <v>434.9</v>
      </c>
      <c r="C23" s="5" t="n">
        <v>460</v>
      </c>
      <c r="D23" s="4" t="inlineStr">
        <is>
          <t xml:space="preserve"> </t>
        </is>
      </c>
    </row>
    <row r="24">
      <c r="A24" s="4" t="inlineStr">
        <is>
          <t>Variable Interest Entity, Primary Beneficiary | Mortgage Warehouse Agreement</t>
        </is>
      </c>
      <c r="B24" s="4" t="inlineStr">
        <is>
          <t xml:space="preserve"> </t>
        </is>
      </c>
      <c r="C24" s="4" t="inlineStr">
        <is>
          <t xml:space="preserve"> </t>
        </is>
      </c>
      <c r="D24" s="4" t="inlineStr">
        <is>
          <t xml:space="preserve"> </t>
        </is>
      </c>
    </row>
    <row r="25">
      <c r="A25" s="3" t="inlineStr">
        <is>
          <t>Qualitative and Quantitative Information, Transferor's Continuing Involvement [Line Items]</t>
        </is>
      </c>
      <c r="B25" s="4" t="inlineStr">
        <is>
          <t xml:space="preserve"> </t>
        </is>
      </c>
      <c r="C25" s="4" t="inlineStr">
        <is>
          <t xml:space="preserve"> </t>
        </is>
      </c>
      <c r="D25" s="4" t="inlineStr">
        <is>
          <t xml:space="preserve"> </t>
        </is>
      </c>
    </row>
    <row r="26">
      <c r="A26" s="4" t="inlineStr">
        <is>
          <t>Mortgages Held-for-sale, Fair Value Disclosure</t>
        </is>
      </c>
      <c r="B26" s="6" t="n">
        <v>200</v>
      </c>
      <c r="C26" s="6" t="n">
        <v>200</v>
      </c>
      <c r="D2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dvance Financing Facilities (Details) - USD ($) $ in Millions</t>
        </is>
      </c>
      <c r="B1" s="2" t="inlineStr">
        <is>
          <t>Mar. 31, 2025</t>
        </is>
      </c>
      <c r="C1" s="2" t="inlineStr">
        <is>
          <t>Dec. 31, 2024</t>
        </is>
      </c>
      <c r="D1" s="2" t="inlineStr">
        <is>
          <t>Mar. 31, 2024</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Debt service accounts</t>
        </is>
      </c>
      <c r="B3" s="7" t="n">
        <v>24.8</v>
      </c>
      <c r="C3" s="4" t="inlineStr">
        <is>
          <t xml:space="preserve"> </t>
        </is>
      </c>
      <c r="D3" s="7" t="n">
        <v>37.2</v>
      </c>
    </row>
    <row r="4">
      <c r="A4" s="4" t="inlineStr">
        <is>
          <t>Advance match funded liabilities</t>
        </is>
      </c>
      <c r="B4" s="8" t="n">
        <v>377.5</v>
      </c>
      <c r="C4" s="7" t="n">
        <v>417.1</v>
      </c>
      <c r="D4" s="4" t="inlineStr">
        <is>
          <t xml:space="preserve"> </t>
        </is>
      </c>
    </row>
    <row r="5">
      <c r="A5" s="4" t="inlineStr">
        <is>
          <t>Variable Interest Entity, Primary Beneficiary</t>
        </is>
      </c>
      <c r="B5" s="4" t="inlineStr">
        <is>
          <t xml:space="preserve"> </t>
        </is>
      </c>
      <c r="C5" s="4" t="inlineStr">
        <is>
          <t xml:space="preserve"> </t>
        </is>
      </c>
      <c r="D5" s="4" t="inlineStr">
        <is>
          <t xml:space="preserve"> </t>
        </is>
      </c>
    </row>
    <row r="6">
      <c r="A6" s="3" t="inlineStr">
        <is>
          <t>Qualitative and Quantitative Information, Transferor's Continuing Involvement [Line Items]</t>
        </is>
      </c>
      <c r="B6" s="4" t="inlineStr">
        <is>
          <t xml:space="preserve"> </t>
        </is>
      </c>
      <c r="C6" s="4" t="inlineStr">
        <is>
          <t xml:space="preserve"> </t>
        </is>
      </c>
      <c r="D6" s="4" t="inlineStr">
        <is>
          <t xml:space="preserve"> </t>
        </is>
      </c>
    </row>
    <row r="7">
      <c r="A7" s="4" t="inlineStr">
        <is>
          <t>Advance match funded liabilities</t>
        </is>
      </c>
      <c r="B7" s="8" t="n">
        <v>376.9</v>
      </c>
      <c r="C7" s="8" t="n">
        <v>416.5</v>
      </c>
      <c r="D7" s="4" t="inlineStr">
        <is>
          <t xml:space="preserve"> </t>
        </is>
      </c>
    </row>
    <row r="8">
      <c r="A8" s="4" t="inlineStr">
        <is>
          <t>Variable Interest Entity, Primary Beneficiary | Advance match funded liabilities</t>
        </is>
      </c>
      <c r="B8" s="4" t="inlineStr">
        <is>
          <t xml:space="preserve"> </t>
        </is>
      </c>
      <c r="C8" s="4" t="inlineStr">
        <is>
          <t xml:space="preserve"> </t>
        </is>
      </c>
      <c r="D8" s="4" t="inlineStr">
        <is>
          <t xml:space="preserve"> </t>
        </is>
      </c>
    </row>
    <row r="9">
      <c r="A9" s="3" t="inlineStr">
        <is>
          <t>Qualitative and Quantitative Information, Transferor's Continuing Involvement [Line Items]</t>
        </is>
      </c>
      <c r="B9" s="4" t="inlineStr">
        <is>
          <t xml:space="preserve"> </t>
        </is>
      </c>
      <c r="C9" s="4" t="inlineStr">
        <is>
          <t xml:space="preserve"> </t>
        </is>
      </c>
      <c r="D9" s="4" t="inlineStr">
        <is>
          <t xml:space="preserve"> </t>
        </is>
      </c>
    </row>
    <row r="10">
      <c r="A10" s="4" t="inlineStr">
        <is>
          <t>Match funded advances (Advances, net)</t>
        </is>
      </c>
      <c r="B10" s="8" t="n">
        <v>422.3</v>
      </c>
      <c r="C10" s="8" t="n">
        <v>481.8</v>
      </c>
      <c r="D10" s="4" t="inlineStr">
        <is>
          <t xml:space="preserve"> </t>
        </is>
      </c>
    </row>
    <row r="11">
      <c r="A11" s="4" t="inlineStr">
        <is>
          <t>Debt service accounts</t>
        </is>
      </c>
      <c r="B11" s="8" t="n">
        <v>9.800000000000001</v>
      </c>
      <c r="C11" s="5" t="n">
        <v>14</v>
      </c>
      <c r="D11" s="4" t="inlineStr">
        <is>
          <t xml:space="preserve"> </t>
        </is>
      </c>
    </row>
    <row r="12">
      <c r="A12" s="4" t="inlineStr">
        <is>
          <t>Advance match funded liabilities</t>
        </is>
      </c>
      <c r="B12" s="7" t="n">
        <v>376.9</v>
      </c>
      <c r="C12" s="7" t="n">
        <v>416.5</v>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40" customWidth="1" min="5" max="5"/>
    <col width="67" customWidth="1" min="6" max="6"/>
  </cols>
  <sheetData>
    <row r="1">
      <c r="A1" s="1" t="inlineStr">
        <is>
          <t>UNAUDITED CONSOLIDATED STATEMENTS OF CHANGES IN EQUITY - USD ($) $ in Millions</t>
        </is>
      </c>
      <c r="B1" s="2" t="inlineStr">
        <is>
          <t>Total</t>
        </is>
      </c>
      <c r="C1" s="2" t="inlineStr">
        <is>
          <t>Common Stock</t>
        </is>
      </c>
      <c r="D1" s="2" t="inlineStr">
        <is>
          <t>Additional Paid-in Capital</t>
        </is>
      </c>
      <c r="E1" s="2" t="inlineStr">
        <is>
          <t>(Accumulated Deficit) Retained Earnings</t>
        </is>
      </c>
      <c r="F1" s="2" t="inlineStr">
        <is>
          <t>Accumulated Other Comprehensive Income (Loss), Net of Income Taxes</t>
        </is>
      </c>
    </row>
    <row r="2">
      <c r="A2" s="4" t="inlineStr">
        <is>
          <t>Beginning balance (in shares) at Dec. 31, 2023</t>
        </is>
      </c>
      <c r="B2" s="4" t="inlineStr">
        <is>
          <t xml:space="preserve"> </t>
        </is>
      </c>
      <c r="C2" s="5" t="n">
        <v>7684401</v>
      </c>
      <c r="D2" s="4" t="inlineStr">
        <is>
          <t xml:space="preserve"> </t>
        </is>
      </c>
      <c r="E2" s="4" t="inlineStr">
        <is>
          <t xml:space="preserve"> </t>
        </is>
      </c>
      <c r="F2" s="4" t="inlineStr">
        <is>
          <t xml:space="preserve"> </t>
        </is>
      </c>
    </row>
    <row r="3">
      <c r="A3" s="4" t="inlineStr">
        <is>
          <t>Beginning balance at Dec. 31, 2023</t>
        </is>
      </c>
      <c r="B3" s="7" t="n">
        <v>401.8</v>
      </c>
      <c r="C3" s="7" t="n">
        <v>0.1</v>
      </c>
      <c r="D3" s="7" t="n">
        <v>554.5</v>
      </c>
      <c r="E3" s="7" t="n">
        <v>-151.6</v>
      </c>
      <c r="F3" s="7" t="n">
        <v>-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30.1</v>
      </c>
      <c r="C5" s="4" t="inlineStr">
        <is>
          <t xml:space="preserve"> </t>
        </is>
      </c>
      <c r="D5" s="4" t="inlineStr">
        <is>
          <t xml:space="preserve"> </t>
        </is>
      </c>
      <c r="E5" s="8" t="n">
        <v>30.1</v>
      </c>
      <c r="F5" s="4" t="inlineStr">
        <is>
          <t xml:space="preserve"> </t>
        </is>
      </c>
    </row>
    <row r="6">
      <c r="A6" s="4" t="inlineStr">
        <is>
          <t>Equity-based compensation and other (in shares)</t>
        </is>
      </c>
      <c r="B6" s="4" t="inlineStr">
        <is>
          <t xml:space="preserve"> </t>
        </is>
      </c>
      <c r="C6" s="5" t="n">
        <v>99852</v>
      </c>
      <c r="D6" s="4" t="inlineStr">
        <is>
          <t xml:space="preserve"> </t>
        </is>
      </c>
      <c r="E6" s="4" t="inlineStr">
        <is>
          <t xml:space="preserve"> </t>
        </is>
      </c>
      <c r="F6" s="4" t="inlineStr">
        <is>
          <t xml:space="preserve"> </t>
        </is>
      </c>
    </row>
    <row r="7">
      <c r="A7" s="4" t="inlineStr">
        <is>
          <t>Equity-based compensation and other</t>
        </is>
      </c>
      <c r="B7" s="8" t="n">
        <v>0.1</v>
      </c>
      <c r="C7" s="6" t="n">
        <v>0</v>
      </c>
      <c r="D7" s="8" t="n">
        <v>0.1</v>
      </c>
      <c r="E7" s="4" t="inlineStr">
        <is>
          <t xml:space="preserve"> </t>
        </is>
      </c>
      <c r="F7" s="4" t="inlineStr">
        <is>
          <t xml:space="preserve"> </t>
        </is>
      </c>
    </row>
    <row r="8">
      <c r="A8" s="4" t="inlineStr">
        <is>
          <t>Other comprehensive income, net of income taxes</t>
        </is>
      </c>
      <c r="B8" s="8" t="n">
        <v>0.1</v>
      </c>
      <c r="C8" s="4" t="inlineStr">
        <is>
          <t xml:space="preserve"> </t>
        </is>
      </c>
      <c r="D8" s="4" t="inlineStr">
        <is>
          <t xml:space="preserve"> </t>
        </is>
      </c>
      <c r="E8" s="4" t="inlineStr">
        <is>
          <t xml:space="preserve"> </t>
        </is>
      </c>
      <c r="F8" s="8" t="n">
        <v>0.1</v>
      </c>
    </row>
    <row r="9">
      <c r="A9" s="4" t="inlineStr">
        <is>
          <t>Ending balance (in shares) at Mar. 31, 2024</t>
        </is>
      </c>
      <c r="B9" s="4" t="inlineStr">
        <is>
          <t xml:space="preserve"> </t>
        </is>
      </c>
      <c r="C9" s="5" t="n">
        <v>7784253</v>
      </c>
      <c r="D9" s="4" t="inlineStr">
        <is>
          <t xml:space="preserve"> </t>
        </is>
      </c>
      <c r="E9" s="4" t="inlineStr">
        <is>
          <t xml:space="preserve"> </t>
        </is>
      </c>
      <c r="F9" s="4" t="inlineStr">
        <is>
          <t xml:space="preserve"> </t>
        </is>
      </c>
    </row>
    <row r="10">
      <c r="A10" s="4" t="inlineStr">
        <is>
          <t>Ending balance at Mar. 31, 2024</t>
        </is>
      </c>
      <c r="B10" s="7" t="n">
        <v>432.1</v>
      </c>
      <c r="C10" s="7" t="n">
        <v>0.1</v>
      </c>
      <c r="D10" s="8" t="n">
        <v>554.6</v>
      </c>
      <c r="E10" s="8" t="n">
        <v>-121.5</v>
      </c>
      <c r="F10" s="8" t="n">
        <v>-1.1</v>
      </c>
    </row>
    <row r="11">
      <c r="A11" s="4" t="inlineStr">
        <is>
          <t>Beginning balance (in shares) at Dec. 31, 2024</t>
        </is>
      </c>
      <c r="B11" s="5" t="n">
        <v>7873053</v>
      </c>
      <c r="C11" s="5" t="n">
        <v>7873053</v>
      </c>
      <c r="D11" s="4" t="inlineStr">
        <is>
          <t xml:space="preserve"> </t>
        </is>
      </c>
      <c r="E11" s="4" t="inlineStr">
        <is>
          <t xml:space="preserve"> </t>
        </is>
      </c>
      <c r="F11" s="4" t="inlineStr">
        <is>
          <t xml:space="preserve"> </t>
        </is>
      </c>
    </row>
    <row r="12">
      <c r="A12" s="4" t="inlineStr">
        <is>
          <t>Beginning balance at Dec. 31, 2024</t>
        </is>
      </c>
      <c r="B12" s="7" t="n">
        <v>442.9</v>
      </c>
      <c r="C12" s="7" t="n">
        <v>0.1</v>
      </c>
      <c r="D12" s="8" t="n">
        <v>559.3</v>
      </c>
      <c r="E12" s="8" t="n">
        <v>-117.6</v>
      </c>
      <c r="F12" s="8" t="n">
        <v>1.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7" t="n">
        <v>22.1</v>
      </c>
      <c r="C14" s="4" t="inlineStr">
        <is>
          <t xml:space="preserve"> </t>
        </is>
      </c>
      <c r="D14" s="4" t="inlineStr">
        <is>
          <t xml:space="preserve"> </t>
        </is>
      </c>
      <c r="E14" s="4" t="inlineStr">
        <is>
          <t xml:space="preserve"> </t>
        </is>
      </c>
      <c r="F14" s="4" t="inlineStr">
        <is>
          <t xml:space="preserve"> </t>
        </is>
      </c>
    </row>
    <row r="15">
      <c r="A15" s="4" t="inlineStr">
        <is>
          <t>Preferred Stock, Dividends Per Share, Declared</t>
        </is>
      </c>
      <c r="B15" s="9" t="n">
        <v>0.49</v>
      </c>
      <c r="C15" s="4" t="inlineStr">
        <is>
          <t xml:space="preserve"> </t>
        </is>
      </c>
      <c r="D15" s="4" t="inlineStr">
        <is>
          <t xml:space="preserve"> </t>
        </is>
      </c>
      <c r="E15" s="4" t="inlineStr">
        <is>
          <t xml:space="preserve"> </t>
        </is>
      </c>
      <c r="F15" s="4" t="inlineStr">
        <is>
          <t xml:space="preserve"> </t>
        </is>
      </c>
    </row>
    <row r="16">
      <c r="A16" s="4" t="inlineStr">
        <is>
          <t>Equity-based compensation and other (in shares)</t>
        </is>
      </c>
      <c r="B16" s="4" t="inlineStr">
        <is>
          <t xml:space="preserve"> </t>
        </is>
      </c>
      <c r="C16" s="5" t="n">
        <v>107952</v>
      </c>
      <c r="D16" s="4" t="inlineStr">
        <is>
          <t xml:space="preserve"> </t>
        </is>
      </c>
      <c r="E16" s="4" t="inlineStr">
        <is>
          <t xml:space="preserve"> </t>
        </is>
      </c>
      <c r="F16" s="4" t="inlineStr">
        <is>
          <t xml:space="preserve"> </t>
        </is>
      </c>
    </row>
    <row r="17">
      <c r="A17" s="4" t="inlineStr">
        <is>
          <t>Equity-based compensation and other</t>
        </is>
      </c>
      <c r="B17" s="7" t="n">
        <v>-0.5</v>
      </c>
      <c r="C17" s="6" t="n">
        <v>0</v>
      </c>
      <c r="D17" s="8" t="n">
        <v>-0.5</v>
      </c>
      <c r="E17" s="4" t="inlineStr">
        <is>
          <t xml:space="preserve"> </t>
        </is>
      </c>
      <c r="F17" s="4" t="inlineStr">
        <is>
          <t xml:space="preserve"> </t>
        </is>
      </c>
    </row>
    <row r="18">
      <c r="A18" s="4" t="inlineStr">
        <is>
          <t>Other comprehensive income, net of income taxes</t>
        </is>
      </c>
      <c r="B18" s="7" t="n">
        <v>0.1</v>
      </c>
      <c r="C18" s="4" t="inlineStr">
        <is>
          <t xml:space="preserve"> </t>
        </is>
      </c>
      <c r="D18" s="4" t="inlineStr">
        <is>
          <t xml:space="preserve"> </t>
        </is>
      </c>
      <c r="E18" s="4" t="inlineStr">
        <is>
          <t xml:space="preserve"> </t>
        </is>
      </c>
      <c r="F18" s="8" t="n">
        <v>0.1</v>
      </c>
    </row>
    <row r="19">
      <c r="A19" s="4" t="inlineStr">
        <is>
          <t>Ending balance (in shares) at Mar. 31, 2025</t>
        </is>
      </c>
      <c r="B19" s="5" t="n">
        <v>7981005</v>
      </c>
      <c r="C19" s="5" t="n">
        <v>7981005</v>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t>
        </is>
      </c>
      <c r="B21" s="6" t="n">
        <v>-1</v>
      </c>
      <c r="C21" s="4" t="inlineStr">
        <is>
          <t xml:space="preserve"> </t>
        </is>
      </c>
      <c r="D21" s="5" t="n">
        <v>-1</v>
      </c>
      <c r="E21" s="4" t="inlineStr">
        <is>
          <t xml:space="preserve"> </t>
        </is>
      </c>
      <c r="F21" s="4" t="inlineStr">
        <is>
          <t xml:space="preserve"> </t>
        </is>
      </c>
    </row>
    <row r="22">
      <c r="A22" s="4" t="inlineStr">
        <is>
          <t>Exercise of common stock warrants</t>
        </is>
      </c>
      <c r="B22" s="8" t="n">
        <v>3.5</v>
      </c>
      <c r="C22" s="4" t="inlineStr">
        <is>
          <t xml:space="preserve"> </t>
        </is>
      </c>
      <c r="D22" s="8" t="n">
        <v>3.5</v>
      </c>
      <c r="E22" s="4" t="inlineStr">
        <is>
          <t xml:space="preserve"> </t>
        </is>
      </c>
      <c r="F22" s="4" t="inlineStr">
        <is>
          <t xml:space="preserve"> </t>
        </is>
      </c>
    </row>
    <row r="23">
      <c r="A23" s="4" t="inlineStr">
        <is>
          <t>Ending balance at Mar. 31, 2025</t>
        </is>
      </c>
      <c r="B23" s="7" t="n">
        <v>460.2</v>
      </c>
      <c r="C23" s="7" t="n">
        <v>0.1</v>
      </c>
      <c r="D23" s="7" t="n">
        <v>554.3</v>
      </c>
      <c r="E23" s="7" t="n">
        <v>-95.5</v>
      </c>
      <c r="F23" s="7"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Schedule Of Carrying Value and Classification of Assets and Liabilities of Agency MSR Financing Facility (Details) - USD ($) $ in Millions</t>
        </is>
      </c>
      <c r="B1" s="2" t="inlineStr">
        <is>
          <t>Mar. 31, 2025</t>
        </is>
      </c>
      <c r="C1" s="2" t="inlineStr">
        <is>
          <t>Dec. 31, 2024</t>
        </is>
      </c>
      <c r="D1" s="2" t="inlineStr">
        <is>
          <t>Mar. 31, 2024</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7" t="n">
        <v>2547.4</v>
      </c>
      <c r="C3" s="7" t="n">
        <v>2466.3</v>
      </c>
      <c r="D3" s="4" t="inlineStr">
        <is>
          <t xml:space="preserve"> </t>
        </is>
      </c>
    </row>
    <row r="4">
      <c r="A4" s="4" t="inlineStr">
        <is>
          <t>Debt service accounts</t>
        </is>
      </c>
      <c r="B4" s="7" t="n">
        <v>24.8</v>
      </c>
      <c r="C4" s="4" t="inlineStr">
        <is>
          <t xml:space="preserve"> </t>
        </is>
      </c>
      <c r="D4" s="7" t="n">
        <v>3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 Carrying Value and Classification of Assets And Liabilities of PLS Notes Facility (Details) - USD ($) $ in Millions</t>
        </is>
      </c>
      <c r="B1" s="2" t="inlineStr">
        <is>
          <t>Mar. 31, 2025</t>
        </is>
      </c>
      <c r="C1" s="2" t="inlineStr">
        <is>
          <t>Dec. 31, 2024</t>
        </is>
      </c>
      <c r="D1" s="2" t="inlineStr">
        <is>
          <t>Mar. 31, 2024</t>
        </is>
      </c>
    </row>
    <row r="2">
      <c r="A2" s="3" t="inlineStr">
        <is>
          <t>Qualitative and Quantitative Information, Transferor's Continuing Involvement [Line Items]</t>
        </is>
      </c>
      <c r="B2" s="4" t="inlineStr">
        <is>
          <t xml:space="preserve"> </t>
        </is>
      </c>
      <c r="C2" s="4" t="inlineStr">
        <is>
          <t xml:space="preserve"> </t>
        </is>
      </c>
      <c r="D2" s="4" t="inlineStr">
        <is>
          <t xml:space="preserve"> </t>
        </is>
      </c>
    </row>
    <row r="3">
      <c r="A3" s="4" t="inlineStr">
        <is>
          <t>Servicing Asset</t>
        </is>
      </c>
      <c r="B3" s="7" t="n">
        <v>2547.4</v>
      </c>
      <c r="C3" s="7" t="n">
        <v>2466.3</v>
      </c>
      <c r="D3" s="4" t="inlineStr">
        <is>
          <t xml:space="preserve"> </t>
        </is>
      </c>
    </row>
    <row r="4">
      <c r="A4" s="4" t="inlineStr">
        <is>
          <t>Debt service account (Restricted cash)</t>
        </is>
      </c>
      <c r="B4" s="8" t="n">
        <v>24.8</v>
      </c>
      <c r="C4" s="4" t="inlineStr">
        <is>
          <t xml:space="preserve"> </t>
        </is>
      </c>
      <c r="D4" s="7" t="n">
        <v>37.2</v>
      </c>
    </row>
    <row r="5">
      <c r="A5" s="4" t="inlineStr">
        <is>
          <t>Unamortized debt issuance costs</t>
        </is>
      </c>
      <c r="B5" s="8" t="n">
        <v>-29.9</v>
      </c>
      <c r="C5" s="8" t="n">
        <v>-35.4</v>
      </c>
      <c r="D5" s="4" t="inlineStr">
        <is>
          <t xml:space="preserve"> </t>
        </is>
      </c>
    </row>
    <row r="6">
      <c r="A6" s="4" t="inlineStr">
        <is>
          <t>Secured Debt</t>
        </is>
      </c>
      <c r="B6" s="4" t="inlineStr">
        <is>
          <t xml:space="preserve"> </t>
        </is>
      </c>
      <c r="C6" s="4" t="inlineStr">
        <is>
          <t xml:space="preserve"> </t>
        </is>
      </c>
      <c r="D6" s="4" t="inlineStr">
        <is>
          <t xml:space="preserve"> </t>
        </is>
      </c>
    </row>
    <row r="7">
      <c r="A7" s="3" t="inlineStr">
        <is>
          <t>Qualitative and Quantitative Information, Transferor's Continuing Involvement [Line Items]</t>
        </is>
      </c>
      <c r="B7" s="4" t="inlineStr">
        <is>
          <t xml:space="preserve"> </t>
        </is>
      </c>
      <c r="C7" s="4" t="inlineStr">
        <is>
          <t xml:space="preserve"> </t>
        </is>
      </c>
      <c r="D7" s="4" t="inlineStr">
        <is>
          <t xml:space="preserve"> </t>
        </is>
      </c>
    </row>
    <row r="8">
      <c r="A8" s="4" t="inlineStr">
        <is>
          <t>Unamortized debt issuance costs</t>
        </is>
      </c>
      <c r="B8" s="5" t="n">
        <v>0</v>
      </c>
      <c r="C8" s="8" t="n">
        <v>-0.1</v>
      </c>
      <c r="D8" s="4" t="inlineStr">
        <is>
          <t xml:space="preserve"> </t>
        </is>
      </c>
    </row>
    <row r="9">
      <c r="A9" s="4" t="inlineStr">
        <is>
          <t>Variable Interest Entity, Primary Beneficiary | Secured Debt | Agency and PLS Mortgage Servicing Rights Financing Facility</t>
        </is>
      </c>
      <c r="B9" s="4" t="inlineStr">
        <is>
          <t xml:space="preserve"> </t>
        </is>
      </c>
      <c r="C9" s="4" t="inlineStr">
        <is>
          <t xml:space="preserve"> </t>
        </is>
      </c>
      <c r="D9" s="4" t="inlineStr">
        <is>
          <t xml:space="preserve"> </t>
        </is>
      </c>
    </row>
    <row r="10">
      <c r="A10" s="3" t="inlineStr">
        <is>
          <t>Qualitative and Quantitative Information, Transferor's Continuing Involvement [Line Items]</t>
        </is>
      </c>
      <c r="B10" s="4" t="inlineStr">
        <is>
          <t xml:space="preserve"> </t>
        </is>
      </c>
      <c r="C10" s="4" t="inlineStr">
        <is>
          <t xml:space="preserve"> </t>
        </is>
      </c>
      <c r="D10" s="4" t="inlineStr">
        <is>
          <t xml:space="preserve"> </t>
        </is>
      </c>
    </row>
    <row r="11">
      <c r="A11" s="4" t="inlineStr">
        <is>
          <t>Servicing Asset</t>
        </is>
      </c>
      <c r="B11" s="8" t="n">
        <v>821.1</v>
      </c>
      <c r="C11" s="8" t="n">
        <v>814.9</v>
      </c>
      <c r="D11" s="4" t="inlineStr">
        <is>
          <t xml:space="preserve"> </t>
        </is>
      </c>
    </row>
    <row r="12">
      <c r="A12" s="4" t="inlineStr">
        <is>
          <t>Debt service account (Restricted cash)</t>
        </is>
      </c>
      <c r="B12" s="8" t="n">
        <v>0.1</v>
      </c>
      <c r="C12" s="8" t="n">
        <v>1.8</v>
      </c>
      <c r="D12" s="4" t="inlineStr">
        <is>
          <t xml:space="preserve"> </t>
        </is>
      </c>
    </row>
    <row r="13">
      <c r="A13" s="4" t="inlineStr">
        <is>
          <t>Short-Term Debt</t>
        </is>
      </c>
      <c r="B13" s="8" t="n">
        <v>554.8</v>
      </c>
      <c r="C13" s="8" t="n">
        <v>440.7</v>
      </c>
      <c r="D13" s="4" t="inlineStr">
        <is>
          <t xml:space="preserve"> </t>
        </is>
      </c>
    </row>
    <row r="14">
      <c r="A14" s="4" t="inlineStr">
        <is>
          <t>Unamortized debt issuance costs</t>
        </is>
      </c>
      <c r="B14" s="6" t="n">
        <v>0</v>
      </c>
      <c r="C14" s="7" t="n">
        <v>-0.1</v>
      </c>
      <c r="D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Schedule of Fair Value Assets and Liabilities (Details) - USD ($) $ in Millions</t>
        </is>
      </c>
      <c r="B1" s="2" t="inlineStr">
        <is>
          <t>Mar. 31, 2025</t>
        </is>
      </c>
      <c r="C1" s="2" t="inlineStr">
        <is>
          <t>Dec. 31, 2024</t>
        </is>
      </c>
      <c r="D1" s="2" t="inlineStr">
        <is>
          <t>Mar. 31, 2024</t>
        </is>
      </c>
      <c r="E1" s="2" t="inlineStr">
        <is>
          <t>Dec. 31, 2023</t>
        </is>
      </c>
    </row>
    <row r="2">
      <c r="A2" s="3" t="inlineStr">
        <is>
          <t>Loans held for sale, at fair value (a) (d)</t>
        </is>
      </c>
      <c r="B2" s="4" t="inlineStr">
        <is>
          <t xml:space="preserve"> </t>
        </is>
      </c>
      <c r="C2" s="4" t="inlineStr">
        <is>
          <t xml:space="preserve"> </t>
        </is>
      </c>
      <c r="D2" s="4" t="inlineStr">
        <is>
          <t xml:space="preserve"> </t>
        </is>
      </c>
      <c r="E2" s="4" t="inlineStr">
        <is>
          <t xml:space="preserve"> </t>
        </is>
      </c>
    </row>
    <row r="3">
      <c r="A3" s="4" t="inlineStr">
        <is>
          <t>Loans held for sale, at fair value</t>
        </is>
      </c>
      <c r="B3" s="7" t="n">
        <v>1402.2</v>
      </c>
      <c r="C3" s="7" t="n">
        <v>1290.2</v>
      </c>
      <c r="D3" s="7" t="n">
        <v>1025.7</v>
      </c>
      <c r="E3" s="7" t="n">
        <v>674.2</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Advance match funded liabilities</t>
        </is>
      </c>
      <c r="B5" s="8" t="n">
        <v>377.5</v>
      </c>
      <c r="C5" s="8" t="n">
        <v>417.1</v>
      </c>
      <c r="D5" s="4" t="inlineStr">
        <is>
          <t xml:space="preserve"> </t>
        </is>
      </c>
      <c r="E5" s="4" t="inlineStr">
        <is>
          <t xml:space="preserve"> </t>
        </is>
      </c>
    </row>
    <row r="6">
      <c r="A6" s="3" t="inlineStr">
        <is>
          <t>Financing liabilities, at fair value:</t>
        </is>
      </c>
      <c r="B6" s="4" t="inlineStr">
        <is>
          <t xml:space="preserve"> </t>
        </is>
      </c>
      <c r="C6" s="4" t="inlineStr">
        <is>
          <t xml:space="preserve"> </t>
        </is>
      </c>
      <c r="D6" s="4" t="inlineStr">
        <is>
          <t xml:space="preserve"> </t>
        </is>
      </c>
      <c r="E6" s="4" t="inlineStr">
        <is>
          <t xml:space="preserve"> </t>
        </is>
      </c>
    </row>
    <row r="7">
      <c r="A7" s="4" t="inlineStr">
        <is>
          <t>HMBS-related borrowings</t>
        </is>
      </c>
      <c r="B7" s="8" t="n">
        <v>10587.6</v>
      </c>
      <c r="C7" s="8" t="n">
        <v>10872.1</v>
      </c>
      <c r="D7" s="5" t="n">
        <v>7945</v>
      </c>
      <c r="E7" s="8" t="n">
        <v>7797.3</v>
      </c>
    </row>
    <row r="8">
      <c r="A8" s="4" t="inlineStr">
        <is>
          <t>Other financing liabilities, at fair value</t>
        </is>
      </c>
      <c r="B8" s="8" t="n">
        <v>835.5</v>
      </c>
      <c r="C8" s="8" t="n">
        <v>846.9</v>
      </c>
      <c r="D8" s="4" t="inlineStr">
        <is>
          <t xml:space="preserve"> </t>
        </is>
      </c>
      <c r="E8" s="4" t="inlineStr">
        <is>
          <t xml:space="preserve"> </t>
        </is>
      </c>
    </row>
    <row r="9">
      <c r="A9" s="3" t="inlineStr">
        <is>
          <t>Other secured borrowings:</t>
        </is>
      </c>
      <c r="B9" s="4" t="inlineStr">
        <is>
          <t xml:space="preserve"> </t>
        </is>
      </c>
      <c r="C9" s="4" t="inlineStr">
        <is>
          <t xml:space="preserve"> </t>
        </is>
      </c>
      <c r="D9" s="4" t="inlineStr">
        <is>
          <t xml:space="preserve"> </t>
        </is>
      </c>
      <c r="E9" s="4" t="inlineStr">
        <is>
          <t xml:space="preserve"> </t>
        </is>
      </c>
    </row>
    <row r="10">
      <c r="A10" s="4" t="inlineStr">
        <is>
          <t>Mortgage loan financing facilities, net ($452.5 and $481.9 related to VIEs)</t>
        </is>
      </c>
      <c r="B10" s="8" t="n">
        <v>1577.4</v>
      </c>
      <c r="C10" s="8" t="n">
        <v>1528.2</v>
      </c>
      <c r="D10" s="4" t="inlineStr">
        <is>
          <t xml:space="preserve"> </t>
        </is>
      </c>
      <c r="E10" s="4" t="inlineStr">
        <is>
          <t xml:space="preserve"> </t>
        </is>
      </c>
    </row>
    <row r="11">
      <c r="A11" s="4" t="inlineStr">
        <is>
          <t>MSR financing facilities</t>
        </is>
      </c>
      <c r="B11" s="5" t="n">
        <v>1136</v>
      </c>
      <c r="C11" s="8" t="n">
        <v>957.9</v>
      </c>
      <c r="D11" s="4" t="inlineStr">
        <is>
          <t xml:space="preserve"> </t>
        </is>
      </c>
      <c r="E11" s="4" t="inlineStr">
        <is>
          <t xml:space="preserve"> </t>
        </is>
      </c>
    </row>
    <row r="12">
      <c r="A12" s="3" t="inlineStr">
        <is>
          <t>Senior notes</t>
        </is>
      </c>
      <c r="B12" s="4" t="inlineStr">
        <is>
          <t xml:space="preserve"> </t>
        </is>
      </c>
      <c r="C12" s="4" t="inlineStr">
        <is>
          <t xml:space="preserve"> </t>
        </is>
      </c>
      <c r="D12" s="4" t="inlineStr">
        <is>
          <t xml:space="preserve"> </t>
        </is>
      </c>
      <c r="E12" s="4" t="inlineStr">
        <is>
          <t xml:space="preserve"> </t>
        </is>
      </c>
    </row>
    <row r="13">
      <c r="A13" s="4" t="inlineStr">
        <is>
          <t>Senior notes (b) (c)</t>
        </is>
      </c>
      <c r="B13" s="5" t="n">
        <v>488</v>
      </c>
      <c r="C13" s="8" t="n">
        <v>487.4</v>
      </c>
      <c r="D13" s="4" t="inlineStr">
        <is>
          <t xml:space="preserve"> </t>
        </is>
      </c>
      <c r="E13" s="4" t="inlineStr">
        <is>
          <t xml:space="preserve"> </t>
        </is>
      </c>
    </row>
    <row r="14">
      <c r="A14" s="3" t="inlineStr">
        <is>
          <t>Mortgage servicing rights</t>
        </is>
      </c>
      <c r="B14" s="4" t="inlineStr">
        <is>
          <t xml:space="preserve"> </t>
        </is>
      </c>
      <c r="C14" s="4" t="inlineStr">
        <is>
          <t xml:space="preserve"> </t>
        </is>
      </c>
      <c r="D14" s="4" t="inlineStr">
        <is>
          <t xml:space="preserve"> </t>
        </is>
      </c>
      <c r="E14" s="4" t="inlineStr">
        <is>
          <t xml:space="preserve"> </t>
        </is>
      </c>
    </row>
    <row r="15">
      <c r="A15" s="4" t="inlineStr">
        <is>
          <t>MSRs</t>
        </is>
      </c>
      <c r="B15" s="8" t="n">
        <v>2547.4</v>
      </c>
      <c r="C15" s="8" t="n">
        <v>2466.3</v>
      </c>
      <c r="D15" s="4" t="inlineStr">
        <is>
          <t xml:space="preserve"> </t>
        </is>
      </c>
      <c r="E15" s="8" t="n">
        <v>2272.2</v>
      </c>
    </row>
    <row r="16">
      <c r="A16" s="4" t="inlineStr">
        <is>
          <t>Carrying Value</t>
        </is>
      </c>
      <c r="B16" s="4" t="inlineStr">
        <is>
          <t xml:space="preserve"> </t>
        </is>
      </c>
      <c r="C16" s="4" t="inlineStr">
        <is>
          <t xml:space="preserve"> </t>
        </is>
      </c>
      <c r="D16" s="4" t="inlineStr">
        <is>
          <t xml:space="preserve"> </t>
        </is>
      </c>
      <c r="E16" s="4" t="inlineStr">
        <is>
          <t xml:space="preserve"> </t>
        </is>
      </c>
    </row>
    <row r="17">
      <c r="A17" s="3" t="inlineStr">
        <is>
          <t>Loans held for sale, at fair value (a) (d)</t>
        </is>
      </c>
      <c r="B17" s="4" t="inlineStr">
        <is>
          <t xml:space="preserve"> </t>
        </is>
      </c>
      <c r="C17" s="4" t="inlineStr">
        <is>
          <t xml:space="preserve"> </t>
        </is>
      </c>
      <c r="D17" s="4" t="inlineStr">
        <is>
          <t xml:space="preserve"> </t>
        </is>
      </c>
      <c r="E17" s="4" t="inlineStr">
        <is>
          <t xml:space="preserve"> </t>
        </is>
      </c>
    </row>
    <row r="18">
      <c r="A18" s="4" t="inlineStr">
        <is>
          <t>Loans held for sale, at fair value</t>
        </is>
      </c>
      <c r="B18" s="8" t="n">
        <v>1402.2</v>
      </c>
      <c r="C18" s="8" t="n">
        <v>1290.2</v>
      </c>
      <c r="D18" s="4" t="inlineStr">
        <is>
          <t xml:space="preserve"> </t>
        </is>
      </c>
      <c r="E18" s="4" t="inlineStr">
        <is>
          <t xml:space="preserve"> </t>
        </is>
      </c>
    </row>
    <row r="19">
      <c r="A19" s="3" t="inlineStr">
        <is>
          <t>Financing liabilities, at fair value:</t>
        </is>
      </c>
      <c r="B19" s="4" t="inlineStr">
        <is>
          <t xml:space="preserve"> </t>
        </is>
      </c>
      <c r="C19" s="4" t="inlineStr">
        <is>
          <t xml:space="preserve"> </t>
        </is>
      </c>
      <c r="D19" s="4" t="inlineStr">
        <is>
          <t xml:space="preserve"> </t>
        </is>
      </c>
      <c r="E19" s="4" t="inlineStr">
        <is>
          <t xml:space="preserve"> </t>
        </is>
      </c>
    </row>
    <row r="20">
      <c r="A20" s="4" t="inlineStr">
        <is>
          <t>Other financing liabilities, at fair value</t>
        </is>
      </c>
      <c r="B20" s="8" t="n">
        <v>835.5</v>
      </c>
      <c r="C20" s="8" t="n">
        <v>846.9</v>
      </c>
      <c r="D20" s="4" t="inlineStr">
        <is>
          <t xml:space="preserve"> </t>
        </is>
      </c>
      <c r="E20" s="4" t="inlineStr">
        <is>
          <t xml:space="preserve"> </t>
        </is>
      </c>
    </row>
    <row r="21">
      <c r="A21" s="4" t="inlineStr">
        <is>
          <t>Fair Value</t>
        </is>
      </c>
      <c r="B21" s="4" t="inlineStr">
        <is>
          <t xml:space="preserve"> </t>
        </is>
      </c>
      <c r="C21" s="4" t="inlineStr">
        <is>
          <t xml:space="preserve"> </t>
        </is>
      </c>
      <c r="D21" s="4" t="inlineStr">
        <is>
          <t xml:space="preserve"> </t>
        </is>
      </c>
      <c r="E21" s="4" t="inlineStr">
        <is>
          <t xml:space="preserve"> </t>
        </is>
      </c>
    </row>
    <row r="22">
      <c r="A22" s="3" t="inlineStr">
        <is>
          <t>Loans held for sale, at fair value (a) (d)</t>
        </is>
      </c>
      <c r="B22" s="4" t="inlineStr">
        <is>
          <t xml:space="preserve"> </t>
        </is>
      </c>
      <c r="C22" s="4" t="inlineStr">
        <is>
          <t xml:space="preserve"> </t>
        </is>
      </c>
      <c r="D22" s="4" t="inlineStr">
        <is>
          <t xml:space="preserve"> </t>
        </is>
      </c>
      <c r="E22" s="4" t="inlineStr">
        <is>
          <t xml:space="preserve"> </t>
        </is>
      </c>
    </row>
    <row r="23">
      <c r="A23" s="4" t="inlineStr">
        <is>
          <t>Loans held for sale, at fair value</t>
        </is>
      </c>
      <c r="B23" s="8" t="n">
        <v>1402.2</v>
      </c>
      <c r="C23" s="8" t="n">
        <v>1290.2</v>
      </c>
      <c r="D23" s="4" t="inlineStr">
        <is>
          <t xml:space="preserve"> </t>
        </is>
      </c>
      <c r="E23" s="4" t="inlineStr">
        <is>
          <t xml:space="preserve"> </t>
        </is>
      </c>
    </row>
    <row r="24">
      <c r="A24" s="3" t="inlineStr">
        <is>
          <t>Financing liabilities, at fair value:</t>
        </is>
      </c>
      <c r="B24" s="4" t="inlineStr">
        <is>
          <t xml:space="preserve"> </t>
        </is>
      </c>
      <c r="C24" s="4" t="inlineStr">
        <is>
          <t xml:space="preserve"> </t>
        </is>
      </c>
      <c r="D24" s="4" t="inlineStr">
        <is>
          <t xml:space="preserve"> </t>
        </is>
      </c>
      <c r="E24" s="4" t="inlineStr">
        <is>
          <t xml:space="preserve"> </t>
        </is>
      </c>
    </row>
    <row r="25">
      <c r="A25" s="4" t="inlineStr">
        <is>
          <t>Other financing liabilities, at fair value</t>
        </is>
      </c>
      <c r="B25" s="8" t="n">
        <v>835.5</v>
      </c>
      <c r="C25" s="8" t="n">
        <v>846.9</v>
      </c>
      <c r="D25" s="4" t="inlineStr">
        <is>
          <t xml:space="preserve"> </t>
        </is>
      </c>
      <c r="E25" s="4" t="inlineStr">
        <is>
          <t xml:space="preserve"> </t>
        </is>
      </c>
    </row>
    <row r="26">
      <c r="A26" s="4" t="inlineStr">
        <is>
          <t>Financing Liability Excess Servicing Spread [Member]</t>
        </is>
      </c>
      <c r="B26" s="4" t="inlineStr">
        <is>
          <t xml:space="preserve"> </t>
        </is>
      </c>
      <c r="C26" s="4" t="inlineStr">
        <is>
          <t xml:space="preserve"> </t>
        </is>
      </c>
      <c r="D26" s="4" t="inlineStr">
        <is>
          <t xml:space="preserve"> </t>
        </is>
      </c>
      <c r="E26" s="4" t="inlineStr">
        <is>
          <t xml:space="preserve"> </t>
        </is>
      </c>
    </row>
    <row r="27">
      <c r="A27" s="3" t="inlineStr">
        <is>
          <t>Financing liabilities, at fair value:</t>
        </is>
      </c>
      <c r="B27" s="4" t="inlineStr">
        <is>
          <t xml:space="preserve"> </t>
        </is>
      </c>
      <c r="C27" s="4" t="inlineStr">
        <is>
          <t xml:space="preserve"> </t>
        </is>
      </c>
      <c r="D27" s="4" t="inlineStr">
        <is>
          <t xml:space="preserve"> </t>
        </is>
      </c>
      <c r="E27" s="4" t="inlineStr">
        <is>
          <t xml:space="preserve"> </t>
        </is>
      </c>
    </row>
    <row r="28">
      <c r="A28" s="4" t="inlineStr">
        <is>
          <t>Other financing liabilities, at fair value</t>
        </is>
      </c>
      <c r="B28" s="8" t="n">
        <v>256.4</v>
      </c>
      <c r="C28" s="8" t="n">
        <v>263.3</v>
      </c>
      <c r="D28" s="4" t="inlineStr">
        <is>
          <t xml:space="preserve"> </t>
        </is>
      </c>
      <c r="E28" s="4" t="inlineStr">
        <is>
          <t xml:space="preserve"> </t>
        </is>
      </c>
    </row>
    <row r="29">
      <c r="A29" s="4" t="inlineStr">
        <is>
          <t>Level 3 | Carrying Value</t>
        </is>
      </c>
      <c r="B29" s="4" t="inlineStr">
        <is>
          <t xml:space="preserve"> </t>
        </is>
      </c>
      <c r="C29" s="4" t="inlineStr">
        <is>
          <t xml:space="preserve"> </t>
        </is>
      </c>
      <c r="D29" s="4" t="inlineStr">
        <is>
          <t xml:space="preserve"> </t>
        </is>
      </c>
      <c r="E29" s="4" t="inlineStr">
        <is>
          <t xml:space="preserve"> </t>
        </is>
      </c>
    </row>
    <row r="30">
      <c r="A30" s="3" t="inlineStr">
        <is>
          <t>Loans held for sale, at fair value (a) (d)</t>
        </is>
      </c>
      <c r="B30" s="4" t="inlineStr">
        <is>
          <t xml:space="preserve"> </t>
        </is>
      </c>
      <c r="C30" s="4" t="inlineStr">
        <is>
          <t xml:space="preserve"> </t>
        </is>
      </c>
      <c r="D30" s="4" t="inlineStr">
        <is>
          <t xml:space="preserve"> </t>
        </is>
      </c>
      <c r="E30" s="4" t="inlineStr">
        <is>
          <t xml:space="preserve"> </t>
        </is>
      </c>
    </row>
    <row r="31">
      <c r="A31" s="4" t="inlineStr">
        <is>
          <t>Loans held for investment, at fair value (a)</t>
        </is>
      </c>
      <c r="B31" s="8" t="n">
        <v>10812.5</v>
      </c>
      <c r="C31" s="8" t="n">
        <v>11125.3</v>
      </c>
      <c r="D31" s="4" t="inlineStr">
        <is>
          <t xml:space="preserve"> </t>
        </is>
      </c>
      <c r="E31" s="4" t="inlineStr">
        <is>
          <t xml:space="preserve"> </t>
        </is>
      </c>
    </row>
    <row r="32">
      <c r="A32" s="4" t="inlineStr">
        <is>
          <t>Advances, net</t>
        </is>
      </c>
      <c r="B32" s="5" t="n">
        <v>514</v>
      </c>
      <c r="C32" s="8" t="n">
        <v>577.2</v>
      </c>
      <c r="D32" s="4" t="inlineStr">
        <is>
          <t xml:space="preserve"> </t>
        </is>
      </c>
      <c r="E32" s="4" t="inlineStr">
        <is>
          <t xml:space="preserve"> </t>
        </is>
      </c>
    </row>
    <row r="33">
      <c r="A33" s="4" t="inlineStr">
        <is>
          <t>Receivables, net</t>
        </is>
      </c>
      <c r="B33" s="8" t="n">
        <v>222.3</v>
      </c>
      <c r="C33" s="8" t="n">
        <v>176.4</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Advance match funded liabilities</t>
        </is>
      </c>
      <c r="B35" s="8" t="n">
        <v>377.5</v>
      </c>
      <c r="C35" s="8" t="n">
        <v>417.1</v>
      </c>
      <c r="D35" s="4" t="inlineStr">
        <is>
          <t xml:space="preserve"> </t>
        </is>
      </c>
      <c r="E35" s="4" t="inlineStr">
        <is>
          <t xml:space="preserve"> </t>
        </is>
      </c>
    </row>
    <row r="36">
      <c r="A36" s="3" t="inlineStr">
        <is>
          <t>Financing liabilities, at fair value:</t>
        </is>
      </c>
      <c r="B36" s="4" t="inlineStr">
        <is>
          <t xml:space="preserve"> </t>
        </is>
      </c>
      <c r="C36" s="4" t="inlineStr">
        <is>
          <t xml:space="preserve"> </t>
        </is>
      </c>
      <c r="D36" s="4" t="inlineStr">
        <is>
          <t xml:space="preserve"> </t>
        </is>
      </c>
      <c r="E36" s="4" t="inlineStr">
        <is>
          <t xml:space="preserve"> </t>
        </is>
      </c>
    </row>
    <row r="37">
      <c r="A37" s="4" t="inlineStr">
        <is>
          <t>HMBS-related borrowings</t>
        </is>
      </c>
      <c r="B37" s="8" t="n">
        <v>10587.6</v>
      </c>
      <c r="C37" s="8" t="n">
        <v>10872.1</v>
      </c>
      <c r="D37" s="4" t="inlineStr">
        <is>
          <t xml:space="preserve"> </t>
        </is>
      </c>
      <c r="E37" s="4" t="inlineStr">
        <is>
          <t xml:space="preserve"> </t>
        </is>
      </c>
    </row>
    <row r="38">
      <c r="A38" s="3" t="inlineStr">
        <is>
          <t>Other secured borrowings:</t>
        </is>
      </c>
      <c r="B38" s="4" t="inlineStr">
        <is>
          <t xml:space="preserve"> </t>
        </is>
      </c>
      <c r="C38" s="4" t="inlineStr">
        <is>
          <t xml:space="preserve"> </t>
        </is>
      </c>
      <c r="D38" s="4" t="inlineStr">
        <is>
          <t xml:space="preserve"> </t>
        </is>
      </c>
      <c r="E38" s="4" t="inlineStr">
        <is>
          <t xml:space="preserve"> </t>
        </is>
      </c>
    </row>
    <row r="39">
      <c r="A39" s="4" t="inlineStr">
        <is>
          <t>Mortgage loan financing facilities, net ($452.5 and $481.9 related to VIEs)</t>
        </is>
      </c>
      <c r="B39" s="8" t="n">
        <v>1577.4</v>
      </c>
      <c r="C39" s="8" t="n">
        <v>1528.2</v>
      </c>
      <c r="D39" s="4" t="inlineStr">
        <is>
          <t xml:space="preserve"> </t>
        </is>
      </c>
      <c r="E39" s="4" t="inlineStr">
        <is>
          <t xml:space="preserve"> </t>
        </is>
      </c>
    </row>
    <row r="40">
      <c r="A40" s="4" t="inlineStr">
        <is>
          <t>MSR financing facilities</t>
        </is>
      </c>
      <c r="B40" s="5" t="n">
        <v>1136</v>
      </c>
      <c r="C40" s="8" t="n">
        <v>957.9</v>
      </c>
      <c r="D40" s="4" t="inlineStr">
        <is>
          <t xml:space="preserve"> </t>
        </is>
      </c>
      <c r="E40" s="4" t="inlineStr">
        <is>
          <t xml:space="preserve"> </t>
        </is>
      </c>
    </row>
    <row r="41">
      <c r="A41" s="3" t="inlineStr">
        <is>
          <t>Mortgage servicing rights</t>
        </is>
      </c>
      <c r="B41" s="4" t="inlineStr">
        <is>
          <t xml:space="preserve"> </t>
        </is>
      </c>
      <c r="C41" s="4" t="inlineStr">
        <is>
          <t xml:space="preserve"> </t>
        </is>
      </c>
      <c r="D41" s="4" t="inlineStr">
        <is>
          <t xml:space="preserve"> </t>
        </is>
      </c>
      <c r="E41" s="4" t="inlineStr">
        <is>
          <t xml:space="preserve"> </t>
        </is>
      </c>
    </row>
    <row r="42">
      <c r="A42" s="4" t="inlineStr">
        <is>
          <t>MSRs</t>
        </is>
      </c>
      <c r="B42" s="8" t="n">
        <v>2547.4</v>
      </c>
      <c r="C42" s="8" t="n">
        <v>2466.3</v>
      </c>
      <c r="D42" s="4" t="inlineStr">
        <is>
          <t xml:space="preserve"> </t>
        </is>
      </c>
      <c r="E42" s="4" t="inlineStr">
        <is>
          <t xml:space="preserve"> </t>
        </is>
      </c>
    </row>
    <row r="43">
      <c r="A43" s="4" t="inlineStr">
        <is>
          <t>Level 3 | Fair Value</t>
        </is>
      </c>
      <c r="B43" s="4" t="inlineStr">
        <is>
          <t xml:space="preserve"> </t>
        </is>
      </c>
      <c r="C43" s="4" t="inlineStr">
        <is>
          <t xml:space="preserve"> </t>
        </is>
      </c>
      <c r="D43" s="4" t="inlineStr">
        <is>
          <t xml:space="preserve"> </t>
        </is>
      </c>
      <c r="E43" s="4" t="inlineStr">
        <is>
          <t xml:space="preserve"> </t>
        </is>
      </c>
    </row>
    <row r="44">
      <c r="A44" s="3" t="inlineStr">
        <is>
          <t>Loans held for sale, at fair value (a) (d)</t>
        </is>
      </c>
      <c r="B44" s="4" t="inlineStr">
        <is>
          <t xml:space="preserve"> </t>
        </is>
      </c>
      <c r="C44" s="4" t="inlineStr">
        <is>
          <t xml:space="preserve"> </t>
        </is>
      </c>
      <c r="D44" s="4" t="inlineStr">
        <is>
          <t xml:space="preserve"> </t>
        </is>
      </c>
      <c r="E44" s="4" t="inlineStr">
        <is>
          <t xml:space="preserve"> </t>
        </is>
      </c>
    </row>
    <row r="45">
      <c r="A45" s="4" t="inlineStr">
        <is>
          <t>Loans held for investment, at fair value (a)</t>
        </is>
      </c>
      <c r="B45" s="8" t="n">
        <v>10812.5</v>
      </c>
      <c r="C45" s="8" t="n">
        <v>11125.3</v>
      </c>
      <c r="D45" s="4" t="inlineStr">
        <is>
          <t xml:space="preserve"> </t>
        </is>
      </c>
      <c r="E45" s="4" t="inlineStr">
        <is>
          <t xml:space="preserve"> </t>
        </is>
      </c>
    </row>
    <row r="46">
      <c r="A46" s="4" t="inlineStr">
        <is>
          <t>Advances, net</t>
        </is>
      </c>
      <c r="B46" s="5" t="n">
        <v>514</v>
      </c>
      <c r="C46" s="8" t="n">
        <v>577.2</v>
      </c>
      <c r="D46" s="4" t="inlineStr">
        <is>
          <t xml:space="preserve"> </t>
        </is>
      </c>
      <c r="E46" s="4" t="inlineStr">
        <is>
          <t xml:space="preserve"> </t>
        </is>
      </c>
    </row>
    <row r="47">
      <c r="A47" s="4" t="inlineStr">
        <is>
          <t>Receivables, net</t>
        </is>
      </c>
      <c r="B47" s="8" t="n">
        <v>222.3</v>
      </c>
      <c r="C47" s="8" t="n">
        <v>176.4</v>
      </c>
      <c r="D47" s="4" t="inlineStr">
        <is>
          <t xml:space="preserve"> </t>
        </is>
      </c>
      <c r="E47" s="4" t="inlineStr">
        <is>
          <t xml:space="preserve"> </t>
        </is>
      </c>
    </row>
    <row r="48">
      <c r="A48" s="3" t="inlineStr">
        <is>
          <t>Financial liabilities</t>
        </is>
      </c>
      <c r="B48" s="4" t="inlineStr">
        <is>
          <t xml:space="preserve"> </t>
        </is>
      </c>
      <c r="C48" s="4" t="inlineStr">
        <is>
          <t xml:space="preserve"> </t>
        </is>
      </c>
      <c r="D48" s="4" t="inlineStr">
        <is>
          <t xml:space="preserve"> </t>
        </is>
      </c>
      <c r="E48" s="4" t="inlineStr">
        <is>
          <t xml:space="preserve"> </t>
        </is>
      </c>
    </row>
    <row r="49">
      <c r="A49" s="4" t="inlineStr">
        <is>
          <t>Advance match funded liabilities</t>
        </is>
      </c>
      <c r="B49" s="8" t="n">
        <v>377.5</v>
      </c>
      <c r="C49" s="8" t="n">
        <v>417.1</v>
      </c>
      <c r="D49" s="4" t="inlineStr">
        <is>
          <t xml:space="preserve"> </t>
        </is>
      </c>
      <c r="E49" s="4" t="inlineStr">
        <is>
          <t xml:space="preserve"> </t>
        </is>
      </c>
    </row>
    <row r="50">
      <c r="A50" s="3" t="inlineStr">
        <is>
          <t>Financing liabilities, at fair value:</t>
        </is>
      </c>
      <c r="B50" s="4" t="inlineStr">
        <is>
          <t xml:space="preserve"> </t>
        </is>
      </c>
      <c r="C50" s="4" t="inlineStr">
        <is>
          <t xml:space="preserve"> </t>
        </is>
      </c>
      <c r="D50" s="4" t="inlineStr">
        <is>
          <t xml:space="preserve"> </t>
        </is>
      </c>
      <c r="E50" s="4" t="inlineStr">
        <is>
          <t xml:space="preserve"> </t>
        </is>
      </c>
    </row>
    <row r="51">
      <c r="A51" s="4" t="inlineStr">
        <is>
          <t>HMBS-related borrowings</t>
        </is>
      </c>
      <c r="B51" s="8" t="n">
        <v>10587.6</v>
      </c>
      <c r="C51" s="8" t="n">
        <v>10872.1</v>
      </c>
      <c r="D51" s="4" t="inlineStr">
        <is>
          <t xml:space="preserve"> </t>
        </is>
      </c>
      <c r="E51" s="4" t="inlineStr">
        <is>
          <t xml:space="preserve"> </t>
        </is>
      </c>
    </row>
    <row r="52">
      <c r="A52" s="3" t="inlineStr">
        <is>
          <t>Other secured borrowings:</t>
        </is>
      </c>
      <c r="B52" s="4" t="inlineStr">
        <is>
          <t xml:space="preserve"> </t>
        </is>
      </c>
      <c r="C52" s="4" t="inlineStr">
        <is>
          <t xml:space="preserve"> </t>
        </is>
      </c>
      <c r="D52" s="4" t="inlineStr">
        <is>
          <t xml:space="preserve"> </t>
        </is>
      </c>
      <c r="E52" s="4" t="inlineStr">
        <is>
          <t xml:space="preserve"> </t>
        </is>
      </c>
    </row>
    <row r="53">
      <c r="A53" s="4" t="inlineStr">
        <is>
          <t>Mortgage loan financing facilities, net ($452.5 and $481.9 related to VIEs)</t>
        </is>
      </c>
      <c r="B53" s="8" t="n">
        <v>1584.6</v>
      </c>
      <c r="C53" s="8" t="n">
        <v>1535.3</v>
      </c>
      <c r="D53" s="4" t="inlineStr">
        <is>
          <t xml:space="preserve"> </t>
        </is>
      </c>
      <c r="E53" s="4" t="inlineStr">
        <is>
          <t xml:space="preserve"> </t>
        </is>
      </c>
    </row>
    <row r="54">
      <c r="A54" s="4" t="inlineStr">
        <is>
          <t>MSR financing facilities</t>
        </is>
      </c>
      <c r="B54" s="8" t="n">
        <v>1126.7</v>
      </c>
      <c r="C54" s="8" t="n">
        <v>947.6</v>
      </c>
      <c r="D54" s="4" t="inlineStr">
        <is>
          <t xml:space="preserve"> </t>
        </is>
      </c>
      <c r="E54" s="4" t="inlineStr">
        <is>
          <t xml:space="preserve"> </t>
        </is>
      </c>
    </row>
    <row r="55">
      <c r="A55" s="3" t="inlineStr">
        <is>
          <t>Mortgage servicing rights</t>
        </is>
      </c>
      <c r="B55" s="4" t="inlineStr">
        <is>
          <t xml:space="preserve"> </t>
        </is>
      </c>
      <c r="C55" s="4" t="inlineStr">
        <is>
          <t xml:space="preserve"> </t>
        </is>
      </c>
      <c r="D55" s="4" t="inlineStr">
        <is>
          <t xml:space="preserve"> </t>
        </is>
      </c>
      <c r="E55" s="4" t="inlineStr">
        <is>
          <t xml:space="preserve"> </t>
        </is>
      </c>
    </row>
    <row r="56">
      <c r="A56" s="4" t="inlineStr">
        <is>
          <t>MSRs</t>
        </is>
      </c>
      <c r="B56" s="8" t="n">
        <v>2547.4</v>
      </c>
      <c r="C56" s="8" t="n">
        <v>2466.3</v>
      </c>
      <c r="D56" s="4" t="inlineStr">
        <is>
          <t xml:space="preserve"> </t>
        </is>
      </c>
      <c r="E56" s="4" t="inlineStr">
        <is>
          <t xml:space="preserve"> </t>
        </is>
      </c>
    </row>
    <row r="57">
      <c r="A57" s="4" t="inlineStr">
        <is>
          <t>Level 3 | Interest Rate Contract | Carrying Value</t>
        </is>
      </c>
      <c r="B57" s="4" t="inlineStr">
        <is>
          <t xml:space="preserve"> </t>
        </is>
      </c>
      <c r="C57" s="4" t="inlineStr">
        <is>
          <t xml:space="preserve"> </t>
        </is>
      </c>
      <c r="D57" s="4" t="inlineStr">
        <is>
          <t xml:space="preserve"> </t>
        </is>
      </c>
      <c r="E57" s="4" t="inlineStr">
        <is>
          <t xml:space="preserve"> </t>
        </is>
      </c>
    </row>
    <row r="58">
      <c r="A58" s="3" t="inlineStr">
        <is>
          <t>Derivative financial instrument assets (liabilities), net</t>
        </is>
      </c>
      <c r="B58" s="4" t="inlineStr">
        <is>
          <t xml:space="preserve"> </t>
        </is>
      </c>
      <c r="C58" s="4" t="inlineStr">
        <is>
          <t xml:space="preserve"> </t>
        </is>
      </c>
      <c r="D58" s="4" t="inlineStr">
        <is>
          <t xml:space="preserve"> </t>
        </is>
      </c>
      <c r="E58" s="4" t="inlineStr">
        <is>
          <t xml:space="preserve"> </t>
        </is>
      </c>
    </row>
    <row r="59">
      <c r="A59" s="4" t="inlineStr">
        <is>
          <t>Interest rate lock commitments</t>
        </is>
      </c>
      <c r="B59" s="8" t="n">
        <v>9.4</v>
      </c>
      <c r="C59" s="8" t="n">
        <v>-0.5</v>
      </c>
      <c r="D59" s="4" t="inlineStr">
        <is>
          <t xml:space="preserve"> </t>
        </is>
      </c>
      <c r="E59" s="4" t="inlineStr">
        <is>
          <t xml:space="preserve"> </t>
        </is>
      </c>
    </row>
    <row r="60">
      <c r="A60" s="4" t="inlineStr">
        <is>
          <t>Level 3 | Interest Rate Contract | Fair Value</t>
        </is>
      </c>
      <c r="B60" s="4" t="inlineStr">
        <is>
          <t xml:space="preserve"> </t>
        </is>
      </c>
      <c r="C60" s="4" t="inlineStr">
        <is>
          <t xml:space="preserve"> </t>
        </is>
      </c>
      <c r="D60" s="4" t="inlineStr">
        <is>
          <t xml:space="preserve"> </t>
        </is>
      </c>
      <c r="E60" s="4" t="inlineStr">
        <is>
          <t xml:space="preserve"> </t>
        </is>
      </c>
    </row>
    <row r="61">
      <c r="A61" s="3" t="inlineStr">
        <is>
          <t>Derivative financial instrument assets (liabilities), net</t>
        </is>
      </c>
      <c r="B61" s="4" t="inlineStr">
        <is>
          <t xml:space="preserve"> </t>
        </is>
      </c>
      <c r="C61" s="4" t="inlineStr">
        <is>
          <t xml:space="preserve"> </t>
        </is>
      </c>
      <c r="D61" s="4" t="inlineStr">
        <is>
          <t xml:space="preserve"> </t>
        </is>
      </c>
      <c r="E61" s="4" t="inlineStr">
        <is>
          <t xml:space="preserve"> </t>
        </is>
      </c>
    </row>
    <row r="62">
      <c r="A62" s="4" t="inlineStr">
        <is>
          <t>Interest rate lock commitments</t>
        </is>
      </c>
      <c r="B62" s="8" t="n">
        <v>9.4</v>
      </c>
      <c r="C62" s="8" t="n">
        <v>-0.5</v>
      </c>
      <c r="D62" s="4" t="inlineStr">
        <is>
          <t xml:space="preserve"> </t>
        </is>
      </c>
      <c r="E62" s="4" t="inlineStr">
        <is>
          <t xml:space="preserve"> </t>
        </is>
      </c>
    </row>
    <row r="63">
      <c r="A63" s="4" t="inlineStr">
        <is>
          <t>Level 3 | Loans Held for Sale - Fair Value</t>
        </is>
      </c>
      <c r="B63" s="4" t="inlineStr">
        <is>
          <t xml:space="preserve"> </t>
        </is>
      </c>
      <c r="C63" s="4" t="inlineStr">
        <is>
          <t xml:space="preserve"> </t>
        </is>
      </c>
      <c r="D63" s="4" t="inlineStr">
        <is>
          <t xml:space="preserve"> </t>
        </is>
      </c>
      <c r="E63" s="4" t="inlineStr">
        <is>
          <t xml:space="preserve"> </t>
        </is>
      </c>
    </row>
    <row r="64">
      <c r="A64" s="3" t="inlineStr">
        <is>
          <t>Mortgage servicing rights</t>
        </is>
      </c>
      <c r="B64" s="4" t="inlineStr">
        <is>
          <t xml:space="preserve"> </t>
        </is>
      </c>
      <c r="C64" s="4" t="inlineStr">
        <is>
          <t xml:space="preserve"> </t>
        </is>
      </c>
      <c r="D64" s="4" t="inlineStr">
        <is>
          <t xml:space="preserve"> </t>
        </is>
      </c>
      <c r="E64" s="4" t="inlineStr">
        <is>
          <t xml:space="preserve"> </t>
        </is>
      </c>
    </row>
    <row r="65">
      <c r="A65" s="4" t="inlineStr">
        <is>
          <t>Loans related to Ginnie Mae guaranteed securitizations</t>
        </is>
      </c>
      <c r="B65" s="8" t="n">
        <v>496.6</v>
      </c>
      <c r="C65" s="8" t="n">
        <v>472.9</v>
      </c>
      <c r="D65" s="6" t="n">
        <v>284</v>
      </c>
      <c r="E65" s="7" t="n">
        <v>203.1</v>
      </c>
    </row>
    <row r="66">
      <c r="A66" s="4" t="inlineStr">
        <is>
          <t>Level 2 | Carrying Value</t>
        </is>
      </c>
      <c r="B66" s="4" t="inlineStr">
        <is>
          <t xml:space="preserve"> </t>
        </is>
      </c>
      <c r="C66" s="4" t="inlineStr">
        <is>
          <t xml:space="preserve"> </t>
        </is>
      </c>
      <c r="D66" s="4" t="inlineStr">
        <is>
          <t xml:space="preserve"> </t>
        </is>
      </c>
      <c r="E66" s="4" t="inlineStr">
        <is>
          <t xml:space="preserve"> </t>
        </is>
      </c>
    </row>
    <row r="67">
      <c r="A67" s="3" t="inlineStr">
        <is>
          <t>Senior notes</t>
        </is>
      </c>
      <c r="B67" s="4" t="inlineStr">
        <is>
          <t xml:space="preserve"> </t>
        </is>
      </c>
      <c r="C67" s="4" t="inlineStr">
        <is>
          <t xml:space="preserve"> </t>
        </is>
      </c>
      <c r="D67" s="4" t="inlineStr">
        <is>
          <t xml:space="preserve"> </t>
        </is>
      </c>
      <c r="E67" s="4" t="inlineStr">
        <is>
          <t xml:space="preserve"> </t>
        </is>
      </c>
    </row>
    <row r="68">
      <c r="A68" s="4" t="inlineStr">
        <is>
          <t>Senior notes (b) (c)</t>
        </is>
      </c>
      <c r="B68" s="5" t="n">
        <v>488</v>
      </c>
      <c r="C68" s="8" t="n">
        <v>487.4</v>
      </c>
      <c r="D68" s="4" t="inlineStr">
        <is>
          <t xml:space="preserve"> </t>
        </is>
      </c>
      <c r="E68" s="4" t="inlineStr">
        <is>
          <t xml:space="preserve"> </t>
        </is>
      </c>
    </row>
    <row r="69">
      <c r="A69" s="4" t="inlineStr">
        <is>
          <t>Level 2 | Fair Value</t>
        </is>
      </c>
      <c r="B69" s="4" t="inlineStr">
        <is>
          <t xml:space="preserve"> </t>
        </is>
      </c>
      <c r="C69" s="4" t="inlineStr">
        <is>
          <t xml:space="preserve"> </t>
        </is>
      </c>
      <c r="D69" s="4" t="inlineStr">
        <is>
          <t xml:space="preserve"> </t>
        </is>
      </c>
      <c r="E69" s="4" t="inlineStr">
        <is>
          <t xml:space="preserve"> </t>
        </is>
      </c>
    </row>
    <row r="70">
      <c r="A70" s="3" t="inlineStr">
        <is>
          <t>Senior notes</t>
        </is>
      </c>
      <c r="B70" s="4" t="inlineStr">
        <is>
          <t xml:space="preserve"> </t>
        </is>
      </c>
      <c r="C70" s="4" t="inlineStr">
        <is>
          <t xml:space="preserve"> </t>
        </is>
      </c>
      <c r="D70" s="4" t="inlineStr">
        <is>
          <t xml:space="preserve"> </t>
        </is>
      </c>
      <c r="E70" s="4" t="inlineStr">
        <is>
          <t xml:space="preserve"> </t>
        </is>
      </c>
    </row>
    <row r="71">
      <c r="A71" s="4" t="inlineStr">
        <is>
          <t>Senior notes (b) (c)</t>
        </is>
      </c>
      <c r="B71" s="5" t="n">
        <v>480</v>
      </c>
      <c r="C71" s="5" t="n">
        <v>495</v>
      </c>
      <c r="D71" s="4" t="inlineStr">
        <is>
          <t xml:space="preserve"> </t>
        </is>
      </c>
      <c r="E71" s="4" t="inlineStr">
        <is>
          <t xml:space="preserve"> </t>
        </is>
      </c>
    </row>
    <row r="72">
      <c r="A72" s="4" t="inlineStr">
        <is>
          <t>Level 1 | Other | Carrying Value</t>
        </is>
      </c>
      <c r="B72" s="4" t="inlineStr">
        <is>
          <t xml:space="preserve"> </t>
        </is>
      </c>
      <c r="C72" s="4" t="inlineStr">
        <is>
          <t xml:space="preserve"> </t>
        </is>
      </c>
      <c r="D72" s="4" t="inlineStr">
        <is>
          <t xml:space="preserve"> </t>
        </is>
      </c>
      <c r="E72" s="4" t="inlineStr">
        <is>
          <t xml:space="preserve"> </t>
        </is>
      </c>
    </row>
    <row r="73">
      <c r="A73" s="3" t="inlineStr">
        <is>
          <t>Derivative financial instrument assets (liabilities), net</t>
        </is>
      </c>
      <c r="B73" s="4" t="inlineStr">
        <is>
          <t xml:space="preserve"> </t>
        </is>
      </c>
      <c r="C73" s="4" t="inlineStr">
        <is>
          <t xml:space="preserve"> </t>
        </is>
      </c>
      <c r="D73" s="4" t="inlineStr">
        <is>
          <t xml:space="preserve"> </t>
        </is>
      </c>
      <c r="E73" s="4" t="inlineStr">
        <is>
          <t xml:space="preserve"> </t>
        </is>
      </c>
    </row>
    <row r="74">
      <c r="A74" s="4" t="inlineStr">
        <is>
          <t>Interest rate lock commitments</t>
        </is>
      </c>
      <c r="B74" s="8" t="n">
        <v>-0.2</v>
      </c>
      <c r="C74" s="8" t="n">
        <v>-11.7</v>
      </c>
      <c r="D74" s="4" t="inlineStr">
        <is>
          <t xml:space="preserve"> </t>
        </is>
      </c>
      <c r="E74" s="4" t="inlineStr">
        <is>
          <t xml:space="preserve"> </t>
        </is>
      </c>
    </row>
    <row r="75">
      <c r="A75" s="4" t="inlineStr">
        <is>
          <t>Level 1 | Other | Fair Value</t>
        </is>
      </c>
      <c r="B75" s="4" t="inlineStr">
        <is>
          <t xml:space="preserve"> </t>
        </is>
      </c>
      <c r="C75" s="4" t="inlineStr">
        <is>
          <t xml:space="preserve"> </t>
        </is>
      </c>
      <c r="D75" s="4" t="inlineStr">
        <is>
          <t xml:space="preserve"> </t>
        </is>
      </c>
      <c r="E75" s="4" t="inlineStr">
        <is>
          <t xml:space="preserve"> </t>
        </is>
      </c>
    </row>
    <row r="76">
      <c r="A76" s="3" t="inlineStr">
        <is>
          <t>Derivative financial instrument assets (liabilities), net</t>
        </is>
      </c>
      <c r="B76" s="4" t="inlineStr">
        <is>
          <t xml:space="preserve"> </t>
        </is>
      </c>
      <c r="C76" s="4" t="inlineStr">
        <is>
          <t xml:space="preserve"> </t>
        </is>
      </c>
      <c r="D76" s="4" t="inlineStr">
        <is>
          <t xml:space="preserve"> </t>
        </is>
      </c>
      <c r="E76" s="4" t="inlineStr">
        <is>
          <t xml:space="preserve"> </t>
        </is>
      </c>
    </row>
    <row r="77">
      <c r="A77" s="4" t="inlineStr">
        <is>
          <t>Interest rate lock commitments</t>
        </is>
      </c>
      <c r="B77" s="7" t="n">
        <v>-0.2</v>
      </c>
      <c r="C77" s="7" t="n">
        <v>-11.7</v>
      </c>
      <c r="D77" s="4" t="inlineStr">
        <is>
          <t xml:space="preserve"> </t>
        </is>
      </c>
      <c r="E7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Reconciliation of Changes in Fair Value of Level 3 Assets and Liabilities (Details) - USD ($) $ in Thousands</t>
        </is>
      </c>
      <c r="B1" s="2" t="inlineStr">
        <is>
          <t>3 Months Ended</t>
        </is>
      </c>
    </row>
    <row r="2">
      <c r="B2" s="2" t="inlineStr">
        <is>
          <t>Mar. 31, 2025</t>
        </is>
      </c>
      <c r="C2" s="2" t="inlineStr">
        <is>
          <t>Mar. 31, 2024</t>
        </is>
      </c>
    </row>
    <row r="3">
      <c r="A3" s="3" t="inlineStr">
        <is>
          <t>Purchases, issuances, sales and settlements</t>
        </is>
      </c>
      <c r="B3" s="4" t="inlineStr">
        <is>
          <t xml:space="preserve"> </t>
        </is>
      </c>
      <c r="C3" s="4" t="inlineStr">
        <is>
          <t xml:space="preserve"> </t>
        </is>
      </c>
    </row>
    <row r="4">
      <c r="A4" s="4" t="inlineStr">
        <is>
          <t>Advances (incl. capitalization upon Ginnie Mae modifications)</t>
        </is>
      </c>
      <c r="B4" s="6" t="n">
        <v>4800</v>
      </c>
      <c r="C4" s="6" t="n">
        <v>2100</v>
      </c>
    </row>
    <row r="5">
      <c r="A5" s="3" t="inlineStr">
        <is>
          <t>Total realized and unrealized gains and (losses):</t>
        </is>
      </c>
      <c r="B5" s="4" t="inlineStr">
        <is>
          <t xml:space="preserve"> </t>
        </is>
      </c>
      <c r="C5" s="4" t="inlineStr">
        <is>
          <t xml:space="preserve"> </t>
        </is>
      </c>
    </row>
    <row r="6">
      <c r="A6" s="4" t="inlineStr">
        <is>
          <t>Gains (losses) on derivatives</t>
        </is>
      </c>
      <c r="B6" s="5" t="n">
        <v>8600</v>
      </c>
      <c r="C6" s="5" t="n">
        <v>-49300</v>
      </c>
    </row>
    <row r="7">
      <c r="A7" s="4" t="inlineStr">
        <is>
          <t>Forward loans IRLCs</t>
        </is>
      </c>
      <c r="B7" s="4" t="inlineStr">
        <is>
          <t xml:space="preserve"> </t>
        </is>
      </c>
      <c r="C7" s="4" t="inlineStr">
        <is>
          <t xml:space="preserve"> </t>
        </is>
      </c>
    </row>
    <row r="8">
      <c r="A8" s="3" t="inlineStr">
        <is>
          <t>Total realized and unrealized gains and (losses):</t>
        </is>
      </c>
      <c r="B8" s="4" t="inlineStr">
        <is>
          <t xml:space="preserve"> </t>
        </is>
      </c>
      <c r="C8" s="4" t="inlineStr">
        <is>
          <t xml:space="preserve"> </t>
        </is>
      </c>
    </row>
    <row r="9">
      <c r="A9" s="4" t="inlineStr">
        <is>
          <t>Gains (losses) on derivatives</t>
        </is>
      </c>
      <c r="B9" s="5" t="n">
        <v>9900</v>
      </c>
      <c r="C9" s="5" t="n">
        <v>-600</v>
      </c>
    </row>
    <row r="10">
      <c r="A10" s="4" t="inlineStr">
        <is>
          <t>Level 3 | Loans Held for Sale - Fair Value</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472900</v>
      </c>
      <c r="C12" s="5" t="n">
        <v>203100</v>
      </c>
    </row>
    <row r="13">
      <c r="A13" s="3" t="inlineStr">
        <is>
          <t>Purchases, issuances, sales and settlements</t>
        </is>
      </c>
      <c r="B13" s="4" t="inlineStr">
        <is>
          <t xml:space="preserve"> </t>
        </is>
      </c>
      <c r="C13" s="4" t="inlineStr">
        <is>
          <t xml:space="preserve"> </t>
        </is>
      </c>
    </row>
    <row r="14">
      <c r="A14" s="4" t="inlineStr">
        <is>
          <t>Purchases and other</t>
        </is>
      </c>
      <c r="B14" s="5" t="n">
        <v>134900</v>
      </c>
      <c r="C14" s="5" t="n">
        <v>145100</v>
      </c>
    </row>
    <row r="15">
      <c r="A15" s="4" t="inlineStr">
        <is>
          <t>Sales</t>
        </is>
      </c>
      <c r="B15" s="5" t="n">
        <v>-60400</v>
      </c>
      <c r="C15" s="5" t="n">
        <v>-38000</v>
      </c>
    </row>
    <row r="16">
      <c r="A16" s="4" t="inlineStr">
        <is>
          <t>Settlements</t>
        </is>
      </c>
      <c r="B16" s="5" t="n">
        <v>-30500</v>
      </c>
      <c r="C16" s="5" t="n">
        <v>-22100</v>
      </c>
    </row>
    <row r="17">
      <c r="A17" s="4" t="inlineStr">
        <is>
          <t>Loans held for investment, at fair value</t>
        </is>
      </c>
      <c r="B17" s="5" t="n">
        <v>3100</v>
      </c>
      <c r="C17" s="5" t="n">
        <v>1000</v>
      </c>
    </row>
    <row r="18">
      <c r="A18" s="4" t="inlineStr">
        <is>
          <t>Receivables, net</t>
        </is>
      </c>
      <c r="B18" s="5" t="n">
        <v>-20500</v>
      </c>
      <c r="C18" s="5" t="n">
        <v>-10600</v>
      </c>
    </row>
    <row r="19">
      <c r="A19" s="4" t="inlineStr">
        <is>
          <t>Advances (incl. capitalization upon Ginnie Mae modifications)</t>
        </is>
      </c>
      <c r="B19" s="5" t="n">
        <v>-4800</v>
      </c>
      <c r="C19" s="5" t="n">
        <v>-2100</v>
      </c>
    </row>
    <row r="20">
      <c r="A20" s="4" t="inlineStr">
        <is>
          <t>Purchases, issuances, sales and settlements, total</t>
        </is>
      </c>
      <c r="B20" s="5" t="n">
        <v>19000</v>
      </c>
      <c r="C20" s="5" t="n">
        <v>74500</v>
      </c>
    </row>
    <row r="21">
      <c r="A21" s="3" t="inlineStr">
        <is>
          <t>Total realized and unrealized gains and (losses):</t>
        </is>
      </c>
      <c r="B21" s="4" t="inlineStr">
        <is>
          <t xml:space="preserve"> </t>
        </is>
      </c>
      <c r="C21" s="4" t="inlineStr">
        <is>
          <t xml:space="preserve"> </t>
        </is>
      </c>
    </row>
    <row r="22">
      <c r="A22" s="4" t="inlineStr">
        <is>
          <t>Change in fair value included in earnings</t>
        </is>
      </c>
      <c r="B22" s="5" t="n">
        <v>4700</v>
      </c>
      <c r="C22" s="5" t="n">
        <v>6400</v>
      </c>
    </row>
    <row r="23">
      <c r="A23" s="4" t="inlineStr">
        <is>
          <t>Ending balance</t>
        </is>
      </c>
      <c r="B23" s="5" t="n">
        <v>496600</v>
      </c>
      <c r="C23" s="5" t="n">
        <v>284000</v>
      </c>
    </row>
    <row r="24">
      <c r="A24" s="4" t="inlineStr">
        <is>
          <t>REO (Other assets)</t>
        </is>
      </c>
      <c r="B24" s="5" t="n">
        <v>-12300</v>
      </c>
      <c r="C24" s="5" t="n">
        <v>-3000</v>
      </c>
    </row>
    <row r="25">
      <c r="A25" s="4" t="inlineStr">
        <is>
          <t>Level 3 | IRLCs</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Beginning balance</t>
        </is>
      </c>
      <c r="B27" s="5" t="n">
        <v>-500</v>
      </c>
      <c r="C27" s="5" t="n">
        <v>5600</v>
      </c>
    </row>
    <row r="28">
      <c r="A28" s="3" t="inlineStr">
        <is>
          <t>Purchases, issuances, sales and settlements</t>
        </is>
      </c>
      <c r="B28" s="4" t="inlineStr">
        <is>
          <t xml:space="preserve"> </t>
        </is>
      </c>
      <c r="C28" s="4" t="inlineStr">
        <is>
          <t xml:space="preserve"> </t>
        </is>
      </c>
    </row>
    <row r="29">
      <c r="A29" s="4" t="inlineStr">
        <is>
          <t>Issuances</t>
        </is>
      </c>
      <c r="B29" s="5" t="n">
        <v>32700</v>
      </c>
      <c r="C29" s="5" t="n">
        <v>17200</v>
      </c>
    </row>
    <row r="30">
      <c r="A30" s="4" t="inlineStr">
        <is>
          <t>Loans held for sale, at fair value</t>
        </is>
      </c>
      <c r="B30" s="5" t="n">
        <v>-47300</v>
      </c>
      <c r="C30" s="5" t="n">
        <v>-5800</v>
      </c>
    </row>
    <row r="31">
      <c r="A31" s="4" t="inlineStr">
        <is>
          <t>Purchases, issuances, sales and settlements, total</t>
        </is>
      </c>
      <c r="B31" s="5" t="n">
        <v>-14600</v>
      </c>
      <c r="C31" s="5" t="n">
        <v>11400</v>
      </c>
    </row>
    <row r="32">
      <c r="A32" s="3" t="inlineStr">
        <is>
          <t>Total realized and unrealized gains and (losses):</t>
        </is>
      </c>
      <c r="B32" s="4" t="inlineStr">
        <is>
          <t xml:space="preserve"> </t>
        </is>
      </c>
      <c r="C32" s="4" t="inlineStr">
        <is>
          <t xml:space="preserve"> </t>
        </is>
      </c>
    </row>
    <row r="33">
      <c r="A33" s="4" t="inlineStr">
        <is>
          <t>Change in fair value included in earnings</t>
        </is>
      </c>
      <c r="B33" s="5" t="n">
        <v>24600</v>
      </c>
      <c r="C33" s="5" t="n">
        <v>-12000</v>
      </c>
    </row>
    <row r="34">
      <c r="A34" s="4" t="inlineStr">
        <is>
          <t>Ending balance</t>
        </is>
      </c>
      <c r="B34" s="6" t="n">
        <v>9400</v>
      </c>
      <c r="C34" s="6" t="n">
        <v>5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Schedule of Significant Assumptions used in Valuation (Details)</t>
        </is>
      </c>
      <c r="B1" s="2" t="inlineStr">
        <is>
          <t>Mar. 31, 2025 USD ($) year</t>
        </is>
      </c>
      <c r="C1" s="2" t="inlineStr">
        <is>
          <t>Dec. 31, 2024 year USD ($)</t>
        </is>
      </c>
    </row>
    <row r="2">
      <c r="A2" s="4" t="inlineStr">
        <is>
          <t>Discount rate</t>
        </is>
      </c>
      <c r="B2" s="4" t="inlineStr">
        <is>
          <t xml:space="preserve"> </t>
        </is>
      </c>
      <c r="C2" s="4" t="inlineStr">
        <is>
          <t xml:space="preserve"> </t>
        </is>
      </c>
    </row>
    <row r="3">
      <c r="A3" s="3" t="inlineStr">
        <is>
          <t>Fair Value Inputs, Assets, Quantitative Information [Line Items]</t>
        </is>
      </c>
      <c r="B3" s="4" t="inlineStr">
        <is>
          <t xml:space="preserve"> </t>
        </is>
      </c>
      <c r="C3" s="4" t="inlineStr">
        <is>
          <t xml:space="preserve"> </t>
        </is>
      </c>
    </row>
    <row r="4">
      <c r="A4" s="4" t="inlineStr">
        <is>
          <t>Measurement input</t>
        </is>
      </c>
      <c r="B4" s="12" t="n">
        <v>0.1</v>
      </c>
      <c r="C4" s="12" t="n">
        <v>0.1</v>
      </c>
    </row>
    <row r="5">
      <c r="A5" s="4" t="inlineStr">
        <is>
          <t>Loans Held for Investment Reverse Mortgages | Discount rate</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Measurement input</t>
        </is>
      </c>
      <c r="B7" s="12" t="n">
        <v>0.05</v>
      </c>
      <c r="C7" s="12" t="n">
        <v>0.054</v>
      </c>
    </row>
    <row r="8">
      <c r="A8" s="4" t="inlineStr">
        <is>
          <t>Loans Held for Investment Reverse Mortgages | Minimum | Life in years</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Measurement input</t>
        </is>
      </c>
      <c r="B10" s="8" t="n">
        <v>0.4</v>
      </c>
      <c r="C10" s="8" t="n">
        <v>0.4</v>
      </c>
    </row>
    <row r="11">
      <c r="A11" s="4" t="inlineStr">
        <is>
          <t>Loans Held for Investment Reverse Mortgages | Minimum | Weighted average prepayment speed</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Measurement input</t>
        </is>
      </c>
      <c r="B13" s="12" t="n">
        <v>0.132</v>
      </c>
      <c r="C13" s="12" t="n">
        <v>0.131</v>
      </c>
    </row>
    <row r="14">
      <c r="A14" s="4" t="inlineStr">
        <is>
          <t>Loans Held for Investment Reverse Mortgages | Maximum | Life in years</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Measurement input</t>
        </is>
      </c>
      <c r="B16" s="8" t="n">
        <v>7.6</v>
      </c>
      <c r="C16" s="8" t="n">
        <v>7.6</v>
      </c>
    </row>
    <row r="17">
      <c r="A17" s="4" t="inlineStr">
        <is>
          <t>Loans Held for Investment Reverse Mortgages | Maximum | Weighted average prepayment speed</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Measurement input</t>
        </is>
      </c>
      <c r="B19" s="12" t="n">
        <v>0.32</v>
      </c>
      <c r="C19" s="12" t="n">
        <v>0.316</v>
      </c>
    </row>
    <row r="20">
      <c r="A20" s="4" t="inlineStr">
        <is>
          <t>Loans Held for Investment Reverse Mortgages | Weighted Average | Life in year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easurement input</t>
        </is>
      </c>
      <c r="B22" s="8" t="n">
        <v>4.4</v>
      </c>
      <c r="C22" s="8" t="n">
        <v>4.2</v>
      </c>
    </row>
    <row r="23">
      <c r="A23" s="4" t="inlineStr">
        <is>
          <t>Loans Held for Investment Reverse Mortgages | Weighted Average | Weighted average prepayment speed</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Measurement input</t>
        </is>
      </c>
      <c r="B25" s="12" t="n">
        <v>0.203</v>
      </c>
      <c r="C25" s="12" t="n">
        <v>0.213</v>
      </c>
    </row>
    <row r="26">
      <c r="A26" s="4" t="inlineStr">
        <is>
          <t>Fair Value Agency Mortgage Servicing Rights | Weighted average prepayment speed</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Measurement input</t>
        </is>
      </c>
      <c r="B28" s="12" t="n">
        <v>0.067</v>
      </c>
      <c r="C28" s="12" t="n">
        <v>0.064</v>
      </c>
    </row>
    <row r="29">
      <c r="A29" s="4" t="inlineStr">
        <is>
          <t>Fair Value Agency Mortgage Servicing Rights | Discount rate</t>
        </is>
      </c>
      <c r="B29" s="4" t="inlineStr">
        <is>
          <t xml:space="preserve"> </t>
        </is>
      </c>
      <c r="C29" s="4" t="inlineStr">
        <is>
          <t xml:space="preserve"> </t>
        </is>
      </c>
    </row>
    <row r="30">
      <c r="A30" s="3" t="inlineStr">
        <is>
          <t>Fair Value Inputs, Assets, Quantitative Information [Line Items]</t>
        </is>
      </c>
      <c r="B30" s="4" t="inlineStr">
        <is>
          <t xml:space="preserve"> </t>
        </is>
      </c>
      <c r="C30" s="4" t="inlineStr">
        <is>
          <t xml:space="preserve"> </t>
        </is>
      </c>
    </row>
    <row r="31">
      <c r="A31" s="4" t="inlineStr">
        <is>
          <t>Measurement input</t>
        </is>
      </c>
      <c r="B31" s="12" t="n">
        <v>0.096</v>
      </c>
      <c r="C31" s="12" t="n">
        <v>0.1</v>
      </c>
    </row>
    <row r="32">
      <c r="A32" s="4" t="inlineStr">
        <is>
          <t>Fair Value Agency Mortgage Servicing Rights | Weighted average lifetime delinquency rate</t>
        </is>
      </c>
      <c r="B32" s="4" t="inlineStr">
        <is>
          <t xml:space="preserve"> </t>
        </is>
      </c>
      <c r="C32" s="4" t="inlineStr">
        <is>
          <t xml:space="preserve"> </t>
        </is>
      </c>
    </row>
    <row r="33">
      <c r="A33" s="3" t="inlineStr">
        <is>
          <t>Fair Value Inputs, Assets, Quantitative Information [Line Items]</t>
        </is>
      </c>
      <c r="B33" s="4" t="inlineStr">
        <is>
          <t xml:space="preserve"> </t>
        </is>
      </c>
      <c r="C33" s="4" t="inlineStr">
        <is>
          <t xml:space="preserve"> </t>
        </is>
      </c>
    </row>
    <row r="34">
      <c r="A34" s="4" t="inlineStr">
        <is>
          <t>Measurement input</t>
        </is>
      </c>
      <c r="B34" s="12" t="n">
        <v>0.012</v>
      </c>
      <c r="C34" s="12" t="n">
        <v>0.012</v>
      </c>
    </row>
    <row r="35">
      <c r="A35" s="4" t="inlineStr">
        <is>
          <t>Fair Value Agency Mortgage Servicing Rights | Weighted average cost to service (in dollars)</t>
        </is>
      </c>
      <c r="B35" s="4" t="inlineStr">
        <is>
          <t xml:space="preserve"> </t>
        </is>
      </c>
      <c r="C35" s="4" t="inlineStr">
        <is>
          <t xml:space="preserve"> </t>
        </is>
      </c>
    </row>
    <row r="36">
      <c r="A36" s="3" t="inlineStr">
        <is>
          <t>Fair Value Inputs, Assets, Quantitative Information [Line Items]</t>
        </is>
      </c>
      <c r="B36" s="4" t="inlineStr">
        <is>
          <t xml:space="preserve"> </t>
        </is>
      </c>
      <c r="C36" s="4" t="inlineStr">
        <is>
          <t xml:space="preserve"> </t>
        </is>
      </c>
    </row>
    <row r="37">
      <c r="A37" s="4" t="inlineStr">
        <is>
          <t>Measurement input | $</t>
        </is>
      </c>
      <c r="B37" s="5" t="n">
        <v>71</v>
      </c>
      <c r="C37" s="5" t="n">
        <v>71</v>
      </c>
    </row>
    <row r="38">
      <c r="A38" s="4" t="inlineStr">
        <is>
          <t>Fair Value Non-Agency Mortgage Servicing Rights | Weighted average prepayment speed</t>
        </is>
      </c>
      <c r="B38" s="4" t="inlineStr">
        <is>
          <t xml:space="preserve"> </t>
        </is>
      </c>
      <c r="C38" s="4" t="inlineStr">
        <is>
          <t xml:space="preserve"> </t>
        </is>
      </c>
    </row>
    <row r="39">
      <c r="A39" s="3" t="inlineStr">
        <is>
          <t>Fair Value Inputs, Assets, Quantitative Information [Line Items]</t>
        </is>
      </c>
      <c r="B39" s="4" t="inlineStr">
        <is>
          <t xml:space="preserve"> </t>
        </is>
      </c>
      <c r="C39" s="4" t="inlineStr">
        <is>
          <t xml:space="preserve"> </t>
        </is>
      </c>
    </row>
    <row r="40">
      <c r="A40" s="4" t="inlineStr">
        <is>
          <t>Measurement input</t>
        </is>
      </c>
      <c r="B40" s="12" t="n">
        <v>0.077</v>
      </c>
      <c r="C40" s="12" t="n">
        <v>0.078</v>
      </c>
    </row>
    <row r="41">
      <c r="A41" s="4" t="inlineStr">
        <is>
          <t>Fair Value Non-Agency Mortgage Servicing Rights | Discount rate</t>
        </is>
      </c>
      <c r="B41" s="4" t="inlineStr">
        <is>
          <t xml:space="preserve"> </t>
        </is>
      </c>
      <c r="C41" s="4" t="inlineStr">
        <is>
          <t xml:space="preserve"> </t>
        </is>
      </c>
    </row>
    <row r="42">
      <c r="A42" s="3" t="inlineStr">
        <is>
          <t>Fair Value Inputs, Assets, Quantitative Information [Line Items]</t>
        </is>
      </c>
      <c r="B42" s="4" t="inlineStr">
        <is>
          <t xml:space="preserve"> </t>
        </is>
      </c>
      <c r="C42" s="4" t="inlineStr">
        <is>
          <t xml:space="preserve"> </t>
        </is>
      </c>
    </row>
    <row r="43">
      <c r="A43" s="4" t="inlineStr">
        <is>
          <t>Measurement input</t>
        </is>
      </c>
      <c r="B43" s="12" t="n">
        <v>0.109</v>
      </c>
      <c r="C43" s="12" t="n">
        <v>0.109</v>
      </c>
    </row>
    <row r="44">
      <c r="A44" s="4" t="inlineStr">
        <is>
          <t>Fair Value Non-Agency Mortgage Servicing Rights | Weighted average lifetime delinquency rate</t>
        </is>
      </c>
      <c r="B44" s="4" t="inlineStr">
        <is>
          <t xml:space="preserve"> </t>
        </is>
      </c>
      <c r="C44" s="4" t="inlineStr">
        <is>
          <t xml:space="preserve"> </t>
        </is>
      </c>
    </row>
    <row r="45">
      <c r="A45" s="3" t="inlineStr">
        <is>
          <t>Fair Value Inputs, Assets, Quantitative Information [Line Items]</t>
        </is>
      </c>
      <c r="B45" s="4" t="inlineStr">
        <is>
          <t xml:space="preserve"> </t>
        </is>
      </c>
      <c r="C45" s="4" t="inlineStr">
        <is>
          <t xml:space="preserve"> </t>
        </is>
      </c>
    </row>
    <row r="46">
      <c r="A46" s="4" t="inlineStr">
        <is>
          <t>Measurement input</t>
        </is>
      </c>
      <c r="B46" s="12" t="n">
        <v>0.108</v>
      </c>
      <c r="C46" s="12" t="n">
        <v>0.104</v>
      </c>
    </row>
    <row r="47">
      <c r="A47" s="4" t="inlineStr">
        <is>
          <t>Fair Value Non-Agency Mortgage Servicing Rights | Weighted average cost to service (in dollars)</t>
        </is>
      </c>
      <c r="B47" s="4" t="inlineStr">
        <is>
          <t xml:space="preserve"> </t>
        </is>
      </c>
      <c r="C47" s="4" t="inlineStr">
        <is>
          <t xml:space="preserve"> </t>
        </is>
      </c>
    </row>
    <row r="48">
      <c r="A48" s="3" t="inlineStr">
        <is>
          <t>Fair Value Inputs, Assets, Quantitative Information [Line Items]</t>
        </is>
      </c>
      <c r="B48" s="4" t="inlineStr">
        <is>
          <t xml:space="preserve"> </t>
        </is>
      </c>
      <c r="C48" s="4" t="inlineStr">
        <is>
          <t xml:space="preserve"> </t>
        </is>
      </c>
    </row>
    <row r="49">
      <c r="A49" s="4" t="inlineStr">
        <is>
          <t>Measurement input | $</t>
        </is>
      </c>
      <c r="B49" s="5" t="n">
        <v>194</v>
      </c>
      <c r="C49" s="5" t="n">
        <v>193</v>
      </c>
    </row>
    <row r="50">
      <c r="A50" s="4" t="inlineStr">
        <is>
          <t>HMBS - Related Borrowings | Discount rate</t>
        </is>
      </c>
      <c r="B50" s="4" t="inlineStr">
        <is>
          <t xml:space="preserve"> </t>
        </is>
      </c>
      <c r="C50" s="4" t="inlineStr">
        <is>
          <t xml:space="preserve"> </t>
        </is>
      </c>
    </row>
    <row r="51">
      <c r="A51" s="3" t="inlineStr">
        <is>
          <t>Fair Value Inputs, Assets, Quantitative Information [Line Items]</t>
        </is>
      </c>
      <c r="B51" s="4" t="inlineStr">
        <is>
          <t xml:space="preserve"> </t>
        </is>
      </c>
      <c r="C51" s="4" t="inlineStr">
        <is>
          <t xml:space="preserve"> </t>
        </is>
      </c>
    </row>
    <row r="52">
      <c r="A52" s="4" t="inlineStr">
        <is>
          <t>Measurement input</t>
        </is>
      </c>
      <c r="B52" s="12" t="n">
        <v>0.05</v>
      </c>
      <c r="C52" s="12" t="n">
        <v>0.053</v>
      </c>
    </row>
    <row r="53">
      <c r="A53" s="4" t="inlineStr">
        <is>
          <t>HMBS - Related Borrowings | Minimum | Life in years</t>
        </is>
      </c>
      <c r="B53" s="4" t="inlineStr">
        <is>
          <t xml:space="preserve"> </t>
        </is>
      </c>
      <c r="C53" s="4" t="inlineStr">
        <is>
          <t xml:space="preserve"> </t>
        </is>
      </c>
    </row>
    <row r="54">
      <c r="A54" s="3" t="inlineStr">
        <is>
          <t>Fair Value Inputs, Assets, Quantitative Information [Line Items]</t>
        </is>
      </c>
      <c r="B54" s="4" t="inlineStr">
        <is>
          <t xml:space="preserve"> </t>
        </is>
      </c>
      <c r="C54" s="4" t="inlineStr">
        <is>
          <t xml:space="preserve"> </t>
        </is>
      </c>
    </row>
    <row r="55">
      <c r="A55" s="4" t="inlineStr">
        <is>
          <t>Measurement input</t>
        </is>
      </c>
      <c r="B55" s="8" t="n">
        <v>0.4</v>
      </c>
      <c r="C55" s="8" t="n">
        <v>0.4</v>
      </c>
    </row>
    <row r="56">
      <c r="A56" s="4" t="inlineStr">
        <is>
          <t>HMBS - Related Borrowings | Minimum | Weighted average prepayment speed</t>
        </is>
      </c>
      <c r="B56" s="4" t="inlineStr">
        <is>
          <t xml:space="preserve"> </t>
        </is>
      </c>
      <c r="C56" s="4" t="inlineStr">
        <is>
          <t xml:space="preserve"> </t>
        </is>
      </c>
    </row>
    <row r="57">
      <c r="A57" s="3" t="inlineStr">
        <is>
          <t>Fair Value Inputs, Assets, Quantitative Information [Line Items]</t>
        </is>
      </c>
      <c r="B57" s="4" t="inlineStr">
        <is>
          <t xml:space="preserve"> </t>
        </is>
      </c>
      <c r="C57" s="4" t="inlineStr">
        <is>
          <t xml:space="preserve"> </t>
        </is>
      </c>
    </row>
    <row r="58">
      <c r="A58" s="4" t="inlineStr">
        <is>
          <t>Measurement input</t>
        </is>
      </c>
      <c r="B58" s="12" t="n">
        <v>0.132</v>
      </c>
      <c r="C58" s="12" t="n">
        <v>0.131</v>
      </c>
    </row>
    <row r="59">
      <c r="A59" s="4" t="inlineStr">
        <is>
          <t>HMBS - Related Borrowings | Maximum | Life in years</t>
        </is>
      </c>
      <c r="B59" s="4" t="inlineStr">
        <is>
          <t xml:space="preserve"> </t>
        </is>
      </c>
      <c r="C59" s="4" t="inlineStr">
        <is>
          <t xml:space="preserve"> </t>
        </is>
      </c>
    </row>
    <row r="60">
      <c r="A60" s="3" t="inlineStr">
        <is>
          <t>Fair Value Inputs, Assets, Quantitative Information [Line Items]</t>
        </is>
      </c>
      <c r="B60" s="4" t="inlineStr">
        <is>
          <t xml:space="preserve"> </t>
        </is>
      </c>
      <c r="C60" s="4" t="inlineStr">
        <is>
          <t xml:space="preserve"> </t>
        </is>
      </c>
    </row>
    <row r="61">
      <c r="A61" s="4" t="inlineStr">
        <is>
          <t>Measurement input</t>
        </is>
      </c>
      <c r="B61" s="8" t="n">
        <v>7.6</v>
      </c>
      <c r="C61" s="8" t="n">
        <v>7.6</v>
      </c>
    </row>
    <row r="62">
      <c r="A62" s="4" t="inlineStr">
        <is>
          <t>HMBS - Related Borrowings | Maximum | Weighted average prepayment speed</t>
        </is>
      </c>
      <c r="B62" s="4" t="inlineStr">
        <is>
          <t xml:space="preserve"> </t>
        </is>
      </c>
      <c r="C62" s="4" t="inlineStr">
        <is>
          <t xml:space="preserve"> </t>
        </is>
      </c>
    </row>
    <row r="63">
      <c r="A63" s="3" t="inlineStr">
        <is>
          <t>Fair Value Inputs, Assets, Quantitative Information [Line Items]</t>
        </is>
      </c>
      <c r="B63" s="4" t="inlineStr">
        <is>
          <t xml:space="preserve"> </t>
        </is>
      </c>
      <c r="C63" s="4" t="inlineStr">
        <is>
          <t xml:space="preserve"> </t>
        </is>
      </c>
    </row>
    <row r="64">
      <c r="A64" s="4" t="inlineStr">
        <is>
          <t>Measurement input</t>
        </is>
      </c>
      <c r="B64" s="12" t="n">
        <v>0.32</v>
      </c>
      <c r="C64" s="12" t="n">
        <v>0.316</v>
      </c>
    </row>
    <row r="65">
      <c r="A65" s="4" t="inlineStr">
        <is>
          <t>HMBS - Related Borrowings | Weighted Average | Life in years</t>
        </is>
      </c>
      <c r="B65" s="4" t="inlineStr">
        <is>
          <t xml:space="preserve"> </t>
        </is>
      </c>
      <c r="C65" s="4" t="inlineStr">
        <is>
          <t xml:space="preserve"> </t>
        </is>
      </c>
    </row>
    <row r="66">
      <c r="A66" s="3" t="inlineStr">
        <is>
          <t>Fair Value Inputs, Assets, Quantitative Information [Line Items]</t>
        </is>
      </c>
      <c r="B66" s="4" t="inlineStr">
        <is>
          <t xml:space="preserve"> </t>
        </is>
      </c>
      <c r="C66" s="4" t="inlineStr">
        <is>
          <t xml:space="preserve"> </t>
        </is>
      </c>
    </row>
    <row r="67">
      <c r="A67" s="4" t="inlineStr">
        <is>
          <t>Measurement input</t>
        </is>
      </c>
      <c r="B67" s="8" t="n">
        <v>4.4</v>
      </c>
      <c r="C67" s="8" t="n">
        <v>4.2</v>
      </c>
    </row>
    <row r="68">
      <c r="A68" s="4" t="inlineStr">
        <is>
          <t>HMBS - Related Borrowings | Weighted Average | Weighted average prepayment speed</t>
        </is>
      </c>
      <c r="B68" s="4" t="inlineStr">
        <is>
          <t xml:space="preserve"> </t>
        </is>
      </c>
      <c r="C68" s="4" t="inlineStr">
        <is>
          <t xml:space="preserve"> </t>
        </is>
      </c>
    </row>
    <row r="69">
      <c r="A69" s="3" t="inlineStr">
        <is>
          <t>Fair Value Inputs, Assets, Quantitative Information [Line Items]</t>
        </is>
      </c>
      <c r="B69" s="4" t="inlineStr">
        <is>
          <t xml:space="preserve"> </t>
        </is>
      </c>
      <c r="C69" s="4" t="inlineStr">
        <is>
          <t xml:space="preserve"> </t>
        </is>
      </c>
    </row>
    <row r="70">
      <c r="A70" s="4" t="inlineStr">
        <is>
          <t>Measurement input</t>
        </is>
      </c>
      <c r="B70" s="12" t="n">
        <v>0.203</v>
      </c>
      <c r="C70" s="12" t="n">
        <v>0.213</v>
      </c>
    </row>
    <row r="71">
      <c r="A71" s="4" t="inlineStr">
        <is>
          <t>Mortgage Servicing Rights Pledged | Life in years</t>
        </is>
      </c>
      <c r="B71" s="4" t="inlineStr">
        <is>
          <t xml:space="preserve"> </t>
        </is>
      </c>
      <c r="C71" s="4" t="inlineStr">
        <is>
          <t xml:space="preserve"> </t>
        </is>
      </c>
    </row>
    <row r="72">
      <c r="A72" s="3" t="inlineStr">
        <is>
          <t>Fair Value Inputs, Assets, Quantitative Information [Line Items]</t>
        </is>
      </c>
      <c r="B72" s="4" t="inlineStr">
        <is>
          <t xml:space="preserve"> </t>
        </is>
      </c>
      <c r="C72" s="4" t="inlineStr">
        <is>
          <t xml:space="preserve"> </t>
        </is>
      </c>
    </row>
    <row r="73">
      <c r="A73" s="4" t="inlineStr">
        <is>
          <t>Measurement input</t>
        </is>
      </c>
      <c r="B73" s="8" t="n">
        <v>4.7</v>
      </c>
      <c r="C73" s="8" t="n">
        <v>4.7</v>
      </c>
    </row>
    <row r="74">
      <c r="A74" s="4" t="inlineStr">
        <is>
          <t>Mortgage Servicing Rights Pledged | Weighted average prepayment speed</t>
        </is>
      </c>
      <c r="B74" s="4" t="inlineStr">
        <is>
          <t xml:space="preserve"> </t>
        </is>
      </c>
      <c r="C74" s="4" t="inlineStr">
        <is>
          <t xml:space="preserve"> </t>
        </is>
      </c>
    </row>
    <row r="75">
      <c r="A75" s="3" t="inlineStr">
        <is>
          <t>Fair Value Inputs, Assets, Quantitative Information [Line Items]</t>
        </is>
      </c>
      <c r="B75" s="4" t="inlineStr">
        <is>
          <t xml:space="preserve"> </t>
        </is>
      </c>
      <c r="C75" s="4" t="inlineStr">
        <is>
          <t xml:space="preserve"> </t>
        </is>
      </c>
    </row>
    <row r="76">
      <c r="A76" s="4" t="inlineStr">
        <is>
          <t>Measurement input</t>
        </is>
      </c>
      <c r="B76" s="12" t="n">
        <v>0.055</v>
      </c>
      <c r="C76" s="12" t="n">
        <v>0.054</v>
      </c>
    </row>
    <row r="77">
      <c r="A77" s="4" t="inlineStr">
        <is>
          <t>Mortgage Servicing Rights Pledged | Discount rate</t>
        </is>
      </c>
      <c r="B77" s="4" t="inlineStr">
        <is>
          <t xml:space="preserve"> </t>
        </is>
      </c>
      <c r="C77" s="4" t="inlineStr">
        <is>
          <t xml:space="preserve"> </t>
        </is>
      </c>
    </row>
    <row r="78">
      <c r="A78" s="3" t="inlineStr">
        <is>
          <t>Fair Value Inputs, Assets, Quantitative Information [Line Items]</t>
        </is>
      </c>
      <c r="B78" s="4" t="inlineStr">
        <is>
          <t xml:space="preserve"> </t>
        </is>
      </c>
      <c r="C78" s="4" t="inlineStr">
        <is>
          <t xml:space="preserve"> </t>
        </is>
      </c>
    </row>
    <row r="79">
      <c r="A79" s="4" t="inlineStr">
        <is>
          <t>Measurement input</t>
        </is>
      </c>
      <c r="B79" s="12" t="n">
        <v>0.1</v>
      </c>
      <c r="C79" s="12" t="n">
        <v>0.103</v>
      </c>
    </row>
    <row r="80">
      <c r="A80" s="4" t="inlineStr">
        <is>
          <t>Mortgage Servicing Rights Pledged | Weighted average lifetime delinquency rate</t>
        </is>
      </c>
      <c r="B80" s="4" t="inlineStr">
        <is>
          <t xml:space="preserve"> </t>
        </is>
      </c>
      <c r="C80" s="4" t="inlineStr">
        <is>
          <t xml:space="preserve"> </t>
        </is>
      </c>
    </row>
    <row r="81">
      <c r="A81" s="3" t="inlineStr">
        <is>
          <t>Fair Value Inputs, Assets, Quantitative Information [Line Items]</t>
        </is>
      </c>
      <c r="B81" s="4" t="inlineStr">
        <is>
          <t xml:space="preserve"> </t>
        </is>
      </c>
      <c r="C81" s="4" t="inlineStr">
        <is>
          <t xml:space="preserve"> </t>
        </is>
      </c>
    </row>
    <row r="82">
      <c r="A82" s="4" t="inlineStr">
        <is>
          <t>Measurement input</t>
        </is>
      </c>
      <c r="B82" s="12" t="n">
        <v>0.031</v>
      </c>
      <c r="C82" s="12" t="n">
        <v>0.03</v>
      </c>
    </row>
    <row r="83">
      <c r="A83" s="4" t="inlineStr">
        <is>
          <t>Mortgage Servicing Rights Pledged | Weighted average cost to service (in dollars)</t>
        </is>
      </c>
      <c r="B83" s="4" t="inlineStr">
        <is>
          <t xml:space="preserve"> </t>
        </is>
      </c>
      <c r="C83" s="4" t="inlineStr">
        <is>
          <t xml:space="preserve"> </t>
        </is>
      </c>
    </row>
    <row r="84">
      <c r="A84" s="3" t="inlineStr">
        <is>
          <t>Fair Value Inputs, Assets, Quantitative Information [Line Items]</t>
        </is>
      </c>
      <c r="B84" s="4" t="inlineStr">
        <is>
          <t xml:space="preserve"> </t>
        </is>
      </c>
      <c r="C84" s="4" t="inlineStr">
        <is>
          <t xml:space="preserve"> </t>
        </is>
      </c>
    </row>
    <row r="85">
      <c r="A85" s="4" t="inlineStr">
        <is>
          <t>Measurement input | $</t>
        </is>
      </c>
      <c r="B85" s="5" t="n">
        <v>133</v>
      </c>
      <c r="C85" s="5" t="n">
        <v>1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Estimated Change in Fair Value of MSRs (Details) $ in Millions</t>
        </is>
      </c>
      <c r="B1" s="2" t="inlineStr">
        <is>
          <t>Mar. 31, 2025 USD ($)</t>
        </is>
      </c>
    </row>
    <row r="2">
      <c r="A2" s="3" t="inlineStr">
        <is>
          <t>Fair Value Disclosures [Abstract]</t>
        </is>
      </c>
      <c r="B2" s="4" t="inlineStr">
        <is>
          <t xml:space="preserve"> </t>
        </is>
      </c>
    </row>
    <row r="3">
      <c r="A3" s="4" t="inlineStr">
        <is>
          <t>Weighted average prepayment speeds, 10%</t>
        </is>
      </c>
      <c r="B3" s="7" t="n">
        <v>-66.3</v>
      </c>
    </row>
    <row r="4">
      <c r="A4" s="4" t="inlineStr">
        <is>
          <t>Weighted average prepayment speeds, 20%</t>
        </is>
      </c>
      <c r="B4" s="8" t="n">
        <v>-130.4</v>
      </c>
    </row>
    <row r="5">
      <c r="A5" s="4" t="inlineStr">
        <is>
          <t>Weighted average discount rate, 10%</t>
        </is>
      </c>
      <c r="B5" s="8" t="n">
        <v>-86.5</v>
      </c>
    </row>
    <row r="6">
      <c r="A6" s="4" t="inlineStr">
        <is>
          <t>Weighted average discount rate, 20%</t>
        </is>
      </c>
      <c r="B6" s="7" t="n">
        <v>-166.1</v>
      </c>
    </row>
    <row r="7">
      <c r="A7" s="4" t="inlineStr">
        <is>
          <t>Sensitivity Analysis of Fair Value, Transferor's Interests in Transferred Financial Assets, Impact of 10 Percent Adverse Change in Prepayment Speed, Percent</t>
        </is>
      </c>
      <c r="B7" s="12" t="n">
        <v>0.008</v>
      </c>
    </row>
    <row r="8">
      <c r="A8" s="4" t="inlineStr">
        <is>
          <t>ensitivity Analysis of Fair Value, Transferor's Interests in Transferred Financial Assets, Impact of 20 Percent Adverse Change in Prepayment Speed, Percent</t>
        </is>
      </c>
      <c r="B8" s="12" t="n">
        <v>0.016</v>
      </c>
    </row>
    <row r="9">
      <c r="A9" s="4" t="inlineStr">
        <is>
          <t>Sensitivity Analysis of Fair Value, Transferor's Interests in Transferred Financial Assets, Impact of 10 Percent Adverse Change in Discount Rate, Percent</t>
        </is>
      </c>
      <c r="B9" s="12" t="n">
        <v>0.01</v>
      </c>
    </row>
    <row r="10">
      <c r="A10" s="4" t="inlineStr">
        <is>
          <t>Sensitivity Analysis of Fair Value, Transferor's Interests in Transferred Financial Assets, Impact of 20 Percent Adverse Change in Discount Rate, Percent</t>
        </is>
      </c>
      <c r="B10" s="12" t="n">
        <v>0.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t>
        </is>
      </c>
      <c r="B1" s="2" t="inlineStr">
        <is>
          <t>Mar. 31, 2025</t>
        </is>
      </c>
      <c r="C1" s="2" t="inlineStr">
        <is>
          <t>Dec. 31, 2024</t>
        </is>
      </c>
    </row>
    <row r="2">
      <c r="A2" s="4" t="inlineStr">
        <is>
          <t>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2" t="n">
        <v>0.1</v>
      </c>
      <c r="C4" s="12"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Fair Value - Schedule of Loans Held for Sale Fair Value (Details) - USD ($) $ in Millions</t>
        </is>
      </c>
      <c r="B1" s="2" t="inlineStr">
        <is>
          <t>3 Months Ended</t>
        </is>
      </c>
    </row>
    <row r="2">
      <c r="B2" s="2" t="inlineStr">
        <is>
          <t>Mar. 31, 2025</t>
        </is>
      </c>
      <c r="C2" s="2" t="inlineStr">
        <is>
          <t>Mar. 31, 2024</t>
        </is>
      </c>
    </row>
    <row r="3">
      <c r="A3" s="3" t="inlineStr">
        <is>
          <t>Movement In Loans Held For Sale At Fair Value [Roll Forward]</t>
        </is>
      </c>
      <c r="B3" s="4" t="inlineStr">
        <is>
          <t xml:space="preserve"> </t>
        </is>
      </c>
      <c r="C3" s="4" t="inlineStr">
        <is>
          <t xml:space="preserve"> </t>
        </is>
      </c>
    </row>
    <row r="4">
      <c r="A4" s="4" t="inlineStr">
        <is>
          <t>Beginning balance</t>
        </is>
      </c>
      <c r="B4" s="7" t="n">
        <v>1290.2</v>
      </c>
      <c r="C4" s="7" t="n">
        <v>674.2</v>
      </c>
    </row>
    <row r="5">
      <c r="A5" s="4" t="inlineStr">
        <is>
          <t>Originations and purchases</t>
        </is>
      </c>
      <c r="B5" s="8" t="n">
        <v>4273.3</v>
      </c>
      <c r="C5" s="8" t="n">
        <v>2988.9</v>
      </c>
    </row>
    <row r="6">
      <c r="A6" s="4" t="inlineStr">
        <is>
          <t>Proceeds from sales</t>
        </is>
      </c>
      <c r="B6" s="8" t="n">
        <v>-4082.6</v>
      </c>
      <c r="C6" s="5" t="n">
        <v>-2581</v>
      </c>
    </row>
    <row r="7">
      <c r="A7" s="4" t="inlineStr">
        <is>
          <t>Principal collections</t>
        </is>
      </c>
      <c r="B7" s="5" t="n">
        <v>-32</v>
      </c>
      <c r="C7" s="8" t="n">
        <v>-23.1</v>
      </c>
    </row>
    <row r="8">
      <c r="A8" s="4" t="inlineStr">
        <is>
          <t>Loans held for investment, at fair value</t>
        </is>
      </c>
      <c r="B8" s="8" t="n">
        <v>3.1</v>
      </c>
      <c r="C8" s="5" t="n">
        <v>1</v>
      </c>
    </row>
    <row r="9">
      <c r="A9" s="4" t="inlineStr">
        <is>
          <t>Receivables</t>
        </is>
      </c>
      <c r="B9" s="8" t="n">
        <v>-20.5</v>
      </c>
      <c r="C9" s="8" t="n">
        <v>-10.6</v>
      </c>
    </row>
    <row r="10">
      <c r="A10" s="4" t="inlineStr">
        <is>
          <t>REO (Other assets)</t>
        </is>
      </c>
      <c r="B10" s="8" t="n">
        <v>-12.3</v>
      </c>
      <c r="C10" s="5" t="n">
        <v>-3</v>
      </c>
    </row>
    <row r="11">
      <c r="A11" s="4" t="inlineStr">
        <is>
          <t>Advances (incl. capitalization upon Ginnie Mae modifications)</t>
        </is>
      </c>
      <c r="B11" s="8" t="n">
        <v>4.8</v>
      </c>
      <c r="C11" s="8" t="n">
        <v>2.1</v>
      </c>
    </row>
    <row r="12">
      <c r="A12" s="4" t="inlineStr">
        <is>
          <t>Fair value gain (loss) on loans held for sale, at fair value (1)</t>
        </is>
      </c>
      <c r="B12" s="8" t="n">
        <v>-35.4</v>
      </c>
      <c r="C12" s="8" t="n">
        <v>-27.5</v>
      </c>
    </row>
    <row r="13">
      <c r="A13" s="4" t="inlineStr">
        <is>
          <t>Other (2)</t>
        </is>
      </c>
      <c r="B13" s="8" t="n">
        <v>13.6</v>
      </c>
      <c r="C13" s="8" t="n">
        <v>4.7</v>
      </c>
    </row>
    <row r="14">
      <c r="A14" s="4" t="inlineStr">
        <is>
          <t>Ending balance</t>
        </is>
      </c>
      <c r="B14" s="8" t="n">
        <v>1402.2</v>
      </c>
      <c r="C14" s="8" t="n">
        <v>1025.7</v>
      </c>
    </row>
    <row r="15">
      <c r="A15" s="4" t="inlineStr">
        <is>
          <t>Principal amount outstanding on loans held for sale</t>
        </is>
      </c>
      <c r="B15" s="8" t="n">
        <v>1491.4</v>
      </c>
      <c r="C15" s="8" t="n">
        <v>1401.2</v>
      </c>
    </row>
    <row r="16">
      <c r="A16" s="4" t="inlineStr">
        <is>
          <t>Premium (discount) balance on loans held for sale</t>
        </is>
      </c>
      <c r="B16" s="8" t="n">
        <v>-76.40000000000001</v>
      </c>
      <c r="C16" s="8" t="n">
        <v>-91.59999999999999</v>
      </c>
    </row>
    <row r="17">
      <c r="A17" s="4" t="inlineStr">
        <is>
          <t>Fair value adjustment to loans held for sale</t>
        </is>
      </c>
      <c r="B17" s="8" t="n">
        <v>-12.8</v>
      </c>
      <c r="C17" s="8" t="n">
        <v>-19.4</v>
      </c>
    </row>
    <row r="18">
      <c r="A18" s="3" t="inlineStr">
        <is>
          <t>Accounts, Notes, Loans and Financing Receivable [Line Items]</t>
        </is>
      </c>
      <c r="B18" s="4" t="inlineStr">
        <is>
          <t xml:space="preserve"> </t>
        </is>
      </c>
      <c r="C18" s="4" t="inlineStr">
        <is>
          <t xml:space="preserve"> </t>
        </is>
      </c>
    </row>
    <row r="19">
      <c r="A19" s="4" t="inlineStr">
        <is>
          <t>Loans Held-for-sale, Fair Value Disclosure</t>
        </is>
      </c>
      <c r="B19" s="8" t="n">
        <v>1402.2</v>
      </c>
      <c r="C19" s="7" t="n">
        <v>1025.7</v>
      </c>
    </row>
    <row r="20">
      <c r="A20" s="4" t="inlineStr">
        <is>
          <t>GSE loans</t>
        </is>
      </c>
      <c r="B20" s="4" t="inlineStr">
        <is>
          <t xml:space="preserve"> </t>
        </is>
      </c>
      <c r="C20" s="4" t="inlineStr">
        <is>
          <t xml:space="preserve"> </t>
        </is>
      </c>
    </row>
    <row r="21">
      <c r="A21" s="3" t="inlineStr">
        <is>
          <t>Movement In Loans Held For Sale At Fair Value [Roll Forward]</t>
        </is>
      </c>
      <c r="B21" s="4" t="inlineStr">
        <is>
          <t xml:space="preserve"> </t>
        </is>
      </c>
      <c r="C21" s="4" t="inlineStr">
        <is>
          <t xml:space="preserve"> </t>
        </is>
      </c>
    </row>
    <row r="22">
      <c r="A22" s="4" t="inlineStr">
        <is>
          <t>Beginning balance</t>
        </is>
      </c>
      <c r="B22" s="8" t="n">
        <v>610.8</v>
      </c>
      <c r="C22" s="4" t="inlineStr">
        <is>
          <t xml:space="preserve"> </t>
        </is>
      </c>
    </row>
    <row r="23">
      <c r="A23" s="4" t="inlineStr">
        <is>
          <t>Ending balance</t>
        </is>
      </c>
      <c r="B23" s="8" t="n">
        <v>722.6</v>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Held-for-sale, Fair Value Disclosure</t>
        </is>
      </c>
      <c r="B25" s="8" t="n">
        <v>722.6</v>
      </c>
      <c r="C25" s="4" t="inlineStr">
        <is>
          <t xml:space="preserve"> </t>
        </is>
      </c>
    </row>
    <row r="26">
      <c r="A26" s="4" t="inlineStr">
        <is>
          <t>Government- Forward loans</t>
        </is>
      </c>
      <c r="B26" s="4" t="inlineStr">
        <is>
          <t xml:space="preserve"> </t>
        </is>
      </c>
      <c r="C26" s="4" t="inlineStr">
        <is>
          <t xml:space="preserve"> </t>
        </is>
      </c>
    </row>
    <row r="27">
      <c r="A27" s="3" t="inlineStr">
        <is>
          <t>Movement In Loans Held For Sale At Fair Value [Roll Forward]</t>
        </is>
      </c>
      <c r="B27" s="4" t="inlineStr">
        <is>
          <t xml:space="preserve"> </t>
        </is>
      </c>
      <c r="C27" s="4" t="inlineStr">
        <is>
          <t xml:space="preserve"> </t>
        </is>
      </c>
    </row>
    <row r="28">
      <c r="A28" s="4" t="inlineStr">
        <is>
          <t>Beginning balance</t>
        </is>
      </c>
      <c r="B28" s="8" t="n">
        <v>215.5</v>
      </c>
      <c r="C28" s="4" t="inlineStr">
        <is>
          <t xml:space="preserve"> </t>
        </is>
      </c>
    </row>
    <row r="29">
      <c r="A29" s="4" t="inlineStr">
        <is>
          <t>Ending balance</t>
        </is>
      </c>
      <c r="B29" s="8" t="n">
        <v>191.9</v>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Held-for-sale, Fair Value Disclosure</t>
        </is>
      </c>
      <c r="B31" s="8" t="n">
        <v>191.9</v>
      </c>
      <c r="C31" s="4" t="inlineStr">
        <is>
          <t xml:space="preserve"> </t>
        </is>
      </c>
    </row>
    <row r="32">
      <c r="A32" s="4" t="inlineStr">
        <is>
          <t>Repurchased Ginnie Mae Loans</t>
        </is>
      </c>
      <c r="B32" s="4" t="inlineStr">
        <is>
          <t xml:space="preserve"> </t>
        </is>
      </c>
      <c r="C32" s="4" t="inlineStr">
        <is>
          <t xml:space="preserve"> </t>
        </is>
      </c>
    </row>
    <row r="33">
      <c r="A33" s="3" t="inlineStr">
        <is>
          <t>Movement In Loans Held For Sale At Fair Value [Roll Forward]</t>
        </is>
      </c>
      <c r="B33" s="4" t="inlineStr">
        <is>
          <t xml:space="preserve"> </t>
        </is>
      </c>
      <c r="C33" s="4" t="inlineStr">
        <is>
          <t xml:space="preserve"> </t>
        </is>
      </c>
    </row>
    <row r="34">
      <c r="A34" s="4" t="inlineStr">
        <is>
          <t>Beginning balance</t>
        </is>
      </c>
      <c r="B34" s="8" t="n">
        <v>26.1</v>
      </c>
      <c r="C34" s="4" t="inlineStr">
        <is>
          <t xml:space="preserve"> </t>
        </is>
      </c>
    </row>
    <row r="35">
      <c r="A35" s="4" t="inlineStr">
        <is>
          <t>Ending balance</t>
        </is>
      </c>
      <c r="B35" s="8" t="n">
        <v>38.6</v>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Held-for-sale, Fair Value Disclosure</t>
        </is>
      </c>
      <c r="B37" s="8" t="n">
        <v>38.6</v>
      </c>
      <c r="C37" s="4" t="inlineStr">
        <is>
          <t xml:space="preserve"> </t>
        </is>
      </c>
    </row>
    <row r="38">
      <c r="A38" s="4" t="inlineStr">
        <is>
          <t>Reverse Loans</t>
        </is>
      </c>
      <c r="B38" s="4" t="inlineStr">
        <is>
          <t xml:space="preserve"> </t>
        </is>
      </c>
      <c r="C38" s="4" t="inlineStr">
        <is>
          <t xml:space="preserve"> </t>
        </is>
      </c>
    </row>
    <row r="39">
      <c r="A39" s="3" t="inlineStr">
        <is>
          <t>Movement In Loans Held For Sale At Fair Value [Roll Forward]</t>
        </is>
      </c>
      <c r="B39" s="4" t="inlineStr">
        <is>
          <t xml:space="preserve"> </t>
        </is>
      </c>
      <c r="C39" s="4" t="inlineStr">
        <is>
          <t xml:space="preserve"> </t>
        </is>
      </c>
    </row>
    <row r="40">
      <c r="A40" s="4" t="inlineStr">
        <is>
          <t>Beginning balance</t>
        </is>
      </c>
      <c r="B40" s="8" t="n">
        <v>432.4</v>
      </c>
      <c r="C40" s="4" t="inlineStr">
        <is>
          <t xml:space="preserve"> </t>
        </is>
      </c>
    </row>
    <row r="41">
      <c r="A41" s="4" t="inlineStr">
        <is>
          <t>Ending balance</t>
        </is>
      </c>
      <c r="B41" s="8" t="n">
        <v>442.6</v>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Held-for-sale, Fair Value Disclosure</t>
        </is>
      </c>
      <c r="B43" s="8" t="n">
        <v>442.6</v>
      </c>
      <c r="C43" s="4" t="inlineStr">
        <is>
          <t xml:space="preserve"> </t>
        </is>
      </c>
    </row>
    <row r="44">
      <c r="A44" s="4" t="inlineStr">
        <is>
          <t>Other residential mortgage loans</t>
        </is>
      </c>
      <c r="B44" s="4" t="inlineStr">
        <is>
          <t xml:space="preserve"> </t>
        </is>
      </c>
      <c r="C44" s="4" t="inlineStr">
        <is>
          <t xml:space="preserve"> </t>
        </is>
      </c>
    </row>
    <row r="45">
      <c r="A45" s="3" t="inlineStr">
        <is>
          <t>Movement In Loans Held For Sale At Fair Value [Roll Forward]</t>
        </is>
      </c>
      <c r="B45" s="4" t="inlineStr">
        <is>
          <t xml:space="preserve"> </t>
        </is>
      </c>
      <c r="C45" s="4" t="inlineStr">
        <is>
          <t xml:space="preserve"> </t>
        </is>
      </c>
    </row>
    <row r="46">
      <c r="A46" s="4" t="inlineStr">
        <is>
          <t>Beginning balance</t>
        </is>
      </c>
      <c r="B46" s="8" t="n">
        <v>5.3</v>
      </c>
      <c r="C46" s="4" t="inlineStr">
        <is>
          <t xml:space="preserve"> </t>
        </is>
      </c>
    </row>
    <row r="47">
      <c r="A47" s="4" t="inlineStr">
        <is>
          <t>Ending balance</t>
        </is>
      </c>
      <c r="B47" s="8" t="n">
        <v>6.4</v>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 Held-for-sale, Fair Value Disclosure</t>
        </is>
      </c>
      <c r="B49" s="7" t="n">
        <v>6.4</v>
      </c>
      <c r="C49"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 Fair Value - Schedule of Gains on Loans Held for Sale, Net (Details) - USD ($) $ in Million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MSRs retained on transfers of forward mortgage loans</t>
        </is>
      </c>
      <c r="B4" s="7" t="n">
        <v>60.5</v>
      </c>
      <c r="C4" s="7" t="n">
        <v>34.7</v>
      </c>
    </row>
    <row r="5">
      <c r="A5" s="4" t="inlineStr">
        <is>
          <t>Gain (loss) on sales of loans, net</t>
        </is>
      </c>
      <c r="B5" s="8" t="n">
        <v>25.1</v>
      </c>
      <c r="C5" s="8" t="n">
        <v>7.2</v>
      </c>
    </row>
    <row r="6">
      <c r="A6" s="4" t="inlineStr">
        <is>
          <t>Change in fair value of IRLCs</t>
        </is>
      </c>
      <c r="B6" s="8" t="n">
        <v>8.9</v>
      </c>
      <c r="C6" s="8" t="n">
        <v>-0.6</v>
      </c>
    </row>
    <row r="7">
      <c r="A7" s="4" t="inlineStr">
        <is>
          <t>Change in fair value of loans held for sale</t>
        </is>
      </c>
      <c r="B7" s="8" t="n">
        <v>4.9</v>
      </c>
      <c r="C7" s="8" t="n">
        <v>-2.5</v>
      </c>
    </row>
    <row r="8">
      <c r="A8" s="4" t="inlineStr">
        <is>
          <t>Gain (loss) on economic hedge instruments</t>
        </is>
      </c>
      <c r="B8" s="8" t="n">
        <v>-21.5</v>
      </c>
      <c r="C8" s="8" t="n">
        <v>4.6</v>
      </c>
    </row>
    <row r="9">
      <c r="A9" s="4" t="inlineStr">
        <is>
          <t>Other</t>
        </is>
      </c>
      <c r="B9" s="8" t="n">
        <v>-0.7</v>
      </c>
      <c r="C9" s="8" t="n">
        <v>-0.3</v>
      </c>
    </row>
    <row r="10">
      <c r="A10" s="4" t="inlineStr">
        <is>
          <t>Gain on loans held for sale, net</t>
        </is>
      </c>
      <c r="B10" s="8" t="n">
        <v>11.8</v>
      </c>
      <c r="C10" s="8" t="n">
        <v>10.9</v>
      </c>
    </row>
    <row r="11">
      <c r="A11" s="4" t="inlineStr">
        <is>
          <t>MSR valuation adjustments, net</t>
        </is>
      </c>
      <c r="B11" s="8" t="n">
        <v>-38.9</v>
      </c>
      <c r="C11" s="8" t="n">
        <v>-11.6</v>
      </c>
    </row>
    <row r="12">
      <c r="A12" s="4" t="inlineStr">
        <is>
          <t>Gain (loss) on Sale of Forward Mortgag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ain (loss) on sales of loans, net</t>
        </is>
      </c>
      <c r="B14" s="8" t="n">
        <v>-39.9</v>
      </c>
      <c r="C14" s="8" t="n">
        <v>-24.2</v>
      </c>
    </row>
    <row r="15">
      <c r="A15" s="4" t="inlineStr">
        <is>
          <t>Repurchased Ginnie Mae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Gain (loss) on sales of loans, net</t>
        </is>
      </c>
      <c r="B17" s="7" t="n">
        <v>-0.4</v>
      </c>
      <c r="C17" s="7" t="n">
        <v>-0.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rse Mortgages - Schedule of Loans Held For Investment and HMBS Related Borrowings (Details) - USD ($) $ in Millions</t>
        </is>
      </c>
      <c r="C1" s="2" t="inlineStr">
        <is>
          <t>3 Months Ended</t>
        </is>
      </c>
    </row>
    <row r="2">
      <c r="B2" s="2" t="inlineStr">
        <is>
          <t>Nov. 01, 2024</t>
        </is>
      </c>
      <c r="C2" s="2" t="inlineStr">
        <is>
          <t>Mar. 31, 2025</t>
        </is>
      </c>
      <c r="D2" s="2" t="inlineStr">
        <is>
          <t>Mar. 31, 2024</t>
        </is>
      </c>
      <c r="E2" s="2" t="inlineStr">
        <is>
          <t>Dec. 31, 2024</t>
        </is>
      </c>
    </row>
    <row r="3">
      <c r="A3" s="3" t="inlineStr">
        <is>
          <t>Loans Held for Investment - Reverse Mortgages</t>
        </is>
      </c>
      <c r="B3" s="4" t="inlineStr">
        <is>
          <t xml:space="preserve"> </t>
        </is>
      </c>
      <c r="C3" s="4" t="inlineStr">
        <is>
          <t xml:space="preserve"> </t>
        </is>
      </c>
      <c r="D3" s="4" t="inlineStr">
        <is>
          <t xml:space="preserve"> </t>
        </is>
      </c>
      <c r="E3" s="4" t="inlineStr">
        <is>
          <t xml:space="preserve"> </t>
        </is>
      </c>
    </row>
    <row r="4">
      <c r="A4" s="4" t="inlineStr">
        <is>
          <t>Loans Held For Investment, Reverse Mortgages, Unpaid Principal</t>
        </is>
      </c>
      <c r="B4" s="4" t="inlineStr">
        <is>
          <t xml:space="preserve"> </t>
        </is>
      </c>
      <c r="C4" s="7" t="n">
        <v>10361.5</v>
      </c>
      <c r="D4" s="4" t="inlineStr">
        <is>
          <t xml:space="preserve"> </t>
        </is>
      </c>
      <c r="E4" s="7" t="n">
        <v>10699.5</v>
      </c>
    </row>
    <row r="5">
      <c r="A5" s="4" t="inlineStr">
        <is>
          <t>Loans Held For Investment, Reverse Mortgages, Fair Value Adjustment</t>
        </is>
      </c>
      <c r="B5" s="4" t="inlineStr">
        <is>
          <t xml:space="preserve"> </t>
        </is>
      </c>
      <c r="C5" s="5" t="n">
        <v>451</v>
      </c>
      <c r="D5" s="4" t="inlineStr">
        <is>
          <t xml:space="preserve"> </t>
        </is>
      </c>
      <c r="E5" s="8" t="n">
        <v>425.8</v>
      </c>
    </row>
    <row r="6">
      <c r="A6" s="4" t="inlineStr">
        <is>
          <t>Beginning balance</t>
        </is>
      </c>
      <c r="B6" s="4" t="inlineStr">
        <is>
          <t xml:space="preserve"> </t>
        </is>
      </c>
      <c r="C6" s="8" t="n">
        <v>11125.3</v>
      </c>
      <c r="D6" s="6" t="n">
        <v>7970</v>
      </c>
      <c r="E6" s="4" t="inlineStr">
        <is>
          <t xml:space="preserve"> </t>
        </is>
      </c>
    </row>
    <row r="7">
      <c r="A7" s="4" t="inlineStr">
        <is>
          <t>Originations</t>
        </is>
      </c>
      <c r="B7" s="4" t="inlineStr">
        <is>
          <t xml:space="preserve"> </t>
        </is>
      </c>
      <c r="C7" s="8" t="n">
        <v>277.1</v>
      </c>
      <c r="D7" s="8" t="n">
        <v>250.3</v>
      </c>
      <c r="E7" s="4" t="inlineStr">
        <is>
          <t xml:space="preserve"> </t>
        </is>
      </c>
    </row>
    <row r="8">
      <c r="A8" s="4" t="inlineStr">
        <is>
          <t>Repayments (principal payments received)</t>
        </is>
      </c>
      <c r="B8" s="4" t="inlineStr">
        <is>
          <t xml:space="preserve"> </t>
        </is>
      </c>
      <c r="C8" s="8" t="n">
        <v>-786.1</v>
      </c>
      <c r="D8" s="8" t="n">
        <v>-276.9</v>
      </c>
      <c r="E8" s="4" t="inlineStr">
        <is>
          <t xml:space="preserve"> </t>
        </is>
      </c>
    </row>
    <row r="9">
      <c r="A9" s="4" t="inlineStr">
        <is>
          <t>Loans held for sale, at fair value</t>
        </is>
      </c>
      <c r="B9" s="4" t="inlineStr">
        <is>
          <t xml:space="preserve"> </t>
        </is>
      </c>
      <c r="C9" s="8" t="n">
        <v>-3.1</v>
      </c>
      <c r="D9" s="5" t="n">
        <v>-1</v>
      </c>
      <c r="E9" s="4" t="inlineStr">
        <is>
          <t xml:space="preserve"> </t>
        </is>
      </c>
    </row>
    <row r="10">
      <c r="A10" s="4" t="inlineStr">
        <is>
          <t>Receivables</t>
        </is>
      </c>
      <c r="B10" s="4" t="inlineStr">
        <is>
          <t xml:space="preserve"> </t>
        </is>
      </c>
      <c r="C10" s="8" t="n">
        <v>-2.5</v>
      </c>
      <c r="D10" s="8" t="n">
        <v>-0.9</v>
      </c>
      <c r="E10" s="4" t="inlineStr">
        <is>
          <t xml:space="preserve"> </t>
        </is>
      </c>
    </row>
    <row r="11">
      <c r="A11" s="4" t="inlineStr">
        <is>
          <t>REO (Other assets)</t>
        </is>
      </c>
      <c r="B11" s="4" t="inlineStr">
        <is>
          <t xml:space="preserve"> </t>
        </is>
      </c>
      <c r="C11" s="8" t="n">
        <v>-0.2</v>
      </c>
      <c r="D11" s="5" t="n">
        <v>0</v>
      </c>
      <c r="E11" s="4" t="inlineStr">
        <is>
          <t xml:space="preserve"> </t>
        </is>
      </c>
    </row>
    <row r="12">
      <c r="A12" s="4" t="inlineStr">
        <is>
          <t>Other</t>
        </is>
      </c>
      <c r="B12" s="4" t="inlineStr">
        <is>
          <t xml:space="preserve"> </t>
        </is>
      </c>
      <c r="C12" s="5" t="n">
        <v>0</v>
      </c>
      <c r="D12" s="4" t="inlineStr">
        <is>
          <t xml:space="preserve"> </t>
        </is>
      </c>
      <c r="E12" s="4" t="inlineStr">
        <is>
          <t xml:space="preserve"> </t>
        </is>
      </c>
    </row>
    <row r="13">
      <c r="A13" s="4" t="inlineStr">
        <is>
          <t>Change in fair value</t>
        </is>
      </c>
      <c r="B13" s="4" t="inlineStr">
        <is>
          <t xml:space="preserve"> </t>
        </is>
      </c>
      <c r="C13" s="8" t="n">
        <v>202.1</v>
      </c>
      <c r="D13" s="8" t="n">
        <v>183.5</v>
      </c>
      <c r="E13" s="4" t="inlineStr">
        <is>
          <t xml:space="preserve"> </t>
        </is>
      </c>
    </row>
    <row r="14">
      <c r="A14" s="4" t="inlineStr">
        <is>
          <t>Securitized loans (pledged to HMBS-related borrowings)</t>
        </is>
      </c>
      <c r="B14" s="4" t="inlineStr">
        <is>
          <t xml:space="preserve"> </t>
        </is>
      </c>
      <c r="C14" s="5" t="n">
        <v>10676</v>
      </c>
      <c r="D14" s="4" t="inlineStr">
        <is>
          <t xml:space="preserve"> </t>
        </is>
      </c>
      <c r="E14" s="8" t="n">
        <v>10950.8</v>
      </c>
    </row>
    <row r="15">
      <c r="A15" s="4" t="inlineStr">
        <is>
          <t>Unsecuritized loans</t>
        </is>
      </c>
      <c r="B15" s="4" t="inlineStr">
        <is>
          <t xml:space="preserve"> </t>
        </is>
      </c>
      <c r="C15" s="8" t="n">
        <v>136.5</v>
      </c>
      <c r="D15" s="4" t="inlineStr">
        <is>
          <t xml:space="preserve"> </t>
        </is>
      </c>
      <c r="E15" s="7" t="n">
        <v>174.5</v>
      </c>
    </row>
    <row r="16">
      <c r="A16" s="4" t="inlineStr">
        <is>
          <t>Ending balance</t>
        </is>
      </c>
      <c r="B16" s="4" t="inlineStr">
        <is>
          <t xml:space="preserve"> </t>
        </is>
      </c>
      <c r="C16" s="8" t="n">
        <v>10812.5</v>
      </c>
      <c r="D16" s="5" t="n">
        <v>8125</v>
      </c>
      <c r="E16" s="4" t="inlineStr">
        <is>
          <t xml:space="preserve"> </t>
        </is>
      </c>
    </row>
    <row r="17">
      <c r="A17" s="3" t="inlineStr">
        <is>
          <t>HMBS Related Borrowing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8" t="n">
        <v>-10872.1</v>
      </c>
      <c r="D18" s="8" t="n">
        <v>-7797.3</v>
      </c>
      <c r="E18" s="4" t="inlineStr">
        <is>
          <t xml:space="preserve"> </t>
        </is>
      </c>
    </row>
    <row r="19">
      <c r="A19" s="4" t="inlineStr">
        <is>
          <t>Securitization of HECM loans accounted for as a financing</t>
        </is>
      </c>
      <c r="B19" s="4" t="inlineStr">
        <is>
          <t xml:space="preserve"> </t>
        </is>
      </c>
      <c r="C19" s="8" t="n">
        <v>-309.1</v>
      </c>
      <c r="D19" s="8" t="n">
        <v>-247.4</v>
      </c>
      <c r="E19" s="4" t="inlineStr">
        <is>
          <t xml:space="preserve"> </t>
        </is>
      </c>
    </row>
    <row r="20">
      <c r="A20" s="4" t="inlineStr">
        <is>
          <t>Additional proceeds from securitization of HECM loans and tails</t>
        </is>
      </c>
      <c r="B20" s="4" t="inlineStr">
        <is>
          <t xml:space="preserve"> </t>
        </is>
      </c>
      <c r="C20" s="8" t="n">
        <v>-4.1</v>
      </c>
      <c r="D20" s="8" t="n">
        <v>-3.4</v>
      </c>
      <c r="E20" s="4" t="inlineStr">
        <is>
          <t xml:space="preserve"> </t>
        </is>
      </c>
    </row>
    <row r="21">
      <c r="A21" s="4" t="inlineStr">
        <is>
          <t>Acquisition</t>
        </is>
      </c>
      <c r="B21" s="6" t="n">
        <v>2900</v>
      </c>
      <c r="C21" s="5" t="n">
        <v>0</v>
      </c>
      <c r="D21" s="5" t="n">
        <v>0</v>
      </c>
      <c r="E21" s="4" t="inlineStr">
        <is>
          <t xml:space="preserve"> </t>
        </is>
      </c>
    </row>
    <row r="22">
      <c r="A22" s="4" t="inlineStr">
        <is>
          <t>Acquisition</t>
        </is>
      </c>
      <c r="B22" s="4" t="inlineStr">
        <is>
          <t xml:space="preserve"> </t>
        </is>
      </c>
      <c r="C22" s="5" t="n">
        <v>0</v>
      </c>
      <c r="D22" s="5" t="n">
        <v>0</v>
      </c>
      <c r="E22" s="4" t="inlineStr">
        <is>
          <t xml:space="preserve"> </t>
        </is>
      </c>
    </row>
    <row r="23">
      <c r="A23" s="4" t="inlineStr">
        <is>
          <t>Repayments (principal payments received)</t>
        </is>
      </c>
      <c r="B23" s="4" t="inlineStr">
        <is>
          <t xml:space="preserve"> </t>
        </is>
      </c>
      <c r="C23" s="8" t="n">
        <v>777.1</v>
      </c>
      <c r="D23" s="8" t="n">
        <v>272.1</v>
      </c>
      <c r="E23" s="4" t="inlineStr">
        <is>
          <t xml:space="preserve"> </t>
        </is>
      </c>
    </row>
    <row r="24">
      <c r="A24" s="4" t="inlineStr">
        <is>
          <t>Change in fair value</t>
        </is>
      </c>
      <c r="B24" s="4" t="inlineStr">
        <is>
          <t xml:space="preserve"> </t>
        </is>
      </c>
      <c r="C24" s="8" t="n">
        <v>-179.4</v>
      </c>
      <c r="D24" s="5" t="n">
        <v>-169</v>
      </c>
      <c r="E24" s="4" t="inlineStr">
        <is>
          <t xml:space="preserve"> </t>
        </is>
      </c>
    </row>
    <row r="25">
      <c r="A25" s="4" t="inlineStr">
        <is>
          <t>Ending balance</t>
        </is>
      </c>
      <c r="B25" s="4" t="inlineStr">
        <is>
          <t xml:space="preserve"> </t>
        </is>
      </c>
      <c r="C25" s="8" t="n">
        <v>-10587.6</v>
      </c>
      <c r="D25" s="6" t="n">
        <v>-7945</v>
      </c>
      <c r="E25" s="4" t="inlineStr">
        <is>
          <t xml:space="preserve"> </t>
        </is>
      </c>
    </row>
    <row r="26">
      <c r="A26" s="4" t="inlineStr">
        <is>
          <t>Securitized loans (pledged to HMBS-related borrowings)</t>
        </is>
      </c>
      <c r="B26" s="4" t="inlineStr">
        <is>
          <t xml:space="preserve"> </t>
        </is>
      </c>
      <c r="C26" s="6" t="n">
        <v>-10600</v>
      </c>
      <c r="D26" s="4" t="inlineStr">
        <is>
          <t xml:space="preserve"> </t>
        </is>
      </c>
      <c r="E26"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7" t="n">
        <v>22.1</v>
      </c>
      <c r="C4" s="7" t="n">
        <v>30.1</v>
      </c>
    </row>
    <row r="5">
      <c r="A5" s="3" t="inlineStr">
        <is>
          <t>Adjustments to reconcile net income to net cash provided by (used in) operating activities:</t>
        </is>
      </c>
      <c r="B5" s="4" t="inlineStr">
        <is>
          <t xml:space="preserve"> </t>
        </is>
      </c>
      <c r="C5" s="4" t="inlineStr">
        <is>
          <t xml:space="preserve"> </t>
        </is>
      </c>
    </row>
    <row r="6">
      <c r="A6" s="4" t="inlineStr">
        <is>
          <t>MSR valuation adjustment, net increase (decrease)</t>
        </is>
      </c>
      <c r="B6" s="8" t="n">
        <v>55.9</v>
      </c>
      <c r="C6" s="8" t="n">
        <v>31.5</v>
      </c>
    </row>
    <row r="7">
      <c r="A7" s="4" t="inlineStr">
        <is>
          <t>Provision for bad debts (advances and receivables)</t>
        </is>
      </c>
      <c r="B7" s="8" t="n">
        <v>4.7</v>
      </c>
      <c r="C7" s="8" t="n">
        <v>6.9</v>
      </c>
    </row>
    <row r="8">
      <c r="A8" s="4" t="inlineStr">
        <is>
          <t>Provision for (reversal of) representation and warranty obligations</t>
        </is>
      </c>
      <c r="B8" s="8" t="n">
        <v>0.3</v>
      </c>
      <c r="C8" s="8" t="n">
        <v>1.2</v>
      </c>
    </row>
    <row r="9">
      <c r="A9" s="4" t="inlineStr">
        <is>
          <t>Depreciation</t>
        </is>
      </c>
      <c r="B9" s="8" t="n">
        <v>1.2</v>
      </c>
      <c r="C9" s="8" t="n">
        <v>1.4</v>
      </c>
    </row>
    <row r="10">
      <c r="A10" s="4" t="inlineStr">
        <is>
          <t>Amortization of Debt Issuance Costs and Discounts</t>
        </is>
      </c>
      <c r="B10" s="8" t="n">
        <v>5.7</v>
      </c>
      <c r="C10" s="8" t="n">
        <v>8.1</v>
      </c>
    </row>
    <row r="11">
      <c r="A11" s="4" t="inlineStr">
        <is>
          <t>Amortization of intangibles</t>
        </is>
      </c>
      <c r="B11" s="8" t="n">
        <v>0.3</v>
      </c>
      <c r="C11" s="8" t="n">
        <v>0.9</v>
      </c>
    </row>
    <row r="12">
      <c r="A12" s="4" t="inlineStr">
        <is>
          <t>Gain on extinguishment of debt</t>
        </is>
      </c>
      <c r="B12" s="5" t="n">
        <v>0</v>
      </c>
      <c r="C12" s="8" t="n">
        <v>-1.4</v>
      </c>
    </row>
    <row r="13">
      <c r="A13" s="4" t="inlineStr">
        <is>
          <t>Equity-based compensation expense</t>
        </is>
      </c>
      <c r="B13" s="8" t="n">
        <v>2.1</v>
      </c>
      <c r="C13" s="5" t="n">
        <v>2</v>
      </c>
    </row>
    <row r="14">
      <c r="A14" s="4" t="inlineStr">
        <is>
          <t>Gain on reverse loans held for investment and HMBS-related borrowings, net</t>
        </is>
      </c>
      <c r="B14" s="5" t="n">
        <v>-19</v>
      </c>
      <c r="C14" s="5" t="n">
        <v>-11</v>
      </c>
    </row>
    <row r="15">
      <c r="A15" s="4" t="inlineStr">
        <is>
          <t>Gain on loans held for sale, net</t>
        </is>
      </c>
      <c r="B15" s="8" t="n">
        <v>-11.8</v>
      </c>
      <c r="C15" s="8" t="n">
        <v>-10.9</v>
      </c>
    </row>
    <row r="16">
      <c r="A16" s="4" t="inlineStr">
        <is>
          <t>Origination and purchase of loans held for sale</t>
        </is>
      </c>
      <c r="B16" s="8" t="n">
        <v>-4273.3</v>
      </c>
      <c r="C16" s="8" t="n">
        <v>-2988.9</v>
      </c>
    </row>
    <row r="17">
      <c r="A17" s="4" t="inlineStr">
        <is>
          <t>Proceeds from sale and collections of loans held for sale</t>
        </is>
      </c>
      <c r="B17" s="8" t="n">
        <v>4114.6</v>
      </c>
      <c r="C17" s="8" t="n">
        <v>2604.1</v>
      </c>
    </row>
    <row r="18">
      <c r="A18" s="3" t="inlineStr">
        <is>
          <t>Changes in assets and liabilities:</t>
        </is>
      </c>
      <c r="B18" s="4" t="inlineStr">
        <is>
          <t xml:space="preserve"> </t>
        </is>
      </c>
      <c r="C18" s="4" t="inlineStr">
        <is>
          <t xml:space="preserve"> </t>
        </is>
      </c>
    </row>
    <row r="19">
      <c r="A19" s="4" t="inlineStr">
        <is>
          <t>Decrease in advances</t>
        </is>
      </c>
      <c r="B19" s="8" t="n">
        <v>54.4</v>
      </c>
      <c r="C19" s="8" t="n">
        <v>73.5</v>
      </c>
    </row>
    <row r="20">
      <c r="A20" s="4" t="inlineStr">
        <is>
          <t>Decrease (increase) in receivables and other assets</t>
        </is>
      </c>
      <c r="B20" s="8" t="n">
        <v>-27.6</v>
      </c>
      <c r="C20" s="8" t="n">
        <v>19.6</v>
      </c>
    </row>
    <row r="21">
      <c r="A21" s="4" t="inlineStr">
        <is>
          <t>Increase (Decrease) in Derivative Assets and Liabilities</t>
        </is>
      </c>
      <c r="B21" s="8" t="n">
        <v>-16.2</v>
      </c>
      <c r="C21" s="8" t="n">
        <v>-34.8</v>
      </c>
    </row>
    <row r="22">
      <c r="A22" s="4" t="inlineStr">
        <is>
          <t>Decrease in other liabilities</t>
        </is>
      </c>
      <c r="B22" s="8" t="n">
        <v>-52.6</v>
      </c>
      <c r="C22" s="5" t="n">
        <v>-21</v>
      </c>
    </row>
    <row r="23">
      <c r="A23" s="4" t="inlineStr">
        <is>
          <t>Other, net</t>
        </is>
      </c>
      <c r="B23" s="8" t="n">
        <v>-8.9</v>
      </c>
      <c r="C23" s="8" t="n">
        <v>-8.199999999999999</v>
      </c>
    </row>
    <row r="24">
      <c r="A24" s="4" t="inlineStr">
        <is>
          <t>Net cash used in operating activities</t>
        </is>
      </c>
      <c r="B24" s="8" t="n">
        <v>-148.1</v>
      </c>
      <c r="C24" s="8" t="n">
        <v>-297.1</v>
      </c>
    </row>
    <row r="25">
      <c r="A25" s="3" t="inlineStr">
        <is>
          <t>Cash flows from investing activities</t>
        </is>
      </c>
      <c r="B25" s="4" t="inlineStr">
        <is>
          <t xml:space="preserve"> </t>
        </is>
      </c>
      <c r="C25" s="4" t="inlineStr">
        <is>
          <t xml:space="preserve"> </t>
        </is>
      </c>
    </row>
    <row r="26">
      <c r="A26" s="4" t="inlineStr">
        <is>
          <t>Origination of loans held for investment</t>
        </is>
      </c>
      <c r="B26" s="8" t="n">
        <v>-277.1</v>
      </c>
      <c r="C26" s="8" t="n">
        <v>-250.3</v>
      </c>
    </row>
    <row r="27">
      <c r="A27" s="4" t="inlineStr">
        <is>
          <t>Principal payments received on loans held for investment</t>
        </is>
      </c>
      <c r="B27" s="8" t="n">
        <v>786.1</v>
      </c>
      <c r="C27" s="5" t="n">
        <v>277</v>
      </c>
    </row>
    <row r="28">
      <c r="A28" s="4" t="inlineStr">
        <is>
          <t>Purchase of MSRs</t>
        </is>
      </c>
      <c r="B28" s="8" t="n">
        <v>-98.09999999999999</v>
      </c>
      <c r="C28" s="8" t="n">
        <v>-26.4</v>
      </c>
    </row>
    <row r="29">
      <c r="A29" s="4" t="inlineStr">
        <is>
          <t>Proceeds from sale of MSRs</t>
        </is>
      </c>
      <c r="B29" s="8" t="n">
        <v>4.5</v>
      </c>
      <c r="C29" s="8" t="n">
        <v>0.1</v>
      </c>
    </row>
    <row r="30">
      <c r="A30" s="4" t="inlineStr">
        <is>
          <t>Acquisition of advances in connection with MSR transactions</t>
        </is>
      </c>
      <c r="B30" s="8" t="n">
        <v>-2.5</v>
      </c>
      <c r="C30" s="5" t="n">
        <v>0</v>
      </c>
    </row>
    <row r="31">
      <c r="A31" s="4" t="inlineStr">
        <is>
          <t>Proceeds from sale of advances in connection with MSR transactions</t>
        </is>
      </c>
      <c r="B31" s="8" t="n">
        <v>0.3</v>
      </c>
      <c r="C31" s="8" t="n">
        <v>0.9</v>
      </c>
    </row>
    <row r="32">
      <c r="A32" s="4" t="inlineStr">
        <is>
          <t>Purchase of real estate</t>
        </is>
      </c>
      <c r="B32" s="8" t="n">
        <v>-2.3</v>
      </c>
      <c r="C32" s="8" t="n">
        <v>-11.9</v>
      </c>
    </row>
    <row r="33">
      <c r="A33" s="4" t="inlineStr">
        <is>
          <t>Proceeds from sale of real estate</t>
        </is>
      </c>
      <c r="B33" s="8" t="n">
        <v>9.199999999999999</v>
      </c>
      <c r="C33" s="5" t="n">
        <v>7</v>
      </c>
    </row>
    <row r="34">
      <c r="A34" s="4" t="inlineStr">
        <is>
          <t>Additions to premises and equipment</t>
        </is>
      </c>
      <c r="B34" s="8" t="n">
        <v>-0.3</v>
      </c>
      <c r="C34" s="8" t="n">
        <v>-0.1</v>
      </c>
    </row>
    <row r="35">
      <c r="A35" s="4" t="inlineStr">
        <is>
          <t>Distribution from (investment in) equity method investee, net</t>
        </is>
      </c>
      <c r="B35" s="5" t="n">
        <v>0</v>
      </c>
      <c r="C35" s="8" t="n">
        <v>0.1</v>
      </c>
    </row>
    <row r="36">
      <c r="A36" s="4" t="inlineStr">
        <is>
          <t>Net cash provided by (used in) investing activities</t>
        </is>
      </c>
      <c r="B36" s="8" t="n">
        <v>419.8</v>
      </c>
      <c r="C36" s="8" t="n">
        <v>-3.6</v>
      </c>
    </row>
    <row r="37">
      <c r="A37" s="3" t="inlineStr">
        <is>
          <t>Cash flows from financing activities</t>
        </is>
      </c>
      <c r="B37" s="4" t="inlineStr">
        <is>
          <t xml:space="preserve"> </t>
        </is>
      </c>
      <c r="C37" s="4" t="inlineStr">
        <is>
          <t xml:space="preserve"> </t>
        </is>
      </c>
    </row>
    <row r="38">
      <c r="A38" s="4" t="inlineStr">
        <is>
          <t>Repayment of advance match funded liabilities, net</t>
        </is>
      </c>
      <c r="B38" s="8" t="n">
        <v>-39.6</v>
      </c>
      <c r="C38" s="8" t="n">
        <v>-59.5</v>
      </c>
    </row>
    <row r="39">
      <c r="A39" s="4" t="inlineStr">
        <is>
          <t>Repayment of other financing liabilities</t>
        </is>
      </c>
      <c r="B39" s="5" t="n">
        <v>-17</v>
      </c>
      <c r="C39" s="5" t="n">
        <v>-20</v>
      </c>
    </row>
    <row r="40">
      <c r="A40" s="4" t="inlineStr">
        <is>
          <t>Proceeds from mortgage loan financing facilities, net</t>
        </is>
      </c>
      <c r="B40" s="8" t="n">
        <v>43.6</v>
      </c>
      <c r="C40" s="8" t="n">
        <v>396.8</v>
      </c>
    </row>
    <row r="41">
      <c r="A41" s="4" t="inlineStr">
        <is>
          <t>Proceeds from MSR financing facilities</t>
        </is>
      </c>
      <c r="B41" s="8" t="n">
        <v>521.2</v>
      </c>
      <c r="C41" s="8" t="n">
        <v>377.8</v>
      </c>
    </row>
    <row r="42">
      <c r="A42" s="4" t="inlineStr">
        <is>
          <t>Repayment of MSR financing facilities</t>
        </is>
      </c>
      <c r="B42" s="8" t="n">
        <v>-342.7</v>
      </c>
      <c r="C42" s="8" t="n">
        <v>-329.1</v>
      </c>
    </row>
    <row r="43">
      <c r="A43" s="4" t="inlineStr">
        <is>
          <t>Repurchase of Senior notes</t>
        </is>
      </c>
      <c r="B43" s="5" t="n">
        <v>0</v>
      </c>
      <c r="C43" s="8" t="n">
        <v>-45.5</v>
      </c>
    </row>
    <row r="44">
      <c r="A44" s="4" t="inlineStr">
        <is>
          <t>Payment of debt issuance costs</t>
        </is>
      </c>
      <c r="B44" s="8" t="n">
        <v>-0.2</v>
      </c>
      <c r="C44" s="5" t="n">
        <v>-3</v>
      </c>
    </row>
    <row r="45">
      <c r="A45" s="4" t="inlineStr">
        <is>
          <t>Proceeds from other financing liabilities - Sale of MSRs accounted for as secured financing</t>
        </is>
      </c>
      <c r="B45" s="8" t="n">
        <v>6.9</v>
      </c>
      <c r="C45" s="5" t="n">
        <v>4</v>
      </c>
    </row>
    <row r="46">
      <c r="A46" s="4" t="inlineStr">
        <is>
          <t>Proceeds from sale of Home Equity Conversion Mortgages (HECM, or reverse mortgages) accounted for as a financing (HMBS-related borrowings)</t>
        </is>
      </c>
      <c r="B46" s="8" t="n">
        <v>309.1</v>
      </c>
      <c r="C46" s="8" t="n">
        <v>247.4</v>
      </c>
    </row>
    <row r="47">
      <c r="A47" s="4" t="inlineStr">
        <is>
          <t>Repayment of HMBS-related borrowings</t>
        </is>
      </c>
      <c r="B47" s="8" t="n">
        <v>-777.1</v>
      </c>
      <c r="C47" s="8" t="n">
        <v>-272.1</v>
      </c>
    </row>
    <row r="48">
      <c r="A48" s="4" t="inlineStr">
        <is>
          <t>Payments of Ordinary Dividends, Preferred Stock and Preference Stock</t>
        </is>
      </c>
      <c r="B48" s="5" t="n">
        <v>-1</v>
      </c>
      <c r="C48" s="5" t="n">
        <v>0</v>
      </c>
    </row>
    <row r="49">
      <c r="A49" s="4" t="inlineStr">
        <is>
          <t>Payment on exercise of common stock warrants</t>
        </is>
      </c>
      <c r="B49" s="8" t="n">
        <v>-3.5</v>
      </c>
      <c r="C49" s="5" t="n">
        <v>0</v>
      </c>
    </row>
    <row r="50">
      <c r="A50" s="4" t="inlineStr">
        <is>
          <t>Net cash provided by (used in) financing activities</t>
        </is>
      </c>
      <c r="B50" s="8" t="n">
        <v>-300.4</v>
      </c>
      <c r="C50" s="8" t="n">
        <v>296.8</v>
      </c>
    </row>
    <row r="51">
      <c r="A51" s="4" t="inlineStr">
        <is>
          <t>Net decrease in cash, cash equivalents and restricted cash</t>
        </is>
      </c>
      <c r="B51" s="8" t="n">
        <v>-28.7</v>
      </c>
      <c r="C51" s="8" t="n">
        <v>-3.9</v>
      </c>
    </row>
    <row r="52">
      <c r="A52" s="4" t="inlineStr">
        <is>
          <t>Cash, cash equivalents and restricted cash at beginning of year</t>
        </is>
      </c>
      <c r="B52" s="8" t="n">
        <v>265.6</v>
      </c>
      <c r="C52" s="8" t="n">
        <v>255.1</v>
      </c>
    </row>
    <row r="53">
      <c r="A53" s="4" t="inlineStr">
        <is>
          <t>Cash, cash equivalents and restricted cash at end of period</t>
        </is>
      </c>
      <c r="B53" s="8" t="n">
        <v>236.9</v>
      </c>
      <c r="C53" s="8" t="n">
        <v>251.2</v>
      </c>
    </row>
    <row r="54">
      <c r="A54" s="3" t="inlineStr">
        <is>
          <t>Supplemental non-cash investing and financing activities:</t>
        </is>
      </c>
      <c r="B54" s="4" t="inlineStr">
        <is>
          <t xml:space="preserve"> </t>
        </is>
      </c>
      <c r="C54" s="4" t="inlineStr">
        <is>
          <t xml:space="preserve"> </t>
        </is>
      </c>
    </row>
    <row r="55">
      <c r="A55" s="4" t="inlineStr">
        <is>
          <t>Right-of-use asset</t>
        </is>
      </c>
      <c r="B55" s="8" t="n">
        <v>0.7</v>
      </c>
      <c r="C55" s="8" t="n">
        <v>0.1</v>
      </c>
    </row>
    <row r="56">
      <c r="A56" s="4" t="inlineStr">
        <is>
          <t>Lease liability</t>
        </is>
      </c>
      <c r="B56" s="8" t="n">
        <v>0.7</v>
      </c>
      <c r="C56" s="8" t="n">
        <v>0.1</v>
      </c>
    </row>
    <row r="57">
      <c r="A57" s="3" t="inlineStr">
        <is>
          <t>Supplemental Cash Flow Elements [Abstract]</t>
        </is>
      </c>
      <c r="B57" s="4" t="inlineStr">
        <is>
          <t xml:space="preserve"> </t>
        </is>
      </c>
      <c r="C57" s="4" t="inlineStr">
        <is>
          <t xml:space="preserve"> </t>
        </is>
      </c>
    </row>
    <row r="58">
      <c r="A58" s="4" t="inlineStr">
        <is>
          <t>Cash and cash equivalents</t>
        </is>
      </c>
      <c r="B58" s="5" t="n">
        <v>178</v>
      </c>
      <c r="C58" s="8" t="n">
        <v>185.1</v>
      </c>
    </row>
    <row r="59">
      <c r="A59" s="4" t="inlineStr">
        <is>
          <t>Debt service accounts</t>
        </is>
      </c>
      <c r="B59" s="8" t="n">
        <v>24.8</v>
      </c>
      <c r="C59" s="8" t="n">
        <v>37.2</v>
      </c>
    </row>
    <row r="60">
      <c r="A60" s="4" t="inlineStr">
        <is>
          <t>Other restricted cash</t>
        </is>
      </c>
      <c r="B60" s="5" t="n">
        <v>34</v>
      </c>
      <c r="C60" s="8" t="n">
        <v>28.9</v>
      </c>
    </row>
    <row r="61">
      <c r="A61" s="4" t="inlineStr">
        <is>
          <t>Total cash, cash equivalents and restricted cash reported in the statements of cash flows</t>
        </is>
      </c>
      <c r="B61" s="7" t="n">
        <v>236.9</v>
      </c>
      <c r="C61" s="7" t="n">
        <v>25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verse Mortgages - Schedule of Reverse Mortgage Revenue, Net (Details) - USD ($) $ in Millions</t>
        </is>
      </c>
      <c r="C1" s="2" t="inlineStr">
        <is>
          <t>3 Months Ended</t>
        </is>
      </c>
    </row>
    <row r="2">
      <c r="B2" s="2" t="inlineStr">
        <is>
          <t>Nov. 01, 2024</t>
        </is>
      </c>
      <c r="C2" s="2" t="inlineStr">
        <is>
          <t>Mar. 31, 2025</t>
        </is>
      </c>
      <c r="D2" s="2" t="inlineStr">
        <is>
          <t>Mar. 31, 2024</t>
        </is>
      </c>
    </row>
    <row r="3">
      <c r="A3" s="3" t="inlineStr">
        <is>
          <t>Receivables [Abstract]</t>
        </is>
      </c>
      <c r="B3" s="4" t="inlineStr">
        <is>
          <t xml:space="preserve"> </t>
        </is>
      </c>
      <c r="C3" s="4" t="inlineStr">
        <is>
          <t xml:space="preserve"> </t>
        </is>
      </c>
      <c r="D3" s="4" t="inlineStr">
        <is>
          <t xml:space="preserve"> </t>
        </is>
      </c>
    </row>
    <row r="4">
      <c r="A4" s="4" t="inlineStr">
        <is>
          <t>Acquisition</t>
        </is>
      </c>
      <c r="B4" s="6" t="n">
        <v>2900</v>
      </c>
      <c r="C4" s="6" t="n">
        <v>0</v>
      </c>
      <c r="D4" s="6" t="n">
        <v>0</v>
      </c>
    </row>
    <row r="5">
      <c r="A5" s="4" t="inlineStr">
        <is>
          <t>Loans Held For Investment, Reverse Mortgages, Acquisitions, Cash Amount</t>
        </is>
      </c>
      <c r="B5" s="5" t="n">
        <v>20</v>
      </c>
      <c r="C5" s="4" t="inlineStr">
        <is>
          <t xml:space="preserve"> </t>
        </is>
      </c>
      <c r="D5" s="4" t="inlineStr">
        <is>
          <t xml:space="preserve"> </t>
        </is>
      </c>
    </row>
    <row r="6">
      <c r="A6" s="4" t="inlineStr">
        <is>
          <t>Loans Held For Investment, Reverse Mortgages, UPB</t>
        </is>
      </c>
      <c r="B6" s="7" t="n">
        <v>14.2</v>
      </c>
      <c r="C6" s="4" t="inlineStr">
        <is>
          <t xml:space="preserve"> </t>
        </is>
      </c>
      <c r="D6" s="4" t="inlineStr">
        <is>
          <t xml:space="preserve"> </t>
        </is>
      </c>
    </row>
    <row r="7">
      <c r="A7" s="4" t="inlineStr">
        <is>
          <t>Gain on new originations</t>
        </is>
      </c>
      <c r="B7" s="4" t="inlineStr">
        <is>
          <t xml:space="preserve"> </t>
        </is>
      </c>
      <c r="C7" s="8" t="n">
        <v>5.8</v>
      </c>
      <c r="D7" s="8" t="n">
        <v>5.9</v>
      </c>
    </row>
    <row r="8">
      <c r="A8" s="4" t="inlineStr">
        <is>
          <t>Net interest income (servicing fee)</t>
        </is>
      </c>
      <c r="B8" s="4" t="inlineStr">
        <is>
          <t xml:space="preserve"> </t>
        </is>
      </c>
      <c r="C8" s="8" t="n">
        <v>8.300000000000001</v>
      </c>
      <c r="D8" s="5" t="n">
        <v>6</v>
      </c>
    </row>
    <row r="9">
      <c r="A9" s="4" t="inlineStr">
        <is>
          <t>Other change in fair value of securitized loans held for investment and HMBS-related borrowings, net</t>
        </is>
      </c>
      <c r="B9" s="4" t="inlineStr">
        <is>
          <t xml:space="preserve"> </t>
        </is>
      </c>
      <c r="C9" s="8" t="n">
        <v>8.6</v>
      </c>
      <c r="D9" s="8" t="n">
        <v>2.6</v>
      </c>
    </row>
    <row r="10">
      <c r="A10" s="4" t="inlineStr">
        <is>
          <t>Change in fair value included in earnings, net</t>
        </is>
      </c>
      <c r="B10" s="4" t="inlineStr">
        <is>
          <t xml:space="preserve"> </t>
        </is>
      </c>
      <c r="C10" s="8" t="n">
        <v>22.7</v>
      </c>
      <c r="D10" s="8" t="n">
        <v>14.5</v>
      </c>
    </row>
    <row r="11">
      <c r="A11" s="4" t="inlineStr">
        <is>
          <t>Loan fees and other</t>
        </is>
      </c>
      <c r="B11" s="4" t="inlineStr">
        <is>
          <t xml:space="preserve"> </t>
        </is>
      </c>
      <c r="C11" s="8" t="n">
        <v>1.1</v>
      </c>
      <c r="D11" s="8" t="n">
        <v>0.9</v>
      </c>
    </row>
    <row r="12">
      <c r="A12" s="4" t="inlineStr">
        <is>
          <t>Gain on reverse loans held for investment and HMBS-related borrowings, net</t>
        </is>
      </c>
      <c r="B12" s="4" t="inlineStr">
        <is>
          <t xml:space="preserve"> </t>
        </is>
      </c>
      <c r="C12" s="8" t="n">
        <v>23.8</v>
      </c>
      <c r="D12" s="8" t="n">
        <v>15.4</v>
      </c>
    </row>
    <row r="13">
      <c r="A13" s="4" t="inlineStr">
        <is>
          <t>Change in fair value</t>
        </is>
      </c>
      <c r="B13" s="4" t="inlineStr">
        <is>
          <t xml:space="preserve"> </t>
        </is>
      </c>
      <c r="C13" s="8" t="n">
        <v>202.1</v>
      </c>
      <c r="D13" s="8" t="n">
        <v>183.5</v>
      </c>
    </row>
    <row r="14">
      <c r="A14" s="4" t="inlineStr">
        <is>
          <t>Change in fair value</t>
        </is>
      </c>
      <c r="B14" s="4" t="inlineStr">
        <is>
          <t xml:space="preserve"> </t>
        </is>
      </c>
      <c r="C14" s="7" t="n">
        <v>-179.4</v>
      </c>
      <c r="D14" s="6" t="n">
        <v>-169</v>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 Schedule of Advances Paid on Behalf of Borrowers or on Foreclosed Properties (Details) - USD ($) $ in Millions</t>
        </is>
      </c>
      <c r="B1" s="2" t="inlineStr">
        <is>
          <t>Mar. 31, 2025</t>
        </is>
      </c>
      <c r="C1" s="2" t="inlineStr">
        <is>
          <t>Dec. 31, 2024</t>
        </is>
      </c>
      <c r="D1" s="2" t="inlineStr">
        <is>
          <t>Mar. 31, 2024</t>
        </is>
      </c>
      <c r="E1" s="2" t="inlineStr">
        <is>
          <t>Dec. 31, 2023</t>
        </is>
      </c>
    </row>
    <row r="2">
      <c r="A2" s="3" t="inlineStr">
        <is>
          <t>Advances On Behalf of Borrowers [Line Items]</t>
        </is>
      </c>
      <c r="B2" s="4" t="inlineStr">
        <is>
          <t xml:space="preserve"> </t>
        </is>
      </c>
      <c r="C2" s="4" t="inlineStr">
        <is>
          <t xml:space="preserve"> </t>
        </is>
      </c>
      <c r="D2" s="4" t="inlineStr">
        <is>
          <t xml:space="preserve"> </t>
        </is>
      </c>
      <c r="E2" s="4" t="inlineStr">
        <is>
          <t xml:space="preserve"> </t>
        </is>
      </c>
    </row>
    <row r="3">
      <c r="A3" s="4" t="inlineStr">
        <is>
          <t>Advances, gross</t>
        </is>
      </c>
      <c r="B3" s="7" t="n">
        <v>521.5</v>
      </c>
      <c r="C3" s="7" t="n">
        <v>584.6</v>
      </c>
      <c r="D3" s="4" t="inlineStr">
        <is>
          <t xml:space="preserve"> </t>
        </is>
      </c>
      <c r="E3" s="4" t="inlineStr">
        <is>
          <t xml:space="preserve"> </t>
        </is>
      </c>
    </row>
    <row r="4">
      <c r="A4" s="4" t="inlineStr">
        <is>
          <t>Allowance for losses</t>
        </is>
      </c>
      <c r="B4" s="8" t="n">
        <v>-7.5</v>
      </c>
      <c r="C4" s="8" t="n">
        <v>-7.4</v>
      </c>
      <c r="D4" s="7" t="n">
        <v>-7.7</v>
      </c>
      <c r="E4" s="7" t="n">
        <v>-7.3</v>
      </c>
    </row>
    <row r="5">
      <c r="A5" s="4" t="inlineStr">
        <is>
          <t>Advances, net</t>
        </is>
      </c>
      <c r="B5" s="5" t="n">
        <v>514</v>
      </c>
      <c r="C5" s="8" t="n">
        <v>577.2</v>
      </c>
      <c r="D5" s="4" t="inlineStr">
        <is>
          <t xml:space="preserve"> </t>
        </is>
      </c>
      <c r="E5" s="4" t="inlineStr">
        <is>
          <t xml:space="preserve"> </t>
        </is>
      </c>
    </row>
    <row r="6">
      <c r="A6" s="4" t="inlineStr">
        <is>
          <t>GSE</t>
        </is>
      </c>
      <c r="B6" s="4" t="inlineStr">
        <is>
          <t xml:space="preserve"> </t>
        </is>
      </c>
      <c r="C6" s="4" t="inlineStr">
        <is>
          <t xml:space="preserve"> </t>
        </is>
      </c>
      <c r="D6" s="4" t="inlineStr">
        <is>
          <t xml:space="preserve"> </t>
        </is>
      </c>
      <c r="E6" s="4" t="inlineStr">
        <is>
          <t xml:space="preserve"> </t>
        </is>
      </c>
    </row>
    <row r="7">
      <c r="A7" s="3" t="inlineStr">
        <is>
          <t>Advances On Behalf of Borrowers [Line Items]</t>
        </is>
      </c>
      <c r="B7" s="4" t="inlineStr">
        <is>
          <t xml:space="preserve"> </t>
        </is>
      </c>
      <c r="C7" s="4" t="inlineStr">
        <is>
          <t xml:space="preserve"> </t>
        </is>
      </c>
      <c r="D7" s="4" t="inlineStr">
        <is>
          <t xml:space="preserve"> </t>
        </is>
      </c>
      <c r="E7" s="4" t="inlineStr">
        <is>
          <t xml:space="preserve"> </t>
        </is>
      </c>
    </row>
    <row r="8">
      <c r="A8" s="4" t="inlineStr">
        <is>
          <t>Advances, net</t>
        </is>
      </c>
      <c r="B8" s="8" t="n">
        <v>64.59999999999999</v>
      </c>
      <c r="C8" s="5" t="n">
        <v>94</v>
      </c>
      <c r="D8" s="4" t="inlineStr">
        <is>
          <t xml:space="preserve"> </t>
        </is>
      </c>
      <c r="E8" s="4" t="inlineStr">
        <is>
          <t xml:space="preserve"> </t>
        </is>
      </c>
    </row>
    <row r="9">
      <c r="A9" s="4" t="inlineStr">
        <is>
          <t>GinnieMae</t>
        </is>
      </c>
      <c r="B9" s="4" t="inlineStr">
        <is>
          <t xml:space="preserve"> </t>
        </is>
      </c>
      <c r="C9" s="4" t="inlineStr">
        <is>
          <t xml:space="preserve"> </t>
        </is>
      </c>
      <c r="D9" s="4" t="inlineStr">
        <is>
          <t xml:space="preserve"> </t>
        </is>
      </c>
      <c r="E9" s="4" t="inlineStr">
        <is>
          <t xml:space="preserve"> </t>
        </is>
      </c>
    </row>
    <row r="10">
      <c r="A10" s="3" t="inlineStr">
        <is>
          <t>Advances On Behalf of Borrowers [Line Items]</t>
        </is>
      </c>
      <c r="B10" s="4" t="inlineStr">
        <is>
          <t xml:space="preserve"> </t>
        </is>
      </c>
      <c r="C10" s="4" t="inlineStr">
        <is>
          <t xml:space="preserve"> </t>
        </is>
      </c>
      <c r="D10" s="4" t="inlineStr">
        <is>
          <t xml:space="preserve"> </t>
        </is>
      </c>
      <c r="E10" s="4" t="inlineStr">
        <is>
          <t xml:space="preserve"> </t>
        </is>
      </c>
    </row>
    <row r="11">
      <c r="A11" s="4" t="inlineStr">
        <is>
          <t>Advances, net</t>
        </is>
      </c>
      <c r="B11" s="8" t="n">
        <v>63.1</v>
      </c>
      <c r="C11" s="8" t="n">
        <v>70.59999999999999</v>
      </c>
      <c r="D11" s="4" t="inlineStr">
        <is>
          <t xml:space="preserve"> </t>
        </is>
      </c>
      <c r="E11" s="4" t="inlineStr">
        <is>
          <t xml:space="preserve"> </t>
        </is>
      </c>
    </row>
    <row r="12">
      <c r="A12" s="4" t="inlineStr">
        <is>
          <t>Non-Agency</t>
        </is>
      </c>
      <c r="B12" s="4" t="inlineStr">
        <is>
          <t xml:space="preserve"> </t>
        </is>
      </c>
      <c r="C12" s="4" t="inlineStr">
        <is>
          <t xml:space="preserve"> </t>
        </is>
      </c>
      <c r="D12" s="4" t="inlineStr">
        <is>
          <t xml:space="preserve"> </t>
        </is>
      </c>
      <c r="E12" s="4" t="inlineStr">
        <is>
          <t xml:space="preserve"> </t>
        </is>
      </c>
    </row>
    <row r="13">
      <c r="A13" s="3" t="inlineStr">
        <is>
          <t>Advances On Behalf of Borrowers [Line Items]</t>
        </is>
      </c>
      <c r="B13" s="4" t="inlineStr">
        <is>
          <t xml:space="preserve"> </t>
        </is>
      </c>
      <c r="C13" s="4" t="inlineStr">
        <is>
          <t xml:space="preserve"> </t>
        </is>
      </c>
      <c r="D13" s="4" t="inlineStr">
        <is>
          <t xml:space="preserve"> </t>
        </is>
      </c>
      <c r="E13" s="4" t="inlineStr">
        <is>
          <t xml:space="preserve"> </t>
        </is>
      </c>
    </row>
    <row r="14">
      <c r="A14" s="4" t="inlineStr">
        <is>
          <t>Advances, net</t>
        </is>
      </c>
      <c r="B14" s="8" t="n">
        <v>386.3</v>
      </c>
      <c r="C14" s="8" t="n">
        <v>412.6</v>
      </c>
      <c r="D14" s="4" t="inlineStr">
        <is>
          <t xml:space="preserve"> </t>
        </is>
      </c>
      <c r="E14" s="4" t="inlineStr">
        <is>
          <t xml:space="preserve"> </t>
        </is>
      </c>
    </row>
    <row r="15">
      <c r="A15" s="4" t="inlineStr">
        <is>
          <t>Principal and interest</t>
        </is>
      </c>
      <c r="B15" s="4" t="inlineStr">
        <is>
          <t xml:space="preserve"> </t>
        </is>
      </c>
      <c r="C15" s="4" t="inlineStr">
        <is>
          <t xml:space="preserve"> </t>
        </is>
      </c>
      <c r="D15" s="4" t="inlineStr">
        <is>
          <t xml:space="preserve"> </t>
        </is>
      </c>
      <c r="E15" s="4" t="inlineStr">
        <is>
          <t xml:space="preserve"> </t>
        </is>
      </c>
    </row>
    <row r="16">
      <c r="A16" s="3" t="inlineStr">
        <is>
          <t>Advances On Behalf of Borrowers [Line Items]</t>
        </is>
      </c>
      <c r="B16" s="4" t="inlineStr">
        <is>
          <t xml:space="preserve"> </t>
        </is>
      </c>
      <c r="C16" s="4" t="inlineStr">
        <is>
          <t xml:space="preserve"> </t>
        </is>
      </c>
      <c r="D16" s="4" t="inlineStr">
        <is>
          <t xml:space="preserve"> </t>
        </is>
      </c>
      <c r="E16" s="4" t="inlineStr">
        <is>
          <t xml:space="preserve"> </t>
        </is>
      </c>
    </row>
    <row r="17">
      <c r="A17" s="4" t="inlineStr">
        <is>
          <t>Advances, gross</t>
        </is>
      </c>
      <c r="B17" s="8" t="n">
        <v>145.2</v>
      </c>
      <c r="C17" s="8" t="n">
        <v>150.1</v>
      </c>
      <c r="D17" s="4" t="inlineStr">
        <is>
          <t xml:space="preserve"> </t>
        </is>
      </c>
      <c r="E17" s="4" t="inlineStr">
        <is>
          <t xml:space="preserve"> </t>
        </is>
      </c>
    </row>
    <row r="18">
      <c r="A18" s="4" t="inlineStr">
        <is>
          <t>Taxes and insurance</t>
        </is>
      </c>
      <c r="B18" s="4" t="inlineStr">
        <is>
          <t xml:space="preserve"> </t>
        </is>
      </c>
      <c r="C18" s="4" t="inlineStr">
        <is>
          <t xml:space="preserve"> </t>
        </is>
      </c>
      <c r="D18" s="4" t="inlineStr">
        <is>
          <t xml:space="preserve"> </t>
        </is>
      </c>
      <c r="E18" s="4" t="inlineStr">
        <is>
          <t xml:space="preserve"> </t>
        </is>
      </c>
    </row>
    <row r="19">
      <c r="A19" s="3" t="inlineStr">
        <is>
          <t>Advances On Behalf of Borrowers [Line Items]</t>
        </is>
      </c>
      <c r="B19" s="4" t="inlineStr">
        <is>
          <t xml:space="preserve"> </t>
        </is>
      </c>
      <c r="C19" s="4" t="inlineStr">
        <is>
          <t xml:space="preserve"> </t>
        </is>
      </c>
      <c r="D19" s="4" t="inlineStr">
        <is>
          <t xml:space="preserve"> </t>
        </is>
      </c>
      <c r="E19" s="4" t="inlineStr">
        <is>
          <t xml:space="preserve"> </t>
        </is>
      </c>
    </row>
    <row r="20">
      <c r="A20" s="4" t="inlineStr">
        <is>
          <t>Advances, gross</t>
        </is>
      </c>
      <c r="B20" s="8" t="n">
        <v>253.6</v>
      </c>
      <c r="C20" s="8" t="n">
        <v>314.2</v>
      </c>
      <c r="D20" s="4" t="inlineStr">
        <is>
          <t xml:space="preserve"> </t>
        </is>
      </c>
      <c r="E20" s="4" t="inlineStr">
        <is>
          <t xml:space="preserve"> </t>
        </is>
      </c>
    </row>
    <row r="21">
      <c r="A21" s="4" t="inlineStr">
        <is>
          <t>Foreclosures, bankruptcy, REO and other (1)</t>
        </is>
      </c>
      <c r="B21" s="4" t="inlineStr">
        <is>
          <t xml:space="preserve"> </t>
        </is>
      </c>
      <c r="C21" s="4" t="inlineStr">
        <is>
          <t xml:space="preserve"> </t>
        </is>
      </c>
      <c r="D21" s="4" t="inlineStr">
        <is>
          <t xml:space="preserve"> </t>
        </is>
      </c>
      <c r="E21" s="4" t="inlineStr">
        <is>
          <t xml:space="preserve"> </t>
        </is>
      </c>
    </row>
    <row r="22">
      <c r="A22" s="3" t="inlineStr">
        <is>
          <t>Advances On Behalf of Borrowers [Line Items]</t>
        </is>
      </c>
      <c r="B22" s="4" t="inlineStr">
        <is>
          <t xml:space="preserve"> </t>
        </is>
      </c>
      <c r="C22" s="4" t="inlineStr">
        <is>
          <t xml:space="preserve"> </t>
        </is>
      </c>
      <c r="D22" s="4" t="inlineStr">
        <is>
          <t xml:space="preserve"> </t>
        </is>
      </c>
      <c r="E22" s="4" t="inlineStr">
        <is>
          <t xml:space="preserve"> </t>
        </is>
      </c>
    </row>
    <row r="23">
      <c r="A23" s="4" t="inlineStr">
        <is>
          <t>Advances, gross</t>
        </is>
      </c>
      <c r="B23" s="8" t="n">
        <v>122.7</v>
      </c>
      <c r="C23" s="7" t="n">
        <v>120.3</v>
      </c>
      <c r="D23" s="4" t="inlineStr">
        <is>
          <t xml:space="preserve"> </t>
        </is>
      </c>
      <c r="E23" s="4" t="inlineStr">
        <is>
          <t xml:space="preserve"> </t>
        </is>
      </c>
    </row>
    <row r="24">
      <c r="A24" s="4" t="inlineStr">
        <is>
          <t>Foreclosures, bankruptcy, REO and other (1) | NEW YORK</t>
        </is>
      </c>
      <c r="B24" s="4" t="inlineStr">
        <is>
          <t xml:space="preserve"> </t>
        </is>
      </c>
      <c r="C24" s="4" t="inlineStr">
        <is>
          <t xml:space="preserve"> </t>
        </is>
      </c>
      <c r="D24" s="4" t="inlineStr">
        <is>
          <t xml:space="preserve"> </t>
        </is>
      </c>
      <c r="E24" s="4" t="inlineStr">
        <is>
          <t xml:space="preserve"> </t>
        </is>
      </c>
    </row>
    <row r="25">
      <c r="A25" s="3" t="inlineStr">
        <is>
          <t>Advances On Behalf of Borrowers [Line Items]</t>
        </is>
      </c>
      <c r="B25" s="4" t="inlineStr">
        <is>
          <t xml:space="preserve"> </t>
        </is>
      </c>
      <c r="C25" s="4" t="inlineStr">
        <is>
          <t xml:space="preserve"> </t>
        </is>
      </c>
      <c r="D25" s="4" t="inlineStr">
        <is>
          <t xml:space="preserve"> </t>
        </is>
      </c>
      <c r="E25" s="4" t="inlineStr">
        <is>
          <t xml:space="preserve"> </t>
        </is>
      </c>
    </row>
    <row r="26">
      <c r="A26" s="4" t="inlineStr">
        <is>
          <t>Advances, gross</t>
        </is>
      </c>
      <c r="B26" s="7" t="n">
        <v>31.2</v>
      </c>
      <c r="C26" s="4" t="inlineStr">
        <is>
          <t xml:space="preserve"> </t>
        </is>
      </c>
      <c r="D26" s="4" t="inlineStr">
        <is>
          <t xml:space="preserve"> </t>
        </is>
      </c>
      <c r="E26" s="4" t="inlineStr">
        <is>
          <t xml:space="preserve"> </t>
        </is>
      </c>
    </row>
    <row r="27">
      <c r="A27" s="4" t="inlineStr">
        <is>
          <t>Minimum Balance Of Total Advances, Percent</t>
        </is>
      </c>
      <c r="B27" s="10" t="n">
        <v>0.05</v>
      </c>
      <c r="C27" s="4" t="inlineStr">
        <is>
          <t xml:space="preserve"> </t>
        </is>
      </c>
      <c r="D27" s="4" t="inlineStr">
        <is>
          <t xml:space="preserve"> </t>
        </is>
      </c>
      <c r="E2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dvances - Schedule of Activity in Advances (Details) - USD ($) $ in Thousands</t>
        </is>
      </c>
      <c r="B1" s="2" t="inlineStr">
        <is>
          <t>3 Months Ended</t>
        </is>
      </c>
    </row>
    <row r="2">
      <c r="B2" s="2" t="inlineStr">
        <is>
          <t>Mar. 31, 2025</t>
        </is>
      </c>
      <c r="C2" s="2" t="inlineStr">
        <is>
          <t>Mar. 31, 2024</t>
        </is>
      </c>
    </row>
    <row r="3">
      <c r="A3" s="3" t="inlineStr">
        <is>
          <t>Advances [Roll Forward]</t>
        </is>
      </c>
      <c r="B3" s="4" t="inlineStr">
        <is>
          <t xml:space="preserve"> </t>
        </is>
      </c>
      <c r="C3" s="4" t="inlineStr">
        <is>
          <t xml:space="preserve"> </t>
        </is>
      </c>
    </row>
    <row r="4">
      <c r="A4" s="4" t="inlineStr">
        <is>
          <t>Beginning balance - before Allowance for Losses</t>
        </is>
      </c>
      <c r="B4" s="6" t="n">
        <v>584600</v>
      </c>
      <c r="C4" s="6" t="n">
        <v>686100</v>
      </c>
    </row>
    <row r="5">
      <c r="A5" s="4" t="inlineStr">
        <is>
          <t>New advances</t>
        </is>
      </c>
      <c r="B5" s="5" t="n">
        <v>200000</v>
      </c>
      <c r="C5" s="5" t="n">
        <v>199400</v>
      </c>
    </row>
    <row r="6">
      <c r="A6" s="4" t="inlineStr">
        <is>
          <t>Advances Payments On Behalf Of Borrower Transfers To Other Assets</t>
        </is>
      </c>
      <c r="B6" s="5" t="n">
        <v>400</v>
      </c>
      <c r="C6" s="5" t="n">
        <v>2900</v>
      </c>
    </row>
    <row r="7">
      <c r="A7" s="4" t="inlineStr">
        <is>
          <t>Transfer from (to) REO</t>
        </is>
      </c>
      <c r="B7" s="5" t="n">
        <v>700</v>
      </c>
      <c r="C7" s="5" t="n">
        <v>0</v>
      </c>
    </row>
    <row r="8">
      <c r="A8" s="4" t="inlineStr">
        <is>
          <t>Sales of advances</t>
        </is>
      </c>
      <c r="B8" s="5" t="n">
        <v>-300</v>
      </c>
      <c r="C8" s="5" t="n">
        <v>-1000</v>
      </c>
    </row>
    <row r="9">
      <c r="A9" s="4" t="inlineStr">
        <is>
          <t>Advances, Transfer to Loans Held For Sale</t>
        </is>
      </c>
      <c r="B9" s="5" t="n">
        <v>-4800</v>
      </c>
      <c r="C9" s="5" t="n">
        <v>-2100</v>
      </c>
    </row>
    <row r="10">
      <c r="A10" s="4" t="inlineStr">
        <is>
          <t>Collections of advances and other</t>
        </is>
      </c>
      <c r="B10" s="5" t="n">
        <v>-261400</v>
      </c>
      <c r="C10" s="5" t="n">
        <v>-274700</v>
      </c>
    </row>
    <row r="11">
      <c r="A11" s="4" t="inlineStr">
        <is>
          <t>Ending balance - before Allowance for Losses</t>
        </is>
      </c>
      <c r="B11" s="5" t="n">
        <v>521500</v>
      </c>
      <c r="C11" s="5" t="n">
        <v>610500</v>
      </c>
    </row>
    <row r="12">
      <c r="A12" s="4" t="inlineStr">
        <is>
          <t>Acquisition of advances in connection with the purchase of MSRs</t>
        </is>
      </c>
      <c r="B12" s="5" t="n">
        <v>2500</v>
      </c>
      <c r="C12" s="5" t="n">
        <v>0</v>
      </c>
    </row>
    <row r="13">
      <c r="A13" s="4" t="inlineStr">
        <is>
          <t>Beginning balance - Allowance for Losses</t>
        </is>
      </c>
      <c r="B13" s="5" t="n">
        <v>-7400</v>
      </c>
      <c r="C13" s="5" t="n">
        <v>-7300</v>
      </c>
    </row>
    <row r="14">
      <c r="A14" s="4" t="inlineStr">
        <is>
          <t>Provision expense</t>
        </is>
      </c>
      <c r="B14" s="5" t="n">
        <v>-2100</v>
      </c>
      <c r="C14" s="5" t="n">
        <v>-2900</v>
      </c>
    </row>
    <row r="15">
      <c r="A15" s="4" t="inlineStr">
        <is>
          <t>Net charge-offs and other</t>
        </is>
      </c>
      <c r="B15" s="5" t="n">
        <v>2000</v>
      </c>
      <c r="C15" s="5" t="n">
        <v>2500</v>
      </c>
    </row>
    <row r="16">
      <c r="A16" s="4" t="inlineStr">
        <is>
          <t>Ending balance - Allowance for Losses</t>
        </is>
      </c>
      <c r="B16" s="5" t="n">
        <v>-7500</v>
      </c>
      <c r="C16" s="5" t="n">
        <v>-7700</v>
      </c>
    </row>
    <row r="17">
      <c r="A17" s="4" t="inlineStr">
        <is>
          <t>Ending balance, net</t>
        </is>
      </c>
      <c r="B17" s="6" t="n">
        <v>514000</v>
      </c>
      <c r="C17" s="6" t="n">
        <v>6027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 Schedule of Activity Related to MSRs - Fair Value Measurement Method (Details) - USD ($) $ in Millions</t>
        </is>
      </c>
      <c r="B1" s="2" t="inlineStr">
        <is>
          <t>3 Months Ended</t>
        </is>
      </c>
    </row>
    <row r="2">
      <c r="B2" s="2" t="inlineStr">
        <is>
          <t>Mar. 31, 2025</t>
        </is>
      </c>
      <c r="C2" s="2" t="inlineStr">
        <is>
          <t>Mar. 31, 2024</t>
        </is>
      </c>
      <c r="D2" s="2" t="inlineStr">
        <is>
          <t>Dec. 31, 2024</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eginning balance</t>
        </is>
      </c>
      <c r="B4" s="7" t="n">
        <v>2466.3</v>
      </c>
      <c r="C4" s="7" t="n">
        <v>2272.2</v>
      </c>
      <c r="D4" s="4" t="inlineStr">
        <is>
          <t xml:space="preserve"> </t>
        </is>
      </c>
    </row>
    <row r="5">
      <c r="A5" s="4" t="inlineStr">
        <is>
          <t>Servicing Asset at Fair Value, Disposals</t>
        </is>
      </c>
      <c r="B5" s="8" t="n">
        <v>0.1</v>
      </c>
      <c r="C5" s="5" t="n">
        <v>0</v>
      </c>
      <c r="D5" s="4" t="inlineStr">
        <is>
          <t xml:space="preserve"> </t>
        </is>
      </c>
    </row>
    <row r="6">
      <c r="A6" s="4" t="inlineStr">
        <is>
          <t>Recognized on the sale of residential mortgage loans</t>
        </is>
      </c>
      <c r="B6" s="8" t="n">
        <v>60.5</v>
      </c>
      <c r="C6" s="8" t="n">
        <v>34.7</v>
      </c>
      <c r="D6" s="4" t="inlineStr">
        <is>
          <t xml:space="preserve"> </t>
        </is>
      </c>
    </row>
    <row r="7">
      <c r="A7" s="4" t="inlineStr">
        <is>
          <t>Purchases of MSRs</t>
        </is>
      </c>
      <c r="B7" s="8" t="n">
        <v>98.3</v>
      </c>
      <c r="C7" s="5" t="n">
        <v>27</v>
      </c>
      <c r="D7" s="4" t="inlineStr">
        <is>
          <t xml:space="preserve"> </t>
        </is>
      </c>
    </row>
    <row r="8">
      <c r="A8" s="4" t="inlineStr">
        <is>
          <t>Servicing transfers and adjustments</t>
        </is>
      </c>
      <c r="B8" s="5" t="n">
        <v>0</v>
      </c>
      <c r="C8" s="8" t="n">
        <v>-1.3</v>
      </c>
      <c r="D8" s="4" t="inlineStr">
        <is>
          <t xml:space="preserve"> </t>
        </is>
      </c>
    </row>
    <row r="9">
      <c r="A9" s="3" t="inlineStr">
        <is>
          <t>Changes in fair value recognized in earnings:</t>
        </is>
      </c>
      <c r="B9" s="4" t="inlineStr">
        <is>
          <t xml:space="preserve"> </t>
        </is>
      </c>
      <c r="C9" s="4" t="inlineStr">
        <is>
          <t xml:space="preserve"> </t>
        </is>
      </c>
      <c r="D9" s="4" t="inlineStr">
        <is>
          <t xml:space="preserve"> </t>
        </is>
      </c>
    </row>
    <row r="10">
      <c r="A10" s="4" t="inlineStr">
        <is>
          <t>Changes in valuation inputs or assumptions</t>
        </is>
      </c>
      <c r="B10" s="8" t="n">
        <v>-19.6</v>
      </c>
      <c r="C10" s="8" t="n">
        <v>101.8</v>
      </c>
      <c r="D10" s="4" t="inlineStr">
        <is>
          <t xml:space="preserve"> </t>
        </is>
      </c>
    </row>
    <row r="11">
      <c r="A11" s="4" t="inlineStr">
        <is>
          <t>Realization of cash flows</t>
        </is>
      </c>
      <c r="B11" s="8" t="n">
        <v>-58.2</v>
      </c>
      <c r="C11" s="8" t="n">
        <v>-59.8</v>
      </c>
      <c r="D11" s="4" t="inlineStr">
        <is>
          <t xml:space="preserve"> </t>
        </is>
      </c>
    </row>
    <row r="12">
      <c r="A12" s="4" t="inlineStr">
        <is>
          <t>Ending balance</t>
        </is>
      </c>
      <c r="B12" s="8" t="n">
        <v>2547.4</v>
      </c>
      <c r="C12" s="4" t="inlineStr">
        <is>
          <t xml:space="preserve"> </t>
        </is>
      </c>
      <c r="D12" s="4" t="inlineStr">
        <is>
          <t xml:space="preserve"> </t>
        </is>
      </c>
    </row>
    <row r="13">
      <c r="A13" s="4" t="inlineStr">
        <is>
          <t>Assets serviced</t>
        </is>
      </c>
      <c r="B13" s="5" t="n">
        <v>178100</v>
      </c>
      <c r="C13" s="4" t="inlineStr">
        <is>
          <t xml:space="preserve"> </t>
        </is>
      </c>
      <c r="D13" s="6" t="n">
        <v>170300</v>
      </c>
    </row>
    <row r="14">
      <c r="A14" s="4" t="inlineStr">
        <is>
          <t>Servicing Asset at Fair Value, Period Increase (Decrease)</t>
        </is>
      </c>
      <c r="B14" s="8" t="n">
        <v>-77.8</v>
      </c>
      <c r="C14" s="4" t="inlineStr">
        <is>
          <t xml:space="preserve"> </t>
        </is>
      </c>
      <c r="D14" s="4" t="inlineStr">
        <is>
          <t xml:space="preserve"> </t>
        </is>
      </c>
    </row>
    <row r="15">
      <c r="A15" s="4" t="inlineStr">
        <is>
          <t>Servicing assets at fair value, net additions (sales) recognized</t>
        </is>
      </c>
      <c r="B15" s="8" t="n">
        <v>158.9</v>
      </c>
      <c r="C15" s="4" t="inlineStr">
        <is>
          <t xml:space="preserve"> </t>
        </is>
      </c>
      <c r="D15" s="4" t="inlineStr">
        <is>
          <t xml:space="preserve"> </t>
        </is>
      </c>
    </row>
    <row r="16">
      <c r="A16" s="4" t="inlineStr">
        <is>
          <t>Derivative, Gain (Loss) on Derivative, Net</t>
        </is>
      </c>
      <c r="B16" s="8" t="n">
        <v>-8.6</v>
      </c>
      <c r="C16" s="8" t="n">
        <v>49.3</v>
      </c>
      <c r="D16" s="4" t="inlineStr">
        <is>
          <t xml:space="preserve"> </t>
        </is>
      </c>
    </row>
    <row r="17">
      <c r="A17" s="4" t="inlineStr">
        <is>
          <t>MSR valuation adjustments, net</t>
        </is>
      </c>
      <c r="B17" s="8" t="n">
        <v>38.9</v>
      </c>
      <c r="C17" s="8" t="n">
        <v>11.6</v>
      </c>
      <c r="D17" s="4" t="inlineStr">
        <is>
          <t xml:space="preserve"> </t>
        </is>
      </c>
    </row>
    <row r="18">
      <c r="A18" s="4" t="inlineStr">
        <is>
          <t>Total MSR Reserve Fair Value Gains (Losses)</t>
        </is>
      </c>
      <c r="B18" s="8" t="n">
        <v>-77.8</v>
      </c>
      <c r="C18" s="5" t="n">
        <v>42</v>
      </c>
      <c r="D18" s="4" t="inlineStr">
        <is>
          <t xml:space="preserve"> </t>
        </is>
      </c>
    </row>
    <row r="19">
      <c r="A19" s="4" t="inlineStr">
        <is>
          <t>Financing Liability Mortgage Servicing Rights Pledged [Member]</t>
        </is>
      </c>
      <c r="B19" s="4" t="inlineStr">
        <is>
          <t xml:space="preserve"> </t>
        </is>
      </c>
      <c r="C19" s="4" t="inlineStr">
        <is>
          <t xml:space="preserve"> </t>
        </is>
      </c>
      <c r="D19" s="4" t="inlineStr">
        <is>
          <t xml:space="preserve"> </t>
        </is>
      </c>
    </row>
    <row r="20">
      <c r="A20" s="3" t="inlineStr">
        <is>
          <t>Changes in fair value recognized in earnings:</t>
        </is>
      </c>
      <c r="B20" s="4" t="inlineStr">
        <is>
          <t xml:space="preserve"> </t>
        </is>
      </c>
      <c r="C20" s="4" t="inlineStr">
        <is>
          <t xml:space="preserve"> </t>
        </is>
      </c>
      <c r="D20" s="4" t="inlineStr">
        <is>
          <t xml:space="preserve"> </t>
        </is>
      </c>
    </row>
    <row r="21">
      <c r="A21" s="4" t="inlineStr">
        <is>
          <t>Realization of expected cash flows</t>
        </is>
      </c>
      <c r="B21" s="5" t="n">
        <v>17</v>
      </c>
      <c r="C21" s="8" t="n">
        <v>19.9</v>
      </c>
      <c r="D21" s="4" t="inlineStr">
        <is>
          <t xml:space="preserve"> </t>
        </is>
      </c>
    </row>
    <row r="22">
      <c r="A22" s="4" t="inlineStr">
        <is>
          <t>Derivative, Gain (Loss) on Derivative, Net</t>
        </is>
      </c>
      <c r="B22" s="8" t="n">
        <v>20.8</v>
      </c>
      <c r="C22" s="8" t="n">
        <v>-53.7</v>
      </c>
      <c r="D22" s="4" t="inlineStr">
        <is>
          <t xml:space="preserve"> </t>
        </is>
      </c>
    </row>
    <row r="23">
      <c r="A23" s="4" t="inlineStr">
        <is>
          <t>Fair Value Agency Mortgage Servicing Rights</t>
        </is>
      </c>
      <c r="B23" s="4" t="inlineStr">
        <is>
          <t xml:space="preserve"> </t>
        </is>
      </c>
      <c r="C23" s="4" t="inlineStr">
        <is>
          <t xml:space="preserve"> </t>
        </is>
      </c>
      <c r="D23" s="4" t="inlineStr">
        <is>
          <t xml:space="preserve"> </t>
        </is>
      </c>
    </row>
    <row r="24">
      <c r="A24" s="3" t="inlineStr">
        <is>
          <t>Changes in fair value recognized in earnings:</t>
        </is>
      </c>
      <c r="B24" s="4" t="inlineStr">
        <is>
          <t xml:space="preserve"> </t>
        </is>
      </c>
      <c r="C24" s="4" t="inlineStr">
        <is>
          <t xml:space="preserve"> </t>
        </is>
      </c>
      <c r="D24" s="4" t="inlineStr">
        <is>
          <t xml:space="preserve"> </t>
        </is>
      </c>
    </row>
    <row r="25">
      <c r="A25" s="4" t="inlineStr">
        <is>
          <t>Ending balance</t>
        </is>
      </c>
      <c r="B25" s="4" t="inlineStr">
        <is>
          <t xml:space="preserve"> </t>
        </is>
      </c>
      <c r="C25" s="8" t="n">
        <v>2374.7</v>
      </c>
      <c r="D25" s="4" t="inlineStr">
        <is>
          <t xml:space="preserve"> </t>
        </is>
      </c>
    </row>
    <row r="26">
      <c r="A26" s="4" t="inlineStr">
        <is>
          <t>Servicing Asset at Fair Value, Period Increase (Decrease)</t>
        </is>
      </c>
      <c r="B26" s="4" t="inlineStr">
        <is>
          <t xml:space="preserve"> </t>
        </is>
      </c>
      <c r="C26" s="5" t="n">
        <v>42</v>
      </c>
      <c r="D26" s="4" t="inlineStr">
        <is>
          <t xml:space="preserve"> </t>
        </is>
      </c>
    </row>
    <row r="27">
      <c r="A27" s="4" t="inlineStr">
        <is>
          <t>Servicing assets at fair value, net additions (sales) recognized</t>
        </is>
      </c>
      <c r="B27" s="4" t="inlineStr">
        <is>
          <t xml:space="preserve"> </t>
        </is>
      </c>
      <c r="C27" s="7" t="n">
        <v>60.4</v>
      </c>
      <c r="D27" s="4" t="inlineStr">
        <is>
          <t xml:space="preserve"> </t>
        </is>
      </c>
    </row>
    <row r="28">
      <c r="A28" s="4" t="inlineStr">
        <is>
          <t>Rithm Capital Corp . and others</t>
        </is>
      </c>
      <c r="B28" s="4" t="inlineStr">
        <is>
          <t xml:space="preserve"> </t>
        </is>
      </c>
      <c r="C28" s="4" t="inlineStr">
        <is>
          <t xml:space="preserve"> </t>
        </is>
      </c>
      <c r="D28" s="4" t="inlineStr">
        <is>
          <t xml:space="preserve"> </t>
        </is>
      </c>
    </row>
    <row r="29">
      <c r="A29" s="3" t="inlineStr">
        <is>
          <t>Servicing Asset at Fair Value, Amount [Roll Forward]</t>
        </is>
      </c>
      <c r="B29" s="4" t="inlineStr">
        <is>
          <t xml:space="preserve"> </t>
        </is>
      </c>
      <c r="C29" s="4" t="inlineStr">
        <is>
          <t xml:space="preserve"> </t>
        </is>
      </c>
      <c r="D29" s="4" t="inlineStr">
        <is>
          <t xml:space="preserve"> </t>
        </is>
      </c>
    </row>
    <row r="30">
      <c r="A30" s="4" t="inlineStr">
        <is>
          <t>Beginning balance</t>
        </is>
      </c>
      <c r="B30" s="8" t="n">
        <v>266.1</v>
      </c>
      <c r="C30" s="4" t="inlineStr">
        <is>
          <t xml:space="preserve"> </t>
        </is>
      </c>
      <c r="D30" s="4" t="inlineStr">
        <is>
          <t xml:space="preserve"> </t>
        </is>
      </c>
    </row>
    <row r="31">
      <c r="A31" s="3" t="inlineStr">
        <is>
          <t>Changes in fair value recognized in earnings:</t>
        </is>
      </c>
      <c r="B31" s="4" t="inlineStr">
        <is>
          <t xml:space="preserve"> </t>
        </is>
      </c>
      <c r="C31" s="4" t="inlineStr">
        <is>
          <t xml:space="preserve"> </t>
        </is>
      </c>
      <c r="D31" s="4" t="inlineStr">
        <is>
          <t xml:space="preserve"> </t>
        </is>
      </c>
    </row>
    <row r="32">
      <c r="A32" s="4" t="inlineStr">
        <is>
          <t>Ending balance</t>
        </is>
      </c>
      <c r="B32" s="8" t="n">
        <v>265.6</v>
      </c>
      <c r="C32" s="4" t="inlineStr">
        <is>
          <t xml:space="preserve"> </t>
        </is>
      </c>
      <c r="D32" s="4" t="inlineStr">
        <is>
          <t xml:space="preserve"> </t>
        </is>
      </c>
    </row>
    <row r="33">
      <c r="A33" s="4" t="inlineStr">
        <is>
          <t>Assets serviced</t>
        </is>
      </c>
      <c r="B33" s="5" t="n">
        <v>19100</v>
      </c>
      <c r="C33" s="4" t="inlineStr">
        <is>
          <t xml:space="preserve"> </t>
        </is>
      </c>
      <c r="D33" s="5" t="n">
        <v>19000</v>
      </c>
    </row>
    <row r="34">
      <c r="A34" s="4" t="inlineStr">
        <is>
          <t>Transferred MSR, Subject To Pledged Liability</t>
        </is>
      </c>
      <c r="B34" s="4" t="inlineStr">
        <is>
          <t xml:space="preserve"> </t>
        </is>
      </c>
      <c r="C34" s="4" t="inlineStr">
        <is>
          <t xml:space="preserve"> </t>
        </is>
      </c>
      <c r="D34" s="4" t="inlineStr">
        <is>
          <t xml:space="preserve"> </t>
        </is>
      </c>
    </row>
    <row r="35">
      <c r="A35" s="3" t="inlineStr">
        <is>
          <t>Servicing Asset at Fair Value, Amount [Roll Forward]</t>
        </is>
      </c>
      <c r="B35" s="4" t="inlineStr">
        <is>
          <t xml:space="preserve"> </t>
        </is>
      </c>
      <c r="C35" s="4" t="inlineStr">
        <is>
          <t xml:space="preserve"> </t>
        </is>
      </c>
      <c r="D35" s="4" t="inlineStr">
        <is>
          <t xml:space="preserve"> </t>
        </is>
      </c>
    </row>
    <row r="36">
      <c r="A36" s="4" t="inlineStr">
        <is>
          <t>Beginning balance</t>
        </is>
      </c>
      <c r="B36" s="8" t="n">
        <v>596.7</v>
      </c>
      <c r="C36" s="4" t="inlineStr">
        <is>
          <t xml:space="preserve"> </t>
        </is>
      </c>
      <c r="D36" s="4" t="inlineStr">
        <is>
          <t xml:space="preserve"> </t>
        </is>
      </c>
    </row>
    <row r="37">
      <c r="A37" s="3" t="inlineStr">
        <is>
          <t>Changes in fair value recognized in earnings:</t>
        </is>
      </c>
      <c r="B37" s="4" t="inlineStr">
        <is>
          <t xml:space="preserve"> </t>
        </is>
      </c>
      <c r="C37" s="4" t="inlineStr">
        <is>
          <t xml:space="preserve"> </t>
        </is>
      </c>
      <c r="D37" s="4" t="inlineStr">
        <is>
          <t xml:space="preserve"> </t>
        </is>
      </c>
    </row>
    <row r="38">
      <c r="A38" s="4" t="inlineStr">
        <is>
          <t>Ending balance</t>
        </is>
      </c>
      <c r="B38" s="8" t="n">
        <v>591.3</v>
      </c>
      <c r="C38" s="4" t="inlineStr">
        <is>
          <t xml:space="preserve"> </t>
        </is>
      </c>
      <c r="D38" s="4" t="inlineStr">
        <is>
          <t xml:space="preserve"> </t>
        </is>
      </c>
    </row>
    <row r="39">
      <c r="A39" s="4" t="inlineStr">
        <is>
          <t>Assets serviced</t>
        </is>
      </c>
      <c r="B39" s="5" t="n">
        <v>40300</v>
      </c>
      <c r="C39" s="4" t="inlineStr">
        <is>
          <t xml:space="preserve"> </t>
        </is>
      </c>
      <c r="D39" s="5" t="n">
        <v>40500</v>
      </c>
    </row>
    <row r="40">
      <c r="A40" s="4" t="inlineStr">
        <is>
          <t>Fair Value GSE Mortgage Servicing Rights</t>
        </is>
      </c>
      <c r="B40" s="4" t="inlineStr">
        <is>
          <t xml:space="preserve"> </t>
        </is>
      </c>
      <c r="C40" s="4" t="inlineStr">
        <is>
          <t xml:space="preserve"> </t>
        </is>
      </c>
      <c r="D40" s="4" t="inlineStr">
        <is>
          <t xml:space="preserve"> </t>
        </is>
      </c>
    </row>
    <row r="41">
      <c r="A41" s="3" t="inlineStr">
        <is>
          <t>Servicing Asset at Fair Value, Amount [Roll Forward]</t>
        </is>
      </c>
      <c r="B41" s="4" t="inlineStr">
        <is>
          <t xml:space="preserve"> </t>
        </is>
      </c>
      <c r="C41" s="4" t="inlineStr">
        <is>
          <t xml:space="preserve"> </t>
        </is>
      </c>
      <c r="D41" s="4" t="inlineStr">
        <is>
          <t xml:space="preserve"> </t>
        </is>
      </c>
    </row>
    <row r="42">
      <c r="A42" s="4" t="inlineStr">
        <is>
          <t>Beginning balance</t>
        </is>
      </c>
      <c r="B42" s="8" t="n">
        <v>1902.5</v>
      </c>
      <c r="C42" s="4" t="inlineStr">
        <is>
          <t xml:space="preserve"> </t>
        </is>
      </c>
      <c r="D42" s="4" t="inlineStr">
        <is>
          <t xml:space="preserve"> </t>
        </is>
      </c>
    </row>
    <row r="43">
      <c r="A43" s="3" t="inlineStr">
        <is>
          <t>Changes in fair value recognized in earnings:</t>
        </is>
      </c>
      <c r="B43" s="4" t="inlineStr">
        <is>
          <t xml:space="preserve"> </t>
        </is>
      </c>
      <c r="C43" s="4" t="inlineStr">
        <is>
          <t xml:space="preserve"> </t>
        </is>
      </c>
      <c r="D43" s="4" t="inlineStr">
        <is>
          <t xml:space="preserve"> </t>
        </is>
      </c>
    </row>
    <row r="44">
      <c r="A44" s="4" t="inlineStr">
        <is>
          <t>Ending balance</t>
        </is>
      </c>
      <c r="B44" s="8" t="n">
        <v>1985.9</v>
      </c>
      <c r="C44" s="4" t="inlineStr">
        <is>
          <t xml:space="preserve"> </t>
        </is>
      </c>
      <c r="D44" s="4" t="inlineStr">
        <is>
          <t xml:space="preserve"> </t>
        </is>
      </c>
    </row>
    <row r="45">
      <c r="A45" s="4" t="inlineStr">
        <is>
          <t>Assets serviced</t>
        </is>
      </c>
      <c r="B45" s="5" t="n">
        <v>137100</v>
      </c>
      <c r="C45" s="4" t="inlineStr">
        <is>
          <t xml:space="preserve"> </t>
        </is>
      </c>
      <c r="D45" s="5" t="n">
        <v>129300</v>
      </c>
    </row>
    <row r="46">
      <c r="A46" s="4" t="inlineStr">
        <is>
          <t>Fair Value GNMA Mortgage Servicing Rights</t>
        </is>
      </c>
      <c r="B46" s="4" t="inlineStr">
        <is>
          <t xml:space="preserve"> </t>
        </is>
      </c>
      <c r="C46" s="4" t="inlineStr">
        <is>
          <t xml:space="preserve"> </t>
        </is>
      </c>
      <c r="D46" s="4" t="inlineStr">
        <is>
          <t xml:space="preserve"> </t>
        </is>
      </c>
    </row>
    <row r="47">
      <c r="A47" s="3" t="inlineStr">
        <is>
          <t>Servicing Asset at Fair Value, Amount [Roll Forward]</t>
        </is>
      </c>
      <c r="B47" s="4" t="inlineStr">
        <is>
          <t xml:space="preserve"> </t>
        </is>
      </c>
      <c r="C47" s="4" t="inlineStr">
        <is>
          <t xml:space="preserve"> </t>
        </is>
      </c>
      <c r="D47" s="4" t="inlineStr">
        <is>
          <t xml:space="preserve"> </t>
        </is>
      </c>
    </row>
    <row r="48">
      <c r="A48" s="4" t="inlineStr">
        <is>
          <t>Beginning balance</t>
        </is>
      </c>
      <c r="B48" s="8" t="n">
        <v>351.6</v>
      </c>
      <c r="C48" s="4" t="inlineStr">
        <is>
          <t xml:space="preserve"> </t>
        </is>
      </c>
      <c r="D48" s="4" t="inlineStr">
        <is>
          <t xml:space="preserve"> </t>
        </is>
      </c>
    </row>
    <row r="49">
      <c r="A49" s="3" t="inlineStr">
        <is>
          <t>Changes in fair value recognized in earnings:</t>
        </is>
      </c>
      <c r="B49" s="4" t="inlineStr">
        <is>
          <t xml:space="preserve"> </t>
        </is>
      </c>
      <c r="C49" s="4" t="inlineStr">
        <is>
          <t xml:space="preserve"> </t>
        </is>
      </c>
      <c r="D49" s="4" t="inlineStr">
        <is>
          <t xml:space="preserve"> </t>
        </is>
      </c>
    </row>
    <row r="50">
      <c r="A50" s="4" t="inlineStr">
        <is>
          <t>Ending balance</t>
        </is>
      </c>
      <c r="B50" s="8" t="n">
        <v>354.7</v>
      </c>
      <c r="C50" s="4" t="inlineStr">
        <is>
          <t xml:space="preserve"> </t>
        </is>
      </c>
      <c r="D50" s="4" t="inlineStr">
        <is>
          <t xml:space="preserve"> </t>
        </is>
      </c>
    </row>
    <row r="51">
      <c r="A51" s="4" t="inlineStr">
        <is>
          <t>Assets serviced</t>
        </is>
      </c>
      <c r="B51" s="5" t="n">
        <v>19900</v>
      </c>
      <c r="C51" s="4" t="inlineStr">
        <is>
          <t xml:space="preserve"> </t>
        </is>
      </c>
      <c r="D51" s="5" t="n">
        <v>19400</v>
      </c>
    </row>
    <row r="52">
      <c r="A52" s="4" t="inlineStr">
        <is>
          <t>Fair Value Non-Agency Mortgage Servicing Rights</t>
        </is>
      </c>
      <c r="B52" s="4" t="inlineStr">
        <is>
          <t xml:space="preserve"> </t>
        </is>
      </c>
      <c r="C52" s="4" t="inlineStr">
        <is>
          <t xml:space="preserve"> </t>
        </is>
      </c>
      <c r="D52" s="4" t="inlineStr">
        <is>
          <t xml:space="preserve"> </t>
        </is>
      </c>
    </row>
    <row r="53">
      <c r="A53" s="3" t="inlineStr">
        <is>
          <t>Servicing Asset at Fair Value, Amount [Roll Forward]</t>
        </is>
      </c>
      <c r="B53" s="4" t="inlineStr">
        <is>
          <t xml:space="preserve"> </t>
        </is>
      </c>
      <c r="C53" s="4" t="inlineStr">
        <is>
          <t xml:space="preserve"> </t>
        </is>
      </c>
      <c r="D53" s="4" t="inlineStr">
        <is>
          <t xml:space="preserve"> </t>
        </is>
      </c>
    </row>
    <row r="54">
      <c r="A54" s="4" t="inlineStr">
        <is>
          <t>Beginning balance</t>
        </is>
      </c>
      <c r="B54" s="8" t="n">
        <v>212.2</v>
      </c>
      <c r="C54" s="4" t="inlineStr">
        <is>
          <t xml:space="preserve"> </t>
        </is>
      </c>
      <c r="D54" s="4" t="inlineStr">
        <is>
          <t xml:space="preserve"> </t>
        </is>
      </c>
    </row>
    <row r="55">
      <c r="A55" s="3" t="inlineStr">
        <is>
          <t>Changes in fair value recognized in earnings:</t>
        </is>
      </c>
      <c r="B55" s="4" t="inlineStr">
        <is>
          <t xml:space="preserve"> </t>
        </is>
      </c>
      <c r="C55" s="4" t="inlineStr">
        <is>
          <t xml:space="preserve"> </t>
        </is>
      </c>
      <c r="D55" s="4" t="inlineStr">
        <is>
          <t xml:space="preserve"> </t>
        </is>
      </c>
    </row>
    <row r="56">
      <c r="A56" s="4" t="inlineStr">
        <is>
          <t>Ending balance</t>
        </is>
      </c>
      <c r="B56" s="8" t="n">
        <v>206.8</v>
      </c>
      <c r="C56" s="4" t="inlineStr">
        <is>
          <t xml:space="preserve"> </t>
        </is>
      </c>
      <c r="D56" s="4" t="inlineStr">
        <is>
          <t xml:space="preserve"> </t>
        </is>
      </c>
    </row>
    <row r="57">
      <c r="A57" s="4" t="inlineStr">
        <is>
          <t>Assets serviced</t>
        </is>
      </c>
      <c r="B57" s="6" t="n">
        <v>21100</v>
      </c>
      <c r="C57" s="4" t="inlineStr">
        <is>
          <t xml:space="preserve"> </t>
        </is>
      </c>
      <c r="D57" s="6" t="n">
        <v>216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 Summary of Delinquency Status of Loans Underlying Mortgage Servicing Rights (Details) - USD ($) $ in Billions</t>
        </is>
      </c>
      <c r="B1" s="2" t="inlineStr">
        <is>
          <t>Mar. 31, 2025</t>
        </is>
      </c>
      <c r="C1" s="2" t="inlineStr">
        <is>
          <t>Dec. 31, 2024</t>
        </is>
      </c>
    </row>
    <row r="2">
      <c r="A2" s="3" t="inlineStr">
        <is>
          <t>Participating Mortgage Loans [Line Items]</t>
        </is>
      </c>
      <c r="B2" s="4" t="inlineStr">
        <is>
          <t xml:space="preserve"> </t>
        </is>
      </c>
      <c r="C2" s="4" t="inlineStr">
        <is>
          <t xml:space="preserve"> </t>
        </is>
      </c>
    </row>
    <row r="3">
      <c r="A3" s="4" t="inlineStr">
        <is>
          <t>Assets serviced</t>
        </is>
      </c>
      <c r="B3" s="7" t="n">
        <v>178.1</v>
      </c>
      <c r="C3" s="7" t="n">
        <v>170.3</v>
      </c>
    </row>
    <row r="4">
      <c r="A4" s="4" t="inlineStr">
        <is>
          <t>Percent of aggregate unpaid principal balance</t>
        </is>
      </c>
      <c r="B4" s="11" t="n">
        <v>0.059</v>
      </c>
      <c r="C4" s="11" t="n">
        <v>0.065</v>
      </c>
    </row>
    <row r="5">
      <c r="A5" s="4" t="inlineStr">
        <is>
          <t>Financial Asset, 30 to 59 Days Past Due [Member]</t>
        </is>
      </c>
      <c r="B5" s="4" t="inlineStr">
        <is>
          <t xml:space="preserve"> </t>
        </is>
      </c>
      <c r="C5" s="4" t="inlineStr">
        <is>
          <t xml:space="preserve"> </t>
        </is>
      </c>
    </row>
    <row r="6">
      <c r="A6" s="3" t="inlineStr">
        <is>
          <t>Participating Mortgage Loans [Line Items]</t>
        </is>
      </c>
      <c r="B6" s="4" t="inlineStr">
        <is>
          <t xml:space="preserve"> </t>
        </is>
      </c>
      <c r="C6" s="4" t="inlineStr">
        <is>
          <t xml:space="preserve"> </t>
        </is>
      </c>
    </row>
    <row r="7">
      <c r="A7" s="4" t="inlineStr">
        <is>
          <t>Percent of aggregate unpaid principal balance</t>
        </is>
      </c>
      <c r="B7" s="10" t="n">
        <v>0.03</v>
      </c>
      <c r="C7" s="11" t="n">
        <v>0.031</v>
      </c>
    </row>
    <row r="8">
      <c r="A8" s="4" t="inlineStr">
        <is>
          <t>Financial Asset, 60 to 89 Days Past Due [Member]</t>
        </is>
      </c>
      <c r="B8" s="4" t="inlineStr">
        <is>
          <t xml:space="preserve"> </t>
        </is>
      </c>
      <c r="C8" s="4" t="inlineStr">
        <is>
          <t xml:space="preserve"> </t>
        </is>
      </c>
    </row>
    <row r="9">
      <c r="A9" s="3" t="inlineStr">
        <is>
          <t>Participating Mortgage Loans [Line Items]</t>
        </is>
      </c>
      <c r="B9" s="4" t="inlineStr">
        <is>
          <t xml:space="preserve"> </t>
        </is>
      </c>
      <c r="C9" s="4" t="inlineStr">
        <is>
          <t xml:space="preserve"> </t>
        </is>
      </c>
    </row>
    <row r="10">
      <c r="A10" s="4" t="inlineStr">
        <is>
          <t>Percent of aggregate unpaid principal balance</t>
        </is>
      </c>
      <c r="B10" s="11" t="n">
        <v>0.008</v>
      </c>
      <c r="C10" s="11" t="n">
        <v>0.011</v>
      </c>
    </row>
    <row r="11">
      <c r="A11" s="4" t="inlineStr">
        <is>
          <t>Financial Asset, Equal to or Greater than 90 Days Past Due [Member]</t>
        </is>
      </c>
      <c r="B11" s="4" t="inlineStr">
        <is>
          <t xml:space="preserve"> </t>
        </is>
      </c>
      <c r="C11" s="4" t="inlineStr">
        <is>
          <t xml:space="preserve"> </t>
        </is>
      </c>
    </row>
    <row r="12">
      <c r="A12" s="3" t="inlineStr">
        <is>
          <t>Participating Mortgage Loans [Line Items]</t>
        </is>
      </c>
      <c r="B12" s="4" t="inlineStr">
        <is>
          <t xml:space="preserve"> </t>
        </is>
      </c>
      <c r="C12" s="4" t="inlineStr">
        <is>
          <t xml:space="preserve"> </t>
        </is>
      </c>
    </row>
    <row r="13">
      <c r="A13" s="4" t="inlineStr">
        <is>
          <t>Percent of aggregate unpaid principal balance</t>
        </is>
      </c>
      <c r="B13" s="11" t="n">
        <v>0.021</v>
      </c>
      <c r="C13" s="11" t="n">
        <v>0.023</v>
      </c>
    </row>
    <row r="14">
      <c r="A14" s="4" t="inlineStr">
        <is>
          <t>Fair Value Non-Agency Mortgage Servicing Rights</t>
        </is>
      </c>
      <c r="B14" s="4" t="inlineStr">
        <is>
          <t xml:space="preserve"> </t>
        </is>
      </c>
      <c r="C14" s="4" t="inlineStr">
        <is>
          <t xml:space="preserve"> </t>
        </is>
      </c>
    </row>
    <row r="15">
      <c r="A15" s="3" t="inlineStr">
        <is>
          <t>Participating Mortgage Loans [Line Items]</t>
        </is>
      </c>
      <c r="B15" s="4" t="inlineStr">
        <is>
          <t xml:space="preserve"> </t>
        </is>
      </c>
      <c r="C15" s="4" t="inlineStr">
        <is>
          <t xml:space="preserve"> </t>
        </is>
      </c>
    </row>
    <row r="16">
      <c r="A16" s="4" t="inlineStr">
        <is>
          <t>Assets serviced</t>
        </is>
      </c>
      <c r="B16" s="7" t="n">
        <v>21.1</v>
      </c>
      <c r="C16" s="7" t="n">
        <v>21.6</v>
      </c>
    </row>
    <row r="17">
      <c r="A17" s="4" t="inlineStr">
        <is>
          <t>Percent of aggregate unpaid principal balance</t>
        </is>
      </c>
      <c r="B17" s="11" t="n">
        <v>0.173</v>
      </c>
      <c r="C17" s="11" t="n">
        <v>0.187</v>
      </c>
    </row>
    <row r="18">
      <c r="A18" s="4" t="inlineStr">
        <is>
          <t>Fair Value Non-Agency Mortgage Servicing Rights | Financial Asset, 30 to 59 Days Past Due [Member]</t>
        </is>
      </c>
      <c r="B18" s="4" t="inlineStr">
        <is>
          <t xml:space="preserve"> </t>
        </is>
      </c>
      <c r="C18" s="4" t="inlineStr">
        <is>
          <t xml:space="preserve"> </t>
        </is>
      </c>
    </row>
    <row r="19">
      <c r="A19" s="3" t="inlineStr">
        <is>
          <t>Participating Mortgage Loans [Line Items]</t>
        </is>
      </c>
      <c r="B19" s="4" t="inlineStr">
        <is>
          <t xml:space="preserve"> </t>
        </is>
      </c>
      <c r="C19" s="4" t="inlineStr">
        <is>
          <t xml:space="preserve"> </t>
        </is>
      </c>
    </row>
    <row r="20">
      <c r="A20" s="4" t="inlineStr">
        <is>
          <t>Percent of aggregate unpaid principal balance</t>
        </is>
      </c>
      <c r="B20" s="11" t="n">
        <v>0.082</v>
      </c>
      <c r="C20" s="11" t="n">
        <v>0.08400000000000001</v>
      </c>
    </row>
    <row r="21">
      <c r="A21" s="4" t="inlineStr">
        <is>
          <t>Fair Value Non-Agency Mortgage Servicing Rights | Financial Asset, 60 to 89 Days Past Due [Member]</t>
        </is>
      </c>
      <c r="B21" s="4" t="inlineStr">
        <is>
          <t xml:space="preserve"> </t>
        </is>
      </c>
      <c r="C21" s="4" t="inlineStr">
        <is>
          <t xml:space="preserve"> </t>
        </is>
      </c>
    </row>
    <row r="22">
      <c r="A22" s="3" t="inlineStr">
        <is>
          <t>Participating Mortgage Loans [Line Items]</t>
        </is>
      </c>
      <c r="B22" s="4" t="inlineStr">
        <is>
          <t xml:space="preserve"> </t>
        </is>
      </c>
      <c r="C22" s="4" t="inlineStr">
        <is>
          <t xml:space="preserve"> </t>
        </is>
      </c>
    </row>
    <row r="23">
      <c r="A23" s="4" t="inlineStr">
        <is>
          <t>Percent of aggregate unpaid principal balance</t>
        </is>
      </c>
      <c r="B23" s="11" t="n">
        <v>0.026</v>
      </c>
      <c r="C23" s="11" t="n">
        <v>0.034</v>
      </c>
    </row>
    <row r="24">
      <c r="A24" s="4" t="inlineStr">
        <is>
          <t>Fair Value Non-Agency Mortgage Servicing Rights | Financial Asset, Equal to or Greater than 90 Days Past Due [Member]</t>
        </is>
      </c>
      <c r="B24" s="4" t="inlineStr">
        <is>
          <t xml:space="preserve"> </t>
        </is>
      </c>
      <c r="C24" s="4" t="inlineStr">
        <is>
          <t xml:space="preserve"> </t>
        </is>
      </c>
    </row>
    <row r="25">
      <c r="A25" s="3" t="inlineStr">
        <is>
          <t>Participating Mortgage Loans [Line Items]</t>
        </is>
      </c>
      <c r="B25" s="4" t="inlineStr">
        <is>
          <t xml:space="preserve"> </t>
        </is>
      </c>
      <c r="C25" s="4" t="inlineStr">
        <is>
          <t xml:space="preserve"> </t>
        </is>
      </c>
    </row>
    <row r="26">
      <c r="A26" s="4" t="inlineStr">
        <is>
          <t>Percent of aggregate unpaid principal balance</t>
        </is>
      </c>
      <c r="B26" s="11" t="n">
        <v>0.065</v>
      </c>
      <c r="C26" s="11" t="n">
        <v>0.06900000000000001</v>
      </c>
    </row>
    <row r="27">
      <c r="A27" s="4" t="inlineStr">
        <is>
          <t>Fair Value GSE Mortgage Servicing Rights</t>
        </is>
      </c>
      <c r="B27" s="4" t="inlineStr">
        <is>
          <t xml:space="preserve"> </t>
        </is>
      </c>
      <c r="C27" s="4" t="inlineStr">
        <is>
          <t xml:space="preserve"> </t>
        </is>
      </c>
    </row>
    <row r="28">
      <c r="A28" s="3" t="inlineStr">
        <is>
          <t>Participating Mortgage Loans [Line Items]</t>
        </is>
      </c>
      <c r="B28" s="4" t="inlineStr">
        <is>
          <t xml:space="preserve"> </t>
        </is>
      </c>
      <c r="C28" s="4" t="inlineStr">
        <is>
          <t xml:space="preserve"> </t>
        </is>
      </c>
    </row>
    <row r="29">
      <c r="A29" s="4" t="inlineStr">
        <is>
          <t>Assets serviced</t>
        </is>
      </c>
      <c r="B29" s="7" t="n">
        <v>137.1</v>
      </c>
      <c r="C29" s="7" t="n">
        <v>129.3</v>
      </c>
    </row>
    <row r="30">
      <c r="A30" s="4" t="inlineStr">
        <is>
          <t>Percent of aggregate unpaid principal balance</t>
        </is>
      </c>
      <c r="B30" s="11" t="n">
        <v>0.018</v>
      </c>
      <c r="C30" s="11" t="n">
        <v>0.018</v>
      </c>
    </row>
    <row r="31">
      <c r="A31" s="4" t="inlineStr">
        <is>
          <t>Fair Value GSE Mortgage Servicing Rights | Financial Asset, 30 to 59 Days Past Due [Member]</t>
        </is>
      </c>
      <c r="B31" s="4" t="inlineStr">
        <is>
          <t xml:space="preserve"> </t>
        </is>
      </c>
      <c r="C31" s="4" t="inlineStr">
        <is>
          <t xml:space="preserve"> </t>
        </is>
      </c>
    </row>
    <row r="32">
      <c r="A32" s="3" t="inlineStr">
        <is>
          <t>Participating Mortgage Loans [Line Items]</t>
        </is>
      </c>
      <c r="B32" s="4" t="inlineStr">
        <is>
          <t xml:space="preserve"> </t>
        </is>
      </c>
      <c r="C32" s="4" t="inlineStr">
        <is>
          <t xml:space="preserve"> </t>
        </is>
      </c>
    </row>
    <row r="33">
      <c r="A33" s="4" t="inlineStr">
        <is>
          <t>Percent of aggregate unpaid principal balance</t>
        </is>
      </c>
      <c r="B33" s="11" t="n">
        <v>0.012</v>
      </c>
      <c r="C33" s="10" t="n">
        <v>0.01</v>
      </c>
    </row>
    <row r="34">
      <c r="A34" s="4" t="inlineStr">
        <is>
          <t>Fair Value GSE Mortgage Servicing Rights | Financial Asset, 60 to 89 Days Past Due [Member]</t>
        </is>
      </c>
      <c r="B34" s="4" t="inlineStr">
        <is>
          <t xml:space="preserve"> </t>
        </is>
      </c>
      <c r="C34" s="4" t="inlineStr">
        <is>
          <t xml:space="preserve"> </t>
        </is>
      </c>
    </row>
    <row r="35">
      <c r="A35" s="3" t="inlineStr">
        <is>
          <t>Participating Mortgage Loans [Line Items]</t>
        </is>
      </c>
      <c r="B35" s="4" t="inlineStr">
        <is>
          <t xml:space="preserve"> </t>
        </is>
      </c>
      <c r="C35" s="4" t="inlineStr">
        <is>
          <t xml:space="preserve"> </t>
        </is>
      </c>
    </row>
    <row r="36">
      <c r="A36" s="4" t="inlineStr">
        <is>
          <t>Percent of aggregate unpaid principal balance</t>
        </is>
      </c>
      <c r="B36" s="11" t="n">
        <v>0.002</v>
      </c>
      <c r="C36" s="11" t="n">
        <v>0.002</v>
      </c>
    </row>
    <row r="37">
      <c r="A37" s="4" t="inlineStr">
        <is>
          <t>Fair Value GSE Mortgage Servicing Rights | Financial Asset, Equal to or Greater than 90 Days Past Due [Member]</t>
        </is>
      </c>
      <c r="B37" s="4" t="inlineStr">
        <is>
          <t xml:space="preserve"> </t>
        </is>
      </c>
      <c r="C37" s="4" t="inlineStr">
        <is>
          <t xml:space="preserve"> </t>
        </is>
      </c>
    </row>
    <row r="38">
      <c r="A38" s="3" t="inlineStr">
        <is>
          <t>Participating Mortgage Loans [Line Items]</t>
        </is>
      </c>
      <c r="B38" s="4" t="inlineStr">
        <is>
          <t xml:space="preserve"> </t>
        </is>
      </c>
      <c r="C38" s="4" t="inlineStr">
        <is>
          <t xml:space="preserve"> </t>
        </is>
      </c>
    </row>
    <row r="39">
      <c r="A39" s="4" t="inlineStr">
        <is>
          <t>Percent of aggregate unpaid principal balance</t>
        </is>
      </c>
      <c r="B39" s="11" t="n">
        <v>0.005</v>
      </c>
      <c r="C39" s="11" t="n">
        <v>0.005</v>
      </c>
    </row>
    <row r="40">
      <c r="A40" s="4" t="inlineStr">
        <is>
          <t>Fair Value GNMA Mortgage Servicing Rights</t>
        </is>
      </c>
      <c r="B40" s="4" t="inlineStr">
        <is>
          <t xml:space="preserve"> </t>
        </is>
      </c>
      <c r="C40" s="4" t="inlineStr">
        <is>
          <t xml:space="preserve"> </t>
        </is>
      </c>
    </row>
    <row r="41">
      <c r="A41" s="3" t="inlineStr">
        <is>
          <t>Participating Mortgage Loans [Line Items]</t>
        </is>
      </c>
      <c r="B41" s="4" t="inlineStr">
        <is>
          <t xml:space="preserve"> </t>
        </is>
      </c>
      <c r="C41" s="4" t="inlineStr">
        <is>
          <t xml:space="preserve"> </t>
        </is>
      </c>
    </row>
    <row r="42">
      <c r="A42" s="4" t="inlineStr">
        <is>
          <t>Assets serviced</t>
        </is>
      </c>
      <c r="B42" s="7" t="n">
        <v>19.9</v>
      </c>
      <c r="C42" s="7" t="n">
        <v>19.4</v>
      </c>
    </row>
    <row r="43">
      <c r="A43" s="4" t="inlineStr">
        <is>
          <t>Percent of aggregate unpaid principal balance</t>
        </is>
      </c>
      <c r="B43" s="11" t="n">
        <v>0.101</v>
      </c>
      <c r="C43" s="11" t="n">
        <v>0.118</v>
      </c>
    </row>
    <row r="44">
      <c r="A44" s="4" t="inlineStr">
        <is>
          <t>Fair Value GNMA Mortgage Servicing Rights | Financial Asset, 30 to 59 Days Past Due [Member]</t>
        </is>
      </c>
      <c r="B44" s="4" t="inlineStr">
        <is>
          <t xml:space="preserve"> </t>
        </is>
      </c>
      <c r="C44" s="4" t="inlineStr">
        <is>
          <t xml:space="preserve"> </t>
        </is>
      </c>
    </row>
    <row r="45">
      <c r="A45" s="3" t="inlineStr">
        <is>
          <t>Participating Mortgage Loans [Line Items]</t>
        </is>
      </c>
      <c r="B45" s="4" t="inlineStr">
        <is>
          <t xml:space="preserve"> </t>
        </is>
      </c>
      <c r="C45" s="4" t="inlineStr">
        <is>
          <t xml:space="preserve"> </t>
        </is>
      </c>
    </row>
    <row r="46">
      <c r="A46" s="4" t="inlineStr">
        <is>
          <t>Percent of aggregate unpaid principal balance</t>
        </is>
      </c>
      <c r="B46" s="11" t="n">
        <v>0.047</v>
      </c>
      <c r="C46" s="11" t="n">
        <v>0.054</v>
      </c>
    </row>
    <row r="47">
      <c r="A47" s="4" t="inlineStr">
        <is>
          <t>Fair Value GNMA Mortgage Servicing Rights | Financial Asset, 60 to 89 Days Past Due [Member]</t>
        </is>
      </c>
      <c r="B47" s="4" t="inlineStr">
        <is>
          <t xml:space="preserve"> </t>
        </is>
      </c>
      <c r="C47" s="4" t="inlineStr">
        <is>
          <t xml:space="preserve"> </t>
        </is>
      </c>
    </row>
    <row r="48">
      <c r="A48" s="3" t="inlineStr">
        <is>
          <t>Participating Mortgage Loans [Line Items]</t>
        </is>
      </c>
      <c r="B48" s="4" t="inlineStr">
        <is>
          <t xml:space="preserve"> </t>
        </is>
      </c>
      <c r="C48" s="4" t="inlineStr">
        <is>
          <t xml:space="preserve"> </t>
        </is>
      </c>
    </row>
    <row r="49">
      <c r="A49" s="4" t="inlineStr">
        <is>
          <t>Percent of aggregate unpaid principal balance</t>
        </is>
      </c>
      <c r="B49" s="11" t="n">
        <v>0.014</v>
      </c>
      <c r="C49" s="11" t="n">
        <v>0.018</v>
      </c>
    </row>
    <row r="50">
      <c r="A50" s="4" t="inlineStr">
        <is>
          <t>Fair Value GNMA Mortgage Servicing Rights | Financial Asset, Equal to or Greater than 90 Days Past Due [Member]</t>
        </is>
      </c>
      <c r="B50" s="4" t="inlineStr">
        <is>
          <t xml:space="preserve"> </t>
        </is>
      </c>
      <c r="C50" s="4" t="inlineStr">
        <is>
          <t xml:space="preserve"> </t>
        </is>
      </c>
    </row>
    <row r="51">
      <c r="A51" s="3" t="inlineStr">
        <is>
          <t>Participating Mortgage Loans [Line Items]</t>
        </is>
      </c>
      <c r="B51" s="4" t="inlineStr">
        <is>
          <t xml:space="preserve"> </t>
        </is>
      </c>
      <c r="C51" s="4" t="inlineStr">
        <is>
          <t xml:space="preserve"> </t>
        </is>
      </c>
    </row>
    <row r="52">
      <c r="A52" s="4" t="inlineStr">
        <is>
          <t>Percent of aggregate unpaid principal balance</t>
        </is>
      </c>
      <c r="B52" s="10" t="n">
        <v>0.04</v>
      </c>
      <c r="C52" s="11" t="n">
        <v>0.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 Schedule of Composition of Servicing UPB (Details) - USD ($) $ in Millions</t>
        </is>
      </c>
      <c r="B1" s="2" t="inlineStr">
        <is>
          <t>Mar. 31, 2025</t>
        </is>
      </c>
      <c r="C1" s="2" t="inlineStr">
        <is>
          <t>Dec. 31, 2024</t>
        </is>
      </c>
      <c r="D1" s="2" t="inlineStr">
        <is>
          <t>Dec. 31, 2023</t>
        </is>
      </c>
    </row>
    <row r="2">
      <c r="A2" s="3" t="inlineStr">
        <is>
          <t>Servicing Assets at Fair Value [Line Items]</t>
        </is>
      </c>
      <c r="B2" s="4" t="inlineStr">
        <is>
          <t xml:space="preserve"> </t>
        </is>
      </c>
      <c r="C2" s="4" t="inlineStr">
        <is>
          <t xml:space="preserve"> </t>
        </is>
      </c>
      <c r="D2" s="4" t="inlineStr">
        <is>
          <t xml:space="preserve"> </t>
        </is>
      </c>
    </row>
    <row r="3">
      <c r="A3" s="4" t="inlineStr">
        <is>
          <t>MSRs, at fair value</t>
        </is>
      </c>
      <c r="B3" s="7" t="n">
        <v>2547.4</v>
      </c>
      <c r="C3" s="7" t="n">
        <v>2466.3</v>
      </c>
      <c r="D3" s="7" t="n">
        <v>2272.2</v>
      </c>
    </row>
    <row r="4">
      <c r="A4" s="4" t="inlineStr">
        <is>
          <t>Assets serviced</t>
        </is>
      </c>
      <c r="B4" s="5" t="n">
        <v>178100</v>
      </c>
      <c r="C4" s="5" t="n">
        <v>170300</v>
      </c>
      <c r="D4" s="4" t="inlineStr">
        <is>
          <t xml:space="preserve"> </t>
        </is>
      </c>
    </row>
    <row r="5">
      <c r="A5" s="4" t="inlineStr">
        <is>
          <t>UPB of loans transferred</t>
        </is>
      </c>
      <c r="B5" s="8" t="n">
        <v>52545.6</v>
      </c>
      <c r="C5" s="8" t="n">
        <v>49641.2</v>
      </c>
      <c r="D5" s="4" t="inlineStr">
        <is>
          <t xml:space="preserve"> </t>
        </is>
      </c>
    </row>
    <row r="6">
      <c r="A6" s="4" t="inlineStr">
        <is>
          <t>Owned MSR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MSRs, at fair value</t>
        </is>
      </c>
      <c r="B8" s="8" t="n">
        <v>1956.1</v>
      </c>
      <c r="C8" s="8" t="n">
        <v>1869.6</v>
      </c>
      <c r="D8" s="4" t="inlineStr">
        <is>
          <t xml:space="preserve"> </t>
        </is>
      </c>
    </row>
    <row r="9">
      <c r="A9" s="4" t="inlineStr">
        <is>
          <t>Assets serviced</t>
        </is>
      </c>
      <c r="B9" s="5" t="n">
        <v>137800</v>
      </c>
      <c r="C9" s="5" t="n">
        <v>129800</v>
      </c>
      <c r="D9" s="4" t="inlineStr">
        <is>
          <t xml:space="preserve"> </t>
        </is>
      </c>
    </row>
    <row r="10">
      <c r="A10" s="4" t="inlineStr">
        <is>
          <t>MAV Transferred MSRs</t>
        </is>
      </c>
      <c r="B10" s="4" t="inlineStr">
        <is>
          <t xml:space="preserve"> </t>
        </is>
      </c>
      <c r="C10" s="4" t="inlineStr">
        <is>
          <t xml:space="preserve"> </t>
        </is>
      </c>
      <c r="D10" s="4" t="inlineStr">
        <is>
          <t xml:space="preserve"> </t>
        </is>
      </c>
    </row>
    <row r="11">
      <c r="A11" s="3" t="inlineStr">
        <is>
          <t>Servicing Assets at Fair Value [Line Items]</t>
        </is>
      </c>
      <c r="B11" s="4" t="inlineStr">
        <is>
          <t xml:space="preserve"> </t>
        </is>
      </c>
      <c r="C11" s="4" t="inlineStr">
        <is>
          <t xml:space="preserve"> </t>
        </is>
      </c>
      <c r="D11" s="4" t="inlineStr">
        <is>
          <t xml:space="preserve"> </t>
        </is>
      </c>
    </row>
    <row r="12">
      <c r="A12" s="4" t="inlineStr">
        <is>
          <t>MSRs, at fair value</t>
        </is>
      </c>
      <c r="B12" s="8" t="n">
        <v>325.7</v>
      </c>
      <c r="C12" s="8" t="n">
        <v>330.6</v>
      </c>
      <c r="D12" s="4" t="inlineStr">
        <is>
          <t xml:space="preserve"> </t>
        </is>
      </c>
    </row>
    <row r="13">
      <c r="A13" s="4" t="inlineStr">
        <is>
          <t>Assets serviced</t>
        </is>
      </c>
      <c r="B13" s="6" t="n">
        <v>21100</v>
      </c>
      <c r="C13" s="6" t="n">
        <v>21500</v>
      </c>
      <c r="D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Mortgage Servicing - Narrative (Details) - USD ($) $ in Million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Float balances</t>
        </is>
      </c>
      <c r="B3" s="6" t="n">
        <v>2300</v>
      </c>
      <c r="C3" s="6" t="n">
        <v>20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Schedule of Components of Servicing and Subservicing Fees (Details) - USD ($) $ in Millions</t>
        </is>
      </c>
      <c r="B1" s="2" t="inlineStr">
        <is>
          <t>3 Months Ended</t>
        </is>
      </c>
    </row>
    <row r="2">
      <c r="B2" s="2" t="inlineStr">
        <is>
          <t>Mar. 31, 2025</t>
        </is>
      </c>
      <c r="C2" s="2" t="inlineStr">
        <is>
          <t>Mar. 31, 2024</t>
        </is>
      </c>
    </row>
    <row r="3">
      <c r="A3" s="3" t="inlineStr">
        <is>
          <t>Participating Mortgage Loans [Line Items]</t>
        </is>
      </c>
      <c r="B3" s="4" t="inlineStr">
        <is>
          <t xml:space="preserve"> </t>
        </is>
      </c>
      <c r="C3" s="4" t="inlineStr">
        <is>
          <t xml:space="preserve"> </t>
        </is>
      </c>
    </row>
    <row r="4">
      <c r="A4" s="4" t="inlineStr">
        <is>
          <t>Servicing fee</t>
        </is>
      </c>
      <c r="B4" s="7" t="n">
        <v>97.59999999999999</v>
      </c>
      <c r="C4" s="7" t="n">
        <v>90.40000000000001</v>
      </c>
    </row>
    <row r="5">
      <c r="A5" s="4" t="inlineStr">
        <is>
          <t>Subservicing fee</t>
        </is>
      </c>
      <c r="B5" s="8" t="n">
        <v>24.6</v>
      </c>
      <c r="C5" s="8" t="n">
        <v>27.5</v>
      </c>
    </row>
    <row r="6">
      <c r="A6" s="4" t="inlineStr">
        <is>
          <t>Servicing and Subservicing fees, total</t>
        </is>
      </c>
      <c r="B6" s="5" t="n">
        <v>156</v>
      </c>
      <c r="C6" s="8" t="n">
        <v>156.6</v>
      </c>
    </row>
    <row r="7">
      <c r="A7" s="4" t="inlineStr">
        <is>
          <t>Late charges</t>
        </is>
      </c>
      <c r="B7" s="8" t="n">
        <v>9.699999999999999</v>
      </c>
      <c r="C7" s="5" t="n">
        <v>8</v>
      </c>
    </row>
    <row r="8">
      <c r="A8" s="4" t="inlineStr">
        <is>
          <t>Reverse subservicing ancillary fees</t>
        </is>
      </c>
      <c r="B8" s="8" t="n">
        <v>3.8</v>
      </c>
      <c r="C8" s="8" t="n">
        <v>6.7</v>
      </c>
    </row>
    <row r="9">
      <c r="A9" s="4" t="inlineStr">
        <is>
          <t>Custodial accounts (float earnings)</t>
        </is>
      </c>
      <c r="B9" s="8" t="n">
        <v>27.1</v>
      </c>
      <c r="C9" s="8" t="n">
        <v>27.2</v>
      </c>
    </row>
    <row r="10">
      <c r="A10" s="4" t="inlineStr">
        <is>
          <t>Other, net</t>
        </is>
      </c>
      <c r="B10" s="8" t="n">
        <v>6.6</v>
      </c>
      <c r="C10" s="5" t="n">
        <v>6</v>
      </c>
    </row>
    <row r="11">
      <c r="A11" s="4" t="inlineStr">
        <is>
          <t>Total ancillary income</t>
        </is>
      </c>
      <c r="B11" s="8" t="n">
        <v>47.3</v>
      </c>
      <c r="C11" s="5" t="n">
        <v>48</v>
      </c>
    </row>
    <row r="12">
      <c r="A12" s="4" t="inlineStr">
        <is>
          <t>Servicing and subservicing fees</t>
        </is>
      </c>
      <c r="B12" s="8" t="n">
        <v>203.3</v>
      </c>
      <c r="C12" s="8" t="n">
        <v>204.5</v>
      </c>
    </row>
    <row r="13">
      <c r="A13" s="4" t="inlineStr">
        <is>
          <t>Servicing and Subservicing Fees, Owned MSR</t>
        </is>
      </c>
      <c r="B13" s="8" t="n">
        <v>167.4</v>
      </c>
      <c r="C13" s="8" t="n">
        <v>164.3</v>
      </c>
    </row>
    <row r="14">
      <c r="A14" s="4" t="inlineStr">
        <is>
          <t>Servicing and Subservicing Fees, Transferred MSR</t>
        </is>
      </c>
      <c r="B14" s="8" t="n">
        <v>35.9</v>
      </c>
      <c r="C14" s="8" t="n">
        <v>40.2</v>
      </c>
    </row>
    <row r="15">
      <c r="A15" s="4" t="inlineStr">
        <is>
          <t>Ancillary fees - Transferred MSR</t>
        </is>
      </c>
      <c r="B15" s="8" t="n">
        <v>3.5</v>
      </c>
      <c r="C15" s="8" t="n">
        <v>3.6</v>
      </c>
    </row>
    <row r="16">
      <c r="A16" s="4" t="inlineStr">
        <is>
          <t>MAV Asset Vehicle LLC</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MAV - Subservicing fee</t>
        </is>
      </c>
      <c r="B18" s="8" t="n">
        <v>1.5</v>
      </c>
      <c r="C18" s="5" t="n">
        <v>2</v>
      </c>
    </row>
    <row r="19">
      <c r="A19" s="4" t="inlineStr">
        <is>
          <t>MAV</t>
        </is>
      </c>
      <c r="B19" s="8" t="n">
        <v>13.5</v>
      </c>
      <c r="C19" s="5" t="n">
        <v>18</v>
      </c>
    </row>
    <row r="20">
      <c r="A20" s="4" t="inlineStr">
        <is>
          <t>Rithm Capital Corp . and others</t>
        </is>
      </c>
      <c r="B20" s="4" t="inlineStr">
        <is>
          <t xml:space="preserve"> </t>
        </is>
      </c>
      <c r="C20" s="4" t="inlineStr">
        <is>
          <t xml:space="preserve"> </t>
        </is>
      </c>
    </row>
    <row r="21">
      <c r="A21" s="3" t="inlineStr">
        <is>
          <t>Participating Mortgage Loans [Line Items]</t>
        </is>
      </c>
      <c r="B21" s="4" t="inlineStr">
        <is>
          <t xml:space="preserve"> </t>
        </is>
      </c>
      <c r="C21" s="4" t="inlineStr">
        <is>
          <t xml:space="preserve"> </t>
        </is>
      </c>
    </row>
    <row r="22">
      <c r="A22" s="4" t="inlineStr">
        <is>
          <t>Rithm</t>
        </is>
      </c>
      <c r="B22" s="7" t="n">
        <v>18.9</v>
      </c>
      <c r="C22" s="7" t="n">
        <v>18.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ng Liabilities, at Fair Value - Schedule of Activity Related to Financing Liability - MSRs Pledged (Details) - Financing Liability Mortgage Servicing Rights Pledged [Member]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eginning balance</t>
        </is>
      </c>
      <c r="B4" s="7" t="n">
        <v>846.9</v>
      </c>
      <c r="C4" s="7" t="n">
        <v>894.4</v>
      </c>
    </row>
    <row r="5">
      <c r="A5" s="4" t="inlineStr">
        <is>
          <t>MSR transfers</t>
        </is>
      </c>
      <c r="B5" s="8" t="n">
        <v>6.7</v>
      </c>
      <c r="C5" s="5" t="n">
        <v>7</v>
      </c>
    </row>
    <row r="6">
      <c r="A6" s="4" t="inlineStr">
        <is>
          <t>Changes in fair value due to inputs and assumptions</t>
        </is>
      </c>
      <c r="B6" s="5" t="n">
        <v>-1</v>
      </c>
      <c r="C6" s="8" t="n">
        <v>19.8</v>
      </c>
    </row>
    <row r="7">
      <c r="A7" s="4" t="inlineStr">
        <is>
          <t>Realization of expected cash flows</t>
        </is>
      </c>
      <c r="B7" s="5" t="n">
        <v>-17</v>
      </c>
      <c r="C7" s="8" t="n">
        <v>-19.9</v>
      </c>
    </row>
    <row r="8">
      <c r="A8" s="4" t="inlineStr">
        <is>
          <t>Total fair value (gain) loss</t>
        </is>
      </c>
      <c r="B8" s="5" t="n">
        <v>-18</v>
      </c>
      <c r="C8" s="8" t="n">
        <v>-0.1</v>
      </c>
    </row>
    <row r="9">
      <c r="A9" s="4" t="inlineStr">
        <is>
          <t>Ending balance</t>
        </is>
      </c>
      <c r="B9" s="8" t="n">
        <v>835.5</v>
      </c>
      <c r="C9" s="8" t="n">
        <v>901.3</v>
      </c>
    </row>
    <row r="10">
      <c r="A10" s="4" t="inlineStr">
        <is>
          <t>Derecognition of financing liability</t>
        </is>
      </c>
      <c r="B10" s="5" t="n">
        <v>0</v>
      </c>
      <c r="C10" s="5" t="n">
        <v>0</v>
      </c>
    </row>
    <row r="11">
      <c r="A11" s="4" t="inlineStr">
        <is>
          <t>MSR Asset Vehicle LLC</t>
        </is>
      </c>
      <c r="B11" s="4" t="inlineStr">
        <is>
          <t xml:space="preserve"> </t>
        </is>
      </c>
      <c r="C11" s="4" t="inlineStr">
        <is>
          <t xml:space="preserve"> </t>
        </is>
      </c>
    </row>
    <row r="12">
      <c r="A12" s="3" t="inlineStr">
        <is>
          <t>Servicing Asset at Fair Value, Amount [Roll Forward]</t>
        </is>
      </c>
      <c r="B12" s="4" t="inlineStr">
        <is>
          <t xml:space="preserve"> </t>
        </is>
      </c>
      <c r="C12" s="4" t="inlineStr">
        <is>
          <t xml:space="preserve"> </t>
        </is>
      </c>
    </row>
    <row r="13">
      <c r="A13" s="4" t="inlineStr">
        <is>
          <t>MSR transfers</t>
        </is>
      </c>
      <c r="B13" s="5" t="n">
        <v>0</v>
      </c>
      <c r="C13" s="8" t="n">
        <v>0.2</v>
      </c>
    </row>
    <row r="14">
      <c r="A14" s="4" t="inlineStr">
        <is>
          <t>Other MSR Capital Partners</t>
        </is>
      </c>
      <c r="B14" s="4" t="inlineStr">
        <is>
          <t xml:space="preserve"> </t>
        </is>
      </c>
      <c r="C14" s="4" t="inlineStr">
        <is>
          <t xml:space="preserve"> </t>
        </is>
      </c>
    </row>
    <row r="15">
      <c r="A15" s="3" t="inlineStr">
        <is>
          <t>Servicing Asset at Fair Value, Amount [Roll Forward]</t>
        </is>
      </c>
      <c r="B15" s="4" t="inlineStr">
        <is>
          <t xml:space="preserve"> </t>
        </is>
      </c>
      <c r="C15" s="4" t="inlineStr">
        <is>
          <t xml:space="preserve"> </t>
        </is>
      </c>
    </row>
    <row r="16">
      <c r="A16" s="4" t="inlineStr">
        <is>
          <t>MSR transfers</t>
        </is>
      </c>
      <c r="B16" s="7" t="n">
        <v>6.7</v>
      </c>
      <c r="C16" s="7" t="n">
        <v>6.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ng Liabilities, at Fair Value - Schedule of Assets, Liabilities Related to MSR Transfer Agreements (Details) - USD ($) $ in Millions</t>
        </is>
      </c>
      <c r="B1" s="2" t="inlineStr">
        <is>
          <t>Mar. 31, 2025</t>
        </is>
      </c>
      <c r="C1" s="2" t="inlineStr">
        <is>
          <t>Dec. 31, 2024</t>
        </is>
      </c>
    </row>
    <row r="2">
      <c r="A2" s="3" t="inlineStr">
        <is>
          <t>Servicing Liabilities at Fair Value [Line Items]</t>
        </is>
      </c>
      <c r="B2" s="4" t="inlineStr">
        <is>
          <t xml:space="preserve"> </t>
        </is>
      </c>
      <c r="C2" s="4" t="inlineStr">
        <is>
          <t xml:space="preserve"> </t>
        </is>
      </c>
    </row>
    <row r="3">
      <c r="A3" s="4" t="inlineStr">
        <is>
          <t>Other financing liabilities, at fair value</t>
        </is>
      </c>
      <c r="B3" s="7" t="n">
        <v>835.5</v>
      </c>
      <c r="C3" s="7" t="n">
        <v>84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Parenthetical) - USD ($) $ in Millions</t>
        </is>
      </c>
      <c r="B1" s="2" t="inlineStr">
        <is>
          <t>3 Months Ended</t>
        </is>
      </c>
    </row>
    <row r="2">
      <c r="B2" s="2" t="inlineStr">
        <is>
          <t>Mar. 31, 2025</t>
        </is>
      </c>
      <c r="C2" s="2" t="inlineStr">
        <is>
          <t>Mar. 31, 2024</t>
        </is>
      </c>
    </row>
    <row r="3">
      <c r="A3" s="4" t="inlineStr">
        <is>
          <t>MSR Pledged liability expense</t>
        </is>
      </c>
      <c r="B3" s="7" t="n">
        <v>41.9</v>
      </c>
      <c r="C3" s="7" t="n">
        <v>44.9</v>
      </c>
    </row>
    <row r="4">
      <c r="A4" s="4" t="inlineStr">
        <is>
          <t>Affiliated Entity</t>
        </is>
      </c>
      <c r="B4" s="4" t="inlineStr">
        <is>
          <t xml:space="preserve"> </t>
        </is>
      </c>
      <c r="C4" s="4" t="inlineStr">
        <is>
          <t xml:space="preserve"> </t>
        </is>
      </c>
    </row>
    <row r="5">
      <c r="A5" s="4" t="inlineStr">
        <is>
          <t>MSR Pledged liability expense</t>
        </is>
      </c>
      <c r="B5" s="7" t="n">
        <v>11.5</v>
      </c>
      <c r="C5" s="7" t="n">
        <v>15.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ng Liabilities, at Fair Value – Schedule of Results of Operations in Connection With MSR Transfer Agreements that Do Not Qualify for Sale Accounting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Proceeds from Collection of Loans Receivable</t>
        </is>
      </c>
      <c r="B4" s="7" t="n">
        <v>32.4</v>
      </c>
      <c r="C4" s="7" t="n">
        <v>36.6</v>
      </c>
    </row>
    <row r="5">
      <c r="A5" s="4" t="inlineStr">
        <is>
          <t>Less: Subservicing fee retained by Onity</t>
        </is>
      </c>
      <c r="B5" s="8" t="n">
        <v>-5.9</v>
      </c>
      <c r="C5" s="8" t="n">
        <v>-7.1</v>
      </c>
    </row>
    <row r="6">
      <c r="A6" s="4" t="inlineStr">
        <is>
          <t>Ancillary and other settlement</t>
        </is>
      </c>
      <c r="B6" s="8" t="n">
        <v>2.3</v>
      </c>
      <c r="C6" s="8" t="n">
        <v>2.3</v>
      </c>
    </row>
    <row r="7">
      <c r="A7" s="4" t="inlineStr">
        <is>
          <t>MSR Pledged liability expense</t>
        </is>
      </c>
      <c r="B7" s="8" t="n">
        <v>41.9</v>
      </c>
      <c r="C7" s="8" t="n">
        <v>44.9</v>
      </c>
    </row>
    <row r="8">
      <c r="A8" s="4" t="inlineStr">
        <is>
          <t>Financing Liability Mortgage Servicing Rights Pledged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MSR Pledged liability expense</t>
        </is>
      </c>
      <c r="B10" s="8" t="n">
        <v>28.8</v>
      </c>
      <c r="C10" s="8" t="n">
        <v>31.8</v>
      </c>
    </row>
    <row r="11">
      <c r="A11" s="4" t="inlineStr">
        <is>
          <t>Financing Liability Excess Servicing Sprea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MSR Pledged liability expense</t>
        </is>
      </c>
      <c r="B13" s="8" t="n">
        <v>13.1</v>
      </c>
      <c r="C13" s="8" t="n">
        <v>13.1</v>
      </c>
    </row>
    <row r="14">
      <c r="A14" s="4" t="inlineStr">
        <is>
          <t>MSR Asset Vehicle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oceeds from Collection of Loans Receivable</t>
        </is>
      </c>
      <c r="B16" s="8" t="n">
        <v>13.5</v>
      </c>
      <c r="C16" s="5" t="n">
        <v>18</v>
      </c>
    </row>
    <row r="17">
      <c r="A17" s="4" t="inlineStr">
        <is>
          <t>Less: Subservicing fee retained by Onity</t>
        </is>
      </c>
      <c r="B17" s="8" t="n">
        <v>-1.9</v>
      </c>
      <c r="C17" s="8" t="n">
        <v>-2.5</v>
      </c>
    </row>
    <row r="18">
      <c r="A18" s="4" t="inlineStr">
        <is>
          <t>Ancillary and other settlement</t>
        </is>
      </c>
      <c r="B18" s="8" t="n">
        <v>-0.1</v>
      </c>
      <c r="C18" s="8" t="n">
        <v>-0.1</v>
      </c>
    </row>
    <row r="19">
      <c r="A19" s="4" t="inlineStr">
        <is>
          <t>MSR Pledged liability expense</t>
        </is>
      </c>
      <c r="B19" s="8" t="n">
        <v>11.5</v>
      </c>
      <c r="C19" s="8" t="n">
        <v>15.3</v>
      </c>
    </row>
    <row r="20">
      <c r="A20" s="4" t="inlineStr">
        <is>
          <t>Rithm Capital Corp . and other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oceeds from Collection of Loans Receivable</t>
        </is>
      </c>
      <c r="B22" s="8" t="n">
        <v>18.9</v>
      </c>
      <c r="C22" s="8" t="n">
        <v>18.6</v>
      </c>
    </row>
    <row r="23">
      <c r="A23" s="4" t="inlineStr">
        <is>
          <t>Less: Subservicing fee retained by Onity</t>
        </is>
      </c>
      <c r="B23" s="5" t="n">
        <v>-4</v>
      </c>
      <c r="C23" s="8" t="n">
        <v>-4.6</v>
      </c>
    </row>
    <row r="24">
      <c r="A24" s="4" t="inlineStr">
        <is>
          <t>Ancillary and other settlement</t>
        </is>
      </c>
      <c r="B24" s="8" t="n">
        <v>2.4</v>
      </c>
      <c r="C24" s="8" t="n">
        <v>2.4</v>
      </c>
    </row>
    <row r="25">
      <c r="A25" s="4" t="inlineStr">
        <is>
          <t>MSR Pledged liability expense</t>
        </is>
      </c>
      <c r="B25" s="7" t="n">
        <v>17.3</v>
      </c>
      <c r="C25" s="7" t="n">
        <v>16.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34" customWidth="1" min="3" max="3"/>
  </cols>
  <sheetData>
    <row r="1">
      <c r="A1" s="1" t="inlineStr">
        <is>
          <t>Other Financing Liabilities, at Fair Value - Narrative (Details) $ in Billions</t>
        </is>
      </c>
      <c r="B1" s="2" t="inlineStr">
        <is>
          <t>May 02, 2022</t>
        </is>
      </c>
      <c r="C1" s="2" t="inlineStr">
        <is>
          <t>Mar. 31, 2025 USD ($) subservicer</t>
        </is>
      </c>
    </row>
    <row r="2">
      <c r="A2" s="3" t="inlineStr">
        <is>
          <t>Servicing Assets at Fair Value [Line Items]</t>
        </is>
      </c>
      <c r="B2" s="4" t="inlineStr">
        <is>
          <t xml:space="preserve"> </t>
        </is>
      </c>
      <c r="C2" s="4" t="inlineStr">
        <is>
          <t xml:space="preserve"> </t>
        </is>
      </c>
    </row>
    <row r="3">
      <c r="A3" s="4" t="inlineStr">
        <is>
          <t>Automatic renewal term</t>
        </is>
      </c>
      <c r="B3" s="4" t="inlineStr">
        <is>
          <t>1 year</t>
        </is>
      </c>
      <c r="C3" s="4" t="inlineStr">
        <is>
          <t xml:space="preserve"> </t>
        </is>
      </c>
    </row>
    <row r="4">
      <c r="A4" s="4" t="inlineStr">
        <is>
          <t>Number of subservicers | subservicer</t>
        </is>
      </c>
      <c r="B4" s="4" t="inlineStr">
        <is>
          <t xml:space="preserve"> </t>
        </is>
      </c>
      <c r="C4" s="5" t="n">
        <v>3</v>
      </c>
    </row>
    <row r="5">
      <c r="A5" s="4" t="inlineStr">
        <is>
          <t>Ocwen Financial Corporation</t>
        </is>
      </c>
      <c r="B5" s="4" t="inlineStr">
        <is>
          <t xml:space="preserve"> </t>
        </is>
      </c>
      <c r="C5" s="4" t="inlineStr">
        <is>
          <t xml:space="preserve"> </t>
        </is>
      </c>
    </row>
    <row r="6">
      <c r="A6" s="3" t="inlineStr">
        <is>
          <t>Servicing Assets at Fair Value [Line Items]</t>
        </is>
      </c>
      <c r="B6" s="4" t="inlineStr">
        <is>
          <t xml:space="preserve"> </t>
        </is>
      </c>
      <c r="C6" s="4" t="inlineStr">
        <is>
          <t xml:space="preserve"> </t>
        </is>
      </c>
    </row>
    <row r="7">
      <c r="A7" s="4" t="inlineStr">
        <is>
          <t>Servicing agreements notice of termination</t>
        </is>
      </c>
      <c r="B7" s="4" t="inlineStr">
        <is>
          <t>7 months</t>
        </is>
      </c>
      <c r="C7" s="4" t="inlineStr">
        <is>
          <t xml:space="preserve"> </t>
        </is>
      </c>
    </row>
    <row r="8">
      <c r="A8" s="4" t="inlineStr">
        <is>
          <t>Rithm</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Servicing agreements notice of termination</t>
        </is>
      </c>
      <c r="B10" s="4" t="inlineStr">
        <is>
          <t>3 months</t>
        </is>
      </c>
      <c r="C10" s="4" t="inlineStr">
        <is>
          <t xml:space="preserve"> </t>
        </is>
      </c>
    </row>
    <row r="11">
      <c r="A11" s="4" t="inlineStr">
        <is>
          <t>2017 Agreements and New RMSR Agreements | Mortgage Servicing Rights Title Retained | Rithm</t>
        </is>
      </c>
      <c r="B11" s="4" t="inlineStr">
        <is>
          <t xml:space="preserve"> </t>
        </is>
      </c>
      <c r="C11" s="4" t="inlineStr">
        <is>
          <t xml:space="preserve"> </t>
        </is>
      </c>
    </row>
    <row r="12">
      <c r="A12" s="3" t="inlineStr">
        <is>
          <t>Servicing Assets at Fair Value [Line Items]</t>
        </is>
      </c>
      <c r="B12" s="4" t="inlineStr">
        <is>
          <t xml:space="preserve"> </t>
        </is>
      </c>
      <c r="C12" s="4" t="inlineStr">
        <is>
          <t xml:space="preserve"> </t>
        </is>
      </c>
    </row>
    <row r="13">
      <c r="A13" s="4" t="inlineStr">
        <is>
          <t>UPB of rights to MSRs sold | $</t>
        </is>
      </c>
      <c r="B13" s="4" t="inlineStr">
        <is>
          <t xml:space="preserve"> </t>
        </is>
      </c>
      <c r="C13" s="7" t="n">
        <v>8.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SR Valuation Allowance, Net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Assets that Continue to be Recognized, Securitized or Asset-Backed Financing Arrangement Assets and any Other Financial Assets Managed Together [Line Items]</t>
        </is>
      </c>
      <c r="B3" s="4" t="inlineStr">
        <is>
          <t xml:space="preserve"> </t>
        </is>
      </c>
      <c r="C3" s="4" t="inlineStr">
        <is>
          <t xml:space="preserve"> </t>
        </is>
      </c>
      <c r="D3" s="4" t="inlineStr">
        <is>
          <t xml:space="preserve"> </t>
        </is>
      </c>
      <c r="E3" s="4" t="inlineStr">
        <is>
          <t xml:space="preserve"> </t>
        </is>
      </c>
    </row>
    <row r="4">
      <c r="A4" s="4" t="inlineStr">
        <is>
          <t>MSRs, at fair value</t>
        </is>
      </c>
      <c r="B4" s="7" t="n">
        <v>2547.4</v>
      </c>
      <c r="C4" s="4" t="inlineStr">
        <is>
          <t xml:space="preserve"> </t>
        </is>
      </c>
      <c r="D4" s="7" t="n">
        <v>2466.3</v>
      </c>
      <c r="E4" s="7" t="n">
        <v>2272.2</v>
      </c>
    </row>
    <row r="5">
      <c r="A5" s="4" t="inlineStr">
        <is>
          <t>Servicing Asset at Fair Value, Period Increase (Decrease)</t>
        </is>
      </c>
      <c r="B5" s="8" t="n">
        <v>-77.8</v>
      </c>
      <c r="C5" s="4" t="inlineStr">
        <is>
          <t xml:space="preserve"> </t>
        </is>
      </c>
      <c r="D5" s="4" t="inlineStr">
        <is>
          <t xml:space="preserve"> </t>
        </is>
      </c>
      <c r="E5" s="4" t="inlineStr">
        <is>
          <t xml:space="preserve"> </t>
        </is>
      </c>
    </row>
    <row r="6">
      <c r="A6" s="4" t="inlineStr">
        <is>
          <t>Derivative, Gain (Loss) on Derivative, Net</t>
        </is>
      </c>
      <c r="B6" s="8" t="n">
        <v>-8.6</v>
      </c>
      <c r="C6" s="7" t="n">
        <v>49.3</v>
      </c>
      <c r="D6" s="4" t="inlineStr">
        <is>
          <t xml:space="preserve"> </t>
        </is>
      </c>
      <c r="E6" s="4" t="inlineStr">
        <is>
          <t xml:space="preserve"> </t>
        </is>
      </c>
    </row>
    <row r="7">
      <c r="A7" s="4" t="inlineStr">
        <is>
          <t>MSR valuation adjustments, net</t>
        </is>
      </c>
      <c r="B7" s="8" t="n">
        <v>-38.9</v>
      </c>
      <c r="C7" s="8" t="n">
        <v>-11.6</v>
      </c>
      <c r="D7" s="4" t="inlineStr">
        <is>
          <t xml:space="preserve"> </t>
        </is>
      </c>
      <c r="E7" s="4" t="inlineStr">
        <is>
          <t xml:space="preserve"> </t>
        </is>
      </c>
    </row>
    <row r="8">
      <c r="A8" s="4" t="inlineStr">
        <is>
          <t>Total MSR Reserve Fair Value Gains (Losses)</t>
        </is>
      </c>
      <c r="B8" s="8" t="n">
        <v>-77.8</v>
      </c>
      <c r="C8" s="5" t="n">
        <v>42</v>
      </c>
      <c r="D8" s="4" t="inlineStr">
        <is>
          <t xml:space="preserve"> </t>
        </is>
      </c>
      <c r="E8" s="4" t="inlineStr">
        <is>
          <t xml:space="preserve"> </t>
        </is>
      </c>
    </row>
    <row r="9">
      <c r="A9" s="4" t="inlineStr">
        <is>
          <t>Other financing liabilities, at fair value ($317.2 and $322.7 due to related party)</t>
        </is>
      </c>
      <c r="B9" s="8" t="n">
        <v>835.5</v>
      </c>
      <c r="C9" s="4" t="inlineStr">
        <is>
          <t xml:space="preserve"> </t>
        </is>
      </c>
      <c r="D9" s="8" t="n">
        <v>846.9</v>
      </c>
      <c r="E9" s="4" t="inlineStr">
        <is>
          <t xml:space="preserve"> </t>
        </is>
      </c>
    </row>
    <row r="10">
      <c r="A10" s="4" t="inlineStr">
        <is>
          <t>MSR</t>
        </is>
      </c>
      <c r="B10" s="4" t="inlineStr">
        <is>
          <t xml:space="preserve"> </t>
        </is>
      </c>
      <c r="C10" s="4" t="inlineStr">
        <is>
          <t xml:space="preserve"> </t>
        </is>
      </c>
      <c r="D10" s="4" t="inlineStr">
        <is>
          <t xml:space="preserve"> </t>
        </is>
      </c>
      <c r="E10" s="4" t="inlineStr">
        <is>
          <t xml:space="preserve"> </t>
        </is>
      </c>
    </row>
    <row r="11">
      <c r="A11" s="3" t="inlineStr">
        <is>
          <t>Assets that Continue to be Recognized, Securitized or Asset-Backed Financing Arrangement Assets and any Other Financial Assets Managed Together [Line Items]</t>
        </is>
      </c>
      <c r="B11" s="4" t="inlineStr">
        <is>
          <t xml:space="preserve"> </t>
        </is>
      </c>
      <c r="C11" s="4" t="inlineStr">
        <is>
          <t xml:space="preserve"> </t>
        </is>
      </c>
      <c r="D11" s="4" t="inlineStr">
        <is>
          <t xml:space="preserve"> </t>
        </is>
      </c>
      <c r="E11" s="4" t="inlineStr">
        <is>
          <t xml:space="preserve"> </t>
        </is>
      </c>
    </row>
    <row r="12">
      <c r="A12" s="4" t="inlineStr">
        <is>
          <t>MSRs, at fair value</t>
        </is>
      </c>
      <c r="B12" s="5" t="n">
        <v>2500</v>
      </c>
      <c r="C12" s="4" t="inlineStr">
        <is>
          <t xml:space="preserve"> </t>
        </is>
      </c>
      <c r="D12" s="4" t="inlineStr">
        <is>
          <t xml:space="preserve"> </t>
        </is>
      </c>
      <c r="E12" s="4" t="inlineStr">
        <is>
          <t xml:space="preserve"> </t>
        </is>
      </c>
    </row>
    <row r="13">
      <c r="A13" s="4" t="inlineStr">
        <is>
          <t>Servicing Asset at Fair Value, Change In Fair Value Due To Realization Of Expected Cash Flows</t>
        </is>
      </c>
      <c r="B13" s="8" t="n">
        <v>-41.1</v>
      </c>
      <c r="C13" s="8" t="n">
        <v>-39.9</v>
      </c>
      <c r="D13" s="4" t="inlineStr">
        <is>
          <t xml:space="preserve"> </t>
        </is>
      </c>
      <c r="E13" s="4" t="inlineStr">
        <is>
          <t xml:space="preserve"> </t>
        </is>
      </c>
    </row>
    <row r="14">
      <c r="A14" s="4" t="inlineStr">
        <is>
          <t>Asset at Fair Value, Changes in Fair Value Resulting from Changes in Assumptions</t>
        </is>
      </c>
      <c r="B14" s="8" t="n">
        <v>2.2</v>
      </c>
      <c r="C14" s="8" t="n">
        <v>28.3</v>
      </c>
      <c r="D14" s="4" t="inlineStr">
        <is>
          <t xml:space="preserve"> </t>
        </is>
      </c>
      <c r="E14" s="4" t="inlineStr">
        <is>
          <t xml:space="preserve"> </t>
        </is>
      </c>
    </row>
    <row r="15">
      <c r="A15" s="4" t="inlineStr">
        <is>
          <t>Financing Liability Excess Servicing Spread [Member]</t>
        </is>
      </c>
      <c r="B15" s="4" t="inlineStr">
        <is>
          <t xml:space="preserve"> </t>
        </is>
      </c>
      <c r="C15" s="4" t="inlineStr">
        <is>
          <t xml:space="preserve"> </t>
        </is>
      </c>
      <c r="D15" s="4" t="inlineStr">
        <is>
          <t xml:space="preserve"> </t>
        </is>
      </c>
      <c r="E15" s="4" t="inlineStr">
        <is>
          <t xml:space="preserve"> </t>
        </is>
      </c>
    </row>
    <row r="16">
      <c r="A16" s="3" t="inlineStr">
        <is>
          <t>Assets that Continue to be Recognized, Securitized or Asset-Backed Financing Arrangement Assets and any Other Financial Assets Managed Together [Line Items]</t>
        </is>
      </c>
      <c r="B16" s="4" t="inlineStr">
        <is>
          <t xml:space="preserve"> </t>
        </is>
      </c>
      <c r="C16" s="4" t="inlineStr">
        <is>
          <t xml:space="preserve"> </t>
        </is>
      </c>
      <c r="D16" s="4" t="inlineStr">
        <is>
          <t xml:space="preserve"> </t>
        </is>
      </c>
      <c r="E16" s="4" t="inlineStr">
        <is>
          <t xml:space="preserve"> </t>
        </is>
      </c>
    </row>
    <row r="17">
      <c r="A17" s="4" t="inlineStr">
        <is>
          <t>Other financing liabilities, at fair value ($317.2 and $322.7 due to related party)</t>
        </is>
      </c>
      <c r="B17" s="8" t="n">
        <v>256.4</v>
      </c>
      <c r="C17" s="4" t="inlineStr">
        <is>
          <t xml:space="preserve"> </t>
        </is>
      </c>
      <c r="D17" s="7" t="n">
        <v>263.3</v>
      </c>
      <c r="E17" s="4" t="inlineStr">
        <is>
          <t xml:space="preserve"> </t>
        </is>
      </c>
    </row>
    <row r="18">
      <c r="A18" s="4" t="inlineStr">
        <is>
          <t>Financing Liability Mortgage Servicing Rights Pledged [Member]</t>
        </is>
      </c>
      <c r="B18" s="4" t="inlineStr">
        <is>
          <t xml:space="preserve"> </t>
        </is>
      </c>
      <c r="C18" s="4" t="inlineStr">
        <is>
          <t xml:space="preserve"> </t>
        </is>
      </c>
      <c r="D18" s="4" t="inlineStr">
        <is>
          <t xml:space="preserve"> </t>
        </is>
      </c>
      <c r="E18" s="4" t="inlineStr">
        <is>
          <t xml:space="preserve"> </t>
        </is>
      </c>
    </row>
    <row r="19">
      <c r="A19" s="3" t="inlineStr">
        <is>
          <t>Assets that Continue to be Recognized, Securitized or Asset-Backed Financing Arrangement Assets and any Other Financial Assets Managed Together [Line Items]</t>
        </is>
      </c>
      <c r="B19" s="4" t="inlineStr">
        <is>
          <t xml:space="preserve"> </t>
        </is>
      </c>
      <c r="C19" s="4" t="inlineStr">
        <is>
          <t xml:space="preserve"> </t>
        </is>
      </c>
      <c r="D19" s="4" t="inlineStr">
        <is>
          <t xml:space="preserve"> </t>
        </is>
      </c>
      <c r="E19" s="4" t="inlineStr">
        <is>
          <t xml:space="preserve"> </t>
        </is>
      </c>
    </row>
    <row r="20">
      <c r="A20" s="4" t="inlineStr">
        <is>
          <t>Fair Valu Change in Pledged MSR Liabilities, Liabliity Fair Value</t>
        </is>
      </c>
      <c r="B20" s="8" t="n">
        <v>579.1</v>
      </c>
      <c r="C20" s="4" t="inlineStr">
        <is>
          <t xml:space="preserve"> </t>
        </is>
      </c>
      <c r="D20" s="4" t="inlineStr">
        <is>
          <t xml:space="preserve"> </t>
        </is>
      </c>
      <c r="E20" s="4" t="inlineStr">
        <is>
          <t xml:space="preserve"> </t>
        </is>
      </c>
    </row>
    <row r="21">
      <c r="A21" s="4" t="inlineStr">
        <is>
          <t>Derivative, Gain (Loss) on Derivative, Net</t>
        </is>
      </c>
      <c r="B21" s="8" t="n">
        <v>20.8</v>
      </c>
      <c r="C21" s="8" t="n">
        <v>-53.7</v>
      </c>
      <c r="D21" s="4" t="inlineStr">
        <is>
          <t xml:space="preserve"> </t>
        </is>
      </c>
      <c r="E21" s="4" t="inlineStr">
        <is>
          <t xml:space="preserve"> </t>
        </is>
      </c>
    </row>
    <row r="22">
      <c r="A22" s="4" t="inlineStr">
        <is>
          <t>Pledged MSR Liabilities</t>
        </is>
      </c>
      <c r="B22" s="4" t="inlineStr">
        <is>
          <t xml:space="preserve"> </t>
        </is>
      </c>
      <c r="C22" s="4" t="inlineStr">
        <is>
          <t xml:space="preserve"> </t>
        </is>
      </c>
      <c r="D22" s="4" t="inlineStr">
        <is>
          <t xml:space="preserve"> </t>
        </is>
      </c>
      <c r="E22" s="4" t="inlineStr">
        <is>
          <t xml:space="preserve"> </t>
        </is>
      </c>
    </row>
    <row r="23">
      <c r="A23" s="3" t="inlineStr">
        <is>
          <t>Assets that Continue to be Recognized, Securitized or Asset-Backed Financing Arrangement Assets and any Other Financial Assets Managed Together [Line Items]</t>
        </is>
      </c>
      <c r="B23" s="4" t="inlineStr">
        <is>
          <t xml:space="preserve"> </t>
        </is>
      </c>
      <c r="C23" s="4" t="inlineStr">
        <is>
          <t xml:space="preserve"> </t>
        </is>
      </c>
      <c r="D23" s="4" t="inlineStr">
        <is>
          <t xml:space="preserve"> </t>
        </is>
      </c>
      <c r="E23" s="4" t="inlineStr">
        <is>
          <t xml:space="preserve"> </t>
        </is>
      </c>
    </row>
    <row r="24">
      <c r="A24" s="4" t="inlineStr">
        <is>
          <t>Servicing Asset at Fair Value, Period Increase (Decrease)</t>
        </is>
      </c>
      <c r="B24" s="8" t="n">
        <v>-11.1</v>
      </c>
      <c r="C24" s="8" t="n">
        <v>-4.7</v>
      </c>
      <c r="D24" s="4" t="inlineStr">
        <is>
          <t xml:space="preserve"> </t>
        </is>
      </c>
      <c r="E24" s="4" t="inlineStr">
        <is>
          <t xml:space="preserve"> </t>
        </is>
      </c>
    </row>
    <row r="25">
      <c r="A25" s="4" t="inlineStr">
        <is>
          <t>ESS Financing Liabilities</t>
        </is>
      </c>
      <c r="B25" s="4" t="inlineStr">
        <is>
          <t xml:space="preserve"> </t>
        </is>
      </c>
      <c r="C25" s="4" t="inlineStr">
        <is>
          <t xml:space="preserve"> </t>
        </is>
      </c>
      <c r="D25" s="4" t="inlineStr">
        <is>
          <t xml:space="preserve"> </t>
        </is>
      </c>
      <c r="E25" s="4" t="inlineStr">
        <is>
          <t xml:space="preserve"> </t>
        </is>
      </c>
    </row>
    <row r="26">
      <c r="A26" s="3" t="inlineStr">
        <is>
          <t>Assets that Continue to be Recognized, Securitized or Asset-Backed Financing Arrangement Assets and any Other Financial Assets Managed Together [Line Items]</t>
        </is>
      </c>
      <c r="B26" s="4" t="inlineStr">
        <is>
          <t xml:space="preserve"> </t>
        </is>
      </c>
      <c r="C26" s="4" t="inlineStr">
        <is>
          <t xml:space="preserve"> </t>
        </is>
      </c>
      <c r="D26" s="4" t="inlineStr">
        <is>
          <t xml:space="preserve"> </t>
        </is>
      </c>
      <c r="E26" s="4" t="inlineStr">
        <is>
          <t xml:space="preserve"> </t>
        </is>
      </c>
    </row>
    <row r="27">
      <c r="A27" s="4" t="inlineStr">
        <is>
          <t>Total Fair value changes in Servicing liability at fair value</t>
        </is>
      </c>
      <c r="B27" s="6" t="n">
        <v>7</v>
      </c>
      <c r="C27" s="7" t="n">
        <v>-4.5</v>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Government-insured loan claims - Forward</t>
        </is>
      </c>
      <c r="B3" s="7" t="n">
        <v>29.5</v>
      </c>
      <c r="C3" s="7" t="n">
        <v>31.5</v>
      </c>
    </row>
    <row r="4">
      <c r="A4" s="4" t="inlineStr">
        <is>
          <t>Government-insured loan claims - Reverse</t>
        </is>
      </c>
      <c r="B4" s="8" t="n">
        <v>126.6</v>
      </c>
      <c r="C4" s="8" t="n">
        <v>83.3</v>
      </c>
    </row>
    <row r="5">
      <c r="A5" s="4" t="inlineStr">
        <is>
          <t>Subservicing fees and reimbursable expenses</t>
        </is>
      </c>
      <c r="B5" s="8" t="n">
        <v>16.4</v>
      </c>
      <c r="C5" s="8" t="n">
        <v>16.4</v>
      </c>
    </row>
    <row r="6">
      <c r="A6" s="4" t="inlineStr">
        <is>
          <t>Due from custodial accounts</t>
        </is>
      </c>
      <c r="B6" s="5" t="n">
        <v>24</v>
      </c>
      <c r="C6" s="8" t="n">
        <v>12.1</v>
      </c>
    </row>
    <row r="7">
      <c r="A7" s="4" t="inlineStr">
        <is>
          <t>Receivable from sale of MSRs (holdback)</t>
        </is>
      </c>
      <c r="B7" s="5" t="n">
        <v>5</v>
      </c>
      <c r="C7" s="8" t="n">
        <v>9.699999999999999</v>
      </c>
    </row>
    <row r="8">
      <c r="A8" s="4" t="inlineStr">
        <is>
          <t>Subservicing fees, reimbursable expenses and other - Due from MAV</t>
        </is>
      </c>
      <c r="B8" s="8" t="n">
        <v>0.6</v>
      </c>
      <c r="C8" s="8" t="n">
        <v>2.1</v>
      </c>
    </row>
    <row r="9">
      <c r="A9" s="4" t="inlineStr">
        <is>
          <t>Other</t>
        </is>
      </c>
      <c r="B9" s="5" t="n">
        <v>7</v>
      </c>
      <c r="C9" s="8" t="n">
        <v>7.2</v>
      </c>
    </row>
    <row r="10">
      <c r="A10" s="4" t="inlineStr">
        <is>
          <t>Servicing receivable, total</t>
        </is>
      </c>
      <c r="B10" s="8" t="n">
        <v>209.3</v>
      </c>
      <c r="C10" s="8" t="n">
        <v>162.4</v>
      </c>
    </row>
    <row r="11">
      <c r="A11" s="4" t="inlineStr">
        <is>
          <t>Income taxes receivable</t>
        </is>
      </c>
      <c r="B11" s="8" t="n">
        <v>28.3</v>
      </c>
      <c r="C11" s="8" t="n">
        <v>28.2</v>
      </c>
    </row>
    <row r="12">
      <c r="A12" s="4" t="inlineStr">
        <is>
          <t>Other receivables</t>
        </is>
      </c>
      <c r="B12" s="5" t="n">
        <v>4</v>
      </c>
      <c r="C12" s="5" t="n">
        <v>4</v>
      </c>
    </row>
    <row r="13">
      <c r="A13" s="4" t="inlineStr">
        <is>
          <t>Other receivables, gross</t>
        </is>
      </c>
      <c r="B13" s="8" t="n">
        <v>241.5</v>
      </c>
      <c r="C13" s="8" t="n">
        <v>194.6</v>
      </c>
    </row>
    <row r="14">
      <c r="A14" s="4" t="inlineStr">
        <is>
          <t>Allowance for losses</t>
        </is>
      </c>
      <c r="B14" s="8" t="n">
        <v>-19.2</v>
      </c>
      <c r="C14" s="8" t="n">
        <v>-18.1</v>
      </c>
    </row>
    <row r="15">
      <c r="A15" s="4" t="inlineStr">
        <is>
          <t>Receivables, net ($32.3 and $31.9 related to VIEs)</t>
        </is>
      </c>
      <c r="B15" s="7" t="n">
        <v>222.3</v>
      </c>
      <c r="C15" s="7" t="n">
        <v>17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 - USD ($) $ in Million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Income taxes receivable</t>
        </is>
      </c>
      <c r="B3" s="7" t="n">
        <v>28.3</v>
      </c>
      <c r="C3" s="7" t="n">
        <v>28.2</v>
      </c>
    </row>
    <row r="4">
      <c r="A4" s="4" t="inlineStr">
        <is>
          <t>USVI Bureau of Internal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Income taxes receivable</t>
        </is>
      </c>
      <c r="B6" s="8" t="n">
        <v>26.9</v>
      </c>
      <c r="C6" s="8" t="n">
        <v>26.6</v>
      </c>
    </row>
    <row r="7">
      <c r="A7" s="4" t="inlineStr">
        <is>
          <t>Servicing</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llowance for financing notes</t>
        </is>
      </c>
      <c r="B9" s="7" t="n">
        <v>18.2</v>
      </c>
      <c r="C9" s="7" t="n">
        <v>17.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Schedule of Changes in allowance of Government-Insured Loan Claims (Details) - Government Insured Loans Claims - USD ($) $ in Millions</t>
        </is>
      </c>
      <c r="B1" s="2" t="inlineStr">
        <is>
          <t>3 Months Ended</t>
        </is>
      </c>
    </row>
    <row r="2">
      <c r="B2" s="2" t="inlineStr">
        <is>
          <t>Mar. 31, 2025</t>
        </is>
      </c>
      <c r="C2" s="2" t="inlineStr">
        <is>
          <t>Mar. 31, 2024</t>
        </is>
      </c>
    </row>
    <row r="3">
      <c r="A3" s="3" t="inlineStr">
        <is>
          <t>Allowance for Losses</t>
        </is>
      </c>
      <c r="B3" s="4" t="inlineStr">
        <is>
          <t xml:space="preserve"> </t>
        </is>
      </c>
      <c r="C3" s="4" t="inlineStr">
        <is>
          <t xml:space="preserve"> </t>
        </is>
      </c>
    </row>
    <row r="4">
      <c r="A4" s="4" t="inlineStr">
        <is>
          <t>Beginning balance</t>
        </is>
      </c>
      <c r="B4" s="7" t="n">
        <v>18.1</v>
      </c>
      <c r="C4" s="7" t="n">
        <v>25.1</v>
      </c>
    </row>
    <row r="5">
      <c r="A5" s="4" t="inlineStr">
        <is>
          <t>Provision</t>
        </is>
      </c>
      <c r="B5" s="8" t="n">
        <v>2.6</v>
      </c>
      <c r="C5" s="5" t="n">
        <v>4</v>
      </c>
    </row>
    <row r="6">
      <c r="A6" s="4" t="inlineStr">
        <is>
          <t>Charge-offs and other, net</t>
        </is>
      </c>
      <c r="B6" s="8" t="n">
        <v>-1.6</v>
      </c>
      <c r="C6" s="8" t="n">
        <v>-6.4</v>
      </c>
    </row>
    <row r="7">
      <c r="A7" s="4" t="inlineStr">
        <is>
          <t>Ending balance</t>
        </is>
      </c>
      <c r="B7" s="7" t="n">
        <v>19.2</v>
      </c>
      <c r="C7" s="7" t="n">
        <v>22.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Equity Method Investee and Related Party Transactions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ther financing liabilities, at fair value ($317.2 and $322.7 due to related party)</t>
        </is>
      </c>
      <c r="B4" s="7" t="n">
        <v>835.5</v>
      </c>
      <c r="C4" s="4" t="inlineStr">
        <is>
          <t xml:space="preserve"> </t>
        </is>
      </c>
      <c r="D4" s="7" t="n">
        <v>846.9</v>
      </c>
      <c r="E4" s="4" t="inlineStr">
        <is>
          <t xml:space="preserve"> </t>
        </is>
      </c>
    </row>
    <row r="5">
      <c r="A5" s="4" t="inlineStr">
        <is>
          <t>MSRs, at fair value</t>
        </is>
      </c>
      <c r="B5" s="8" t="n">
        <v>2547.4</v>
      </c>
      <c r="C5" s="4" t="inlineStr">
        <is>
          <t xml:space="preserve"> </t>
        </is>
      </c>
      <c r="D5" s="8" t="n">
        <v>2466.3</v>
      </c>
      <c r="E5" s="7" t="n">
        <v>2272.2</v>
      </c>
    </row>
    <row r="6">
      <c r="A6" s="4" t="inlineStr">
        <is>
          <t>Financing Liability Mortgage Servicing Rights Pledged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Other financing liabilities, at fair value ($317.2 and $322.7 due to related party)</t>
        </is>
      </c>
      <c r="B8" s="7" t="n">
        <v>579.1</v>
      </c>
      <c r="C8" s="4" t="inlineStr">
        <is>
          <t xml:space="preserve"> </t>
        </is>
      </c>
      <c r="D8" s="8" t="n">
        <v>583.5</v>
      </c>
      <c r="E8" s="4" t="inlineStr">
        <is>
          <t xml:space="preserve"> </t>
        </is>
      </c>
    </row>
    <row r="9">
      <c r="A9" s="4" t="inlineStr">
        <is>
          <t>MAV Canopy HoldCo I, LLC</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10" t="n">
        <v>0.15</v>
      </c>
      <c r="C11" s="4" t="inlineStr">
        <is>
          <t xml:space="preserve"> </t>
        </is>
      </c>
      <c r="D11" s="4" t="inlineStr">
        <is>
          <t xml:space="preserve"> </t>
        </is>
      </c>
      <c r="E11" s="4" t="inlineStr">
        <is>
          <t xml:space="preserve"> </t>
        </is>
      </c>
    </row>
    <row r="12">
      <c r="A12" s="4" t="inlineStr">
        <is>
          <t>MAV MSR Sale Agreements | Financing Liability Mortgage Servicing Rights Pledged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ther financing liabilities, at fair value ($317.2 and $322.7 due to related party)</t>
        </is>
      </c>
      <c r="B14" s="7" t="n">
        <v>317.2</v>
      </c>
      <c r="C14" s="4" t="inlineStr">
        <is>
          <t xml:space="preserve"> </t>
        </is>
      </c>
      <c r="D14" s="8" t="n">
        <v>322.7</v>
      </c>
      <c r="E14" s="4" t="inlineStr">
        <is>
          <t xml:space="preserve"> </t>
        </is>
      </c>
    </row>
    <row r="15">
      <c r="A15" s="4" t="inlineStr">
        <is>
          <t>Joint Marketing Agreement and Recapture Agreemen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UPB of MSRs sold</t>
        </is>
      </c>
      <c r="B17" s="8" t="n">
        <v>25.8</v>
      </c>
      <c r="C17" s="6" t="n">
        <v>18</v>
      </c>
      <c r="D17" s="4" t="inlineStr">
        <is>
          <t xml:space="preserve"> </t>
        </is>
      </c>
      <c r="E17" s="4" t="inlineStr">
        <is>
          <t xml:space="preserve"> </t>
        </is>
      </c>
    </row>
    <row r="18">
      <c r="A18" s="4" t="inlineStr">
        <is>
          <t>MAV Transferred MSR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MSRs, at fair value</t>
        </is>
      </c>
      <c r="B20" s="8" t="n">
        <v>325.7</v>
      </c>
      <c r="C20" s="4" t="inlineStr">
        <is>
          <t xml:space="preserve"> </t>
        </is>
      </c>
      <c r="D20" s="7" t="n">
        <v>330.6</v>
      </c>
      <c r="E20" s="4" t="inlineStr">
        <is>
          <t xml:space="preserve"> </t>
        </is>
      </c>
    </row>
    <row r="21">
      <c r="A21" s="4" t="inlineStr">
        <is>
          <t>MSR Asset Vehicle LL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Unpaid principal balance of loans subserviced</t>
        </is>
      </c>
      <c r="B23" s="5" t="n">
        <v>40500</v>
      </c>
      <c r="C23" s="4" t="inlineStr">
        <is>
          <t xml:space="preserve"> </t>
        </is>
      </c>
      <c r="D23" s="4" t="inlineStr">
        <is>
          <t xml:space="preserve"> </t>
        </is>
      </c>
      <c r="E23" s="4" t="inlineStr">
        <is>
          <t xml:space="preserve"> </t>
        </is>
      </c>
    </row>
    <row r="24">
      <c r="A24" s="4" t="inlineStr">
        <is>
          <t>MSR Asset Vehicle LLC | Mortgage Servicing Rights Title Transferred</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UPB of rights to MSRs sold</t>
        </is>
      </c>
      <c r="B26" s="6" t="n">
        <v>21100</v>
      </c>
      <c r="C26" s="4" t="inlineStr">
        <is>
          <t xml:space="preserve"> </t>
        </is>
      </c>
      <c r="D26" s="4" t="inlineStr">
        <is>
          <t xml:space="preserve"> </t>
        </is>
      </c>
      <c r="E26"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Million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Accumulated amortization</t>
        </is>
      </c>
      <c r="B3" s="7" t="n">
        <v>-13.3</v>
      </c>
      <c r="C3" s="7" t="n">
        <v>-13.1</v>
      </c>
    </row>
    <row r="4">
      <c r="A4" s="4" t="inlineStr">
        <is>
          <t>Contingent loan repurchase asset</t>
        </is>
      </c>
      <c r="B4" s="8" t="n">
        <v>407.2</v>
      </c>
      <c r="C4" s="8" t="n">
        <v>412.2</v>
      </c>
    </row>
    <row r="5">
      <c r="A5" s="4" t="inlineStr">
        <is>
          <t>Derivative margin deposit</t>
        </is>
      </c>
      <c r="B5" s="8" t="n">
        <v>0.8</v>
      </c>
      <c r="C5" s="8" t="n">
        <v>7.4</v>
      </c>
    </row>
    <row r="6">
      <c r="A6" s="4" t="inlineStr">
        <is>
          <t>Derivatives, at fair value</t>
        </is>
      </c>
      <c r="B6" s="8" t="n">
        <v>15.6</v>
      </c>
      <c r="C6" s="8" t="n">
        <v>15.4</v>
      </c>
    </row>
    <row r="7">
      <c r="A7" s="4" t="inlineStr">
        <is>
          <t>Prepaid expenses (including prepaid lender fees)</t>
        </is>
      </c>
      <c r="B7" s="8" t="n">
        <v>25.1</v>
      </c>
      <c r="C7" s="8" t="n">
        <v>26.1</v>
      </c>
    </row>
    <row r="8">
      <c r="A8" s="4" t="inlineStr">
        <is>
          <t>Intangible assets, net (net of accumulated amortization of $13.3 million and $13.1 million)</t>
        </is>
      </c>
      <c r="B8" s="8" t="n">
        <v>3.1</v>
      </c>
      <c r="C8" s="8" t="n">
        <v>3.3</v>
      </c>
    </row>
    <row r="9">
      <c r="A9" s="4" t="inlineStr">
        <is>
          <t>REO ($42.6 and $39.4 related to VIEs)</t>
        </is>
      </c>
      <c r="B9" s="8" t="n">
        <v>48.4</v>
      </c>
      <c r="C9" s="8" t="n">
        <v>43.9</v>
      </c>
    </row>
    <row r="10">
      <c r="A10" s="4" t="inlineStr">
        <is>
          <t>Prepaid representation, warranty and indemnification claims - Agency MSR sale</t>
        </is>
      </c>
      <c r="B10" s="5" t="n">
        <v>5</v>
      </c>
      <c r="C10" s="5" t="n">
        <v>5</v>
      </c>
    </row>
    <row r="11">
      <c r="A11" s="4" t="inlineStr">
        <is>
          <t>Deferred tax assets, net</t>
        </is>
      </c>
      <c r="B11" s="8" t="n">
        <v>3.8</v>
      </c>
      <c r="C11" s="8" t="n">
        <v>3.2</v>
      </c>
    </row>
    <row r="12">
      <c r="A12" s="4" t="inlineStr">
        <is>
          <t>Other</t>
        </is>
      </c>
      <c r="B12" s="8" t="n">
        <v>4.3</v>
      </c>
      <c r="C12" s="8" t="n">
        <v>6.8</v>
      </c>
    </row>
    <row r="13">
      <c r="A13" s="4" t="inlineStr">
        <is>
          <t>Other Assets, Total</t>
        </is>
      </c>
      <c r="B13" s="6" t="n">
        <v>106</v>
      </c>
      <c r="C13" s="7" t="n">
        <v>11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ng Liabilities - Schedule of Financing Liabilities (Details) - USD ($) $ in Millions</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Other financing liabilities, at fair value</t>
        </is>
      </c>
      <c r="B4" s="7" t="n">
        <v>835.5</v>
      </c>
      <c r="C4" s="4" t="inlineStr">
        <is>
          <t xml:space="preserve"> </t>
        </is>
      </c>
      <c r="D4" s="7" t="n">
        <v>846.9</v>
      </c>
    </row>
    <row r="5">
      <c r="A5" s="4" t="inlineStr">
        <is>
          <t>Servicing and subservicing fees</t>
        </is>
      </c>
      <c r="B5" s="8" t="n">
        <v>203.3</v>
      </c>
      <c r="C5" s="7" t="n">
        <v>204.5</v>
      </c>
      <c r="D5" s="4" t="inlineStr">
        <is>
          <t xml:space="preserve"> </t>
        </is>
      </c>
    </row>
    <row r="6">
      <c r="A6" s="4" t="inlineStr">
        <is>
          <t>Other counterparties for Pledged MSR liab. | Financing Liabilit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ther financing liabilities, at fair value</t>
        </is>
      </c>
      <c r="B8" s="8" t="n">
        <v>149.7</v>
      </c>
      <c r="C8" s="4" t="inlineStr">
        <is>
          <t xml:space="preserve"> </t>
        </is>
      </c>
      <c r="D8" s="8" t="n">
        <v>145.8</v>
      </c>
    </row>
    <row r="9">
      <c r="A9" s="4" t="inlineStr">
        <is>
          <t>Financing Liability Excess Servicing Spread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Other financing liabilities, at fair value</t>
        </is>
      </c>
      <c r="B11" s="8" t="n">
        <v>256.4</v>
      </c>
      <c r="C11" s="4" t="inlineStr">
        <is>
          <t xml:space="preserve"> </t>
        </is>
      </c>
      <c r="D11" s="8" t="n">
        <v>263.3</v>
      </c>
    </row>
    <row r="12">
      <c r="A12" s="4" t="inlineStr">
        <is>
          <t>Financing Liability Mortgage Servicing Rights Pledged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ther financing liabilities, at fair value</t>
        </is>
      </c>
      <c r="B14" s="8" t="n">
        <v>579.1</v>
      </c>
      <c r="C14" s="4" t="inlineStr">
        <is>
          <t xml:space="preserve"> </t>
        </is>
      </c>
      <c r="D14" s="8" t="n">
        <v>583.5</v>
      </c>
    </row>
    <row r="15">
      <c r="A15" s="4" t="inlineStr">
        <is>
          <t>Original Rights to Mortgage Servicing Rights Agreements | Financing Liability Mortgage Servicing Rights Pledged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ther financing liabilities, at fair value</t>
        </is>
      </c>
      <c r="B17" s="8" t="n">
        <v>112.2</v>
      </c>
      <c r="C17" s="4" t="inlineStr">
        <is>
          <t xml:space="preserve"> </t>
        </is>
      </c>
      <c r="D17" s="8" t="n">
        <v>115.1</v>
      </c>
    </row>
    <row r="18">
      <c r="A18" s="4" t="inlineStr">
        <is>
          <t>MAV MSR Sale Agreements | Financing Liability Mortgage Servicing Rights Pledged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ther financing liabilities, at fair value</t>
        </is>
      </c>
      <c r="B20" s="7" t="n">
        <v>317.2</v>
      </c>
      <c r="C20" s="4" t="inlineStr">
        <is>
          <t xml:space="preserve"> </t>
        </is>
      </c>
      <c r="D20" s="7" t="n">
        <v>322.7</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ch Funded Liabilitie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dvance match funded liabilities ($376.9 and $416.5 related to VIEs)</t>
        </is>
      </c>
      <c r="B3" s="7" t="n">
        <v>377.5</v>
      </c>
      <c r="C3" s="7" t="n">
        <v>417.1</v>
      </c>
    </row>
    <row r="4">
      <c r="A4" s="4" t="inlineStr">
        <is>
          <t>Advance Receivables Backed Notes - Series 2015-VF5 | Total Ocwen Master Advance Receivables Trust (OMAR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Remaining Borrowing Capacity, Uncommited Amount</t>
        </is>
      </c>
      <c r="B6" s="5" t="n">
        <v>50</v>
      </c>
      <c r="C6" s="4" t="inlineStr">
        <is>
          <t xml:space="preserve"> </t>
        </is>
      </c>
    </row>
    <row r="7">
      <c r="A7" s="4" t="inlineStr">
        <is>
          <t>Debt Instrument, Remaining Borrowing Capacity, Committed Amount</t>
        </is>
      </c>
      <c r="B7" s="5" t="n">
        <v>132</v>
      </c>
      <c r="C7" s="4" t="inlineStr">
        <is>
          <t xml:space="preserve"> </t>
        </is>
      </c>
    </row>
    <row r="8">
      <c r="A8" s="4" t="inlineStr">
        <is>
          <t>Advance match funded liabilities ($376.9 and $416.5 related to VIEs)</t>
        </is>
      </c>
      <c r="B8" s="5" t="n">
        <v>318</v>
      </c>
      <c r="C8" s="8" t="n">
        <v>328.7</v>
      </c>
    </row>
    <row r="9">
      <c r="A9" s="4" t="inlineStr">
        <is>
          <t>Advance Receivables Backed Notes, Series 2015-VF1 | Total Ocwen Freddie Advance Funding Facility (OFAF)</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Remaining Borrowing Capacity, Uncommited Amount</t>
        </is>
      </c>
      <c r="B11" s="5" t="n">
        <v>0</v>
      </c>
      <c r="C11" s="4" t="inlineStr">
        <is>
          <t xml:space="preserve"> </t>
        </is>
      </c>
    </row>
    <row r="12">
      <c r="A12" s="4" t="inlineStr">
        <is>
          <t>Debt Instrument, Remaining Borrowing Capacity, Committed Amount</t>
        </is>
      </c>
      <c r="B12" s="8" t="n">
        <v>141.1</v>
      </c>
      <c r="C12" s="4" t="inlineStr">
        <is>
          <t xml:space="preserve"> </t>
        </is>
      </c>
    </row>
    <row r="13">
      <c r="A13" s="4" t="inlineStr">
        <is>
          <t>Advance match funded liabilities ($376.9 and $416.5 related to VIEs)</t>
        </is>
      </c>
      <c r="B13" s="8" t="n">
        <v>58.9</v>
      </c>
      <c r="C13" s="8" t="n">
        <v>87.8</v>
      </c>
    </row>
    <row r="14">
      <c r="A14" s="4" t="inlineStr">
        <is>
          <t>EBO Advanc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Remaining Borrowing Capacity, Uncommited Amount</t>
        </is>
      </c>
      <c r="B16" s="8" t="n">
        <v>13.8</v>
      </c>
      <c r="C16" s="4" t="inlineStr">
        <is>
          <t xml:space="preserve"> </t>
        </is>
      </c>
    </row>
    <row r="17">
      <c r="A17" s="4" t="inlineStr">
        <is>
          <t>Debt Instrument, Remaining Borrowing Capacity, Committed Amount</t>
        </is>
      </c>
      <c r="B17" s="5" t="n">
        <v>0</v>
      </c>
      <c r="C17" s="4" t="inlineStr">
        <is>
          <t xml:space="preserve"> </t>
        </is>
      </c>
    </row>
    <row r="18">
      <c r="A18" s="4" t="inlineStr">
        <is>
          <t>Advance match funded liabilities ($376.9 and $416.5 related to VIEs)</t>
        </is>
      </c>
      <c r="B18" s="8" t="n">
        <v>0.6</v>
      </c>
      <c r="C18" s="8" t="n">
        <v>0.6</v>
      </c>
    </row>
    <row r="19">
      <c r="A19" s="4" t="inlineStr">
        <is>
          <t>Available borrowing capacity based on amount of eligible collateral</t>
        </is>
      </c>
      <c r="B19" s="5" t="n">
        <v>0</v>
      </c>
      <c r="C19" s="4" t="inlineStr">
        <is>
          <t xml:space="preserve"> </t>
        </is>
      </c>
    </row>
    <row r="20">
      <c r="A20" s="4" t="inlineStr">
        <is>
          <t>Advance match funded liabilit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Remaining Borrowing Capacity, Uncommited Amount</t>
        </is>
      </c>
      <c r="B22" s="8" t="n">
        <v>63.8</v>
      </c>
      <c r="C22" s="4" t="inlineStr">
        <is>
          <t xml:space="preserve"> </t>
        </is>
      </c>
    </row>
    <row r="23">
      <c r="A23" s="4" t="inlineStr">
        <is>
          <t>Debt Instrument, Remaining Borrowing Capacity, Committed Amount</t>
        </is>
      </c>
      <c r="B23" s="8" t="n">
        <v>273.1</v>
      </c>
      <c r="C23" s="4" t="inlineStr">
        <is>
          <t xml:space="preserve"> </t>
        </is>
      </c>
    </row>
    <row r="24">
      <c r="A24" s="4" t="inlineStr">
        <is>
          <t>Advance match funded liabilities ($376.9 and $416.5 related to VIEs)</t>
        </is>
      </c>
      <c r="B24" s="7" t="n">
        <v>377.5</v>
      </c>
      <c r="C24" s="7" t="n">
        <v>417.1</v>
      </c>
    </row>
    <row r="25">
      <c r="A25" s="4" t="inlineStr">
        <is>
          <t>Weighted average interest rate</t>
        </is>
      </c>
      <c r="B25" s="11" t="n">
        <v>0.0726</v>
      </c>
      <c r="C25" s="11" t="n">
        <v>0.0725</v>
      </c>
    </row>
    <row r="26">
      <c r="A26" s="4" t="inlineStr">
        <is>
          <t>Available borrowing capacity based on amount of eligible collateral</t>
        </is>
      </c>
      <c r="B26" s="6" t="n">
        <v>0</v>
      </c>
      <c r="C26" s="4" t="inlineStr">
        <is>
          <t xml:space="preserve"> </t>
        </is>
      </c>
    </row>
    <row r="27">
      <c r="A27" s="4" t="inlineStr">
        <is>
          <t>Prepaid lender fees, net</t>
        </is>
      </c>
      <c r="B27" s="7" t="n">
        <v>1.2</v>
      </c>
      <c r="C27" s="7" t="n">
        <v>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Onity Group Inc. (NYSE: ONIT) (Onity, we, us and our) is a non-bank mortgage servicer and originator providing solutions to homeowners, clients, investors and others through its primary operating subsidiary, PHH Mortgage Corporation (PHH). PHH is a wholly-owned subsidiary of PHH Corporation, an intermediate holding company and wholly-owned subsidiary of Onity. We are headquartered in West Palm Beach, Florida with offices and operations in the United States (U.S.), the United States Virgin Islands (USVI), India and the Philippines. Onity is a Florida corporation organized in February 1988. Onity directly or indirectly owns all of the outstanding common stock of its operating subsidiaries, including PHH since its acquisition on October 4, 2018, Ocwen Financial Solutions Private Limited (OFSPL) and Ocwen USVI Services, LLC (OVIS). Effective November 27, 2024, Onity completed the sale of its 15% equity interest in MAV Canopy HoldCo I, LLC (MAV Canopy) which invests in mortgage servicing assets through its licensed mortgage subsidiary MSR Asset Vehicle LLC (MAV). We perform servicing activities related to our own MSR portfolio (primary) and on behalf of other servicers (subservicing), and investors (primary and master servicing), including the Federal National Mortgage Association (Fannie Mae) and Federal Home Loan Mortgage Corporation (Freddie Mac) (collectively referred to as GSEs), the Government National Mortgage Association (Ginnie Mae, and together with the GSEs, the Agencies) and private-label securitizations (PLS, or non-Agency). We source our servicing portfolio through multiple channels, including retail, wholesale, correspondent, flow MSR purchase agreements, the Agency Cash Window programs and bulk MSR purchases. We originate, sell and securitize conventional (conforming to the GSE underwriting standards) loans and government-insured (Federal Housing Administration (FHA), Department of Veterans Affairs (VA) or United States Department of Agriculture (USDA)) forward mortgage loans, generally with servicing retained. The GSEs or Ginnie Mae guarantee these mortgage securitizations. We originate and purchase Home Equity Conversion Mortgage (HECM) loans, or reverse mortgages, which are mostly insured by the FHA and we are an approved issuer of Home Equity Conversion Mortgage-Backed Securities (HMBS) that are guaranteed by Ginnie Mae. We had a total of approximately 4,200 employees at March 31, 2025 of which approximately 2,800 were located in India and approximately 400 were based in the Philippines. Our operations in India and the Philippines provide support services to our loan servicing and originations businesses and our corporate functions.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months ended March 31, 2025 are not necessarily indicative of the results that may be expected for any other interim period or for the year ending December 31, 2025. The unaudited consolidated financial statements presented herein should be read in conjunction with the audited consolidated financial statements and related notes thereto included in our Annual Report on Form 10-K for the year ended December 31, 2024. Amounts may not add in certain tables due to rounding. Use of Estimates and Assumptions 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 Such estimates and assumptions include, but are not limited to, those that relate to fair value measurements, income taxes and the provision for losses that may arise from contingencies including litigation proceedings. In developing estimates and assumptions, management uses all available information; however, actual results could materially differ from those estimates and assumptions. Recently Adopted Accounting Standards Business Combinations - Joint Venture Formations (ASC 805-60): Recognition and Initial Measurement (ASU 2023-05) The amendments in this ASU require a joint venture to apply a new basis of accounting upon formation for the initial contribution of nonmonetary and monetary assets, initially measured at fair value (with exceptions to fair value measurement consistent with business combinations guidance). This ASU does not amend the definition of a joint venture, the accounting by an equity method investor for its investment in a joint venture, or the accounting by a joint venture for contributions received after its formation. The amendments in this ASU are effective prospectively for all joint venture formations with a formation date on or after January 1, 2025. A joint venture formed prior to the adoption date may elect to apply the new guidance retrospectively back to the original formation date. Our adoption of this standard did not have a material impact on our consolidated financial statements. Accounting Standards Issued but Not Yet Adopted Income Taxes (ASC 740) Improvements to Income Tax Disclosures (ASU 2023-09) The amendments in this ASU require disaggregated information about a reporting entity’s effective tax rate reconciliation, including a tabular rate reconciliation for specified categories and additional information for reconciling items that meet a quantitative threshold. The ASU also requires additional disaggregated information on income taxes paid to an individual jurisdiction equal to or greater than 5% of total income taxes pai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orrowings - Schedule of Mortgage Loan Warehouse and MSR Financing Facilities (Details) - USD ($) $ in Millions</t>
        </is>
      </c>
      <c r="B1" s="2" t="inlineStr">
        <is>
          <t>3 Months Ended</t>
        </is>
      </c>
    </row>
    <row r="2">
      <c r="B2" s="2" t="inlineStr">
        <is>
          <t>Mar. 31, 2025</t>
        </is>
      </c>
      <c r="C2" s="2" t="inlineStr">
        <is>
          <t>Feb. 28, 2025</t>
        </is>
      </c>
      <c r="D2" s="2" t="inlineStr">
        <is>
          <t>Jan. 31, 2025</t>
        </is>
      </c>
      <c r="E2" s="2" t="inlineStr">
        <is>
          <t>Dec. 31, 2024</t>
        </is>
      </c>
      <c r="F2" s="2" t="inlineStr">
        <is>
          <t>Sep. 13, 2024</t>
        </is>
      </c>
      <c r="G2" s="2" t="inlineStr">
        <is>
          <t>Feb. 29, 2024</t>
        </is>
      </c>
      <c r="H2" s="2" t="inlineStr">
        <is>
          <t>Jun.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t>
        </is>
      </c>
      <c r="B4" s="7" t="n">
        <v>-29.9</v>
      </c>
      <c r="C4" s="4" t="inlineStr">
        <is>
          <t xml:space="preserve"> </t>
        </is>
      </c>
      <c r="D4" s="4" t="inlineStr">
        <is>
          <t xml:space="preserve"> </t>
        </is>
      </c>
      <c r="E4" s="7" t="n">
        <v>-35.4</v>
      </c>
      <c r="F4" s="4" t="inlineStr">
        <is>
          <t xml:space="preserve"> </t>
        </is>
      </c>
      <c r="G4" s="4" t="inlineStr">
        <is>
          <t xml:space="preserve"> </t>
        </is>
      </c>
      <c r="H4" s="4" t="inlineStr">
        <is>
          <t xml:space="preserve"> </t>
        </is>
      </c>
    </row>
    <row r="5">
      <c r="A5" s="4" t="inlineStr">
        <is>
          <t>Percentage Of The Limited Liability Company Interest</t>
        </is>
      </c>
      <c r="B5" s="10" t="n">
        <v>1</v>
      </c>
      <c r="C5" s="10"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rtgage loan financing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interest rate</t>
        </is>
      </c>
      <c r="B8" s="11" t="n">
        <v>0.054</v>
      </c>
      <c r="C8" s="4" t="inlineStr">
        <is>
          <t xml:space="preserve"> </t>
        </is>
      </c>
      <c r="D8" s="4" t="inlineStr">
        <is>
          <t xml:space="preserve"> </t>
        </is>
      </c>
      <c r="E8" s="11" t="n">
        <v>0.0546</v>
      </c>
      <c r="F8" s="4" t="inlineStr">
        <is>
          <t xml:space="preserve"> </t>
        </is>
      </c>
      <c r="G8" s="4" t="inlineStr">
        <is>
          <t xml:space="preserve"> </t>
        </is>
      </c>
      <c r="H8" s="4" t="inlineStr">
        <is>
          <t xml:space="preserve"> </t>
        </is>
      </c>
    </row>
    <row r="9">
      <c r="A9" s="4" t="inlineStr">
        <is>
          <t>Prepaid lender fees, net</t>
        </is>
      </c>
      <c r="B9" s="7" t="n">
        <v>1.1</v>
      </c>
      <c r="C9" s="4" t="inlineStr">
        <is>
          <t xml:space="preserve"> </t>
        </is>
      </c>
      <c r="D9" s="4" t="inlineStr">
        <is>
          <t xml:space="preserve"> </t>
        </is>
      </c>
      <c r="E9" s="6" t="n">
        <v>1</v>
      </c>
      <c r="F9" s="4" t="inlineStr">
        <is>
          <t xml:space="preserve"> </t>
        </is>
      </c>
      <c r="G9" s="4" t="inlineStr">
        <is>
          <t xml:space="preserve"> </t>
        </is>
      </c>
      <c r="H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Remaining Borrowing Capacity, Uncommited Amount</t>
        </is>
      </c>
      <c r="B12" s="8" t="n">
        <v>5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Remaining Borrowing Capacity, Committed Amount</t>
        </is>
      </c>
      <c r="B13" s="8" t="n">
        <v>9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Financing liabilities</t>
        </is>
      </c>
      <c r="B14" s="5" t="n">
        <v>1136</v>
      </c>
      <c r="C14" s="4" t="inlineStr">
        <is>
          <t xml:space="preserve"> </t>
        </is>
      </c>
      <c r="D14" s="4" t="inlineStr">
        <is>
          <t xml:space="preserve"> </t>
        </is>
      </c>
      <c r="E14" s="5" t="n">
        <v>958</v>
      </c>
      <c r="F14" s="4" t="inlineStr">
        <is>
          <t xml:space="preserve"> </t>
        </is>
      </c>
      <c r="G14" s="4" t="inlineStr">
        <is>
          <t xml:space="preserve"> </t>
        </is>
      </c>
      <c r="H14" s="4" t="inlineStr">
        <is>
          <t xml:space="preserve"> </t>
        </is>
      </c>
    </row>
    <row r="15">
      <c r="A15" s="4" t="inlineStr">
        <is>
          <t>Unamortized debt issuance costs</t>
        </is>
      </c>
      <c r="B15" s="5" t="n">
        <v>0</v>
      </c>
      <c r="C15" s="4" t="inlineStr">
        <is>
          <t xml:space="preserve"> </t>
        </is>
      </c>
      <c r="D15" s="4" t="inlineStr">
        <is>
          <t xml:space="preserve"> </t>
        </is>
      </c>
      <c r="E15" s="8" t="n">
        <v>-0.1</v>
      </c>
      <c r="F15" s="4" t="inlineStr">
        <is>
          <t xml:space="preserve"> </t>
        </is>
      </c>
      <c r="G15" s="4" t="inlineStr">
        <is>
          <t xml:space="preserve"> </t>
        </is>
      </c>
      <c r="H15" s="4" t="inlineStr">
        <is>
          <t xml:space="preserve"> </t>
        </is>
      </c>
    </row>
    <row r="16">
      <c r="A16" s="4" t="inlineStr">
        <is>
          <t>Outstanding borrowings (MSR financing facilities, net)</t>
        </is>
      </c>
      <c r="B16" s="6" t="n">
        <v>1136</v>
      </c>
      <c r="C16" s="4" t="inlineStr">
        <is>
          <t xml:space="preserve"> </t>
        </is>
      </c>
      <c r="D16" s="4" t="inlineStr">
        <is>
          <t xml:space="preserve"> </t>
        </is>
      </c>
      <c r="E16" s="7" t="n">
        <v>957.9</v>
      </c>
      <c r="F16" s="4" t="inlineStr">
        <is>
          <t xml:space="preserve"> </t>
        </is>
      </c>
      <c r="G16" s="4" t="inlineStr">
        <is>
          <t xml:space="preserve"> </t>
        </is>
      </c>
      <c r="H16" s="4" t="inlineStr">
        <is>
          <t xml:space="preserve"> </t>
        </is>
      </c>
    </row>
    <row r="17">
      <c r="A17" s="4" t="inlineStr">
        <is>
          <t>Weighted average interest rate</t>
        </is>
      </c>
      <c r="B17" s="11" t="n">
        <v>0.0727</v>
      </c>
      <c r="C17" s="4" t="inlineStr">
        <is>
          <t xml:space="preserve"> </t>
        </is>
      </c>
      <c r="D17" s="4" t="inlineStr">
        <is>
          <t xml:space="preserve"> </t>
        </is>
      </c>
      <c r="E17" s="11" t="n">
        <v>0.0718</v>
      </c>
      <c r="F17" s="4" t="inlineStr">
        <is>
          <t xml:space="preserve"> </t>
        </is>
      </c>
      <c r="G17" s="4" t="inlineStr">
        <is>
          <t xml:space="preserve"> </t>
        </is>
      </c>
      <c r="H17" s="4" t="inlineStr">
        <is>
          <t xml:space="preserve"> </t>
        </is>
      </c>
    </row>
    <row r="18">
      <c r="A18" s="4" t="inlineStr">
        <is>
          <t>Secured Debt | Financing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maining Borrowing Capacity, Uncommited Amount</t>
        </is>
      </c>
      <c r="B20" s="7" t="n">
        <v>121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Remaining Borrowing Capacity, Committed Amount</t>
        </is>
      </c>
      <c r="B21" s="8" t="n">
        <v>2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Financing liabilities</t>
        </is>
      </c>
      <c r="B22" s="7" t="n">
        <v>1124.9</v>
      </c>
      <c r="C22" s="4" t="inlineStr">
        <is>
          <t xml:space="preserve"> </t>
        </is>
      </c>
      <c r="D22" s="4" t="inlineStr">
        <is>
          <t xml:space="preserve"> </t>
        </is>
      </c>
      <c r="E22" s="7" t="n">
        <v>1046.3</v>
      </c>
      <c r="F22" s="4" t="inlineStr">
        <is>
          <t xml:space="preserve"> </t>
        </is>
      </c>
      <c r="G22" s="4" t="inlineStr">
        <is>
          <t xml:space="preserve"> </t>
        </is>
      </c>
      <c r="H22" s="4" t="inlineStr">
        <is>
          <t xml:space="preserve"> </t>
        </is>
      </c>
    </row>
    <row r="23">
      <c r="A23" s="4" t="inlineStr">
        <is>
          <t>Warehouse Facilities, Maximum Term</t>
        </is>
      </c>
      <c r="B23" s="4" t="inlineStr">
        <is>
          <t>364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Debt | Securitization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Remaining Borrowing Capacity, Uncommited Amount</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Remaining Borrowing Capacity, Committed Amount</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otal Financing liabilities</t>
        </is>
      </c>
      <c r="B28" s="8" t="n">
        <v>482.3</v>
      </c>
      <c r="C28" s="4" t="inlineStr">
        <is>
          <t xml:space="preserve"> </t>
        </is>
      </c>
      <c r="D28" s="4" t="inlineStr">
        <is>
          <t xml:space="preserve"> </t>
        </is>
      </c>
      <c r="E28" s="8" t="n">
        <v>517.3</v>
      </c>
      <c r="F28" s="4" t="inlineStr">
        <is>
          <t xml:space="preserve"> </t>
        </is>
      </c>
      <c r="G28" s="4" t="inlineStr">
        <is>
          <t xml:space="preserve"> </t>
        </is>
      </c>
      <c r="H28" s="4" t="inlineStr">
        <is>
          <t xml:space="preserve"> </t>
        </is>
      </c>
    </row>
    <row r="29">
      <c r="A29" s="4" t="inlineStr">
        <is>
          <t>Secured Debt | Mortgage loan financing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Remaining Borrowing Capacity, Uncommited Amount</t>
        </is>
      </c>
      <c r="B31" s="8" t="n">
        <v>1214.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Remaining Borrowing Capacity, Committed Amount</t>
        </is>
      </c>
      <c r="B32" s="8" t="n">
        <v>21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Financing liabilities</t>
        </is>
      </c>
      <c r="B33" s="8" t="n">
        <v>1607.2</v>
      </c>
      <c r="C33" s="4" t="inlineStr">
        <is>
          <t xml:space="preserve"> </t>
        </is>
      </c>
      <c r="D33" s="4" t="inlineStr">
        <is>
          <t xml:space="preserve"> </t>
        </is>
      </c>
      <c r="E33" s="8" t="n">
        <v>1563.6</v>
      </c>
      <c r="F33" s="4" t="inlineStr">
        <is>
          <t xml:space="preserve"> </t>
        </is>
      </c>
      <c r="G33" s="4" t="inlineStr">
        <is>
          <t xml:space="preserve"> </t>
        </is>
      </c>
      <c r="H33" s="4" t="inlineStr">
        <is>
          <t xml:space="preserve"> </t>
        </is>
      </c>
    </row>
    <row r="34">
      <c r="A34" s="4" t="inlineStr">
        <is>
          <t>Outstanding borrowings (MSR financing facilities, net)</t>
        </is>
      </c>
      <c r="B34" s="8" t="n">
        <v>1577.4</v>
      </c>
      <c r="C34" s="4" t="inlineStr">
        <is>
          <t xml:space="preserve"> </t>
        </is>
      </c>
      <c r="D34" s="4" t="inlineStr">
        <is>
          <t xml:space="preserve"> </t>
        </is>
      </c>
      <c r="E34" s="8" t="n">
        <v>1528.2</v>
      </c>
      <c r="F34" s="4" t="inlineStr">
        <is>
          <t xml:space="preserve"> </t>
        </is>
      </c>
      <c r="G34" s="4" t="inlineStr">
        <is>
          <t xml:space="preserve"> </t>
        </is>
      </c>
      <c r="H34" s="4" t="inlineStr">
        <is>
          <t xml:space="preserve"> </t>
        </is>
      </c>
    </row>
    <row r="35">
      <c r="A35" s="4" t="inlineStr">
        <is>
          <t>MSR financing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vailable borrowing capacity</t>
        </is>
      </c>
      <c r="B37" s="5" t="n">
        <v>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ortgage Warehou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ailable borrowing capacity</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LIT 2023 Notes | Secured Debt | Securitization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Remaining Borrowing Capacity, Uncommited Amount</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Remaining Borrowing Capacity, Committed Amoun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LIT Notes FY 2022 | Secured Debt | Securitization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Financing liabilities</t>
        </is>
      </c>
      <c r="B47" s="8" t="n">
        <v>101.2</v>
      </c>
      <c r="C47" s="4" t="inlineStr">
        <is>
          <t xml:space="preserve"> </t>
        </is>
      </c>
      <c r="D47" s="4" t="inlineStr">
        <is>
          <t xml:space="preserve"> </t>
        </is>
      </c>
      <c r="E47" s="8" t="n">
        <v>107.3</v>
      </c>
      <c r="F47" s="4" t="inlineStr">
        <is>
          <t xml:space="preserve"> </t>
        </is>
      </c>
      <c r="G47" s="4" t="inlineStr">
        <is>
          <t xml:space="preserve"> </t>
        </is>
      </c>
      <c r="H47" s="4" t="inlineStr">
        <is>
          <t xml:space="preserve"> </t>
        </is>
      </c>
    </row>
    <row r="48">
      <c r="A48" s="4" t="inlineStr">
        <is>
          <t>OLIT Asset-Backed Notes, Series 2024-HBI | Secured Debt | Securitization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Remaining Borrowing Capacity, Uncommited Amount</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Remaining Borrowing Capacity, Committed Amount</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Financing liabilities</t>
        </is>
      </c>
      <c r="B52" s="8" t="n">
        <v>148.8</v>
      </c>
      <c r="C52" s="4" t="inlineStr">
        <is>
          <t xml:space="preserve"> </t>
        </is>
      </c>
      <c r="D52" s="4" t="inlineStr">
        <is>
          <t xml:space="preserve"> </t>
        </is>
      </c>
      <c r="E52" s="8" t="n">
        <v>160.9</v>
      </c>
      <c r="F52" s="4" t="inlineStr">
        <is>
          <t xml:space="preserve"> </t>
        </is>
      </c>
      <c r="G52" s="4" t="inlineStr">
        <is>
          <t xml:space="preserve"> </t>
        </is>
      </c>
      <c r="H52" s="4" t="inlineStr">
        <is>
          <t xml:space="preserve"> </t>
        </is>
      </c>
    </row>
    <row r="53">
      <c r="A53" s="4" t="inlineStr">
        <is>
          <t>Agency Mortgage Servicing Rights Financing Facility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Remaining Borrowing Capacity, Uncommited Amount</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Remaining Borrowing Capacity, Committed Amount</t>
        </is>
      </c>
      <c r="B56" s="8" t="n">
        <v>95.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Financing liabilities</t>
        </is>
      </c>
      <c r="B57" s="8" t="n">
        <v>554.8</v>
      </c>
      <c r="C57" s="4" t="inlineStr">
        <is>
          <t xml:space="preserve"> </t>
        </is>
      </c>
      <c r="D57" s="4" t="inlineStr">
        <is>
          <t xml:space="preserve"> </t>
        </is>
      </c>
      <c r="E57" s="8" t="n">
        <v>415.1</v>
      </c>
      <c r="F57" s="4" t="inlineStr">
        <is>
          <t xml:space="preserve"> </t>
        </is>
      </c>
      <c r="G57" s="4" t="inlineStr">
        <is>
          <t xml:space="preserve"> </t>
        </is>
      </c>
      <c r="H57" s="4" t="inlineStr">
        <is>
          <t xml:space="preserve"> </t>
        </is>
      </c>
    </row>
    <row r="58">
      <c r="A58" s="4" t="inlineStr">
        <is>
          <t>Maximum borrowing capacity</t>
        </is>
      </c>
      <c r="B58" s="4" t="inlineStr">
        <is>
          <t xml:space="preserve"> </t>
        </is>
      </c>
      <c r="C58" s="4" t="inlineStr">
        <is>
          <t xml:space="preserve"> </t>
        </is>
      </c>
      <c r="D58" s="6" t="n">
        <v>650</v>
      </c>
      <c r="E58" s="5" t="n">
        <v>500</v>
      </c>
      <c r="F58" s="4" t="inlineStr">
        <is>
          <t xml:space="preserve"> </t>
        </is>
      </c>
      <c r="G58" s="4" t="inlineStr">
        <is>
          <t xml:space="preserve"> </t>
        </is>
      </c>
      <c r="H58" s="4" t="inlineStr">
        <is>
          <t xml:space="preserve"> </t>
        </is>
      </c>
    </row>
    <row r="59">
      <c r="A59" s="4" t="inlineStr">
        <is>
          <t>Ginnie Mae Mortgage Servicing Rights Financing Facility | 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Remaining Borrowing Capacity, Uncommited Amount</t>
        </is>
      </c>
      <c r="B61" s="8" t="n">
        <v>54.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Remaining Borrowing Capacity, Committed Amount</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Financing liabilities</t>
        </is>
      </c>
      <c r="B63" s="8" t="n">
        <v>245.9</v>
      </c>
      <c r="C63" s="4" t="inlineStr">
        <is>
          <t xml:space="preserve"> </t>
        </is>
      </c>
      <c r="D63" s="4" t="inlineStr">
        <is>
          <t xml:space="preserve"> </t>
        </is>
      </c>
      <c r="E63" s="8" t="n">
        <v>244.7</v>
      </c>
      <c r="F63" s="4" t="inlineStr">
        <is>
          <t xml:space="preserve"> </t>
        </is>
      </c>
      <c r="G63" s="4" t="inlineStr">
        <is>
          <t xml:space="preserve"> </t>
        </is>
      </c>
      <c r="H63" s="4" t="inlineStr">
        <is>
          <t xml:space="preserve"> </t>
        </is>
      </c>
    </row>
    <row r="64">
      <c r="A64" s="4" t="inlineStr">
        <is>
          <t>Ocwen Excess Spread-Collateralized Notes, Series 2019/2022-PLS1 Class A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Remaining Borrowing Capacity, Uncommited Amount</t>
        </is>
      </c>
      <c r="B66" s="5"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Remaining Borrowing Capacity, Committed Amount</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Total Financing liabilities</t>
        </is>
      </c>
      <c r="B68" s="6" t="n">
        <v>0</v>
      </c>
      <c r="C68" s="4" t="inlineStr">
        <is>
          <t xml:space="preserve"> </t>
        </is>
      </c>
      <c r="D68" s="4" t="inlineStr">
        <is>
          <t xml:space="preserve"> </t>
        </is>
      </c>
      <c r="E68" s="8" t="n">
        <v>25.6</v>
      </c>
      <c r="F68" s="4" t="inlineStr">
        <is>
          <t xml:space="preserve"> </t>
        </is>
      </c>
      <c r="G68" s="4" t="inlineStr">
        <is>
          <t xml:space="preserve"> </t>
        </is>
      </c>
      <c r="H68" s="4" t="inlineStr">
        <is>
          <t xml:space="preserve"> </t>
        </is>
      </c>
    </row>
    <row r="69">
      <c r="A69" s="4" t="inlineStr">
        <is>
          <t>Interest rate (as a percent)</t>
        </is>
      </c>
      <c r="B69" s="13" t="n">
        <v>0.0511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face amount</t>
        </is>
      </c>
      <c r="B70" s="6" t="n">
        <v>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ASIS Series 2014-1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Remaining Borrowing Capacity, Uncommited Amount</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bt Instrument, Remaining Borrowing Capacity, Committed Amount</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Financing liabilities</t>
        </is>
      </c>
      <c r="B75" s="8" t="n">
        <v>21.9</v>
      </c>
      <c r="C75" s="4" t="inlineStr">
        <is>
          <t xml:space="preserve"> </t>
        </is>
      </c>
      <c r="D75" s="4" t="inlineStr">
        <is>
          <t xml:space="preserve"> </t>
        </is>
      </c>
      <c r="E75" s="8" t="n">
        <v>23.1</v>
      </c>
      <c r="F75" s="4" t="inlineStr">
        <is>
          <t xml:space="preserve"> </t>
        </is>
      </c>
      <c r="G75" s="4" t="inlineStr">
        <is>
          <t xml:space="preserve"> </t>
        </is>
      </c>
      <c r="H75" s="4" t="inlineStr">
        <is>
          <t xml:space="preserve"> </t>
        </is>
      </c>
    </row>
    <row r="76">
      <c r="A76" s="4" t="inlineStr">
        <is>
          <t>Agency MSR Financing Facility Revolving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paid lender fees, net</t>
        </is>
      </c>
      <c r="B78" s="5" t="n">
        <v>3</v>
      </c>
      <c r="C78" s="4" t="inlineStr">
        <is>
          <t xml:space="preserve"> </t>
        </is>
      </c>
      <c r="D78" s="4" t="inlineStr">
        <is>
          <t xml:space="preserve"> </t>
        </is>
      </c>
      <c r="E78" s="8" t="n">
        <v>2.1</v>
      </c>
      <c r="F78" s="4" t="inlineStr">
        <is>
          <t xml:space="preserve"> </t>
        </is>
      </c>
      <c r="G78" s="4" t="inlineStr">
        <is>
          <t xml:space="preserve"> </t>
        </is>
      </c>
      <c r="H78" s="4" t="inlineStr">
        <is>
          <t xml:space="preserve"> </t>
        </is>
      </c>
    </row>
    <row r="79">
      <c r="A79" s="4" t="inlineStr">
        <is>
          <t>Agency MSR Financing Facility Revolving Loan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Remaining Borrowing Capacity, Uncommited Amount</t>
        </is>
      </c>
      <c r="B81" s="5"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Remaining Borrowing Capacity, Committed Amount</t>
        </is>
      </c>
      <c r="B82" s="8" t="n">
        <v>3.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Financing liabilities</t>
        </is>
      </c>
      <c r="B83" s="8" t="n">
        <v>246.9</v>
      </c>
      <c r="C83" s="4" t="inlineStr">
        <is>
          <t xml:space="preserve"> </t>
        </is>
      </c>
      <c r="D83" s="4" t="inlineStr">
        <is>
          <t xml:space="preserve"> </t>
        </is>
      </c>
      <c r="E83" s="8" t="n">
        <v>249.5</v>
      </c>
      <c r="F83" s="4" t="inlineStr">
        <is>
          <t xml:space="preserve"> </t>
        </is>
      </c>
      <c r="G83" s="4" t="inlineStr">
        <is>
          <t xml:space="preserve"> </t>
        </is>
      </c>
      <c r="H83" s="4" t="inlineStr">
        <is>
          <t xml:space="preserve"> </t>
        </is>
      </c>
    </row>
    <row r="84">
      <c r="A84" s="4" t="inlineStr">
        <is>
          <t>Maximum borrowing capacity</t>
        </is>
      </c>
      <c r="B84" s="4" t="inlineStr">
        <is>
          <t xml:space="preserve"> </t>
        </is>
      </c>
      <c r="C84" s="6" t="n">
        <v>400</v>
      </c>
      <c r="D84" s="6" t="n">
        <v>250</v>
      </c>
      <c r="E84" s="4" t="inlineStr">
        <is>
          <t xml:space="preserve"> </t>
        </is>
      </c>
      <c r="F84" s="4" t="inlineStr">
        <is>
          <t xml:space="preserve"> </t>
        </is>
      </c>
      <c r="G84" s="4" t="inlineStr">
        <is>
          <t xml:space="preserve"> </t>
        </is>
      </c>
      <c r="H84" s="4" t="inlineStr">
        <is>
          <t xml:space="preserve"> </t>
        </is>
      </c>
    </row>
    <row r="85">
      <c r="A85" s="4" t="inlineStr">
        <is>
          <t>OLIT Asset-Backed Notes, Series 2024-HB2 | Secured Debt | Securitization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Remaining Borrowing Capacity, Uncommited Amount</t>
        </is>
      </c>
      <c r="B87" s="5" t="n">
        <v>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Remaining Borrowing Capacity, Committed Amount</t>
        </is>
      </c>
      <c r="B88" s="5" t="n">
        <v>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otal Financing liabilities</t>
        </is>
      </c>
      <c r="B89" s="8" t="n">
        <v>232.3</v>
      </c>
      <c r="C89" s="4" t="inlineStr">
        <is>
          <t xml:space="preserve"> </t>
        </is>
      </c>
      <c r="D89" s="4" t="inlineStr">
        <is>
          <t xml:space="preserve"> </t>
        </is>
      </c>
      <c r="E89" s="8" t="n">
        <v>249.1</v>
      </c>
      <c r="F89" s="4" t="inlineStr">
        <is>
          <t xml:space="preserve"> </t>
        </is>
      </c>
      <c r="G89" s="4" t="inlineStr">
        <is>
          <t xml:space="preserve"> </t>
        </is>
      </c>
      <c r="H89" s="4" t="inlineStr">
        <is>
          <t xml:space="preserve"> </t>
        </is>
      </c>
    </row>
    <row r="90">
      <c r="A90" s="4" t="inlineStr">
        <is>
          <t>70 Million PLS MSR Financing Facility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Remaining Borrowing Capacity, Uncommited Amount</t>
        </is>
      </c>
      <c r="B92" s="8" t="n">
        <v>3.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Remaining Borrowing Capacity, Committed Amount</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Total Financing liabilities</t>
        </is>
      </c>
      <c r="B94" s="8" t="n">
        <v>66.40000000000001</v>
      </c>
      <c r="C94" s="4" t="inlineStr">
        <is>
          <t xml:space="preserve"> </t>
        </is>
      </c>
      <c r="D94" s="4" t="inlineStr">
        <is>
          <t xml:space="preserve"> </t>
        </is>
      </c>
      <c r="E94" s="6" t="n">
        <v>0</v>
      </c>
      <c r="F94" s="4" t="inlineStr">
        <is>
          <t xml:space="preserve"> </t>
        </is>
      </c>
      <c r="G94" s="4" t="inlineStr">
        <is>
          <t xml:space="preserve"> </t>
        </is>
      </c>
      <c r="H94" s="4" t="inlineStr">
        <is>
          <t xml:space="preserve"> </t>
        </is>
      </c>
    </row>
    <row r="95">
      <c r="A95" s="4" t="inlineStr">
        <is>
          <t>Debt instrument, face amount</t>
        </is>
      </c>
      <c r="B95" s="6" t="n">
        <v>7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LIT 2023-HB1, OLIT 2024-HB1 and OLIT 2024-HB2 | Secured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Total Financing liabilities</t>
        </is>
      </c>
      <c r="B98" s="4" t="inlineStr">
        <is>
          <t xml:space="preserve"> </t>
        </is>
      </c>
      <c r="C98" s="4" t="inlineStr">
        <is>
          <t xml:space="preserve"> </t>
        </is>
      </c>
      <c r="D98" s="4" t="inlineStr">
        <is>
          <t xml:space="preserve"> </t>
        </is>
      </c>
      <c r="E98" s="4" t="inlineStr">
        <is>
          <t xml:space="preserve"> </t>
        </is>
      </c>
      <c r="F98" s="7" t="n">
        <v>330.6</v>
      </c>
      <c r="G98" s="7" t="n">
        <v>268.6</v>
      </c>
      <c r="H98" s="7" t="n">
        <v>264.9</v>
      </c>
    </row>
    <row r="99">
      <c r="A99" s="4" t="inlineStr">
        <is>
          <t>Interest rate (as a percent)</t>
        </is>
      </c>
      <c r="B99" s="4" t="inlineStr">
        <is>
          <t xml:space="preserve"> </t>
        </is>
      </c>
      <c r="C99" s="4" t="inlineStr">
        <is>
          <t xml:space="preserve"> </t>
        </is>
      </c>
      <c r="D99" s="4" t="inlineStr">
        <is>
          <t xml:space="preserve"> </t>
        </is>
      </c>
      <c r="E99" s="4" t="inlineStr">
        <is>
          <t xml:space="preserve"> </t>
        </is>
      </c>
      <c r="F99" s="10" t="n">
        <v>0.05</v>
      </c>
      <c r="G99" s="10" t="n">
        <v>0.03</v>
      </c>
      <c r="H99" s="10" t="n">
        <v>0.03</v>
      </c>
    </row>
    <row r="100">
      <c r="A100" s="4" t="inlineStr">
        <is>
          <t>Debt Instrument, Mandatory Call Period</t>
        </is>
      </c>
      <c r="B100" s="4" t="inlineStr">
        <is>
          <t>3 ye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ent, Redemption Percentage Of Premium</t>
        </is>
      </c>
      <c r="B101" s="10" t="n">
        <v>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Borrowings - Schedule of Senior Notes (Details) - USD ($) $ in Millions</t>
        </is>
      </c>
      <c r="B1" s="2" t="inlineStr">
        <is>
          <t>3 Months Ended</t>
        </is>
      </c>
    </row>
    <row r="2">
      <c r="B2" s="2" t="inlineStr">
        <is>
          <t>Mar. 31, 2025</t>
        </is>
      </c>
      <c r="C2" s="2" t="inlineStr">
        <is>
          <t>Dec. 31, 2024</t>
        </is>
      </c>
      <c r="D2" s="2" t="inlineStr">
        <is>
          <t>Nov. 06, 2024</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7" t="n">
        <v>-29.9</v>
      </c>
      <c r="C4" s="7" t="n">
        <v>-35.4</v>
      </c>
      <c r="D4" s="4" t="inlineStr">
        <is>
          <t xml:space="preserve"> </t>
        </is>
      </c>
    </row>
    <row r="5">
      <c r="A5" s="4" t="inlineStr">
        <is>
          <t>Senior notes, net</t>
        </is>
      </c>
      <c r="B5" s="6" t="n">
        <v>488</v>
      </c>
      <c r="C5" s="8" t="n">
        <v>487.4</v>
      </c>
      <c r="D5" s="4" t="inlineStr">
        <is>
          <t xml:space="preserve"> </t>
        </is>
      </c>
    </row>
    <row r="6">
      <c r="A6" s="4" t="inlineStr">
        <is>
          <t>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rice</t>
        </is>
      </c>
      <c r="B8" s="13" t="n">
        <v>1.04938</v>
      </c>
      <c r="C8" s="4" t="inlineStr">
        <is>
          <t xml:space="preserve"> </t>
        </is>
      </c>
      <c r="D8" s="4" t="inlineStr">
        <is>
          <t xml:space="preserve"> </t>
        </is>
      </c>
    </row>
    <row r="9">
      <c r="A9" s="4" t="inlineStr">
        <is>
          <t>Before March 15, 202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t>
        </is>
      </c>
      <c r="B11" s="13" t="n">
        <v>1.02469</v>
      </c>
      <c r="C11" s="4" t="inlineStr">
        <is>
          <t xml:space="preserve"> </t>
        </is>
      </c>
      <c r="D11" s="4" t="inlineStr">
        <is>
          <t xml:space="preserve"> </t>
        </is>
      </c>
    </row>
    <row r="12">
      <c r="A12" s="4" t="inlineStr">
        <is>
          <t>2028 and thereaft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t>
        </is>
      </c>
      <c r="B14" s="10" t="n">
        <v>1</v>
      </c>
      <c r="C14" s="4" t="inlineStr">
        <is>
          <t xml:space="preserve"> </t>
        </is>
      </c>
      <c r="D14" s="4" t="inlineStr">
        <is>
          <t xml:space="preserve"> </t>
        </is>
      </c>
    </row>
    <row r="15">
      <c r="A15" s="4" t="inlineStr">
        <is>
          <t>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borrowings (MSR financing facilities, net)</t>
        </is>
      </c>
      <c r="B17" s="6" t="n">
        <v>488</v>
      </c>
      <c r="C17" s="8" t="n">
        <v>487.4</v>
      </c>
      <c r="D17" s="4" t="inlineStr">
        <is>
          <t xml:space="preserve"> </t>
        </is>
      </c>
    </row>
    <row r="18">
      <c r="A18" s="4" t="inlineStr">
        <is>
          <t>Senior Notes Due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4" t="inlineStr">
        <is>
          <t xml:space="preserve"> </t>
        </is>
      </c>
      <c r="C20" s="4" t="inlineStr">
        <is>
          <t xml:space="preserve"> </t>
        </is>
      </c>
      <c r="D20" s="13" t="n">
        <v>0.09875</v>
      </c>
    </row>
    <row r="21">
      <c r="A21" s="4" t="inlineStr">
        <is>
          <t>Senior Notes Due 2029 |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demption price</t>
        </is>
      </c>
      <c r="B23" s="10" t="n">
        <v>1</v>
      </c>
      <c r="C23" s="4" t="inlineStr">
        <is>
          <t xml:space="preserve"> </t>
        </is>
      </c>
      <c r="D23" s="4" t="inlineStr">
        <is>
          <t xml:space="preserve"> </t>
        </is>
      </c>
    </row>
    <row r="24">
      <c r="A24" s="4" t="inlineStr">
        <is>
          <t>Senior Notes Due 2029 | Before March 15, 2025</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Redemption price</t>
        </is>
      </c>
      <c r="B26" s="10" t="n">
        <v>0.4</v>
      </c>
      <c r="C26" s="4" t="inlineStr">
        <is>
          <t xml:space="preserve"> </t>
        </is>
      </c>
      <c r="D26" s="4" t="inlineStr">
        <is>
          <t xml:space="preserve"> </t>
        </is>
      </c>
    </row>
    <row r="27">
      <c r="A27" s="4" t="inlineStr">
        <is>
          <t>Senior Notes Due 2029 |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 (as a percent)</t>
        </is>
      </c>
      <c r="B29" s="13" t="n">
        <v>0.09875</v>
      </c>
      <c r="C29" s="4" t="inlineStr">
        <is>
          <t xml:space="preserve"> </t>
        </is>
      </c>
      <c r="D29" s="4" t="inlineStr">
        <is>
          <t xml:space="preserve"> </t>
        </is>
      </c>
    </row>
    <row r="30">
      <c r="A30" s="4" t="inlineStr">
        <is>
          <t>Unamortized discount and debt issuance costs</t>
        </is>
      </c>
      <c r="B30" s="6" t="n">
        <v>-12</v>
      </c>
      <c r="C30" s="8" t="n">
        <v>-12.6</v>
      </c>
      <c r="D30" s="4" t="inlineStr">
        <is>
          <t xml:space="preserve"> </t>
        </is>
      </c>
    </row>
    <row r="31">
      <c r="A31" s="4" t="inlineStr">
        <is>
          <t>Total Financing liabilities</t>
        </is>
      </c>
      <c r="B31" s="6" t="n">
        <v>500</v>
      </c>
      <c r="C31" s="6" t="n">
        <v>500</v>
      </c>
      <c r="D31"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Borrowings - Narrative (Details) - USD ($)</t>
        </is>
      </c>
      <c r="C1" s="2" t="inlineStr">
        <is>
          <t>3 Months Ended</t>
        </is>
      </c>
    </row>
    <row r="2">
      <c r="B2" s="2" t="inlineStr">
        <is>
          <t>Nov. 06, 2024</t>
        </is>
      </c>
      <c r="C2" s="2" t="inlineStr">
        <is>
          <t>Mar. 31, 2025</t>
        </is>
      </c>
      <c r="D2" s="2" t="inlineStr">
        <is>
          <t>Mar. 31, 2024</t>
        </is>
      </c>
      <c r="E2" s="2" t="inlineStr">
        <is>
          <t>Oct. 2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Gain on extinguishment of debt</t>
        </is>
      </c>
      <c r="B4" s="4" t="inlineStr">
        <is>
          <t xml:space="preserve"> </t>
        </is>
      </c>
      <c r="C4" s="6" t="n">
        <v>0</v>
      </c>
      <c r="D4" s="6" t="n">
        <v>1400000</v>
      </c>
      <c r="E4" s="4" t="inlineStr">
        <is>
          <t xml:space="preserve"> </t>
        </is>
      </c>
    </row>
    <row r="5">
      <c r="A5" s="4" t="inlineStr">
        <is>
          <t>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demption price</t>
        </is>
      </c>
      <c r="B7" s="4" t="inlineStr">
        <is>
          <t xml:space="preserve"> </t>
        </is>
      </c>
      <c r="C7" s="13" t="n">
        <v>1.04938</v>
      </c>
      <c r="D7" s="4" t="inlineStr">
        <is>
          <t xml:space="preserve"> </t>
        </is>
      </c>
      <c r="E7" s="4" t="inlineStr">
        <is>
          <t xml:space="preserve"> </t>
        </is>
      </c>
    </row>
    <row r="8">
      <c r="A8" s="4" t="inlineStr">
        <is>
          <t>Redemption period two</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demption price</t>
        </is>
      </c>
      <c r="B10" s="4" t="inlineStr">
        <is>
          <t xml:space="preserve"> </t>
        </is>
      </c>
      <c r="C10" s="13" t="n">
        <v>1.02469</v>
      </c>
      <c r="D10" s="4" t="inlineStr">
        <is>
          <t xml:space="preserve"> </t>
        </is>
      </c>
      <c r="E10" s="4" t="inlineStr">
        <is>
          <t xml:space="preserve"> </t>
        </is>
      </c>
    </row>
    <row r="11">
      <c r="A11" s="4" t="inlineStr">
        <is>
          <t>Senior Notes Due 2029</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6" t="n">
        <v>500000000</v>
      </c>
      <c r="C13" s="4" t="inlineStr">
        <is>
          <t xml:space="preserve"> </t>
        </is>
      </c>
      <c r="D13" s="4" t="inlineStr">
        <is>
          <t xml:space="preserve"> </t>
        </is>
      </c>
      <c r="E13" s="4" t="inlineStr">
        <is>
          <t xml:space="preserve"> </t>
        </is>
      </c>
    </row>
    <row r="14">
      <c r="A14" s="4" t="inlineStr">
        <is>
          <t>Interest rate (as a percent)</t>
        </is>
      </c>
      <c r="B14" s="13" t="n">
        <v>0.09875</v>
      </c>
      <c r="C14" s="4" t="inlineStr">
        <is>
          <t xml:space="preserve"> </t>
        </is>
      </c>
      <c r="D14" s="4" t="inlineStr">
        <is>
          <t xml:space="preserve"> </t>
        </is>
      </c>
      <c r="E14" s="4" t="inlineStr">
        <is>
          <t xml:space="preserve"> </t>
        </is>
      </c>
    </row>
    <row r="15">
      <c r="A15" s="4" t="inlineStr">
        <is>
          <t>Redemption price, percentage of principal amount</t>
        </is>
      </c>
      <c r="B15" s="13" t="n">
        <v>0.99556</v>
      </c>
      <c r="C15" s="4" t="inlineStr">
        <is>
          <t xml:space="preserve"> </t>
        </is>
      </c>
      <c r="D15" s="4" t="inlineStr">
        <is>
          <t xml:space="preserve"> </t>
        </is>
      </c>
      <c r="E15" s="4" t="inlineStr">
        <is>
          <t xml:space="preserve"> </t>
        </is>
      </c>
    </row>
    <row r="16">
      <c r="A16" s="4" t="inlineStr">
        <is>
          <t>Senior Notes Due 2029 | 2026</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demption price</t>
        </is>
      </c>
      <c r="B18" s="4" t="inlineStr">
        <is>
          <t xml:space="preserve"> </t>
        </is>
      </c>
      <c r="C18" s="10" t="n">
        <v>1</v>
      </c>
      <c r="D18" s="4" t="inlineStr">
        <is>
          <t xml:space="preserve"> </t>
        </is>
      </c>
      <c r="E18" s="4" t="inlineStr">
        <is>
          <t xml:space="preserve"> </t>
        </is>
      </c>
    </row>
    <row r="19">
      <c r="A19" s="4" t="inlineStr">
        <is>
          <t>Senior Notes Due 2029 | Redemption period two</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percentage of principal amount</t>
        </is>
      </c>
      <c r="B21" s="4" t="inlineStr">
        <is>
          <t xml:space="preserve"> </t>
        </is>
      </c>
      <c r="C21" s="13" t="n">
        <v>1.09875</v>
      </c>
      <c r="D21" s="4" t="inlineStr">
        <is>
          <t xml:space="preserve"> </t>
        </is>
      </c>
      <c r="E21" s="4" t="inlineStr">
        <is>
          <t xml:space="preserve"> </t>
        </is>
      </c>
    </row>
    <row r="22">
      <c r="A22" s="4" t="inlineStr">
        <is>
          <t>Redemption price</t>
        </is>
      </c>
      <c r="B22" s="4" t="inlineStr">
        <is>
          <t xml:space="preserve"> </t>
        </is>
      </c>
      <c r="C22" s="10" t="n">
        <v>0.4</v>
      </c>
      <c r="D22" s="4" t="inlineStr">
        <is>
          <t xml:space="preserve"> </t>
        </is>
      </c>
      <c r="E22" s="4" t="inlineStr">
        <is>
          <t xml:space="preserve"> </t>
        </is>
      </c>
    </row>
    <row r="23">
      <c r="A23" s="4" t="inlineStr">
        <is>
          <t>Senior Notes Due 2029 | Standard &amp; Poor's, B- Rating</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500000000</v>
      </c>
    </row>
    <row r="26">
      <c r="A26" s="4" t="inlineStr">
        <is>
          <t>Senior Notes Due 2029 | Moody's, Caa1 Rating</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500000000</v>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venant compliance, consolidated tangible net worth at period end</t>
        </is>
      </c>
      <c r="B31" s="4" t="inlineStr">
        <is>
          <t xml:space="preserve"> </t>
        </is>
      </c>
      <c r="C31" s="6" t="n">
        <v>200000000</v>
      </c>
      <c r="D31" s="4" t="inlineStr">
        <is>
          <t xml:space="preserve"> </t>
        </is>
      </c>
      <c r="E31" s="4" t="inlineStr">
        <is>
          <t xml:space="preserve"> </t>
        </is>
      </c>
    </row>
    <row r="32">
      <c r="A32" s="4" t="inlineStr">
        <is>
          <t>Minimum | On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strictive liquidity requirements</t>
        </is>
      </c>
      <c r="B34" s="4" t="inlineStr">
        <is>
          <t xml:space="preserve"> </t>
        </is>
      </c>
      <c r="C34" s="5" t="n">
        <v>75000000</v>
      </c>
      <c r="D34" s="4" t="inlineStr">
        <is>
          <t xml:space="preserve"> </t>
        </is>
      </c>
      <c r="E34" s="4" t="inlineStr">
        <is>
          <t xml:space="preserve"> </t>
        </is>
      </c>
    </row>
    <row r="35">
      <c r="A35" s="4" t="inlineStr">
        <is>
          <t>Minimum | PHH Corporation</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strictive liquidity requirements</t>
        </is>
      </c>
      <c r="B37" s="4" t="inlineStr">
        <is>
          <t xml:space="preserve"> </t>
        </is>
      </c>
      <c r="C37" s="5" t="n">
        <v>65000000</v>
      </c>
      <c r="D37" s="4" t="inlineStr">
        <is>
          <t xml:space="preserve"> </t>
        </is>
      </c>
      <c r="E37" s="4" t="inlineStr">
        <is>
          <t xml:space="preserve"> </t>
        </is>
      </c>
    </row>
    <row r="38">
      <c r="A38" s="4" t="inlineStr">
        <is>
          <t>Minimum | PMC Senior Secured Not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venant compliance, consolidated tangible net worth at period end</t>
        </is>
      </c>
      <c r="B40" s="4" t="inlineStr">
        <is>
          <t xml:space="preserve"> </t>
        </is>
      </c>
      <c r="C40" s="6" t="n">
        <v>275000000</v>
      </c>
      <c r="D40" s="4" t="inlineStr">
        <is>
          <t xml:space="preserve"> </t>
        </is>
      </c>
      <c r="E40" s="4" t="inlineStr">
        <is>
          <t xml:space="preserve"> </t>
        </is>
      </c>
    </row>
  </sheetData>
  <mergeCells count="2">
    <mergeCell ref="C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 Schedule of Assets Held as Collateral Related to Secured Borrowings (Details) - USD ($) $ in Millions</t>
        </is>
      </c>
      <c r="B1" s="2" t="inlineStr">
        <is>
          <t>3 Months Ended</t>
        </is>
      </c>
    </row>
    <row r="2">
      <c r="B2" s="2" t="inlineStr">
        <is>
          <t>Mar. 31, 2024</t>
        </is>
      </c>
      <c r="C2" s="2" t="inlineStr">
        <is>
          <t>Mar. 31, 2025</t>
        </is>
      </c>
      <c r="D2" s="2" t="inlineStr">
        <is>
          <t>Feb. 25, 2025</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78</v>
      </c>
      <c r="D4" s="4" t="inlineStr">
        <is>
          <t xml:space="preserve"> </t>
        </is>
      </c>
      <c r="E4" s="7" t="n">
        <v>184.8</v>
      </c>
    </row>
    <row r="5">
      <c r="A5" s="4" t="inlineStr">
        <is>
          <t>Restricted cash (2)</t>
        </is>
      </c>
      <c r="B5" s="4" t="inlineStr">
        <is>
          <t xml:space="preserve"> </t>
        </is>
      </c>
      <c r="C5" s="8" t="n">
        <v>58.9</v>
      </c>
      <c r="D5" s="4" t="inlineStr">
        <is>
          <t xml:space="preserve"> </t>
        </is>
      </c>
      <c r="E5" s="8" t="n">
        <v>80.8</v>
      </c>
    </row>
    <row r="6">
      <c r="A6" s="4" t="inlineStr">
        <is>
          <t>Loans held for sale</t>
        </is>
      </c>
      <c r="B6" s="4" t="inlineStr">
        <is>
          <t xml:space="preserve"> </t>
        </is>
      </c>
      <c r="C6" s="8" t="n">
        <v>1402.2</v>
      </c>
      <c r="D6" s="4" t="inlineStr">
        <is>
          <t xml:space="preserve"> </t>
        </is>
      </c>
      <c r="E6" s="8" t="n">
        <v>1290.2</v>
      </c>
    </row>
    <row r="7">
      <c r="A7" s="4" t="inlineStr">
        <is>
          <t>Loans held for investment, at fair value</t>
        </is>
      </c>
      <c r="B7" s="4" t="inlineStr">
        <is>
          <t xml:space="preserve"> </t>
        </is>
      </c>
      <c r="C7" s="8" t="n">
        <v>10812.5</v>
      </c>
      <c r="D7" s="4" t="inlineStr">
        <is>
          <t xml:space="preserve"> </t>
        </is>
      </c>
      <c r="E7" s="8" t="n">
        <v>11125.3</v>
      </c>
    </row>
    <row r="8">
      <c r="A8" s="4" t="inlineStr">
        <is>
          <t>Unsecuritized loans</t>
        </is>
      </c>
      <c r="B8" s="4" t="inlineStr">
        <is>
          <t xml:space="preserve"> </t>
        </is>
      </c>
      <c r="C8" s="8" t="n">
        <v>136.5</v>
      </c>
      <c r="D8" s="4" t="inlineStr">
        <is>
          <t xml:space="preserve"> </t>
        </is>
      </c>
      <c r="E8" s="8" t="n">
        <v>174.5</v>
      </c>
    </row>
    <row r="9">
      <c r="A9" s="4" t="inlineStr">
        <is>
          <t>Mortgage servicing rights (MSRs), at fair value</t>
        </is>
      </c>
      <c r="B9" s="4" t="inlineStr">
        <is>
          <t xml:space="preserve"> </t>
        </is>
      </c>
      <c r="C9" s="8" t="n">
        <v>2547.4</v>
      </c>
      <c r="D9" s="4" t="inlineStr">
        <is>
          <t xml:space="preserve"> </t>
        </is>
      </c>
      <c r="E9" s="8" t="n">
        <v>2466.3</v>
      </c>
    </row>
    <row r="10">
      <c r="A10" s="4" t="inlineStr">
        <is>
          <t>Advances, net (5)</t>
        </is>
      </c>
      <c r="B10" s="4" t="inlineStr">
        <is>
          <t xml:space="preserve"> </t>
        </is>
      </c>
      <c r="C10" s="5" t="n">
        <v>514</v>
      </c>
      <c r="D10" s="4" t="inlineStr">
        <is>
          <t xml:space="preserve"> </t>
        </is>
      </c>
      <c r="E10" s="8" t="n">
        <v>577.2</v>
      </c>
    </row>
    <row r="11">
      <c r="A11" s="4" t="inlineStr">
        <is>
          <t>Receivables, net ($32.3 and $31.9 related to VIEs)</t>
        </is>
      </c>
      <c r="B11" s="4" t="inlineStr">
        <is>
          <t xml:space="preserve"> </t>
        </is>
      </c>
      <c r="C11" s="8" t="n">
        <v>222.3</v>
      </c>
      <c r="D11" s="4" t="inlineStr">
        <is>
          <t xml:space="preserve"> </t>
        </is>
      </c>
      <c r="E11" s="8" t="n">
        <v>176.4</v>
      </c>
    </row>
    <row r="12">
      <c r="A12" s="4" t="inlineStr">
        <is>
          <t>REO ($42.6 and $39.4 related to VIEs)</t>
        </is>
      </c>
      <c r="B12" s="4" t="inlineStr">
        <is>
          <t xml:space="preserve"> </t>
        </is>
      </c>
      <c r="C12" s="8" t="n">
        <v>48.4</v>
      </c>
      <c r="D12" s="4" t="inlineStr">
        <is>
          <t xml:space="preserve"> </t>
        </is>
      </c>
      <c r="E12" s="8" t="n">
        <v>43.9</v>
      </c>
    </row>
    <row r="13">
      <c r="A13" s="4" t="inlineStr">
        <is>
          <t>Total Assets</t>
        </is>
      </c>
      <c r="B13" s="4" t="inlineStr">
        <is>
          <t xml:space="preserve"> </t>
        </is>
      </c>
      <c r="C13" s="8" t="n">
        <v>16259.3</v>
      </c>
      <c r="D13" s="4" t="inlineStr">
        <is>
          <t xml:space="preserve"> </t>
        </is>
      </c>
      <c r="E13" s="7" t="n">
        <v>16435.4</v>
      </c>
    </row>
    <row r="14">
      <c r="A14" s="4" t="inlineStr">
        <is>
          <t>Ginnie Mae Mortgage Servicing Rights Financing Facilit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committed available borrowing capacity</t>
        </is>
      </c>
      <c r="B16" s="4" t="inlineStr">
        <is>
          <t xml:space="preserve"> </t>
        </is>
      </c>
      <c r="C16" s="4" t="inlineStr">
        <is>
          <t xml:space="preserve"> </t>
        </is>
      </c>
      <c r="D16" s="6" t="n">
        <v>300</v>
      </c>
      <c r="E16" s="4" t="inlineStr">
        <is>
          <t xml:space="preserve"> </t>
        </is>
      </c>
    </row>
    <row r="17">
      <c r="A17" s="4" t="inlineStr">
        <is>
          <t>Asset Pledged as Collateral with Right | Ginnie Mae Mortgage Servicing Rights Financing Facility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Proceeds from Lines of Credit</t>
        </is>
      </c>
      <c r="B19" s="7" t="n">
        <v>43.1</v>
      </c>
      <c r="C19" s="4" t="inlineStr">
        <is>
          <t xml:space="preserve"> </t>
        </is>
      </c>
      <c r="D19" s="4" t="inlineStr">
        <is>
          <t xml:space="preserve"> </t>
        </is>
      </c>
      <c r="E19" s="4" t="inlineStr">
        <is>
          <t xml:space="preserve"> </t>
        </is>
      </c>
    </row>
    <row r="20">
      <c r="A20" s="4" t="inlineStr">
        <is>
          <t>Asset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4" t="inlineStr">
        <is>
          <t xml:space="preserve"> </t>
        </is>
      </c>
      <c r="C22" s="5" t="n">
        <v>178</v>
      </c>
      <c r="D22" s="4" t="inlineStr">
        <is>
          <t xml:space="preserve"> </t>
        </is>
      </c>
      <c r="E22" s="4" t="inlineStr">
        <is>
          <t xml:space="preserve"> </t>
        </is>
      </c>
    </row>
    <row r="23">
      <c r="A23" s="4" t="inlineStr">
        <is>
          <t>Restricted cash (2)</t>
        </is>
      </c>
      <c r="B23" s="4" t="inlineStr">
        <is>
          <t xml:space="preserve"> </t>
        </is>
      </c>
      <c r="C23" s="8" t="n">
        <v>58.9</v>
      </c>
      <c r="D23" s="4" t="inlineStr">
        <is>
          <t xml:space="preserve"> </t>
        </is>
      </c>
      <c r="E23" s="4" t="inlineStr">
        <is>
          <t xml:space="preserve"> </t>
        </is>
      </c>
    </row>
    <row r="24">
      <c r="A24" s="4" t="inlineStr">
        <is>
          <t>Loans held for sale</t>
        </is>
      </c>
      <c r="B24" s="4" t="inlineStr">
        <is>
          <t xml:space="preserve"> </t>
        </is>
      </c>
      <c r="C24" s="8" t="n">
        <v>1402.2</v>
      </c>
      <c r="D24" s="4" t="inlineStr">
        <is>
          <t xml:space="preserve"> </t>
        </is>
      </c>
      <c r="E24" s="4" t="inlineStr">
        <is>
          <t xml:space="preserve"> </t>
        </is>
      </c>
    </row>
    <row r="25">
      <c r="A25" s="4" t="inlineStr">
        <is>
          <t>Loans held for investment, at fair value</t>
        </is>
      </c>
      <c r="B25" s="4" t="inlineStr">
        <is>
          <t xml:space="preserve"> </t>
        </is>
      </c>
      <c r="C25" s="5" t="n">
        <v>10676</v>
      </c>
      <c r="D25" s="4" t="inlineStr">
        <is>
          <t xml:space="preserve"> </t>
        </is>
      </c>
      <c r="E25" s="4" t="inlineStr">
        <is>
          <t xml:space="preserve"> </t>
        </is>
      </c>
    </row>
    <row r="26">
      <c r="A26" s="4" t="inlineStr">
        <is>
          <t>Transferred MSRs, Including ESS</t>
        </is>
      </c>
      <c r="B26" s="4" t="inlineStr">
        <is>
          <t xml:space="preserve"> </t>
        </is>
      </c>
      <c r="C26" s="8" t="n">
        <v>927.3</v>
      </c>
      <c r="D26" s="4" t="inlineStr">
        <is>
          <t xml:space="preserve"> </t>
        </is>
      </c>
      <c r="E26" s="4" t="inlineStr">
        <is>
          <t xml:space="preserve"> </t>
        </is>
      </c>
    </row>
    <row r="27">
      <c r="A27" s="4" t="inlineStr">
        <is>
          <t>Unsecuritized loans</t>
        </is>
      </c>
      <c r="B27" s="4" t="inlineStr">
        <is>
          <t xml:space="preserve"> </t>
        </is>
      </c>
      <c r="C27" s="8" t="n">
        <v>136.5</v>
      </c>
      <c r="D27" s="4" t="inlineStr">
        <is>
          <t xml:space="preserve"> </t>
        </is>
      </c>
      <c r="E27" s="4" t="inlineStr">
        <is>
          <t xml:space="preserve"> </t>
        </is>
      </c>
    </row>
    <row r="28">
      <c r="A28" s="4" t="inlineStr">
        <is>
          <t>Mortgage servicing rights (MSRs), at fair value</t>
        </is>
      </c>
      <c r="B28" s="4" t="inlineStr">
        <is>
          <t xml:space="preserve"> </t>
        </is>
      </c>
      <c r="C28" s="8" t="n">
        <v>1620.1</v>
      </c>
      <c r="D28" s="4" t="inlineStr">
        <is>
          <t xml:space="preserve"> </t>
        </is>
      </c>
      <c r="E28" s="4" t="inlineStr">
        <is>
          <t xml:space="preserve"> </t>
        </is>
      </c>
    </row>
    <row r="29">
      <c r="A29" s="4" t="inlineStr">
        <is>
          <t>Advances, net (5)</t>
        </is>
      </c>
      <c r="B29" s="4" t="inlineStr">
        <is>
          <t xml:space="preserve"> </t>
        </is>
      </c>
      <c r="C29" s="5" t="n">
        <v>514</v>
      </c>
      <c r="D29" s="4" t="inlineStr">
        <is>
          <t xml:space="preserve"> </t>
        </is>
      </c>
      <c r="E29" s="4" t="inlineStr">
        <is>
          <t xml:space="preserve"> </t>
        </is>
      </c>
    </row>
    <row r="30">
      <c r="A30" s="4" t="inlineStr">
        <is>
          <t>Receivables, net ($32.3 and $31.9 related to VIEs)</t>
        </is>
      </c>
      <c r="B30" s="4" t="inlineStr">
        <is>
          <t xml:space="preserve"> </t>
        </is>
      </c>
      <c r="C30" s="8" t="n">
        <v>222.3</v>
      </c>
      <c r="D30" s="4" t="inlineStr">
        <is>
          <t xml:space="preserve"> </t>
        </is>
      </c>
      <c r="E30" s="4" t="inlineStr">
        <is>
          <t xml:space="preserve"> </t>
        </is>
      </c>
    </row>
    <row r="31">
      <c r="A31" s="4" t="inlineStr">
        <is>
          <t>REO ($42.6 and $39.4 related to VIEs)</t>
        </is>
      </c>
      <c r="B31" s="4" t="inlineStr">
        <is>
          <t xml:space="preserve"> </t>
        </is>
      </c>
      <c r="C31" s="8" t="n">
        <v>48.4</v>
      </c>
      <c r="D31" s="4" t="inlineStr">
        <is>
          <t xml:space="preserve"> </t>
        </is>
      </c>
      <c r="E31" s="4" t="inlineStr">
        <is>
          <t xml:space="preserve"> </t>
        </is>
      </c>
    </row>
    <row r="32">
      <c r="A32" s="4" t="inlineStr">
        <is>
          <t>Total Assets</t>
        </is>
      </c>
      <c r="B32" s="4" t="inlineStr">
        <is>
          <t xml:space="preserve"> </t>
        </is>
      </c>
      <c r="C32" s="8" t="n">
        <v>15783.7</v>
      </c>
      <c r="D32" s="4" t="inlineStr">
        <is>
          <t xml:space="preserve"> </t>
        </is>
      </c>
      <c r="E32" s="4" t="inlineStr">
        <is>
          <t xml:space="preserve"> </t>
        </is>
      </c>
    </row>
    <row r="33">
      <c r="A33" s="4" t="inlineStr">
        <is>
          <t>Assets, Available Cash Held By Regulated Subsidiary Guarantors</t>
        </is>
      </c>
      <c r="B33" s="4" t="inlineStr">
        <is>
          <t xml:space="preserve"> </t>
        </is>
      </c>
      <c r="C33" s="8" t="n">
        <v>147.3</v>
      </c>
      <c r="D33" s="4" t="inlineStr">
        <is>
          <t xml:space="preserve"> </t>
        </is>
      </c>
      <c r="E33" s="4" t="inlineStr">
        <is>
          <t xml:space="preserve"> </t>
        </is>
      </c>
    </row>
    <row r="34">
      <c r="A34" s="4" t="inlineStr">
        <is>
          <t>Pledged Asset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4" t="inlineStr">
        <is>
          <t xml:space="preserve"> </t>
        </is>
      </c>
      <c r="C36" s="5" t="n">
        <v>0</v>
      </c>
      <c r="D36" s="4" t="inlineStr">
        <is>
          <t xml:space="preserve"> </t>
        </is>
      </c>
      <c r="E36" s="4" t="inlineStr">
        <is>
          <t xml:space="preserve"> </t>
        </is>
      </c>
    </row>
    <row r="37">
      <c r="A37" s="4" t="inlineStr">
        <is>
          <t>Restricted cash (2)</t>
        </is>
      </c>
      <c r="B37" s="4" t="inlineStr">
        <is>
          <t xml:space="preserve"> </t>
        </is>
      </c>
      <c r="C37" s="8" t="n">
        <v>31.7</v>
      </c>
      <c r="D37" s="4" t="inlineStr">
        <is>
          <t xml:space="preserve"> </t>
        </is>
      </c>
      <c r="E37" s="4" t="inlineStr">
        <is>
          <t xml:space="preserve"> </t>
        </is>
      </c>
    </row>
    <row r="38">
      <c r="A38" s="4" t="inlineStr">
        <is>
          <t>Loans held for sale</t>
        </is>
      </c>
      <c r="B38" s="4" t="inlineStr">
        <is>
          <t xml:space="preserve"> </t>
        </is>
      </c>
      <c r="C38" s="8" t="n">
        <v>1381.2</v>
      </c>
      <c r="D38" s="4" t="inlineStr">
        <is>
          <t xml:space="preserve"> </t>
        </is>
      </c>
      <c r="E38" s="4" t="inlineStr">
        <is>
          <t xml:space="preserve"> </t>
        </is>
      </c>
    </row>
    <row r="39">
      <c r="A39" s="4" t="inlineStr">
        <is>
          <t>Loans held for investment, at fair value</t>
        </is>
      </c>
      <c r="B39" s="4" t="inlineStr">
        <is>
          <t xml:space="preserve"> </t>
        </is>
      </c>
      <c r="C39" s="5" t="n">
        <v>10676</v>
      </c>
      <c r="D39" s="4" t="inlineStr">
        <is>
          <t xml:space="preserve"> </t>
        </is>
      </c>
      <c r="E39" s="4" t="inlineStr">
        <is>
          <t xml:space="preserve"> </t>
        </is>
      </c>
    </row>
    <row r="40">
      <c r="A40" s="4" t="inlineStr">
        <is>
          <t>Transferred MSRs, Including ESS</t>
        </is>
      </c>
      <c r="B40" s="4" t="inlineStr">
        <is>
          <t xml:space="preserve"> </t>
        </is>
      </c>
      <c r="C40" s="8" t="n">
        <v>927.3</v>
      </c>
      <c r="D40" s="4" t="inlineStr">
        <is>
          <t xml:space="preserve"> </t>
        </is>
      </c>
      <c r="E40" s="4" t="inlineStr">
        <is>
          <t xml:space="preserve"> </t>
        </is>
      </c>
    </row>
    <row r="41">
      <c r="A41" s="4" t="inlineStr">
        <is>
          <t>Unsecuritized loans</t>
        </is>
      </c>
      <c r="B41" s="4" t="inlineStr">
        <is>
          <t xml:space="preserve"> </t>
        </is>
      </c>
      <c r="C41" s="5" t="n">
        <v>81</v>
      </c>
      <c r="D41" s="4" t="inlineStr">
        <is>
          <t xml:space="preserve"> </t>
        </is>
      </c>
      <c r="E41" s="4" t="inlineStr">
        <is>
          <t xml:space="preserve"> </t>
        </is>
      </c>
    </row>
    <row r="42">
      <c r="A42" s="4" t="inlineStr">
        <is>
          <t>Mortgage servicing rights (MSRs), at fair value</t>
        </is>
      </c>
      <c r="B42" s="4" t="inlineStr">
        <is>
          <t xml:space="preserve"> </t>
        </is>
      </c>
      <c r="C42" s="8" t="n">
        <v>1629.9</v>
      </c>
      <c r="D42" s="4" t="inlineStr">
        <is>
          <t xml:space="preserve"> </t>
        </is>
      </c>
      <c r="E42" s="4" t="inlineStr">
        <is>
          <t xml:space="preserve"> </t>
        </is>
      </c>
    </row>
    <row r="43">
      <c r="A43" s="4" t="inlineStr">
        <is>
          <t>Advances, net (5)</t>
        </is>
      </c>
      <c r="B43" s="4" t="inlineStr">
        <is>
          <t xml:space="preserve"> </t>
        </is>
      </c>
      <c r="C43" s="8" t="n">
        <v>489.2</v>
      </c>
      <c r="D43" s="4" t="inlineStr">
        <is>
          <t xml:space="preserve"> </t>
        </is>
      </c>
      <c r="E43" s="4" t="inlineStr">
        <is>
          <t xml:space="preserve"> </t>
        </is>
      </c>
    </row>
    <row r="44">
      <c r="A44" s="4" t="inlineStr">
        <is>
          <t>Receivables, net ($32.3 and $31.9 related to VIEs)</t>
        </is>
      </c>
      <c r="B44" s="4" t="inlineStr">
        <is>
          <t xml:space="preserve"> </t>
        </is>
      </c>
      <c r="C44" s="8" t="n">
        <v>161.3</v>
      </c>
      <c r="D44" s="4" t="inlineStr">
        <is>
          <t xml:space="preserve"> </t>
        </is>
      </c>
      <c r="E44" s="4" t="inlineStr">
        <is>
          <t xml:space="preserve"> </t>
        </is>
      </c>
    </row>
    <row r="45">
      <c r="A45" s="4" t="inlineStr">
        <is>
          <t>REO ($42.6 and $39.4 related to VIEs)</t>
        </is>
      </c>
      <c r="B45" s="4" t="inlineStr">
        <is>
          <t xml:space="preserve"> </t>
        </is>
      </c>
      <c r="C45" s="8" t="n">
        <v>45.9</v>
      </c>
      <c r="D45" s="4" t="inlineStr">
        <is>
          <t xml:space="preserve"> </t>
        </is>
      </c>
      <c r="E45" s="4" t="inlineStr">
        <is>
          <t xml:space="preserve"> </t>
        </is>
      </c>
    </row>
    <row r="46">
      <c r="A46" s="4" t="inlineStr">
        <is>
          <t>Collateralized Financings (8)</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4" t="inlineStr">
        <is>
          <t xml:space="preserve"> </t>
        </is>
      </c>
      <c r="C48" s="5" t="n">
        <v>0</v>
      </c>
      <c r="D48" s="4" t="inlineStr">
        <is>
          <t xml:space="preserve"> </t>
        </is>
      </c>
      <c r="E48" s="4" t="inlineStr">
        <is>
          <t xml:space="preserve"> </t>
        </is>
      </c>
    </row>
    <row r="49">
      <c r="A49" s="4" t="inlineStr">
        <is>
          <t>Restricted cash (2)</t>
        </is>
      </c>
      <c r="B49" s="4" t="inlineStr">
        <is>
          <t xml:space="preserve"> </t>
        </is>
      </c>
      <c r="C49" s="5" t="n">
        <v>0</v>
      </c>
      <c r="D49" s="4" t="inlineStr">
        <is>
          <t xml:space="preserve"> </t>
        </is>
      </c>
      <c r="E49" s="4" t="inlineStr">
        <is>
          <t xml:space="preserve"> </t>
        </is>
      </c>
    </row>
    <row r="50">
      <c r="A50" s="4" t="inlineStr">
        <is>
          <t>Loans held for sale</t>
        </is>
      </c>
      <c r="B50" s="4" t="inlineStr">
        <is>
          <t xml:space="preserve"> </t>
        </is>
      </c>
      <c r="C50" s="8" t="n">
        <v>1365.7</v>
      </c>
      <c r="D50" s="4" t="inlineStr">
        <is>
          <t xml:space="preserve"> </t>
        </is>
      </c>
      <c r="E50" s="4" t="inlineStr">
        <is>
          <t xml:space="preserve"> </t>
        </is>
      </c>
    </row>
    <row r="51">
      <c r="A51" s="4" t="inlineStr">
        <is>
          <t>Loans held for investment, at fair value</t>
        </is>
      </c>
      <c r="B51" s="4" t="inlineStr">
        <is>
          <t xml:space="preserve"> </t>
        </is>
      </c>
      <c r="C51" s="8" t="n">
        <v>10587.6</v>
      </c>
      <c r="D51" s="4" t="inlineStr">
        <is>
          <t xml:space="preserve"> </t>
        </is>
      </c>
      <c r="E51" s="4" t="inlineStr">
        <is>
          <t xml:space="preserve"> </t>
        </is>
      </c>
    </row>
    <row r="52">
      <c r="A52" s="4" t="inlineStr">
        <is>
          <t>Transferred MSRs, Including ESS</t>
        </is>
      </c>
      <c r="B52" s="4" t="inlineStr">
        <is>
          <t xml:space="preserve"> </t>
        </is>
      </c>
      <c r="C52" s="8" t="n">
        <v>835.5</v>
      </c>
      <c r="D52" s="4" t="inlineStr">
        <is>
          <t xml:space="preserve"> </t>
        </is>
      </c>
      <c r="E52" s="4" t="inlineStr">
        <is>
          <t xml:space="preserve"> </t>
        </is>
      </c>
    </row>
    <row r="53">
      <c r="A53" s="4" t="inlineStr">
        <is>
          <t>Unsecuritized loans</t>
        </is>
      </c>
      <c r="B53" s="4" t="inlineStr">
        <is>
          <t xml:space="preserve"> </t>
        </is>
      </c>
      <c r="C53" s="8" t="n">
        <v>72.2</v>
      </c>
      <c r="D53" s="4" t="inlineStr">
        <is>
          <t xml:space="preserve"> </t>
        </is>
      </c>
      <c r="E53" s="4" t="inlineStr">
        <is>
          <t xml:space="preserve"> </t>
        </is>
      </c>
    </row>
    <row r="54">
      <c r="A54" s="4" t="inlineStr">
        <is>
          <t>Mortgage servicing rights (MSRs), at fair value</t>
        </is>
      </c>
      <c r="B54" s="4" t="inlineStr">
        <is>
          <t xml:space="preserve"> </t>
        </is>
      </c>
      <c r="C54" s="8" t="n">
        <v>1092.8</v>
      </c>
      <c r="D54" s="4" t="inlineStr">
        <is>
          <t xml:space="preserve"> </t>
        </is>
      </c>
      <c r="E54" s="4" t="inlineStr">
        <is>
          <t xml:space="preserve"> </t>
        </is>
      </c>
    </row>
    <row r="55">
      <c r="A55" s="4" t="inlineStr">
        <is>
          <t>Advances, net (5)</t>
        </is>
      </c>
      <c r="B55" s="4" t="inlineStr">
        <is>
          <t xml:space="preserve"> </t>
        </is>
      </c>
      <c r="C55" s="8" t="n">
        <v>420.6</v>
      </c>
      <c r="D55" s="4" t="inlineStr">
        <is>
          <t xml:space="preserve"> </t>
        </is>
      </c>
      <c r="E55" s="4" t="inlineStr">
        <is>
          <t xml:space="preserve"> </t>
        </is>
      </c>
    </row>
    <row r="56">
      <c r="A56" s="4" t="inlineStr">
        <is>
          <t>Receivables, net ($32.3 and $31.9 related to VIEs)</t>
        </is>
      </c>
      <c r="B56" s="4" t="inlineStr">
        <is>
          <t xml:space="preserve"> </t>
        </is>
      </c>
      <c r="C56" s="8" t="n">
        <v>118.5</v>
      </c>
      <c r="D56" s="4" t="inlineStr">
        <is>
          <t xml:space="preserve"> </t>
        </is>
      </c>
      <c r="E56" s="4" t="inlineStr">
        <is>
          <t xml:space="preserve"> </t>
        </is>
      </c>
    </row>
    <row r="57">
      <c r="A57" s="4" t="inlineStr">
        <is>
          <t>REO ($42.6 and $39.4 related to VIEs)</t>
        </is>
      </c>
      <c r="B57" s="4" t="inlineStr">
        <is>
          <t xml:space="preserve"> </t>
        </is>
      </c>
      <c r="C57" s="8" t="n">
        <v>50.8</v>
      </c>
      <c r="D57" s="4" t="inlineStr">
        <is>
          <t xml:space="preserve"> </t>
        </is>
      </c>
      <c r="E57" s="4" t="inlineStr">
        <is>
          <t xml:space="preserve"> </t>
        </is>
      </c>
    </row>
    <row r="58">
      <c r="A58" s="4" t="inlineStr">
        <is>
          <t>Total Assets</t>
        </is>
      </c>
      <c r="B58" s="4" t="inlineStr">
        <is>
          <t xml:space="preserve"> </t>
        </is>
      </c>
      <c r="C58" s="8" t="n">
        <v>14543.8</v>
      </c>
      <c r="D58" s="4" t="inlineStr">
        <is>
          <t xml:space="preserve"> </t>
        </is>
      </c>
      <c r="E58" s="4" t="inlineStr">
        <is>
          <t xml:space="preserve"> </t>
        </is>
      </c>
    </row>
    <row r="59">
      <c r="A59" s="4" t="inlineStr">
        <is>
          <t>Senior Lien | Asset Pledged as Collateral with Righ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Total Assets</t>
        </is>
      </c>
      <c r="B61" s="4" t="inlineStr">
        <is>
          <t xml:space="preserve"> </t>
        </is>
      </c>
      <c r="C61" s="7" t="n">
        <v>15423.4</v>
      </c>
      <c r="D61" s="4" t="inlineStr">
        <is>
          <t xml:space="preserve"> </t>
        </is>
      </c>
      <c r="E6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econd Lien Priority on Specified Assets Carried on Balance Shee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dvances, net (5)</t>
        </is>
      </c>
      <c r="B3" s="6" t="n">
        <v>514</v>
      </c>
      <c r="C3" s="7" t="n">
        <v>577.2</v>
      </c>
    </row>
    <row r="4">
      <c r="A4" s="4" t="inlineStr">
        <is>
          <t>Mortgage servicing rights (MSRs), at fair value</t>
        </is>
      </c>
      <c r="B4" s="8" t="n">
        <v>2547.4</v>
      </c>
      <c r="C4" s="8" t="n">
        <v>2466.3</v>
      </c>
    </row>
    <row r="5">
      <c r="A5" s="4" t="inlineStr">
        <is>
          <t>Cash and cash equivalents</t>
        </is>
      </c>
      <c r="B5" s="5" t="n">
        <v>178</v>
      </c>
      <c r="C5" s="8" t="n">
        <v>184.8</v>
      </c>
    </row>
    <row r="6">
      <c r="A6" s="4" t="inlineStr">
        <is>
          <t>Total assets</t>
        </is>
      </c>
      <c r="B6" s="7" t="n">
        <v>16259.3</v>
      </c>
      <c r="C6" s="7" t="n">
        <v>1643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Due to Rithm - Advance collections and servicing fees</t>
        </is>
      </c>
      <c r="B3" s="7" t="n">
        <v>39.1</v>
      </c>
      <c r="C3" s="7" t="n">
        <v>63.4</v>
      </c>
    </row>
    <row r="4">
      <c r="A4" s="4" t="inlineStr">
        <is>
          <t>Other accrued expenses</t>
        </is>
      </c>
      <c r="B4" s="5" t="n">
        <v>47</v>
      </c>
      <c r="C4" s="8" t="n">
        <v>79.59999999999999</v>
      </c>
    </row>
    <row r="5">
      <c r="A5" s="4" t="inlineStr">
        <is>
          <t>Liability for indemnification obligations</t>
        </is>
      </c>
      <c r="B5" s="8" t="n">
        <v>27.8</v>
      </c>
      <c r="C5" s="8" t="n">
        <v>30.5</v>
      </c>
    </row>
    <row r="6">
      <c r="A6" s="4" t="inlineStr">
        <is>
          <t>Checks held for escheat</t>
        </is>
      </c>
      <c r="B6" s="8" t="n">
        <v>56.4</v>
      </c>
      <c r="C6" s="8" t="n">
        <v>54.1</v>
      </c>
    </row>
    <row r="7">
      <c r="A7" s="4" t="inlineStr">
        <is>
          <t>Accrued legal fees and settlements</t>
        </is>
      </c>
      <c r="B7" s="8" t="n">
        <v>27.3</v>
      </c>
      <c r="C7" s="5" t="n">
        <v>16</v>
      </c>
    </row>
    <row r="8">
      <c r="A8" s="4" t="inlineStr">
        <is>
          <t>Servicing-related obligations</t>
        </is>
      </c>
      <c r="B8" s="8" t="n">
        <v>56.4</v>
      </c>
      <c r="C8" s="8" t="n">
        <v>65.09999999999999</v>
      </c>
    </row>
    <row r="9">
      <c r="A9" s="4" t="inlineStr">
        <is>
          <t>Derivative related payables</t>
        </is>
      </c>
      <c r="B9" s="8" t="n">
        <v>5.6</v>
      </c>
      <c r="C9" s="8" t="n">
        <v>15.2</v>
      </c>
    </row>
    <row r="10">
      <c r="A10" s="4" t="inlineStr">
        <is>
          <t>Derivatives, at fair value</t>
        </is>
      </c>
      <c r="B10" s="8" t="n">
        <v>6.3</v>
      </c>
      <c r="C10" s="8" t="n">
        <v>27.6</v>
      </c>
    </row>
    <row r="11">
      <c r="A11" s="4" t="inlineStr">
        <is>
          <t>MSR purchase price holdback</t>
        </is>
      </c>
      <c r="B11" s="8" t="n">
        <v>11.2</v>
      </c>
      <c r="C11" s="5" t="n">
        <v>11</v>
      </c>
    </row>
    <row r="12">
      <c r="A12" s="4" t="inlineStr">
        <is>
          <t>Lease liability</t>
        </is>
      </c>
      <c r="B12" s="8" t="n">
        <v>8.800000000000001</v>
      </c>
      <c r="C12" s="5" t="n">
        <v>9</v>
      </c>
    </row>
    <row r="13">
      <c r="A13" s="4" t="inlineStr">
        <is>
          <t>Liability for uncertain tax positions (1)</t>
        </is>
      </c>
      <c r="B13" s="5" t="n">
        <v>0</v>
      </c>
      <c r="C13" s="8" t="n">
        <v>13.3</v>
      </c>
    </row>
    <row r="14">
      <c r="A14" s="4" t="inlineStr">
        <is>
          <t>Accrued interest payable</t>
        </is>
      </c>
      <c r="B14" s="8" t="n">
        <v>29.6</v>
      </c>
      <c r="C14" s="8" t="n">
        <v>13.4</v>
      </c>
    </row>
    <row r="15">
      <c r="A15" s="4" t="inlineStr">
        <is>
          <t>Income taxes payable</t>
        </is>
      </c>
      <c r="B15" s="8" t="n">
        <v>1.3</v>
      </c>
      <c r="C15" s="5" t="n">
        <v>1</v>
      </c>
    </row>
    <row r="16">
      <c r="A16" s="4" t="inlineStr">
        <is>
          <t>Liability for unfunded pension obligation and gratuity plans</t>
        </is>
      </c>
      <c r="B16" s="8" t="n">
        <v>7.9</v>
      </c>
      <c r="C16" s="8" t="n">
        <v>7.4</v>
      </c>
    </row>
    <row r="17">
      <c r="A17" s="4" t="inlineStr">
        <is>
          <t>Other</t>
        </is>
      </c>
      <c r="B17" s="8" t="n">
        <v>6.1</v>
      </c>
      <c r="C17" s="8" t="n">
        <v>4.2</v>
      </c>
    </row>
    <row r="18">
      <c r="A18" s="4" t="inlineStr">
        <is>
          <t>Mortgage insurance premium payable</t>
        </is>
      </c>
      <c r="B18" s="8" t="n">
        <v>7.4</v>
      </c>
      <c r="C18" s="8" t="n">
        <v>7.5</v>
      </c>
    </row>
    <row r="19">
      <c r="A19" s="4" t="inlineStr">
        <is>
          <t>Excess servicing fee spread payable</t>
        </is>
      </c>
      <c r="B19" s="8" t="n">
        <v>1.9</v>
      </c>
      <c r="C19" s="8" t="n">
        <v>2.2</v>
      </c>
    </row>
    <row r="20">
      <c r="A20" s="4" t="inlineStr">
        <is>
          <t>Total other liabilities</t>
        </is>
      </c>
      <c r="B20" s="6" t="n">
        <v>340</v>
      </c>
      <c r="C20" s="7" t="n">
        <v>42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s>
  <sheetData>
    <row r="1">
      <c r="A1" s="1" t="inlineStr">
        <is>
          <t>Stockholders' Equity (Details) - USD ($) $ / shares in Units, $ in Millions</t>
        </is>
      </c>
      <c r="B1" s="2" t="inlineStr">
        <is>
          <t>Feb. 13, 2025</t>
        </is>
      </c>
      <c r="C1" s="2" t="inlineStr">
        <is>
          <t>Dec. 31, 2024</t>
        </is>
      </c>
      <c r="D1" s="2" t="inlineStr">
        <is>
          <t>May 03, 2021</t>
        </is>
      </c>
      <c r="E1" s="2" t="inlineStr">
        <is>
          <t>Mar. 04,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lass of Warrant or Right, Number of Securities Called by Warrants or Rights</t>
        </is>
      </c>
      <c r="B3" s="4" t="inlineStr">
        <is>
          <t xml:space="preserve"> </t>
        </is>
      </c>
      <c r="C3" s="4" t="inlineStr">
        <is>
          <t xml:space="preserve"> </t>
        </is>
      </c>
      <c r="D3" s="5" t="n">
        <v>261248</v>
      </c>
      <c r="E3" s="5" t="n">
        <v>1184768</v>
      </c>
    </row>
    <row r="4">
      <c r="A4" s="4" t="inlineStr">
        <is>
          <t>Warrants exercise price</t>
        </is>
      </c>
      <c r="B4" s="4" t="inlineStr">
        <is>
          <t xml:space="preserve"> </t>
        </is>
      </c>
      <c r="C4" s="4" t="inlineStr">
        <is>
          <t xml:space="preserve"> </t>
        </is>
      </c>
      <c r="D4" s="9" t="n">
        <v>24.31</v>
      </c>
      <c r="E4" s="9" t="n">
        <v>26.82</v>
      </c>
    </row>
    <row r="5">
      <c r="A5" s="4" t="inlineStr">
        <is>
          <t>Estimated number of common shares entitled</t>
        </is>
      </c>
      <c r="B5" s="5" t="n">
        <v>92788</v>
      </c>
      <c r="C5" s="4" t="inlineStr">
        <is>
          <t xml:space="preserve"> </t>
        </is>
      </c>
      <c r="D5" s="4" t="inlineStr">
        <is>
          <t xml:space="preserve"> </t>
        </is>
      </c>
      <c r="E5" s="4" t="inlineStr">
        <is>
          <t xml:space="preserve"> </t>
        </is>
      </c>
    </row>
    <row r="6">
      <c r="A6" s="4" t="inlineStr">
        <is>
          <t>Allocated Fair Value Of Warrants</t>
        </is>
      </c>
      <c r="B6" s="4" t="inlineStr">
        <is>
          <t xml:space="preserve"> </t>
        </is>
      </c>
      <c r="C6" s="7" t="n">
        <v>-20.8</v>
      </c>
      <c r="D6" s="4" t="inlineStr">
        <is>
          <t xml:space="preserve"> </t>
        </is>
      </c>
      <c r="E6" s="4" t="inlineStr">
        <is>
          <t xml:space="preserve"> </t>
        </is>
      </c>
    </row>
    <row r="7">
      <c r="A7" s="4" t="inlineStr">
        <is>
          <t>Payments for Repurchase of Warrants</t>
        </is>
      </c>
      <c r="B7" s="7" t="n">
        <v>3.5</v>
      </c>
      <c r="C7" s="4" t="inlineStr">
        <is>
          <t xml:space="preserve"> </t>
        </is>
      </c>
      <c r="D7" s="4" t="inlineStr">
        <is>
          <t xml:space="preserve"> </t>
        </is>
      </c>
      <c r="E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and Hedging Activities - Summary of Derivative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otional balance</t>
        </is>
      </c>
      <c r="B4" s="7" t="n">
        <v>3662.9</v>
      </c>
      <c r="C4" s="4" t="inlineStr">
        <is>
          <t xml:space="preserve"> </t>
        </is>
      </c>
      <c r="D4" s="7" t="n">
        <v>1916.6</v>
      </c>
    </row>
    <row r="5">
      <c r="A5" s="4" t="inlineStr">
        <is>
          <t>Derivatives, at fair value</t>
        </is>
      </c>
      <c r="B5" s="8" t="n">
        <v>15.6</v>
      </c>
      <c r="C5" s="4" t="inlineStr">
        <is>
          <t xml:space="preserve"> </t>
        </is>
      </c>
      <c r="D5" s="8" t="n">
        <v>15.4</v>
      </c>
    </row>
    <row r="6">
      <c r="A6" s="4" t="inlineStr">
        <is>
          <t>Derivative liability, notional amount</t>
        </is>
      </c>
      <c r="B6" s="8" t="n">
        <v>1840.9</v>
      </c>
      <c r="C6" s="4" t="inlineStr">
        <is>
          <t xml:space="preserve"> </t>
        </is>
      </c>
      <c r="D6" s="8" t="n">
        <v>2975.6</v>
      </c>
    </row>
    <row r="7">
      <c r="A7" s="4" t="inlineStr">
        <is>
          <t>Derivative liability, fair value</t>
        </is>
      </c>
      <c r="B7" s="8" t="n">
        <v>-6.3</v>
      </c>
      <c r="C7" s="4" t="inlineStr">
        <is>
          <t xml:space="preserve"> </t>
        </is>
      </c>
      <c r="D7" s="8" t="n">
        <v>-27.6</v>
      </c>
    </row>
    <row r="8">
      <c r="A8" s="4" t="inlineStr">
        <is>
          <t>Gains (losses) on derivatives</t>
        </is>
      </c>
      <c r="B8" s="8" t="n">
        <v>8.6</v>
      </c>
      <c r="C8" s="7" t="n">
        <v>-49.3</v>
      </c>
      <c r="D8" s="4" t="inlineStr">
        <is>
          <t xml:space="preserve"> </t>
        </is>
      </c>
    </row>
    <row r="9">
      <c r="A9" s="4" t="inlineStr">
        <is>
          <t>Forward Sales Of Reverse Loan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balance</t>
        </is>
      </c>
      <c r="B11" s="5" t="n">
        <v>0</v>
      </c>
      <c r="C11" s="4" t="inlineStr">
        <is>
          <t xml:space="preserve"> </t>
        </is>
      </c>
      <c r="D11" s="5" t="n">
        <v>60</v>
      </c>
    </row>
    <row r="12">
      <c r="A12" s="4" t="inlineStr">
        <is>
          <t>Derivatives, at fair value</t>
        </is>
      </c>
      <c r="B12" s="5" t="n">
        <v>0</v>
      </c>
      <c r="C12" s="4" t="inlineStr">
        <is>
          <t xml:space="preserve"> </t>
        </is>
      </c>
      <c r="D12" s="8" t="n">
        <v>0.4</v>
      </c>
    </row>
    <row r="13">
      <c r="A13" s="4" t="inlineStr">
        <is>
          <t>Derivative liability, notional amount</t>
        </is>
      </c>
      <c r="B13" s="5" t="n">
        <v>65</v>
      </c>
      <c r="C13" s="4" t="inlineStr">
        <is>
          <t xml:space="preserve"> </t>
        </is>
      </c>
      <c r="D13" s="5" t="n">
        <v>0</v>
      </c>
    </row>
    <row r="14">
      <c r="A14" s="4" t="inlineStr">
        <is>
          <t>Derivative liability, fair value</t>
        </is>
      </c>
      <c r="B14" s="8" t="n">
        <v>-0.2</v>
      </c>
      <c r="C14" s="4" t="inlineStr">
        <is>
          <t xml:space="preserve"> </t>
        </is>
      </c>
      <c r="D14" s="5" t="n">
        <v>0</v>
      </c>
    </row>
    <row r="15">
      <c r="A15" s="4" t="inlineStr">
        <is>
          <t>Gains (losses) on derivatives</t>
        </is>
      </c>
      <c r="B15" s="8" t="n">
        <v>-0.6</v>
      </c>
      <c r="C15" s="8" t="n">
        <v>0.3</v>
      </c>
      <c r="D15" s="4" t="inlineStr">
        <is>
          <t xml:space="preserve"> </t>
        </is>
      </c>
    </row>
    <row r="16">
      <c r="A16" s="4" t="inlineStr">
        <is>
          <t>Forward loans IRLC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otional balance</t>
        </is>
      </c>
      <c r="B18" s="5" t="n">
        <v>1593</v>
      </c>
      <c r="C18" s="4" t="inlineStr">
        <is>
          <t xml:space="preserve"> </t>
        </is>
      </c>
      <c r="D18" s="5" t="n">
        <v>0</v>
      </c>
    </row>
    <row r="19">
      <c r="A19" s="4" t="inlineStr">
        <is>
          <t>Derivatives, at fair value</t>
        </is>
      </c>
      <c r="B19" s="8" t="n">
        <v>8.199999999999999</v>
      </c>
      <c r="C19" s="4" t="inlineStr">
        <is>
          <t xml:space="preserve"> </t>
        </is>
      </c>
      <c r="D19" s="5" t="n">
        <v>0</v>
      </c>
    </row>
    <row r="20">
      <c r="A20" s="4" t="inlineStr">
        <is>
          <t>Derivative liability, notional amount</t>
        </is>
      </c>
      <c r="B20" s="5" t="n">
        <v>0</v>
      </c>
      <c r="C20" s="4" t="inlineStr">
        <is>
          <t xml:space="preserve"> </t>
        </is>
      </c>
      <c r="D20" s="8" t="n">
        <v>1311.6</v>
      </c>
    </row>
    <row r="21">
      <c r="A21" s="4" t="inlineStr">
        <is>
          <t>Derivative liability, fair value</t>
        </is>
      </c>
      <c r="B21" s="5" t="n">
        <v>0</v>
      </c>
      <c r="C21" s="4" t="inlineStr">
        <is>
          <t xml:space="preserve"> </t>
        </is>
      </c>
      <c r="D21" s="8" t="n">
        <v>0.7</v>
      </c>
    </row>
    <row r="22">
      <c r="A22" s="4" t="inlineStr">
        <is>
          <t>Gains (losses) on derivatives</t>
        </is>
      </c>
      <c r="B22" s="8" t="n">
        <v>8.9</v>
      </c>
      <c r="C22" s="8" t="n">
        <v>-0.6</v>
      </c>
      <c r="D22" s="4" t="inlineStr">
        <is>
          <t xml:space="preserve"> </t>
        </is>
      </c>
    </row>
    <row r="23">
      <c r="A23" s="4" t="inlineStr">
        <is>
          <t>Reverse loans IRLC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Notional balance</t>
        </is>
      </c>
      <c r="B25" s="8" t="n">
        <v>38.3</v>
      </c>
      <c r="C25" s="4" t="inlineStr">
        <is>
          <t xml:space="preserve"> </t>
        </is>
      </c>
      <c r="D25" s="8" t="n">
        <v>25.6</v>
      </c>
    </row>
    <row r="26">
      <c r="A26" s="4" t="inlineStr">
        <is>
          <t>Derivatives, at fair value</t>
        </is>
      </c>
      <c r="B26" s="8" t="n">
        <v>1.2</v>
      </c>
      <c r="C26" s="4" t="inlineStr">
        <is>
          <t xml:space="preserve"> </t>
        </is>
      </c>
      <c r="D26" s="8" t="n">
        <v>0.2</v>
      </c>
    </row>
    <row r="27">
      <c r="A27" s="4" t="inlineStr">
        <is>
          <t>Gains (losses) on derivatives</t>
        </is>
      </c>
      <c r="B27" s="5" t="n">
        <v>1</v>
      </c>
      <c r="C27" s="5" t="n">
        <v>0</v>
      </c>
      <c r="D27" s="4" t="inlineStr">
        <is>
          <t xml:space="preserve"> </t>
        </is>
      </c>
    </row>
    <row r="28">
      <c r="A28" s="4" t="inlineStr">
        <is>
          <t>TBA forward MBS trad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balance</t>
        </is>
      </c>
      <c r="B30" s="5" t="n">
        <v>1081</v>
      </c>
      <c r="C30" s="4" t="inlineStr">
        <is>
          <t xml:space="preserve"> </t>
        </is>
      </c>
      <c r="D30" s="8" t="n">
        <v>1391.1</v>
      </c>
    </row>
    <row r="31">
      <c r="A31" s="4" t="inlineStr">
        <is>
          <t>Derivatives, at fair value</t>
        </is>
      </c>
      <c r="B31" s="5" t="n">
        <v>3</v>
      </c>
      <c r="C31" s="4" t="inlineStr">
        <is>
          <t xml:space="preserve"> </t>
        </is>
      </c>
      <c r="D31" s="5" t="n">
        <v>10</v>
      </c>
    </row>
    <row r="32">
      <c r="A32" s="4" t="inlineStr">
        <is>
          <t>Derivative liability, notional amount</t>
        </is>
      </c>
      <c r="B32" s="8" t="n">
        <v>1511.9</v>
      </c>
      <c r="C32" s="4" t="inlineStr">
        <is>
          <t xml:space="preserve"> </t>
        </is>
      </c>
      <c r="D32" s="5" t="n">
        <v>789</v>
      </c>
    </row>
    <row r="33">
      <c r="A33" s="4" t="inlineStr">
        <is>
          <t>Derivative liability, fair value</t>
        </is>
      </c>
      <c r="B33" s="8" t="n">
        <v>-5.8</v>
      </c>
      <c r="C33" s="4" t="inlineStr">
        <is>
          <t xml:space="preserve"> </t>
        </is>
      </c>
      <c r="D33" s="5" t="n">
        <v>-5</v>
      </c>
    </row>
    <row r="34">
      <c r="A34" s="4" t="inlineStr">
        <is>
          <t>Interest Rate Swap</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Notional balance</t>
        </is>
      </c>
      <c r="B36" s="5" t="n">
        <v>950</v>
      </c>
      <c r="C36" s="4" t="inlineStr">
        <is>
          <t xml:space="preserve"> </t>
        </is>
      </c>
      <c r="D36" s="5" t="n">
        <v>225</v>
      </c>
    </row>
    <row r="37">
      <c r="A37" s="4" t="inlineStr">
        <is>
          <t>Derivatives, at fair value</t>
        </is>
      </c>
      <c r="B37" s="8" t="n">
        <v>3.1</v>
      </c>
      <c r="C37" s="4" t="inlineStr">
        <is>
          <t xml:space="preserve"> </t>
        </is>
      </c>
      <c r="D37" s="8" t="n">
        <v>3.2</v>
      </c>
    </row>
    <row r="38">
      <c r="A38" s="4" t="inlineStr">
        <is>
          <t>Derivative liability, notional amount</t>
        </is>
      </c>
      <c r="B38" s="5" t="n">
        <v>100</v>
      </c>
      <c r="C38" s="4" t="inlineStr">
        <is>
          <t xml:space="preserve"> </t>
        </is>
      </c>
      <c r="D38" s="5" t="n">
        <v>875</v>
      </c>
    </row>
    <row r="39">
      <c r="A39" s="4" t="inlineStr">
        <is>
          <t>Derivative liability, fair value</t>
        </is>
      </c>
      <c r="B39" s="8" t="n">
        <v>-0.2</v>
      </c>
      <c r="C39" s="4" t="inlineStr">
        <is>
          <t xml:space="preserve"> </t>
        </is>
      </c>
      <c r="D39" s="8" t="n">
        <v>-21.9</v>
      </c>
    </row>
    <row r="40">
      <c r="A40" s="4" t="inlineStr">
        <is>
          <t>TBA Forward Pipelines Trades</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Gains (losses) on derivatives</t>
        </is>
      </c>
      <c r="B42" s="8" t="n">
        <v>-19.9</v>
      </c>
      <c r="C42" s="8" t="n">
        <v>4.9</v>
      </c>
      <c r="D42" s="4" t="inlineStr">
        <is>
          <t xml:space="preserve"> </t>
        </is>
      </c>
    </row>
    <row r="43">
      <c r="A43" s="4" t="inlineStr">
        <is>
          <t>Interest Rate Swap Futures And TBA Forward MBS Trades</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s (losses) on derivatives</t>
        </is>
      </c>
      <c r="B45" s="8" t="n">
        <v>20.8</v>
      </c>
      <c r="C45" s="8" t="n">
        <v>-53.7</v>
      </c>
      <c r="D45" s="4" t="inlineStr">
        <is>
          <t xml:space="preserve"> </t>
        </is>
      </c>
    </row>
    <row r="46">
      <c r="A46" s="4" t="inlineStr">
        <is>
          <t>Forward Trades</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Notional balance</t>
        </is>
      </c>
      <c r="B48" s="8" t="n">
        <v>0.5</v>
      </c>
      <c r="C48" s="4" t="inlineStr">
        <is>
          <t xml:space="preserve"> </t>
        </is>
      </c>
      <c r="D48" s="5" t="n">
        <v>215</v>
      </c>
    </row>
    <row r="49">
      <c r="A49" s="4" t="inlineStr">
        <is>
          <t>Derivatives, at fair value</t>
        </is>
      </c>
      <c r="B49" s="5" t="n">
        <v>0</v>
      </c>
      <c r="C49" s="4" t="inlineStr">
        <is>
          <t xml:space="preserve"> </t>
        </is>
      </c>
      <c r="D49" s="8" t="n">
        <v>1.5</v>
      </c>
    </row>
    <row r="50">
      <c r="A50" s="4" t="inlineStr">
        <is>
          <t>Derivative liability, notional amount</t>
        </is>
      </c>
      <c r="B50" s="5" t="n">
        <v>164</v>
      </c>
      <c r="C50" s="4" t="inlineStr">
        <is>
          <t xml:space="preserve"> </t>
        </is>
      </c>
      <c r="D50" s="5" t="n">
        <v>0</v>
      </c>
    </row>
    <row r="51">
      <c r="A51" s="4" t="inlineStr">
        <is>
          <t>Derivative liability, fair value</t>
        </is>
      </c>
      <c r="B51" s="8" t="n">
        <v>-0.1</v>
      </c>
      <c r="C51" s="4" t="inlineStr">
        <is>
          <t xml:space="preserve"> </t>
        </is>
      </c>
      <c r="D51" s="6" t="n">
        <v>0</v>
      </c>
    </row>
    <row r="52">
      <c r="A52" s="4" t="inlineStr">
        <is>
          <t>Forward LHFS Trades</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Gains (losses) on derivatives</t>
        </is>
      </c>
      <c r="B54" s="7" t="n">
        <v>-1.7</v>
      </c>
      <c r="C54" s="7" t="n">
        <v>-0.3</v>
      </c>
      <c r="D54"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Derivative Financial Instruments and Hedging Activities - Narrative (Details)</t>
        </is>
      </c>
      <c r="B1" s="2" t="inlineStr">
        <is>
          <t>3 Months Ended</t>
        </is>
      </c>
      <c r="C1" s="2" t="inlineStr">
        <is>
          <t>4 Months Ended</t>
        </is>
      </c>
      <c r="D1" s="2" t="inlineStr">
        <is>
          <t>12 Months Ended</t>
        </is>
      </c>
    </row>
    <row r="2">
      <c r="B2" s="2" t="inlineStr">
        <is>
          <t>Mar. 31, 2025</t>
        </is>
      </c>
      <c r="C2" s="2" t="inlineStr">
        <is>
          <t>Mar. 31, 2024</t>
        </is>
      </c>
      <c r="D2" s="2" t="inlineStr">
        <is>
          <t>Mar. 31, 2025</t>
        </is>
      </c>
    </row>
    <row r="3">
      <c r="A3" s="4" t="inlineStr">
        <is>
          <t>Minimum</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Loans held-for-sale, period of sale</t>
        </is>
      </c>
      <c r="B5" s="4" t="inlineStr">
        <is>
          <t>5 days</t>
        </is>
      </c>
      <c r="C5" s="4" t="inlineStr">
        <is>
          <t xml:space="preserve"> </t>
        </is>
      </c>
      <c r="D5" s="4" t="inlineStr">
        <is>
          <t>5 days</t>
        </is>
      </c>
    </row>
    <row r="6">
      <c r="A6" s="4" t="inlineStr">
        <is>
          <t>Minimum Hedge Coverage Ratio</t>
        </is>
      </c>
      <c r="B6" s="4" t="inlineStr">
        <is>
          <t xml:space="preserve"> </t>
        </is>
      </c>
      <c r="C6" s="10" t="n">
        <v>0.95</v>
      </c>
      <c r="D6" s="10" t="n">
        <v>0.9</v>
      </c>
    </row>
    <row r="7">
      <c r="A7" s="4" t="inlineStr">
        <is>
          <t>Minimum | Forward loans IRLC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Loan commitment, term</t>
        </is>
      </c>
      <c r="B9" s="4" t="inlineStr">
        <is>
          <t>5 days</t>
        </is>
      </c>
      <c r="C9" s="4" t="inlineStr">
        <is>
          <t xml:space="preserve"> </t>
        </is>
      </c>
      <c r="D9" s="4" t="inlineStr">
        <is>
          <t xml:space="preserve"> </t>
        </is>
      </c>
    </row>
    <row r="10">
      <c r="A10" s="4" t="inlineStr">
        <is>
          <t>Loan commitment, average term</t>
        </is>
      </c>
      <c r="B10" s="4" t="inlineStr">
        <is>
          <t>40 days</t>
        </is>
      </c>
      <c r="C10" s="4" t="inlineStr">
        <is>
          <t xml:space="preserve"> </t>
        </is>
      </c>
      <c r="D10" s="4" t="inlineStr">
        <is>
          <t xml:space="preserve"> </t>
        </is>
      </c>
    </row>
    <row r="11">
      <c r="A11" s="4" t="inlineStr">
        <is>
          <t>Loan Commitment to Correspondents</t>
        </is>
      </c>
      <c r="B11" s="4" t="inlineStr">
        <is>
          <t>5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Loans held-for-sale, period of sale</t>
        </is>
      </c>
      <c r="B14" s="4" t="inlineStr">
        <is>
          <t>30 days</t>
        </is>
      </c>
      <c r="C14" s="4" t="inlineStr">
        <is>
          <t xml:space="preserve"> </t>
        </is>
      </c>
      <c r="D14" s="4" t="inlineStr">
        <is>
          <t>30 days</t>
        </is>
      </c>
    </row>
    <row r="15">
      <c r="A15" s="4" t="inlineStr">
        <is>
          <t>Minimum Hedge Coverage Ratio</t>
        </is>
      </c>
      <c r="B15" s="4" t="inlineStr">
        <is>
          <t xml:space="preserve"> </t>
        </is>
      </c>
      <c r="C15" s="10" t="n">
        <v>1.05</v>
      </c>
      <c r="D15" s="10" t="n">
        <v>1.1</v>
      </c>
    </row>
    <row r="16">
      <c r="A16" s="4" t="inlineStr">
        <is>
          <t>Maximum | Forward loans IRLC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Loan commitment, term</t>
        </is>
      </c>
      <c r="B18" s="4" t="inlineStr">
        <is>
          <t>75 days</t>
        </is>
      </c>
      <c r="C18" s="4" t="inlineStr">
        <is>
          <t xml:space="preserve"> </t>
        </is>
      </c>
      <c r="D18" s="4" t="inlineStr">
        <is>
          <t xml:space="preserve"> </t>
        </is>
      </c>
    </row>
    <row r="19">
      <c r="A19" s="4" t="inlineStr">
        <is>
          <t>Loan commitment, average term</t>
        </is>
      </c>
      <c r="B19" s="4" t="inlineStr">
        <is>
          <t>60 days</t>
        </is>
      </c>
      <c r="C19" s="4" t="inlineStr">
        <is>
          <t xml:space="preserve"> </t>
        </is>
      </c>
      <c r="D19" s="4" t="inlineStr">
        <is>
          <t xml:space="preserve"> </t>
        </is>
      </c>
    </row>
    <row r="20">
      <c r="A20" s="4" t="inlineStr">
        <is>
          <t>Loan Commitment to Correspondents</t>
        </is>
      </c>
      <c r="B20" s="4" t="inlineStr">
        <is>
          <t>30 days</t>
        </is>
      </c>
      <c r="C20" s="4" t="inlineStr">
        <is>
          <t xml:space="preserve"> </t>
        </is>
      </c>
      <c r="D2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 Schedule of Components of Interest Expense (Details) - USD ($) $ in Millions</t>
        </is>
      </c>
      <c r="B1" s="2" t="inlineStr">
        <is>
          <t>3 Months Ended</t>
        </is>
      </c>
    </row>
    <row r="2">
      <c r="B2" s="2" t="inlineStr">
        <is>
          <t>Mar. 31, 2025</t>
        </is>
      </c>
      <c r="C2" s="2" t="inlineStr">
        <is>
          <t>Mar. 31, 2024</t>
        </is>
      </c>
    </row>
    <row r="3">
      <c r="A3" s="3" t="inlineStr">
        <is>
          <t>Debt securities:</t>
        </is>
      </c>
      <c r="B3" s="4" t="inlineStr">
        <is>
          <t xml:space="preserve"> </t>
        </is>
      </c>
      <c r="C3" s="4" t="inlineStr">
        <is>
          <t xml:space="preserve"> </t>
        </is>
      </c>
    </row>
    <row r="4">
      <c r="A4" s="4" t="inlineStr">
        <is>
          <t>Interest expense</t>
        </is>
      </c>
      <c r="B4" s="6" t="n">
        <v>67</v>
      </c>
      <c r="C4" s="7" t="n">
        <v>67.40000000000001</v>
      </c>
    </row>
    <row r="5">
      <c r="A5" s="4" t="inlineStr">
        <is>
          <t>Amortization of Debt Issuance Costs and Discounts</t>
        </is>
      </c>
      <c r="B5" s="8" t="n">
        <v>5.7</v>
      </c>
      <c r="C5" s="8" t="n">
        <v>8.1</v>
      </c>
    </row>
    <row r="6">
      <c r="A6" s="4" t="inlineStr">
        <is>
          <t>OFC Senior Secured Notes</t>
        </is>
      </c>
      <c r="B6" s="4" t="inlineStr">
        <is>
          <t xml:space="preserve"> </t>
        </is>
      </c>
      <c r="C6" s="4" t="inlineStr">
        <is>
          <t xml:space="preserve"> </t>
        </is>
      </c>
    </row>
    <row r="7">
      <c r="A7" s="3" t="inlineStr">
        <is>
          <t>Debt securities:</t>
        </is>
      </c>
      <c r="B7" s="4" t="inlineStr">
        <is>
          <t xml:space="preserve"> </t>
        </is>
      </c>
      <c r="C7" s="4" t="inlineStr">
        <is>
          <t xml:space="preserve"> </t>
        </is>
      </c>
    </row>
    <row r="8">
      <c r="A8" s="4" t="inlineStr">
        <is>
          <t>Interest expense</t>
        </is>
      </c>
      <c r="B8" s="5" t="n">
        <v>0</v>
      </c>
      <c r="C8" s="8" t="n">
        <v>11.2</v>
      </c>
    </row>
    <row r="9">
      <c r="A9" s="4" t="inlineStr">
        <is>
          <t>Amortization of Debt Issuance Costs and Discounts</t>
        </is>
      </c>
      <c r="B9" s="5" t="n">
        <v>0</v>
      </c>
      <c r="C9" s="8" t="n">
        <v>2.7</v>
      </c>
    </row>
    <row r="10">
      <c r="A10" s="4" t="inlineStr">
        <is>
          <t>Senior Not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Interest expense</t>
        </is>
      </c>
      <c r="B12" s="5" t="n">
        <v>0</v>
      </c>
      <c r="C12" s="8" t="n">
        <v>7.4</v>
      </c>
    </row>
    <row r="13">
      <c r="A13" s="4" t="inlineStr">
        <is>
          <t>MSR financing facilitie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Interest expense</t>
        </is>
      </c>
      <c r="B15" s="8" t="n">
        <v>18.6</v>
      </c>
      <c r="C15" s="8" t="n">
        <v>17.9</v>
      </c>
    </row>
    <row r="16">
      <c r="A16" s="4" t="inlineStr">
        <is>
          <t>Mortgage loan financing facilities</t>
        </is>
      </c>
      <c r="B16" s="4" t="inlineStr">
        <is>
          <t xml:space="preserve"> </t>
        </is>
      </c>
      <c r="C16" s="4" t="inlineStr">
        <is>
          <t xml:space="preserve"> </t>
        </is>
      </c>
    </row>
    <row r="17">
      <c r="A17" s="3" t="inlineStr">
        <is>
          <t>Debt securities:</t>
        </is>
      </c>
      <c r="B17" s="4" t="inlineStr">
        <is>
          <t xml:space="preserve"> </t>
        </is>
      </c>
      <c r="C17" s="4" t="inlineStr">
        <is>
          <t xml:space="preserve"> </t>
        </is>
      </c>
    </row>
    <row r="18">
      <c r="A18" s="4" t="inlineStr">
        <is>
          <t>Interest expense</t>
        </is>
      </c>
      <c r="B18" s="8" t="n">
        <v>26.1</v>
      </c>
      <c r="C18" s="8" t="n">
        <v>18.7</v>
      </c>
    </row>
    <row r="19">
      <c r="A19" s="4" t="inlineStr">
        <is>
          <t>Advance match funded liabil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Interest expense</t>
        </is>
      </c>
      <c r="B21" s="8" t="n">
        <v>7.9</v>
      </c>
      <c r="C21" s="8" t="n">
        <v>10.4</v>
      </c>
    </row>
    <row r="22">
      <c r="A22" s="4" t="inlineStr">
        <is>
          <t>Escrow</t>
        </is>
      </c>
      <c r="B22" s="4" t="inlineStr">
        <is>
          <t xml:space="preserve"> </t>
        </is>
      </c>
      <c r="C22" s="4" t="inlineStr">
        <is>
          <t xml:space="preserve"> </t>
        </is>
      </c>
    </row>
    <row r="23">
      <c r="A23" s="3" t="inlineStr">
        <is>
          <t>Debt securities:</t>
        </is>
      </c>
      <c r="B23" s="4" t="inlineStr">
        <is>
          <t xml:space="preserve"> </t>
        </is>
      </c>
      <c r="C23" s="4" t="inlineStr">
        <is>
          <t xml:space="preserve"> </t>
        </is>
      </c>
    </row>
    <row r="24">
      <c r="A24" s="4" t="inlineStr">
        <is>
          <t>Interest expense</t>
        </is>
      </c>
      <c r="B24" s="8" t="n">
        <v>1.7</v>
      </c>
      <c r="C24" s="8" t="n">
        <v>1.8</v>
      </c>
    </row>
    <row r="25">
      <c r="A25" s="4" t="inlineStr">
        <is>
          <t>Senior Notes Due 2029</t>
        </is>
      </c>
      <c r="B25" s="4" t="inlineStr">
        <is>
          <t xml:space="preserve"> </t>
        </is>
      </c>
      <c r="C25" s="4" t="inlineStr">
        <is>
          <t xml:space="preserve"> </t>
        </is>
      </c>
    </row>
    <row r="26">
      <c r="A26" s="3" t="inlineStr">
        <is>
          <t>Debt securities:</t>
        </is>
      </c>
      <c r="B26" s="4" t="inlineStr">
        <is>
          <t xml:space="preserve"> </t>
        </is>
      </c>
      <c r="C26" s="4" t="inlineStr">
        <is>
          <t xml:space="preserve"> </t>
        </is>
      </c>
    </row>
    <row r="27">
      <c r="A27" s="4" t="inlineStr">
        <is>
          <t>Interest expense</t>
        </is>
      </c>
      <c r="B27" s="7" t="n">
        <v>12.8</v>
      </c>
      <c r="C27"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7:03Z</dcterms:created>
  <dcterms:modified xmlns:dcterms="http://purl.org/dc/terms/" xmlns:xsi="http://www.w3.org/2001/XMLSchema-instance" xsi:type="dcterms:W3CDTF">2025-04-30T20:27:07Z</dcterms:modified>
</cp:coreProperties>
</file>